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Consolidated Statements of Chan" sheetId="7" r:id="rId7"/>
    <s:sheet name="Consolidated Statements of Cha8" sheetId="8" r:id="rId8"/>
    <s:sheet name="Schedule II Valuation and Quali" sheetId="9" r:id="rId9"/>
    <s:sheet name="Basis of Presentation and Summa" sheetId="10" r:id="rId10"/>
    <s:sheet name="Discontinued Operations" sheetId="11" r:id="rId11"/>
    <s:sheet name="Fair Value Measurement" sheetId="12" r:id="rId12"/>
    <s:sheet name="Relationships with Affiliated C" sheetId="13" r:id="rId13"/>
    <s:sheet name="Cash and Cash Equivalents" sheetId="14" r:id="rId14"/>
    <s:sheet name="Prepaid Expenses and Other Curr" sheetId="15" r:id="rId15"/>
    <s:sheet name="Goodwill" sheetId="16" r:id="rId16"/>
    <s:sheet name="Other Intangible Assets, net" sheetId="17" r:id="rId17"/>
    <s:sheet name="Computer Software, net" sheetId="18" r:id="rId18"/>
    <s:sheet name="Property and Equipment, net" sheetId="19" r:id="rId19"/>
    <s:sheet name="Contract Acquisition Costs, net" sheetId="20" r:id="rId20"/>
    <s:sheet name="Equity Investments" sheetId="21" r:id="rId21"/>
    <s:sheet name="Long-term Borrowings and Capita" sheetId="22" r:id="rId22"/>
    <s:sheet name="Other Current Liabilities" sheetId="23" r:id="rId23"/>
    <s:sheet name="Income Taxes" sheetId="24" r:id="rId24"/>
    <s:sheet name="Commitments and Contingencies" sheetId="25" r:id="rId25"/>
    <s:sheet name="Employee Benefit Plans" sheetId="26" r:id="rId26"/>
    <s:sheet name="Equity" sheetId="27" r:id="rId27"/>
    <s:sheet name="Share-Based Compensation" sheetId="28" r:id="rId28"/>
    <s:sheet name="Treasury Stock" sheetId="29" r:id="rId29"/>
    <s:sheet name="Other Comprehensive Income (Los" sheetId="30" r:id="rId30"/>
    <s:sheet name="Segment Reporting, including Ge" sheetId="31" r:id="rId31"/>
    <s:sheet name="Supplemental Cash Flow Informat" sheetId="32" r:id="rId32"/>
    <s:sheet name="Acquisitions" sheetId="33" r:id="rId33"/>
    <s:sheet name="Collaborative Arrangement" sheetId="34" r:id="rId34"/>
    <s:sheet name="Earnings Per Share" sheetId="35" r:id="rId35"/>
    <s:sheet name="Subsequent Events" sheetId="36" r:id="rId36"/>
    <s:sheet name="Basis of Presentation and Sum37" sheetId="37" r:id="rId37"/>
    <s:sheet name="Discontinued Operations (Tables" sheetId="38" r:id="rId38"/>
    <s:sheet name="Relationships with Affiliated39" sheetId="39" r:id="rId39"/>
    <s:sheet name="Cash and Cash Equivalents (Tabl" sheetId="40" r:id="rId40"/>
    <s:sheet name="Prepaid Expenses and Other Cu41" sheetId="41" r:id="rId41"/>
    <s:sheet name="Goodwill (Tables)" sheetId="42" r:id="rId42"/>
    <s:sheet name="Other Intangible Assets, net (T" sheetId="43" r:id="rId43"/>
    <s:sheet name="Property and Equipment, net (Ta" sheetId="44" r:id="rId44"/>
    <s:sheet name="Computer Software, net (Tables)" sheetId="45" r:id="rId45"/>
    <s:sheet name="Equity Investments (Tables)" sheetId="46" r:id="rId46"/>
    <s:sheet name="Long-term Borrowings and Capi47" sheetId="47" r:id="rId47"/>
    <s:sheet name="Other Current Liabilities (Tabl" sheetId="48" r:id="rId48"/>
    <s:sheet name="Income Taxes (Tables)" sheetId="49" r:id="rId49"/>
    <s:sheet name="Commitments and Contingencies (" sheetId="50" r:id="rId50"/>
    <s:sheet name="Employee Benefit Plans (Tables)" sheetId="51" r:id="rId51"/>
    <s:sheet name="Equity (Tables)" sheetId="52" r:id="rId52"/>
    <s:sheet name="Share-Based Compensation (Table" sheetId="53" r:id="rId53"/>
    <s:sheet name="Treasury Stock (Tables)" sheetId="54" r:id="rId54"/>
    <s:sheet name="Other Comprehensive Income (L55" sheetId="55" r:id="rId55"/>
    <s:sheet name="Segment Reporting, including 56" sheetId="56" r:id="rId56"/>
    <s:sheet name="Acquisitions (Tables)" sheetId="57" r:id="rId57"/>
    <s:sheet name="Earnings Per Share (Tables)" sheetId="58" r:id="rId58"/>
    <s:sheet name="Schedule II - Valuation and Qua" sheetId="59" r:id="rId59"/>
    <s:sheet name="Schedule II - Valuation and Q60" sheetId="60" r:id="rId60"/>
    <s:sheet name="Summary of Significant Accounti" sheetId="61" r:id="rId61"/>
    <s:sheet name="Discontinued Operations - Addit" sheetId="62" r:id="rId62"/>
    <s:sheet name="Main Classes of Assets and Liab" sheetId="63" r:id="rId63"/>
    <s:sheet name="Summarized Results of Discontin" sheetId="64" r:id="rId64"/>
    <s:sheet name="Fair Value Measurement - Additi" sheetId="65" r:id="rId65"/>
    <s:sheet name="Balances with Related Parties (" sheetId="66" r:id="rId66"/>
    <s:sheet name="Revenues and Expenses Derived f" sheetId="67" r:id="rId67"/>
    <s:sheet name="Cash and Cash Equivalent Balanc" sheetId="68" r:id="rId68"/>
    <s:sheet name="Significant Components of Prepa" sheetId="69" r:id="rId69"/>
    <s:sheet name="Goodwill - Additional Informati" sheetId="70" r:id="rId70"/>
    <s:sheet name="Gross Amount and Accumulated Im" sheetId="71" r:id="rId71"/>
    <s:sheet name="Changes in Carrying Amount of G" sheetId="72" r:id="rId72"/>
    <s:sheet name="Significant Components of Other" sheetId="73" r:id="rId73"/>
    <s:sheet name="Other Intangible Assets, net - " sheetId="74" r:id="rId74"/>
    <s:sheet name="Weighted Average Useful Life fo" sheetId="75" r:id="rId75"/>
    <s:sheet name="Estimated Future Amortization E" sheetId="76" r:id="rId76"/>
    <s:sheet name="Summary of Computer Software (D" sheetId="77" r:id="rId77"/>
    <s:sheet name="Computer Software Under Capital" sheetId="78" r:id="rId78"/>
    <s:sheet name="Amortization Expense Related to" sheetId="79" r:id="rId79"/>
    <s:sheet name="Weighted Average Useful Life of" sheetId="80" r:id="rId80"/>
    <s:sheet name="Estimated Future Amortization81" sheetId="81" r:id="rId81"/>
    <s:sheet name="Property and Equipment Balances" sheetId="82" r:id="rId82"/>
    <s:sheet name="Property, Plant and Equipment u" sheetId="83" r:id="rId83"/>
    <s:sheet name="Property and Equipment, net - A" sheetId="84" r:id="rId84"/>
    <s:sheet name="Significant Components of Contr" sheetId="85" r:id="rId85"/>
    <s:sheet name="Amortization Expense Related 86" sheetId="86" r:id="rId86"/>
    <s:sheet name="Weighted Average Useful Life 87" sheetId="87" r:id="rId87"/>
    <s:sheet name="Estimated Future Amortization88" sheetId="88" r:id="rId88"/>
    <s:sheet name="Equity Investments - Additional" sheetId="89" r:id="rId89"/>
    <s:sheet name="Summary of TSYS Equity Investme" sheetId="90" r:id="rId90"/>
    <s:sheet name="Summary of Long-term Debt (Deta" sheetId="91" r:id="rId91"/>
    <s:sheet name="Summary of Long-term Debt (Pare" sheetId="92" r:id="rId92"/>
    <s:sheet name="Long-Term Borrowings and Capi93" sheetId="93" r:id="rId93"/>
    <s:sheet name="Required Annual Principal Payme" sheetId="94" r:id="rId94"/>
    <s:sheet name="Capital Lease Obligations (Deta" sheetId="95" r:id="rId95"/>
    <s:sheet name="Future Minimum Lease Payments u" sheetId="96" r:id="rId96"/>
    <s:sheet name="Significant Components of Oth97" sheetId="97" r:id="rId97"/>
    <s:sheet name="Components of Income Tax Expens" sheetId="98" r:id="rId98"/>
    <s:sheet name="Components of Income Tax Before" sheetId="99" r:id="rId99"/>
    <s:sheet name="Income Taxes - Additional Infor" sheetId="100" r:id="rId100"/>
    <s:sheet name="Income Tax Expense Differed fro" sheetId="101" r:id="rId101"/>
    <s:sheet name="Temporary Differences between F" sheetId="102" r:id="rId102"/>
    <s:sheet name="Reconciliation of Beginning and" sheetId="103" r:id="rId103"/>
    <s:sheet name="Future Minimum Lease Payment104" sheetId="104" r:id="rId104"/>
    <s:sheet name="Commitments And Contingencies -" sheetId="105" r:id="rId105"/>
    <s:sheet name="Employee Benefit Plans - Additi" sheetId="106" r:id="rId106"/>
    <s:sheet name="Contributions Charged to Expens" sheetId="107" r:id="rId107"/>
    <s:sheet name="Equity - Additional Information" sheetId="108" r:id="rId108"/>
    <s:sheet name="Summary of Equity Compensation " sheetId="109" r:id="rId109"/>
    <s:sheet name="Summary of Equity Compensati110" sheetId="110" r:id="rId110"/>
    <s:sheet name="Share-Based Compensation - Addi" sheetId="111" r:id="rId111"/>
    <s:sheet name="Summary of Number of Shares Gra" sheetId="112" r:id="rId112"/>
    <s:sheet name="Summarized Status of Nonvested " sheetId="113" r:id="rId113"/>
    <s:sheet name="Summarized Status of Nonvest114" sheetId="114" r:id="rId114"/>
    <s:sheet name="Summary of Performance- and Mar" sheetId="115" r:id="rId115"/>
    <s:sheet name="Summary of Awards Authorized (D" sheetId="116" r:id="rId116"/>
    <s:sheet name="Summarized Status of Performanc" sheetId="117" r:id="rId117"/>
    <s:sheet name="Summarized Status of Perform118" sheetId="118" r:id="rId118"/>
    <s:sheet name="Summary of Weighted Average Ass" sheetId="119" r:id="rId119"/>
    <s:sheet name="Summary of Stock Option Activit" sheetId="120" r:id="rId120"/>
    <s:sheet name="Summary of Stock Option Acti121" sheetId="121" r:id="rId121"/>
    <s:sheet name="Summary of Stock Option Exercis" sheetId="122" r:id="rId122"/>
    <s:sheet name="Summary of Shares Held as Treas" sheetId="123" r:id="rId123"/>
    <s:sheet name="Treasury Stock - Additional Inf" sheetId="124" r:id="rId124"/>
    <s:sheet name="Purchases of Common Stock on Mo" sheetId="125" r:id="rId125"/>
    <s:sheet name="Income Tax Effects Allocated to" sheetId="126" r:id="rId126"/>
    <s:sheet name="Operating Segments (Detail)" sheetId="127" r:id="rId127"/>
    <s:sheet name="Property and Equipment, Net of " sheetId="128" r:id="rId128"/>
    <s:sheet name="Reconciliation of Geographic Re" sheetId="129" r:id="rId129"/>
    <s:sheet name="Segment Reporting and Major Cus" sheetId="130" r:id="rId130"/>
    <s:sheet name="Supplementary Cash Flow Informa" sheetId="131" r:id="rId131"/>
    <s:sheet name="Acquisitions - Additional Infor" sheetId="132" r:id="rId132"/>
    <s:sheet name="Awards and Estimated Fair Value" sheetId="133" r:id="rId133"/>
    <s:sheet name="Amounts of Assets Acquired and " sheetId="134" r:id="rId134"/>
    <s:sheet name="Amounts of Assets Acquired a135" sheetId="135" r:id="rId135"/>
    <s:sheet name="Estimated Fair Value of Identif" sheetId="136" r:id="rId136"/>
    <s:sheet name="Pro Forma Revenue and Earnings " sheetId="137" r:id="rId137"/>
    <s:sheet name="Collaborative Arrangement - Add" sheetId="138" r:id="rId138"/>
    <s:sheet name="Basic and Diluted Earnings Per " sheetId="139" r:id="rId139"/>
    <s:sheet name="Earnings Per Share - Additional" sheetId="140" r:id="rId140"/>
    <s:sheet name="Subsequent Events - Additional " sheetId="141" r:id="rId141"/>
  </s:sheets>
  <s:definedNames/>
  <s:calcPr calcId="124519" calcMode="auto" fullCalcOnLoad="1"/>
</s:workbook>
</file>

<file path=xl/sharedStrings.xml><?xml version="1.0" encoding="utf-8"?>
<sst xmlns="http://schemas.openxmlformats.org/spreadsheetml/2006/main" uniqueCount="1256">
  <si>
    <t>Document and Entity Information - USD ($)</t>
  </si>
  <si>
    <t>12 Months Ended</t>
  </si>
  <si>
    <t>Dec. 31, 2015</t>
  </si>
  <si>
    <t>Feb. 19,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TSS</t>
  </si>
  <si>
    <t>Entity Registrant Name</t>
  </si>
  <si>
    <t>TOTAL SYSTEM SERVICE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Current assets:</t>
  </si>
  <si>
    <t>Cash and cash equivalents (Note 5)</t>
  </si>
  <si>
    <t>Accounts receivable, net of allowances for doubtful accounts, billing adjustments and merchant losses of $4.0 million and $5.2 million as of 2015 and 2014, respectively (Note 4)</t>
  </si>
  <si>
    <t>Deferred income tax assets (Note 15)</t>
  </si>
  <si>
    <t>Prepaid expenses and other current assets (Note 6)</t>
  </si>
  <si>
    <t>Current assets of discontinued operations (Note 2)</t>
  </si>
  <si>
    <t>Total current assets</t>
  </si>
  <si>
    <t>Goodwill (Note 7)</t>
  </si>
  <si>
    <t>Computer software, net of accumulated amortization of $680.6 million and $613.3 million as of 2015 and 2014, respectively (Note 9)</t>
  </si>
  <si>
    <t>Other intangible assets, net of accumulated amortization of $257.1 million and $181.9 million as of 2015 and 2014, respectively (Note 8)</t>
  </si>
  <si>
    <t>Property and equipment, net of accumulated depreciation and amortization of $457.3 million and $423.2 million as of 2015 and 2014, respectively (Note 10)</t>
  </si>
  <si>
    <t>Contract acquisition costs, net of accumulated amortization of $287.9 million and $276.1 million as of 2015 and 2014, respectively (Note 11)</t>
  </si>
  <si>
    <t>Equity investments, net (Note 12)</t>
  </si>
  <si>
    <t>Other assets</t>
  </si>
  <si>
    <t>Total assets</t>
  </si>
  <si>
    <t>Current liabilities:</t>
  </si>
  <si>
    <t>Accrued salaries and employee benefits</t>
  </si>
  <si>
    <t>Accounts payable (Note 4)</t>
  </si>
  <si>
    <t>Current portion of long-term borrowings (Note 13)</t>
  </si>
  <si>
    <t>Current portion of obligations under capital leases (Note 13)</t>
  </si>
  <si>
    <t>Other current liabilities (Note 14)</t>
  </si>
  <si>
    <t>Current liabilities of discontinued operations (Note 2)</t>
  </si>
  <si>
    <t>Total current liabilities</t>
  </si>
  <si>
    <t>Long-term borrowings, excluding current portion (Notes 4 and 13)</t>
  </si>
  <si>
    <t>Deferred income tax liabilities (Note 15)</t>
  </si>
  <si>
    <t>Obligations under capital leases, excluding current portion (Note 13)</t>
  </si>
  <si>
    <t>Other long-term liabilities</t>
  </si>
  <si>
    <t>Total liabilities</t>
  </si>
  <si>
    <t>Redeemable noncontrolling interest in consolidated subsidiary</t>
  </si>
  <si>
    <t>Commitments and contingencies (Note 16)</t>
  </si>
  <si>
    <t xml:space="preserve"> </t>
  </si>
  <si>
    <t>Shareholders' equity: (Notes 18 ,19 ,20 and 21)</t>
  </si>
  <si>
    <t>Common stock - $0.10 par value. Authorized 600,000 shares; 202,769 and 202,775 issued as of 2015 and 2014, respectively; 182,781 and 184,939 outstanding as of 2015 and 2014, respectively</t>
  </si>
  <si>
    <t>Additional paid-in capital</t>
  </si>
  <si>
    <t>Accumulated other comprehensive income, net</t>
  </si>
  <si>
    <t>Treasury stock, at cost (19,988 and 17,836 shares as of 2015 and 2014, respectively)</t>
  </si>
  <si>
    <t>Retained earnings</t>
  </si>
  <si>
    <t>Total shareholders' equity</t>
  </si>
  <si>
    <t>Noncontrolling interests in consolidated subsidiary</t>
  </si>
  <si>
    <t>Total equity</t>
  </si>
  <si>
    <t>Total liabilities and equity</t>
  </si>
  <si>
    <t>Consolidated Balance Sheets (Parenthetical) - USD ($) $ in Thousands</t>
  </si>
  <si>
    <t>Accounts receivable, allowances for doubtful accounts, billing adjustments and merchant losses</t>
  </si>
  <si>
    <t>Computer software, accumulated amortization</t>
  </si>
  <si>
    <t>Intangible assets, accumulated amortization</t>
  </si>
  <si>
    <t>Property and equipment, accumulated depreciation and amortization</t>
  </si>
  <si>
    <t>Common stock, par value</t>
  </si>
  <si>
    <t>Common stock, authorized</t>
  </si>
  <si>
    <t>Common stock, issued</t>
  </si>
  <si>
    <t>Common stock, outstanding</t>
  </si>
  <si>
    <t>Treasury stock, shares</t>
  </si>
  <si>
    <t>Contract Acquisition Costs</t>
  </si>
  <si>
    <t>Consolidated Statements of Income - USD ($) $ in Thousands</t>
  </si>
  <si>
    <t>Dec. 31, 2013</t>
  </si>
  <si>
    <t>Total revenues (Notes 4 and 22)</t>
  </si>
  <si>
    <t>Cost of services</t>
  </si>
  <si>
    <t>Selling, general and administrative expenses</t>
  </si>
  <si>
    <t>Total operating expenses</t>
  </si>
  <si>
    <t>Operating income</t>
  </si>
  <si>
    <t>Nonoperating expenses, net</t>
  </si>
  <si>
    <t>Income before income taxes and equity in income of equity investments</t>
  </si>
  <si>
    <t>Income taxes (Note 15)</t>
  </si>
  <si>
    <t>Income before equity in income of equity investments</t>
  </si>
  <si>
    <t>Equity in income of equity investments, net of tax (Note 12)</t>
  </si>
  <si>
    <t>Income from continuing operations, net of tax</t>
  </si>
  <si>
    <t>Income from discontinued operations, net of tax</t>
  </si>
  <si>
    <t>Net income</t>
  </si>
  <si>
    <t>Net income attributable to noncontrolling interests</t>
  </si>
  <si>
    <t>Basic earnings per share (EPS) attributable to TSYS common shareholders (Note 26)</t>
  </si>
  <si>
    <t>Income from continuing operations to TSYS common shareholders</t>
  </si>
  <si>
    <t>Gain (loss) from discontinued operations to TSYS common shareholders</t>
  </si>
  <si>
    <t>Net income attributable to TSYS common shareholders</t>
  </si>
  <si>
    <t>[1]</t>
  </si>
  <si>
    <t>Diluted EPS attributable to TSYS common shareholders (Note 26)</t>
  </si>
  <si>
    <t>Amounts attributable to TSYS common shareholders:</t>
  </si>
  <si>
    <t>Income from continuing operations</t>
  </si>
  <si>
    <t>Gain (loss) from discontinued operations</t>
  </si>
  <si>
    <t>EPS amounts may not total due to rounding</t>
  </si>
  <si>
    <t>Consolidated Statements of Comprehensive Income - USD ($) $ in Thousands</t>
  </si>
  <si>
    <t>Other comprehensive income (loss), net of tax:</t>
  </si>
  <si>
    <t>Foreign currency translation adjustments</t>
  </si>
  <si>
    <t>Less reclassifications of foreign currency translation adjustments to net income</t>
  </si>
  <si>
    <t>Total foreign currency translation adjustments</t>
  </si>
  <si>
    <t>Postretirement healthcare plan adjustments</t>
  </si>
  <si>
    <t>Unrealized gain (loss) on available-for-sale securities</t>
  </si>
  <si>
    <t>Other comprehensive loss</t>
  </si>
  <si>
    <t>Comprehensive income</t>
  </si>
  <si>
    <t>Comprehensive income attributable to noncontrolling interests</t>
  </si>
  <si>
    <t>Comprehensive income attributable to TSYS common shareholders</t>
  </si>
  <si>
    <t>Consolidated Statements of Cash Flows - USD ($) $ in Thousands</t>
  </si>
  <si>
    <t>Cash flows from operating activities:</t>
  </si>
  <si>
    <t>Adjustments to reconcile net income to net cash provided by operating activities:</t>
  </si>
  <si>
    <t>Depreciation and amortization</t>
  </si>
  <si>
    <t>Share-based compensation</t>
  </si>
  <si>
    <t>Provisions for cardholder losses</t>
  </si>
  <si>
    <t>Dividends received from equity investments</t>
  </si>
  <si>
    <t>Charges for transaction processing provisions</t>
  </si>
  <si>
    <t>Provisions for bad debt expenses, billing adjustments and merchant losses</t>
  </si>
  <si>
    <t>Amortization of debt issuance costs</t>
  </si>
  <si>
    <t>Amortization of bond discount</t>
  </si>
  <si>
    <t>Loss on foreign currency</t>
  </si>
  <si>
    <t>Gain on disposals of equipment, net</t>
  </si>
  <si>
    <t>Gain on disposal of subsidiaries</t>
  </si>
  <si>
    <t>Changes in value of private equity investments</t>
  </si>
  <si>
    <t>Deferred income tax (benefit) expense</t>
  </si>
  <si>
    <t>Equity in income of equity investments</t>
  </si>
  <si>
    <t>Excess tax benefit from share-based payment arrangements</t>
  </si>
  <si>
    <t>Changes in operating assets and liabilities, net of effects of acquisition:</t>
  </si>
  <si>
    <t>Accounts receivable</t>
  </si>
  <si>
    <t>Prepaid expenses, other current assets and other long-term assets</t>
  </si>
  <si>
    <t>Accounts payable</t>
  </si>
  <si>
    <t>Other current liabilities and other long-term liabilities</t>
  </si>
  <si>
    <t>Net cash provided by operating activities</t>
  </si>
  <si>
    <t>Cash flows from investing activities:</t>
  </si>
  <si>
    <t>Additions to contract acquisition costs</t>
  </si>
  <si>
    <t>Purchases of property and equipment</t>
  </si>
  <si>
    <t>Additions to licensed computer software from vendors</t>
  </si>
  <si>
    <t>Additions to internally developed computer software</t>
  </si>
  <si>
    <t>Purchases of private equity investments</t>
  </si>
  <si>
    <t>Cash used in acquisitions, net of cash acquired</t>
  </si>
  <si>
    <t>Proceeds from insurance recovery for loss on disposal</t>
  </si>
  <si>
    <t>Proceeds from sale of private equity investment</t>
  </si>
  <si>
    <t>Proceeds from dispositions, net of expenses paid and cash disposed</t>
  </si>
  <si>
    <t>Net cash used in investing activities</t>
  </si>
  <si>
    <t>Cash flows from financing activities:</t>
  </si>
  <si>
    <t>Repurchases of common stock under plans and tax withholding</t>
  </si>
  <si>
    <t>Dividends paid on common stock</t>
  </si>
  <si>
    <t>Principal payments on long-term borrowings and capital lease obligations</t>
  </si>
  <si>
    <t>Subsidiary dividends paid to noncontrolling shareholders</t>
  </si>
  <si>
    <t>Purchase of noncontrolling interests</t>
  </si>
  <si>
    <t>Debt issuance costs</t>
  </si>
  <si>
    <t>Proceeds from long-term borrowings</t>
  </si>
  <si>
    <t>Proceeds from exercise of stock options</t>
  </si>
  <si>
    <t>Net cash (used in) provided by financing activities</t>
  </si>
  <si>
    <t>Cash and cash equivalents:</t>
  </si>
  <si>
    <t>Effect of exchange rate changes on cash and cash equivalents</t>
  </si>
  <si>
    <t>Net increase (decrease) in cash and cash equivalents</t>
  </si>
  <si>
    <t>Cash and cash equivalents at beginning of period</t>
  </si>
  <si>
    <t>Cash and cash equivalents at end of period</t>
  </si>
  <si>
    <t>Less cash and cash equivalents of discontinued operations at end of period</t>
  </si>
  <si>
    <t>Cash and cash equivalents</t>
  </si>
  <si>
    <t>Supplemental cash flow information:</t>
  </si>
  <si>
    <t>Interest paid</t>
  </si>
  <si>
    <t>Income taxes paid, net</t>
  </si>
  <si>
    <t>Consolidated Statements of Changes in Equity - USD ($) shares in Thousands, $ in Thousands</t>
  </si>
  <si>
    <t>Total</t>
  </si>
  <si>
    <t>Redeemable Noncontrolling Interests</t>
  </si>
  <si>
    <t>Common Stock</t>
  </si>
  <si>
    <t>Additional Paid-In Capital</t>
  </si>
  <si>
    <t>Accumulated Other Comprehensive Income (Loss)</t>
  </si>
  <si>
    <t>Treasury Stock</t>
  </si>
  <si>
    <t>Retained Earnings</t>
  </si>
  <si>
    <t>Noncontrolling Interests</t>
  </si>
  <si>
    <t>Beginning Balance at Dec. 31, 2012</t>
  </si>
  <si>
    <t>Beginning Balance (in shares) at Dec. 31, 2012</t>
  </si>
  <si>
    <t>Other comprehensive income (Note 21)</t>
  </si>
  <si>
    <t>Replacement share-based awards issued in connection with acquisition (Note 19)</t>
  </si>
  <si>
    <t>Common stock issued from treasury shares for exercise of stock options (Note 19)</t>
  </si>
  <si>
    <t>Common stock issued for nonvested awards (Note 19) (in shares)</t>
  </si>
  <si>
    <t>Common stock issued for nonvested awards (Note 19)</t>
  </si>
  <si>
    <t>Common stock issued from treasury shares for nonvested awards (Note 19)</t>
  </si>
  <si>
    <t>Share-based compensation (Note 19)</t>
  </si>
  <si>
    <t>Common stock issued from treasury shares for dividend equivalents (Note 19)</t>
  </si>
  <si>
    <t>Cash dividends declared ($0.40 per share)</t>
  </si>
  <si>
    <t>Purchase of treasury shares (Note 20)</t>
  </si>
  <si>
    <t>Subsidiary dividends paid to noncontrolling interests</t>
  </si>
  <si>
    <t>Tax benefits associated with share-based compensation</t>
  </si>
  <si>
    <t>Ending Balance at Dec. 31, 2013</t>
  </si>
  <si>
    <t>Ending Balance (in shares) at Dec. 31, 2013</t>
  </si>
  <si>
    <t>Common stock unissued due to forfeiture of nonvested awards</t>
  </si>
  <si>
    <t>Common stock unissued due to forfeiture of nonvested awards (in shares)</t>
  </si>
  <si>
    <t>Disposition of noncontrolling interest (Note 2)</t>
  </si>
  <si>
    <t>Ending Balance at Dec. 31, 2014</t>
  </si>
  <si>
    <t>Ending Balance (in shares) at Dec. 31, 2014</t>
  </si>
  <si>
    <t>Fair value of noncontrolling interest</t>
  </si>
  <si>
    <t>Ending Balance at Dec. 31, 2015</t>
  </si>
  <si>
    <t>Ending Balance (in shares) at Dec. 31, 2015</t>
  </si>
  <si>
    <t>Consolidated Statements of Changes in Equity (Parenthetical) - $ / shares</t>
  </si>
  <si>
    <t>Cash dividends declared, per share</t>
  </si>
  <si>
    <t>Schedule II Valuation and Qualifying Accounts</t>
  </si>
  <si>
    <t>Schedule II Valuation and Qualifying Accounts (in thousands)
Balance at Additions Deductions Balance at
Changes in
Year ended December 31, 2013:
Provision for doubtful accounts $ 1,743 164 (1) (149 )(3) $ 1,758
Provision for billing adjustments $ 1,174 (376 )(1) (294 )(3) $ 504
Provision for merchant losses $ 994 2,211 (1) (2,083 )(3) $ 1,122
Transaction processing provisions — processing errors $ 1,724 7,458 (2) (6,773 )(3) $ 2,409
Provision for cardholder losses $ — 19,737 (4),(5) (13,953 )(3) $ 5,784
Deferred tax valuation allowance $ 12,976 2,298 (6) (583 )(7) $ 14,691
Year ended December 31, 2014:
Provision for doubtful accounts $ 1,758 640 (1) (824 )(3) $ 3,222
Provision for billing adjustments $ 504 497 (1) (135 )(3) $ 866
Provision for merchant losses $ 1,122 1,686 (1) (1,690 )(3) $ 1,118
Transaction processing provisions — processing errors $ 2,409 9,468 (2) (7,247 )(3) $ 4,630
Provision for cardholder losses $ 5,784 38,381 (5) (37,853 )(3) $ 6,312
Deferred tax valuation allowance $ 14,691 5,534 (6) (1,262 )(7) $ 18,963
Year ended December 31, 2015:
Provision for doubtful accounts $ 3,222 (58 )(1) (1,407 )(3) $ 1,757
Provision for billing adjustments $ 866 (114 )(1) 174 (3) $ 926
Provision for merchant losses $ 1,118 4,667 (1) (4,419 )(3) $ 1,366
Transaction processing provisions — processing errors $ 4,630 6,976 (2) (5,149 )(3) $ 6,457
Provision for cardholder losses $ 6,312 41,264 (5) (38,185 )(3) $ 9,391
Deferred tax valuation allowance $ 18,963 541 (6) (1,058 )(7) $ 18,446
(1) Amount reflected includes charges to
(recoveries of) bad debt expense which are classified in selling,
general and administrative expenses and the charges for billing
adjustment which are recorded against revenues.
(2) Amount reflected is the change in
transaction processing provisions reflected in cost of services
expenses.
(3) Accounts deemed to be uncollectible
and written off during the year as it relates to bad debts. Amounts
that relate to billing adjustments and transaction processing
provisions reflect actual billing adjustments and processing errors
charged against the allowances. Amounts that related to cardholder
losses reflect write-offs against the provision for cardholder
losses.
(4) Includes $7.8 million of cardholder
losses on July 1, 2013 related to the acquisition of
NetSpend.
(5) Amount represents the charges in the
provision for cardholder losses reflected in cost of services
expenses.
(6) Amount represents an increase in the
amount of deferred tax assets, which more likely than not, will not
be realized.
(7) Amount represents a decrease in the
amount of deferred tax assets, which more likely than not, will not
be realized.</t>
  </si>
  <si>
    <t>Basis of Presentation and Summary of Significant Accounting Policies</t>
  </si>
  <si>
    <t>Note 1: Basis of Presentation and Summary
of Significant Accounting Policies
BUSINESS:
Through the Company’s North America Services and
International Services segments, TSYS processes information through
its cardholder systems to financial and nonfinancial institutions
throughout the United States and internationally. The
Company’s North America Services segment provides these
services to clients in the United States, Canada, Mexico and the
Caribbean. The Company’s International Services segment
provides services to clients in Europe, India, Middle East, Africa,
Asia Pacific and Brazil. The Company’s Merchant Services
segment provides merchant services to merchant acquirers and
merchants mainly in the United States. The Company’s NetSpend
segment provides services to consumers in the United States.
PRINCIPLES OF CONSOLIDATION AND BASIS OF
PRESENTATION:
RISKS AND UNCERTAINTIES AND USE OF
ESTIMATES:
The Company has prepared the accompanying consolidated financial
statements in conformity with U.S. GAAP. The preparation of the
consolidated financial statements requires management of the
Company to make a number of estimates and assumptions relating to
the reported amounts of assets and liabilities at the date of the
consolidated financial statements and the reported amounts of
revenues and expenses during the period. These estimates and
assumptions are developed based upon all information available.
Actual results could differ from estimated amounts.
ACQUISITIONS — PURCHASE PRICE
ALLOCATION:
Given its history of acquisitions, TSYS may allocate part of the
purchase price of future acquisitions to contingent consideration
as required by GAAP for business combinations. The fair value
calculation of contingent consideration will involve a number of
assumptions that are subjective in nature and which may differ
significantly from actual results. TSYS may experience volatility
in its earnings to some degree in future reporting periods as a
result of these fair value measurements.
CASH AND CASH EQUIVALENTS:
ACCOUNTS RECEIVABLE:
TSYS records an allowance for doubtful accounts when it is probable
that the accounts receivable balance will not be collected. When
estimating the allowance for doubtful accounts, the Company takes
into consideration such factors as its day-to-day knowledge of the
financial position of specific clients, the industry and size of
its clients, the overall composition of its accounts receivable
aging, prior history with specific customers of accounts receivable
write-offs and prior experience of allowances in proportion to the
overall receivable balance. This analysis includes an ongoing and
continuous communication with its largest clients and those clients
with past due balances. A financial decline of any one of the
Company’s large clients could have a material adverse effect
on collectability of receivables and thus the adequacy of the
allowance for doubtful accounts.
Increases in the allowance for doubtful accounts are recorded as
charges to bad debt expense and are reflected in selling, general
and administrative expenses in the Company’s Consolidated
Statements of Income. Write-offs of uncollectible accounts are
charged against the allowance for doubtful accounts.
TSYS records an allowance for billing adjustments for actual and
potential billing discrepancies. When estimating the allowance for
billing adjustments, the Company considers its overall history of
billing adjustments, as well as its history with specific clients
and known disputes. Increases in the allowance for billing
adjustments are recorded as a reduction of revenues in the
Company’s Consolidated Statements of Income and actual
adjustments to invoices are charged against the allowance for
billing adjustments.
TSYS records a provision for merchant losses. When estimating the
provision for merchant losses, the Company considers historical
loss rates. Increases in the provision for merchant losses are
charged to expense and are reflected in cost of services expenses
in the Company’s Consolidated Statements of Income.
Write-offs of uncollectible amounts are charged against the
provision for merchant losses.
UP-FRONT DISTRIBUTOR PAYMENTS:
PROPERTY AND EQUIPMENT:
LICENSED COMPUTER SOFTWARE:
ACQUISITION TECHNOLOGY
INTANGIBLES:
SOFTWARE DEVELOPMENT COSTS:
The Company also develops software that is used internally. These
software development costs are capitalized in accordance with GAAP.
Internal-use software development costs are capitalized once:
(1) the preliminary project stage is completed,
(2) management authorizes and commits to funding a computer
software project, and (3) it is probable that the project will
be completed and the software will be used to perform the function
intended. Costs incurred prior to meeting the qualifications are
expensed as incurred. Capitalization of costs ceases when the
project is substantially complete and ready for its intended use.
Internal-use software development costs are amortized using the
straight-line method over its estimated useful life which ranges
from three to ten years.
Software development costs may become impaired in situations where
development efforts are abandoned due to the viability of the
planned project becoming doubtful or due to technological
obsolescence of the planned software product.
CONTRACT ACQUISITION COSTS:
Contract acquisition costs are amortized using the straight-line
method over the expected customer relationship (contract term)
beginning when the client’s cardholder accounts are converted
and producing revenues. The amortization of contract acquisition
costs associated with cash payments for client incentives is
included as a reduction of revenues in the Company’s
Consolidated Statements of Income. The amortization of contract
acquisition costs associated with conversion activity is recorded
as cost of services in the Company’s Consolidated Statements
of Income.
The Company evaluates the carrying value of contract acquisition
costs associated with each customer for impairment on the basis of
whether these costs are fully recoverable from either contractual
minimum fees (contractual costs) or from expected undiscounted net
operating cash flows of the related contract (cash incentives
paid). The determination of expected undiscounted net operating
cash flows requires management to make estimates. These costs may
become impaired with the loss of a contract, the financial decline
of a client, termination of conversion efforts after a contract is
signed, diminished prospects for current clients or if the
Company’s actual results differ from its estimates of future
cash flows. The amount of the impairment is written off in the
period that such a determination is made.
EQUITY INVESTMENTS:
GOODWILL:
OTHER INTANGIBLE ASSETS:
FAIR VALUES OF FINANCIAL
INSTRUMENTS:
Investments in equity investments are accounted for using the
equity method of accounting and pertain to privately held companies
for which fair value is not readily available. The Company believes
the fair values of its investments in equity investments exceed
their respective carrying values.
IMPAIRMENT OF LONG-LIVED ASSETS:
TRANSACTION PROCESSING
PROVISIONS:
PROVISION FOR CARDHOLDER LOSSES:
PROVISION FOR MERCHANT LOSSES:
REDEEMABLE NONCONTROLLING
INTEREST:
FOREIGN CURRENCY TRANSLATION:
TREASURY STOCK:
REVENUE RECOGNITION:
The Company’s North America and International Services
revenues are derived from long-term processing contracts with
financial and nonfinancial institutions and are generally
recognized as the services are performed. Payment processing
services revenues are generated primarily from charges based on the
number of accounts on file, transactions and authorizations
processed, statements mailed, cards embossed and mailed and other
processing services for cardholder accounts on file. Most of these
contracts have prescribed annual revenue minimums, penalties for
early termination, and service level agreements which may impact
contractual fees if certain service levels are not achieved.
Revenue is recognized as the services are performed, primarily on a
per unit basis. Processing contracts generally range from three to
ten years in length. When providing payment processing services,
the Company frequently enters into customer arrangements to provide
multiple services that may also include conversion or
implementation services, business process outsourcing services such
as call center services, web-based services, and other payment
processing-related services. Revenue for these services is
generally recognized as they are performed on a per unit basis each
month or ratably over the term of the contract.
The Company’s Merchant Services revenues are partially
derived from relationships with thousands of individual merchants.
Additionally, part of the revenues are derived from long-term
processing contracts with large financial institutions, other
merchant acquirers and merchant organizations which generally range
from three to eight years and provide for penalties for early
termination. Merchant services revenue is generated primarily from
processing all payment forms including credit, debit, electronic
benefits transfer and check truncation for merchants of all sizes
across a wide array of retail market segments. The products and
services offered include authorization and capture of electronic
transactions, clearing and settlement of electronic transactions,
information reporting services related to electronic transactions,
merchant billing services, and point-of-sale terminal services.
Revenue is recognized for merchant services as those services are
performed, primarily measured on a per unit basis. When providing
merchant processing services, the Company frequently enters into
customer arrangements to provide multiple services that may also
include conversion or implementation services, business process
outsourcing services such as call center services, terminal
services, and other merchant processing-related services. Revenue
for these services is generally recognized as they are performed on
a per unit basis each month or ratably over the term of the
contract. Revenues on point-of-sale terminal equipment are
recognized upon the transfer of ownership and shipment of
product.
When a sale involves multiple deliverables, revenue recognition is
affected by the determination of the number of deliverables in an
arrangement, whether those deliverables may be separated into
multiple units of accounting, and the standalone selling price of
each unit of accounting which affects the amount of revenue
allocated to each unit. Pursuant to Accounting Standards
Codification (ASC) 605 ”Revenue Recognition,” the
Company uses vendor-specific objective evidence of the standalone
selling price (VSOE) of its services when it exists to determine
the amount of revenue to allocate to each unit of accounting. The
Company establishes VSOE using the price charged when the same
service is sold separately (on a standalone basis). In certain
situations, the Company does not have sufficient VSOE. In these
situations, TSYS considers whether sufficient third party evidence
(TPE) of standalone selling price exists for the Company’s
services. However, the Company typically is not able to determine
TPE and has not used this measure of selling price due to the
unique and proprietary nature of some of its services and the
inability to reliably verify relevant standalone third party
prices. When there is insufficient evidence of VSOE and TPE, the
Company has made its best estimate of the standalone selling price
(ESP) of that service for purposes of allocating revenue to each
unit of accounting. When determining ESP, TSYS uses limited
standalone sales data that do not meet the Company’s criteria
to establish VSOE, management pricing strategies, residual selling
price data when VSOE exists for a group of elements, the cost of
providing the services and the related margin objectives.
Consideration is also given to geographies in which the services
are sold or delivered, customer classifications, and market
conditions including competitor pricing strategies and benchmarking
studies. Revenue is recognized when the revenue recognition
criteria for each unit of accounting have been met.
As business and service offerings change in the future, the
determination of the number of deliverables in an arrangement and
related units of accounting and the future pricing practices may
result in changes in the estimates of VSOE and ESP, which may
change the ratio of fees allocated to each service or unit of
accounting in a given customer arrangement. There were no material
changes or impact to revenue for current contractual arrangements
in the year ended December 31, 2015 due to any changes in the
determination of the number of deliverables in an arrangement,
units of accounting, or estimates of VSOE or ESP.
In many situations, the Company enters into arrangements with
customers to provide conversion or implementation services in
addition to processing services where the conversion or
implementation services do not have standalone value. For these
arrangements, conversion or implementation services that do not
have standalone value, are recognized over the expected customer
relationship (contract term) as the related processing services are
performed.
The Company’s other services generally have standalone value
and constitute separate units of accounting for revenue recognition
purposes. Customer arrangements entered into prior to 2011 (prior
to the adoption of Accounting Standards Update (ASU) 2009-13
“Multiple-Deliverable Revenue Arrangements,” an update
to ASC Topic 605 “Revenue Recognition,” and formerly
known as EITF 08-1, “Revenue Arrangements with Multiple
Deliverables”) often included services for which sufficient
objective and reliable evidence of fair value did not exist. In
these situations, the deliverables were combined and recognized as
a single unit of accounting based on the proportional performance
for the combined unit. For pre-2011 arrangements that have not
expired, have not been materially modified or amended, or
terminated, the Company continues to recognize revenue in
accordance with these policies in the accompanying financial
statements. Beginning in 2011, services in new or materially
modified arrangements of this nature were divided into separate
units of accounting and revenue is now allocated to each unit of
accounting based on the relative selling price method as disclosed
above. As the services in the pre-2011 arrangements are generally
delivered over the same term with consistent patterns of
performance, there is no material difference in the timing or
pattern of revenue recognition for each group of arrangements
(pre-2011 arrangements and those new or materially modified
thereafter).
The Company’s multiple element arrangements may include one
or more elements that are subject to other topics including
software revenue recognition and leasing guidance. The
consideration for these multiple element arrangements is allocated
to each group of deliverables — those subject to
ASC 605-25 and those subject to other topics based on the revised
guidance in ASU 2009-13. Arrangement revenue for each group of
deliverables is then further separated, allocated, and recognized
based on applicable guidance.
The Company’s NetSpend revenues principally consist of a
portion of the service fees and interchange revenues received by
the Issuing Banks in connection with the programs NetSpend manages.
Revenue is recognized when there is persuasive evidence of an
arrangement, the relevant services have been rendered, the price is
fixed or determinable and collectability is reasonably assured.
Cardholders are charged fees in connection with NetSpend’s
products and services as follows:
• Transactions — Cardholders are
typically charged a fee for each PIN and signature-based purchase
transaction made using their GPR cards, unless the cardholder is on
a monthly or annual service plan, in which case the cardholder is
instead charged a monthly or annual subscription fee, as
applicable. Cardholders are also charged fees for ATM withdrawals
and other transactions conducted at ATMs.
• Customer Service and Maintenance
— Cardholders are typically charged fees for balance
inquiries made through NetSpend’s call centers. Cardholders
are also charged a monthly maintenance fee after a specified period
of inactivity.
• Additional Products and Services
— Cardholders are charged fees associated with additional
products and services offered in connection with certain GPR cards,
including the use of overdraft features, a variety of bill payment
options, custom card designs and card-to-card transfers of funds
initiated through the call centers.
• Other — Cardholders are charged
fees in connection with the acquisition and reloading of the GPR
cards at retailers and the Company receives a portion of these
amounts in some cases.
Revenue resulting from the service fees charged to the cardholders
described above is recognized when the fees are charged because the
earnings process is substantially complete, except for revenue
resulting from the initial activation of cards and annual
subscription fees. Revenue resulting from the initial activation of
cards is recognized ratably, net of commissions paid to
distributors, over the average account life, which is approximately
six months for GPR cards. Revenue resulting from annual
subscription fees is recognized ratably over the annual period to
which the fees relate.
Revenues also include fees charged in connection with program
management and processing services the Company provides for
private-label programs. Revenue resulting from these fees is
recognized when the company has fulfilled its obligations under the
underlying service agreements.
NetSpend derives revenue from a portion of the interchange fees
remitted by merchants when cardholders make purchases using their
GPR cards. Subject to applicable law, interchange fees are fixed by
the card associations and network organizations (Networks).
Interchange revenue is recognized net of sponsorship, licensing and
processing fees charged by the Networks for services they provide
in processing purchase transactions routed through them.
Interchange revenue is recognized during the period that the
purchase transactions occur. Also included in interchange revenue
are fees earned from branding agreements with the Networks.
In regards to taxes assessed by a governmental authority imposed
directly on a revenue producing transaction, the Company reports
its revenues on a net basis.
REIMBURSABLE ITEMS:
SHARE-BASED COMPENSATION:
The Company estimates forfeitures when recognizing compensation
cost. The estimate of forfeitures will be adjusted by the Company
as actual forfeitures differ from its estimates, resulting in
compensation cost only for those awards that actually vest. The
effect of the change in estimated forfeitures is recognized as
compensation costs in the period the change in estimate occurred.
In estimating its forfeiture rate, the Company stratified its data
based upon historical experience to determine separate forfeiture
rates for the different award grants. The Company currently
estimates a forfeiture rate for existing stock option grants to
TSYS non-executive employees, and other TSYS share-based awards.
Currently, TSYS estimates a forfeiture rate in the range of 0% to
8%.
The Company has issued its vested awards to directors and nonvested
awards to certain employees. The market value of the common stock
at the date of issuance is recognized as compensation expense
immediately for vested awards and over the vesting period of the
nonvested awards. For nonvested award grants that have pro rata
vesting, the Company recognizes compensation expense using the
straight-line method over the vesting period of the award.
LEASES:
Rental payments on operating leases are charged to expense over the
lease term. If rental payments are not made on a straight-line
basis, rental expense nevertheless shall be recognized on a
straight-line basis unless another systematic and rational basis is
more representative of the time pattern in which use benefit is
derived from the leased property, in which case that basis shall be
used.
Certain of the Company’s operating leases are for office
space. The Company will make various alterations (leasehold
improvements) to the office space and capitalize these costs as
part of property and equipment. Leasehold improvements are
amortized on a straight-line basis over the useful life of the
improvement or the term of the lease, whichever is shorter.
ADVERTISING:
INCOME TAXES:
The Company accounts for income taxes in accordance with the asset
and liability method. Deferred income tax assets and liabilities
are recognized for the future tax consequences attributable to
differences between the financial statement carrying amounts of
existing assets and liabilities and their respective tax basis and
operating loss and tax credit carry forwards. Deferred tax assets
and liabilities are measured using enacted tax rates expected to
apply to taxable income in the years in which those temporary
differences are expected to be recovered or settled. Reserves
against the carrying value of a deferred tax asset are established
when necessary to reflect the decreased likelihood of realization
of a deferred asset in the future. The effect on deferred income
tax assets and liabilities of a change in tax rates is recognized
in income in the period that includes the enactment date.
Income tax provisions require the use of management judgments,
which are subject to challenge by various taxing authorities.
Contingency reserves are periodically established where the amount
of the contingency can be reasonably determined and is likely to
occur. Reductions in contingency reserves are recognized when tax
disputes are settled or examination periods lapse.
Significant estimates used in accounting for income taxes relate to
the determination of taxable income, the determination of temporary
differences between book and tax basis, as well as estimates on the
realizability of tax credits and net operating losses.
TSYS recognizes potential interest and penalties related to the
underpayment of income taxes as income tax expense in the
Consolidated Statements of Income.
NONCONTROLLING
INTEREST:
EARNINGS PER SHARE:
The two-class method is an earnings allocation method for computing
EPS when an entity’s capital structure includes two or more
classes of common stock or common stock and participating
securities. It determines EPS based on dividends declared on common
stock and participating securities and participation rights of
participating securities in any undistributed earnings.
Basic EPS is calculated by dividing net income by the weighted
average number of common shares outstanding during the period.
Diluted EPS is calculated to reflect the potential dilution that
would occur if stock options or other contracts to issue common
stock were exercised. Diluted EPS is calculated by dividing net
income by weighted average common and common equivalent shares
outstanding. Common equivalent shares are calculated using the
treasury stock method.
RECLASSIFICATIONS:
Recent Accounting Pronouncements
In November 2015, the Financial Accounting Standards Board (FASB)
issued ASU 2015-17 “Income Taxes (Topic 740), Balance Sheet
Classification of Deferred Taxes,” which requires the
classification of all deferred tax assets and liabilities as
noncurrent on the balance sheet instead of separating deferred
taxes into current and noncurrent amounts. Also, companies will no
longer allocate valuation allowances between current and noncurrent
deferred tax assets because those allowances also will be
classified as noncurrent. The guidance is effective for public
business entities for annual and interim periods in fiscal years
beginning after December 15, 2016. Early adoption is
permitted. Companies can adopt the guidance either prospectively or
retrospectively. The Company does not expect the adoption of this
ASU to have a material impact on the Company’s financial
position, results of operations or cash flows.
In April 2015, the FASB issued ASU 2015-03 “Interest
— Imputation of Interest (Subtopic 835-30), Simplifying
the Presentation of Debt Issuance Cost.” The amendments in
this update will require entities to present debt issuance costs in
the balance sheet as a direct deduction from the carrying amount of
the corresponding debt liability, consistent with debt discounts.
The guidance is effective for annual periods and interim periods
within those annual periods beginning after December 15, 2015.
Early adoption is permitted. The guidance will be applied
retrospectively. The Company does not expect the adoption of this
guidance to have a material impact on the Company’s financial
position, results of operations or cash flows.
In May 2014, the FASB issued ASU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8.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n
its ongoing financial reporting.</t>
  </si>
  <si>
    <t>Discontinued Operations</t>
  </si>
  <si>
    <t>Note 2 Discontinued Operations
In accordance with GAAP, the Company determined its Japan-based
businesses became discontinued operations in the first quarter of
2014.
The Company sold all of its stock of GP Network Corporation (GP
Net) (representing 54% ownership of the company) and all of its
stock of TSYS Japan Godo Kaisha (TSYS Japan) (representing 100%
ownership of the company) in April 2014. Both entities were part of
the International Services segment. The sale of the Company’s
stock in both of its operations in Japan was the result of
management’s decision during the first quarter of 2014 to
divest non-strategic businesses and focus resources on core
products and services. In 2014, the Company had a gain of $48.6
million, net of tax, related to the sales of its operations in
Japan. In 2015, the Company recorded an additional gain of $1.4
million, net of tax, related to the return of cash that was placed
in escrow during closing and tax adjustments associated with the
transaction.
GP Net and TSYS Japan were not significant components of
TSYS’ consolidated results.
The following table presents the main classes of assets and
liabilities held for sale as of December 31, 2014:
(in thousands) 2014
Total assets $ 4,003
Total liabilities 4,003
The following table presents the summarized results of discontinued
operations for the years ended December 31, 2015, 2014 and
2013:
(in thousands) 2015 2014 2013
Total revenues $
— $ 16,376 68,048
Income before taxes $
— $ 1 3,443
Income tax (benefit) expense $
— $ (39 ) 1,388
Income from operating activities of discontinued operations, net of
tax $
— $ 40 2,055
Gain on dispositions, net of tax $ 1,411 $ 48,615 —
Income from discontinued operations, net of tax $ 1,411 $ 48,655 2,055
Income from discontinued operations, net of tax, attributable to
noncontrolling interest $
— $ 999 4,198
Income (loss) from discontinued operations, net of tax,
attributable to TSYS common shareholders $ 1,411 $ 47,656 (2,143 )
Interest allocated to discontinued operations 1 $
— $ — 281
1 Interest expense relates to
borrowings directly for use by Japan-based operations.</t>
  </si>
  <si>
    <t>Fair Value Measurement</t>
  </si>
  <si>
    <t>Note 3 Fair Value Measurement
GAAP requires disclosure about how fair value is determined for
assets and liabilities and establishes a hierarchy for which these
assets and liabilities must be grouped, based on significant level
of inputs. The three-tier fair value hierarchy, which prioritizes
the inputs used in the valuation methodologies, is as follows:
Level 1 — Quoted prices for identical assets and
liabilities in active market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for the asset or
liability.
The Company had no transfers between Level 1, Level 2, or Level 3
during the years ended December 31, 2015, 2014 or 2013.
Goodwill is assessed annually for impairment in the second quarter
of each year using fair value measurement techniques. Specifically,
goodwill impairment is determined using a two-step test. The first
step of the goodwill impairment test is used to identify potential
impairment by comparing the fair value of a reporting unit (RU)
with its book value, including goodwill. If the fair value of the
RU exceeds its book value, goodwill is considered not impaired and
the second step of the impairment test is unnecessary. If the book
value of the RU exceeds its fair value, the second step of the
goodwill impairment test is performed to measure the amount of
impairment loss, if any. The second step of the goodwill impairment
test compares the implied fair value of the RU’s goodwill
with the book value of that goodwill. If the book value of the
RU’s goodwill exceeds the implied fair value of that
goodwill, an impairment loss is recognized in an amount equal to
that excess. The fair value of the RU is allocated to all of the
assets and liabilities of that unit as if the RU had been acquired
in a business combination and the fair value of the RU was the
purchase price paid to acquire the RU.
The estimate of fair value of the Company’s RUs is determined
using various valuation techniques, including using an equally
weighted combination of the market approach and the income
approach. The market approach, which contains Level 2 inputs,
utilizes readily available market valuation multiples to estimate
fair value. The income approach is a valuation technique that
utilizes the discounted cash flow (DCF) method, which includes
Level 3 inputs. Under the DCF method, the fair value of the RU
reflects the present value of the projected earnings that will be
generated by each RU after taking into account the revenues and
expenses associated with the asset, the relative risk that the cash
flows will occur, the contribution of other assets, and an
appropriate discount rate to reflect the value of the invested
capital. Cash flows are estimated for future periods based upon
historical data and projections by management.
As of December 31, 2015, the Company had recorded goodwill in
the amount of $1.5 billion. The Company performed its annual
impairment test of its goodwill balances as of May 31, 2015,
and this test did not indicate any impairment. The fair value of
the RUs substantially exceeds the carrying value. Refer to Note 7
for more information regarding goodwill.
The fair value of the Company’s long-term debt and
obligations under capital leases is not significantly different
from its carrying value.</t>
  </si>
  <si>
    <t>Relationships with Affiliated Companies</t>
  </si>
  <si>
    <t>Note 4 Relationships with Affiliated
Companies
TSYS has a note payable to Merchants Limited, which has a
noncontrolling interest in EMEA. Refer to Note 13 for more
information regarding this loan.
The Company provides miscellaneous services to Merchants Limited
and to the Company’s equity investments, TSYS de México
and CUP Data.
The foregoing related party arrangements and services are performed
under contracts that are similar to its contracts with unrelated
third party customers. The Company believes the terms and
conditions of transactions between the Company and these related
parties are comparable to those which could have been obtained in
transactions with unaffiliated parties.
Through its related party transactions, TSYS generates accounts
receivable and liability accounts with TSYS de México and CUP
Data.
The Company had the following balances with related parties as of
December 31, 2015 and 2014:
(in thousands) 2015 2014
Accounts receivable $ 19 $ 19
Account payable 3,278 4,329
The table below details revenues and expenses derived from
affiliated companies for the years ended December 31, 2015,
2014 and 2013:
(in thousands) 2015 2014 2013
Total revenues:
CUP Data $ 116 232 229
TSYS de México 85 78 68
Total revenues $ 201 310 297
Total operating expenses:
Merchants Limited $ 4,202 9,842 5,739
TSYS de México 148 148 148
Total operating expenses $ 4,350 9,990 5,887
Nonoperating expenses paid to Merchants Limited $ 42 — —</t>
  </si>
  <si>
    <t>Cash and Cash Equivalents</t>
  </si>
  <si>
    <t>Note 5 Cash and Cash Equivalents
Cash and cash equivalent balances as of December 31, 2015 and
2014 are summarized as follows:
(in thousands) 2015 2014
Cash and cash equivalents in domestic accounts $ 307,578 225,396
Cash and cash equivalents in foreign accounts 81,750 63,787
Total $ 389,328 289,183
The Company maintains operating accounts outside the United States
denominated in currencies other than the U.S. dollar. All amounts
in domestic accounts are denominated in U.S. dollars.</t>
  </si>
  <si>
    <t>Prepaid Expenses and Other Current Assets</t>
  </si>
  <si>
    <t>NOTE 6 Prepaid Expenses and Other Current
Assets
Significant components of prepaid expenses and other current assets
as of December 31, 2015 and 2014 are summarized as
follows:
(in thousands) 2015 2014
Prepaid expenses $ 37,961 35,334
Supplies inventory 15,114 14,340
Income taxes receivable 51,322 259
Other 49,802 49,041
Total $ 154,199 98,974</t>
  </si>
  <si>
    <t>Goodwill</t>
  </si>
  <si>
    <t>NOTE 7 Goodwill
In 2013, the Company allocated $1.0 billion to goodwill due to the
acquisition of NetSpend. In 2014, the Company adjusted the NetSpend
purchase price allocation to add an additional $8.5 million for
settlement of the dissenting shareholder lawsuit and adjustments to
deferred taxes. In 2015, the Company adjusted the NetSpend goodwill
allocation to include an additional $627,000 for an adjustment to a
sales and use tax reserve associated with the acquisition.
The gross amount and accumulated impairment losses of goodwill as
of December 31, 2015 and 2014 are as follows:
2015
(in thousands) North America International Merchant NetSpend Consolidated
Gross amount $ 70,796 29,081 415,973 1,033,586 $ 1,549,436
Accumulated impairment losses (182 ) (1,605 ) (2,225 )
— (4,012 )
Goodwill, net $ 70,614 27,476 413,748 1,033,586 $ 1,545,424
2014
North America International Merchant NetSpend Consolidated
Gross amount $ 70,796 31,681 415,973 1,032,959 $ 1,551,409
Accumulated impairment losses (182 ) (1,605 ) (2,225 ) — (4,012 )
Goodwill, net $ 70,614 30,076 413,748 1,032,959 $ 1,547,397
The changes in the carrying amount of goodwill as of
December 31, 2015 and 2014 are as follows:
(in thousands) North America International Merchant NetSpend Consolidated
Balance as of December 31, 2013 $ 70,796 34,201 413,748 1,024,434 $ 1,543,179
Disposal of GP Net (182 ) (1,605 ) — — (1,787 )
NetSpend purchase price allocation — — — 8,525 8,525
Currency translation adjustments — (2,520 ) — — (2,520 )
Balance as of December 31, 2014 $ 70,614 30,076 413,748 1,032,959 $ 1,547,397
NetSpend tax adjustment
—
—
— 627 627
Currency translation adjustments
— (2,600 )
—
— (2,600 )
Balance as of December 31, 2015 $ 70,614 $ 27,476 $ 413,748 $ 1,033,586 $ 1,545,424
Refer to Note 24 for more information on acquisitions.</t>
  </si>
  <si>
    <t>Other Intangible Assets, net</t>
  </si>
  <si>
    <t>Note 8 Other Intangible Assets,
net
In 2015, the changes related to other gross intangible assets were
related to foreign currency translation and an acquisition of an
acquisition technology intangible asset. Refer to Note 24 for more
information on acquisitions.
Significant components of other intangible assets as of
December 31, 2015 and 2014 are summarized as follows:
2015
(in thousands) Gross Accumulated Net
Channel relationships $ 318,600 (99,909 ) $ 218,691
Customer relationships 166,579 (104,736 ) 61,843
Trade name 46,422 (24,422 ) 22,000
Database 28,000 (14,000 ) 14,000
Covenants-not-to-compete 14,940 (7,834 ) 7,106
Trade association 10,000 (5,750 ) 4,250
Favorable lease 875 (445 ) 430
Total $ 585,416 (257,096 ) $ 328,320
2014
(in thousands) Gross Accumulated Net
Channel relationships $ 318,600 (60,079 ) $ 258,521
Customer relationships 167,140 (87,201 ) 79,939
Trade name 46,480 (15,680 ) 30,800
Database 28,000 (8,400 ) 19,600
Covenants-not-to-compete 14,940 (5,551 ) 9,389
Trade association 10,000 (4,750 ) 5,250
Favorable lease 875 (267 ) 608
Total $ 586,035 (181,928 ) $ 404,107
Amortization related to other intangible assets, which is recorded
in selling, general and administrative expenses, was $75.8 million,
$77.3 million and $50.0 million for 2015, 2014 and 2013,
respectively.
The weighted average useful life for each component of other
intangible assets, and in total, as of December 31, 2015 is as
follows:
Weighted
Channel relationships 8.0
Customer relationships 8.2
Trade name 4.9
Database 5.0
Covenants-not-to-compete 5.3
Trade association 10.0
Favorable Lease 4.9
Total 7.6
Estimated future amortization expense of other intangible assets as
of December 31, 2015 for the next five years is:
(in thousands)
2016 $ 75,213
2017 74,823
2018 60,166
2019 47,870
2020 43,711</t>
  </si>
  <si>
    <t>Computer Software, net</t>
  </si>
  <si>
    <t xml:space="preserve">Note 9 Computer Software, net
Computer software as of December 31, 2015 and 2014 is
summarized as follows:
(in thousands) 2015 2014
Licensed computer software $ 513,443 435,701
Software development costs 404,238 376,026
Acquisition technology intangibles 167,971 167,687
Total computer software 1,085,652 979,414
Less accumulated amortization:
Licensed computer software 282,563 243,866
Software development costs 287,863 275,512
Acquisition technology intangibles 110,156 93,888
Total accumulated amortization 680,582 613,266
Computer software, net $ 405,070 366,148
The Company held the following computer software under capital
lease as of December 31, 2015 and 2014:
(in thousands) 2015 2014
Licensed computer software $ 18,206 17,625
Less accumulated amortization (8,175 ) (4,816 )
Licensed computer software, net $ 10,031 12,809
Amortization expense includes amounts for computer software
acquired under capital lease. The Company had the following
amortization expense related to computer software for the years
ended December 31, 2015, 2014 and 2013:
(in thousands) 2015 2014 2013
Amortization expense related to:
Licensed computer software $ 41,823 36,775 33,511
Software development costs 22,740 25,248 21,430
Acquisition technology intangibles 16,734 19,683 15,855
The weighted average useful life for each component of computer
software, and in total, as of December 31, 2015, is as
follows:
Weighted
Licensed computer software 5.4
Software development costs 6.1
Acquisition technology intangibles 6.8
Total 5.9
Estimated future amortization expense of licensed computer
software, software development costs and acquisition technology
intangibles as of December 31, 2015 for the next five years
is:
(in thousands) Licensed Software Acquisition
2016 $ 36,207 27,312 15,352
2017 31,034 21,608 13,868
2018 25,345 16,041 11,393
2019 13,617 9,916 11,393
2020 8,899 7,343 5,734 </t>
  </si>
  <si>
    <t>Property and Equipment, net</t>
  </si>
  <si>
    <t>Note 10 Property and Equipment,
net
Property and equipment balances as of December 31, 2015 and
2014 are as follows:
(in thousands) 2015 2014
Computer equipment $ 346,387 317,862
Buildings and improvements 244,938 243,211
Furniture and other equipment 138,727 135,741
Land 16,577 16,763
Other 597 204
Total property and equipment 747,226 713,781
Less accumulated depreciation and amortization 457,328 423,196
Property and equipment, net $ 289,898 290,585
The Company has various types of equipment under capital lease
arrangements. The Company has the following amounts of equipment
under capital lease obligations as of December 31, 2015 and
2014:
(in thousands) 2015 2014
Computer equipment $ 55,450 49,118
Furniture and other equipment 5,374 5,374
Total equipment 60,824 54,492
Less accumulated depreciation:
Computer and other equipment (36,134 ) (29,816 )
Furniture and other equipment (2,731 ) (1,666 )
Total accumulated depreciation (38,865 ) (31,482 )
Total equipment, net $ 21,959 23,010
Depreciation and amortization expense includes amounts for computer
equipment, furniture and other equipment acquired under capital
lease. Depreciation and amortization expense related to property
and equipment was $56.6 million, $53.5 million and $45.5 million
for the years ended December 31, 2015, 2014 and 2013,
respectively.</t>
  </si>
  <si>
    <t>Contract Acquisition Costs, net</t>
  </si>
  <si>
    <t xml:space="preserve">Note 11 Contract Acquisition Costs,
net
Significant components of contract acquisition costs as of
December 31, 2015 and 2014 are summarized as follows:
(in thousands) 2015 2014
Conversion costs, net $ 159,000 159,339
Payments for processing rights, net 88,811 76,966
Total $ 247,811 236,305
Amortization expense related to contract acquisition cost for the
years ended December 31, 2015, 2014 and 2013 are as
follows:
(in thousands) 2015 2014 2013
Amortization expense related to:
Conversion costs $ 27,392 17,816 19,515
Payments for processing rights 17,039 16,209 13,099
The weighted average useful life for each component of contract
acquisition costs, and in total, as of December 31, 2015 is as
follows:
Weighted
Payments for processing rights 14.7
Conversion costs 12.3
Total 13.3
Estimated future amortization expense of conversion costs and
payments for processing rights as of December 31, 2015 for the
next five years is:
(in thousands) Conversion Payments for
2016 $ 32,122 17,394
2017 29,148 15,978
2018 25,656 14,561
2019 21,149 12,277
2020 17,800 10,167 </t>
  </si>
  <si>
    <t>Equity Investments</t>
  </si>
  <si>
    <t>Note 12 Equity Investments
The Company has an equity investment in TSYS de México and
records its 49% ownership using the equity method of accounting.
The operation prints statements and provides card-issuing support
services to the equity investment clients and others.
The Company has an equity investment in CUP Data and records its
44.56% ownership using the equity method of accounting. CUP Data is
sanctioned by the People’s Bank of China, China’s
central bank, and has become one of the world’s largest and
fastest-growing payments networks. CUP Data currently provides
transaction processing, disaster recovery and other services for
banks and bankcard issuers in China.
TSYS’ equity investments are recorded initially at cost and
subsequently adjusted for equity in earnings, cash contributions
and distributions, and foreign currency translation adjustments.
TSYS believes the carrying value approximates the underlying assets
of the equity investments.
TSYS’ equity in income of equity investments (net of tax) for
the years ended December 31, 2015, 2014 and 2013 was $22.1
million, $17.6 million and $13.0 million, respectively.
A summary of TSYS’ equity investments as of December 31,
2015 and 2014 is as follows:
(in thousands) 2015 2014
CUP Data $ 98,518 92,738
TSYS de México 7,600 7,730
Total $ 106,118 100,468</t>
  </si>
  <si>
    <t>Long-term Borrowings and Capital Lease Obligations</t>
  </si>
  <si>
    <t>Note 13 Long-term Borrowings and Capital
Lease Obligations
Long-term debt as of December 31, 2015 and 2014 consists
of:
(in thousands) 2015 2014
2.375% Senior Notes due June 1, 2018 (5 year tranche), net of
discount $ 549,919 549,889
3.75% Senior Notes due June 1, 2023 (10 year tranche), net of
discount 546,746 546,379
LIBOR + 1.125%, unsecured term loan, due April 8, 2018, with
quarterly principal and interest payments 175,000 185,000
LIBOR + 1.125%, unsecured term loan, due September 10, 2017,
with quarterly principal and interest payments 120,000 131,250
1.38% note payable due January 31, 2017, with monthly interest
and principal payments 30,000 —
1.50% note payable, due September 30, 2016, with monthly
interest and principal payments 5,132 11,886
LIBOR + 2.0%, unsecured term loan, due December 7, 2017, with
monthly interest payments and principal paid at maturity 3,202 1,396
1.50% note payable, due January 31, 2016, with monthly
interest and principal payments 336 4,332
1.50% note payable, due December 31, 2015, with monthly
interest and principal payments
— 10,075
1.50% note payable, due July 31, 2015, with monthly interest
and principal payments
— 1,709
Total debt 1,430,335 1,441,916
Less current portion 50,364 43,784
Noncurrent portion of long-term debt $ 1,379,971 1,398,132
During December 2014, EMEA obtained a £900,000, or
approximately $1.4 million term loan. In September 2015, TSYS
increased the loan by £1.3 million, or approximately $1.9
million. The loan bears interest at a rate of LIBOR plus two
percent. The loan matures in December 2017, and has monthly
interest payments. The lender in this transaction is Merchants
Limited, who has a noncontrolling interest in EMEA. The balance as
of December 31, 2015 was $3.2 million.
In December 2015, the Company entered into a $30.0 million
financing agreement for perpetual software licenses. The balance as
of December 31, 2015 was $30.0 million.
In September 2014, the Company entered into a $13.6 million
financing agreement for perpetual software licenses. The balance as
of December 31, 2015 was $5.1 million.
In December 2013, the Company entered into a $20.0 million
financing arrangement to purchase additional software licenses. The
financing arrangement was repaid in 2015.
TSYS acquired additional mainframe software licenses to increase
capacity in 2012. The Company entered into an $8.6 million and an
$11.9 million financing agreement in June and December of 2012,
respectively, to purchase these additional software licenses. The
balance as of December 31, 2015 for the $11.9 million
financing agreement was $0.3 million. The $8.6 million financing
agreement was repaid in 2015.
In addition, TSYS maintains an unsecured credit agreement with
Columbus Bank and Trust. The credit agreement has a maximum
available principal balance of $5.0 million, with interest at
prime. TSYS did not use the credit facility during 2015, 2014 or
2013.
Acquisition-Related Borrowings
In April 2013, the Company entered into a Credit Agreement (the
“Credit Agreement”) with JPMorgan Chase Bank, N.A., as
Administrative Agent, The Bank of Tokyo-Mitsubishi UFJ, Ltd., as
Syndication Agent, Regions Bank and U.S. Bank National Association,
as Documentation Agents, and other lenders party thereto, with J.P.
Morgan Securities LLC, The Bank of Tokyo Mitsubishi UFJ, Ltd.,
Regions Capital Markets, and U.S. Bank National Association as
joint lead arrangers and joint bookrunners. The Credit Agreement
provides for a five-year term loan to the Company in the amount of
$200.0 million (the “Term Loan”) and bears interest at
LIBOR plus 1.125%, which are subject to adjustment based on changes
in the Company’s credit ratings, with margins ranging from
1.00% to 1.75%. As of December 31, 2015, the outstanding
balance on the Credit Agreement was $175.0 million.
Concurrently with entering into the Merger Agreement, TSYS obtained
commitments for a $1.2 billion 364-day bridge term loan facility
from JPMorgan Chase Bank, N.A., J.P. Morgan Securities LLC and The
Bank of Tokyo-Mitsubishi UFJ, Ltd. Thereafter, JPMorgan Chase Bank,
N.A. and The Bank of Tokyo-Mitsubishi UFJ, Ltd. assigned portions
of their commitments to other bridge facility lenders. The Company
paid fees in 2013 associated with the bridge term loan of
approximately $5.9 million. The total commitments under the bridge
term loan facility were eliminated in May 2013 after the issuance
of the Notes described below.
In May 2013, the Company closed its issuance (the
“Transaction”) of $550.0 million aggregate principal
amount of 2.375% Senior Notes due 2018 and $550.0 million aggregate
principal amount of 3.750% Senior Notes due 2023 (collectively, the
“Notes”) pursuant to an Underwriting Agreement with
J.P. Morgan Securities LLC, as representative of certain
underwriters (the “Underwriters”), whereby the Company
agreed to sell and the Underwriters agreed to purchase the Notes
from the Company, subject to and upon the terms and conditions set
forth in the Underwriting Agreement. The interest on the Notes are
payable semiannually. The Company paid fees in 2013 associated with
the issuance of these Notes of approximately $8.9 million and
recorded discounts of approximately $4.3 million that are being
amortized over the life of the Notes. The Company used the net
proceeds of the Transaction to pay a portion of the $1.4 billion
purchase price of the Company’s acquisition of NetSpend and
related fees and expenses. The Notes were issued pursuant to an
Indenture dated as of May 22, 2013 between the Company and
Wells Fargo Bank, National Association, as trustee. The balance as
of December 31, 2015 was $549.9 million net of discount for
the Senior Notes due June 2018 and $546.7 million net of discount
for the Senior Notes due June 2023.
The Notes also contain various affirmative and negative covenants,
including those that create limitations on the Company’s:
• creation of liens;
• merging or selling assets unless
certain conditions are met; and
• entering into sale/leaseback
transactions.
The Notes also contain a provision that requires the Company to
repurchase all or any portion of a holder’s Notes, at the
holder’s option, if a Change in Control Repurchase Event
occurs.
Amendment to Existing Credit Agreement
In September 2012, the Company entered into a credit agreement with
JPMorgan Chase Bank, N.A., as Administrative Agent, The Bank of
Tokyo-Mitsubishi UFJ, Ltd., Regions Bank and U.S. Bank National
Association, as Syndication Agents, and the other lenders named
therein, with J.P. Morgan Securities LLC, The Bank of
Tokyo-Mitsubishi UFJ, Ltd., Regions Capital Markets and U.S. Bank
National Association, as joint lead arrangers and joint bookrunners
(the “Existing Credit Agreement”). The Existing Credit
Agreement provides for a $350.0 million five-year unsecured
revolving credit facility (which may be increased by up to an
additional $350.0 million under certain circumstances) and includes
a $50.0 million subfacility for the issuance of standby letters of
credit and a $50.0 million subfacility for swingline loans. The
Existing Credit Agreement also provides for a $150 million
five-year unsecured term loan, which was fully funded on the
closing of the Existing Credit Agreement. As of December 31,
2015, the outstanding balance on the Existing Credit Agreement was
$120.0 million.
In April 2013, the Company entered into the First Amendment to the
Existing Credit Agreement (the “Revolver”) in order to
conform certain provisions of the Existing Credit Agreement to the
Credit Agreement for the Term Loan. On July 1, 2013, an
additional $100.0 million was used as funding in the NetSpend
Merger. As of December 31, 2015, there was no outstanding
balance on the Revolver.
The Credit Agreement for the aforementioned loan provided for a
$168.0 million unsecured five-year term loan to the Company, which
was repaid in 2012 and a $252.0 million five year unsecured
revolving credit facility. The principal balance of loans
outstanding under the credit facility bears interest at a rate of
LIBOR plus an applicable margin of 0.60%. The applicable margin
could vary within a range from 0.27% to 0.725% depending on changes
in the Company’s corporate credit rating. Interest was paid
on the last date of each interest period; however, if the period
exceeded three months, interest was paid every three months after
the beginning of such interest period. In addition, the Company
paid each lender a fee in respect of the amount of such
lender’s commitment under the revolving credit facility
(regardless of usage), ranging from 0.08% to 0.15% depending on the
Company’s corporate credit rating.
The Company was able to prepay the revolving credit facility and
the term loan in whole or in part at any time without premium or
penalty, subject to reimbursement of the lenders’ customary
breakage and redeployment costs in the case of prepayment of LIBOR
borrowings. The Credit Agreement included covenants requiring the
Company to maintain certain minimum financial ratios. The Company
did not use the revolving credit facility in 2015.
Required annual principal payments on long-term debt for the five
years subsequent to December 31, 2015 are summarized as
follows:
(in thousands)
2016 $ 50,364
2017 143,305
2018 690,000
2019 —
2020 —
Capital lease obligations as of December 31, 2015 and 2014
consist of:
(in thousands) 2015 2014
Capital lease obligations $ 7,131 14,101
Less current portion 3,468 7,127
Noncurrent portion of capital leases $ 3,663 6,974
The Company acquires various computer equipment, software,
machinery and equipment and furniture and fixtures under capital
lease obligations. Refer to Notes 9, 10 and 23 for more
information. The capital lease obligations have various payment
terms for each capital lease obligation, including single payment
leases, monthly, quarterly and annually. The lease terms for the
equipment and software range from one to six years.
The future minimum lease payments under capital leases as of
December 31, 2015 are summarized as follows:
(in thousands)
2016 $ 3,611
2017 2,687
2018 1,001
2019 63
2020 —
Total minimum lease payments 7,362
Less amount representing interest (231 )
Principal minimum lease payments $ 7,131</t>
  </si>
  <si>
    <t>Other Current Liabilities</t>
  </si>
  <si>
    <t>Note 14 Other Current Liabilities
Significant components of other current liabilities as of
December 31, 2015 and 2014 are summarized as follows:
(in thousands) 2015 2014
Deferred revenues $ 39,863 41,773
Accrued expenses 26,017 23,617
Dividends payable 19,367 19,006
Other 81,332 70,409
Total $ 166,579 154,805</t>
  </si>
  <si>
    <t>Income Taxes</t>
  </si>
  <si>
    <t>Note 15 Income Taxes
The provision for income taxes includes income taxes currently
payable and those deferred because of temporary differences between
the financial statement carrying amounts and tax bases of assets
and liabilities.
The components of income tax expense included in the Consolidated
Statements of Income were as follows:
Years Ended
December 31,
(in thousands) 2015 2014 2013
Current income tax expense:
Federal $ 139,228 126,203 74,327
State 9,255 5,161 2,949
Foreign 4,762 7,694 6,822
Total current income tax expense 153,245 139,058 84,098
Deferred income tax expense (benefit):
Federal (2,198 ) (3,623 ) 27,447
State 442 (2,039 ) (55 )
Foreign (125 ) (3,635 ) (509 )
Total deferred income tax expense (benefit) (1,881 ) (9,297 ) 26,883
Total income tax expense $ 151,364 129,761 110,981
Years Ended
December 31,
(in thousands) 2015 2014 2013
Components of income before income tax expense:
Domestic $ 488,515 369,888 328,052
Foreign 8,373 23,041 24,424
Total income before income tax expense $ 496,888 392,929 352,476
Income tax expense differed from the amounts computed by applying
the statutory U.S. federal income tax rate of 35% to income before
income taxes, noncontrolling interest and equity in income of
equity investments as a result of the following:
Years Ended
December 31,
(in thousands) 2015 2014 2013
Computed “expected” income tax expense $ 173,911 137,525 123,367
Increase (decrease) in income tax expense resulting from:
International tax rate differential and equity income 8,367 6,541 1,870
State income tax expense, net of federal income tax effect 7,101 4,823 3,408
Increase (decrease) in valuation allowance (517 ) (4,550 ) 1,715
Tax credits (28,831 ) (3,459 ) (6,141 )
Deduction for domestic production activities (11,550 ) (8,750 ) (8,225 )
Permanent differences and other, net 2,883 (2,369 ) (5,013 )
Total income tax expense $ 151,364 129,761 110,981
Temporary differences between the financial statement carrying
amounts and tax bases of assets and liabilities that give rise to
significant portions of the net deferred tax liability as of
December 31, 2015 and 2014 relate to the following:
As of December 31,
(in thousands) 2015 2014
Deferred income tax assets:
Net operating loss and income tax credit carryforwards $ 29,522 31,978
Allowances for doubtful accounts and billing adjustments 1,399 1,328
Deferred revenue 31,713 31,240
Share-based compensation 22,088 24,449
Other, net 34,673 24,743
Total deferred income tax assets 119,395 113,738
Less valuation allowance for deferred income tax assets (18,446 ) (18,963 )
Net deferred income tax assets 100,949 94,775
Deferred income tax liabilities:
Excess tax over financial statement depreciation (61,161 ) (53,527 )
Computer software development costs (82,835 ) (67,703 )
Purchase accounting adjustments (114,171 ) (136,701 )
Foreign currency translation (4,522 ) (7,642 )
Other, net (24,462 ) (18,830 )
Total deferred income tax liabilities (287,151 ) (284,403 )
Net deferred income tax liabilities $ (186,202 ) (189,628 )
Total net deferred tax assets (liabilities):
Current $ 24,670 15,190
Noncurrent (210,872 ) (204,818 )
Net deferred income tax liability $ (186,202 ) (189,628 )
As of December 31, 2015, TSYS had recognized deferred tax
assets from net operating losses and federal and state income tax
credit carryforwards of $4.5 million and $25.0 million,
respectively. As of December 31, 2014, TSYS had recognized
deferred tax assets from net operating losses and federal and state
income tax credit carryforwards of $5.9 million and $26.1 million,
respectively
In assessing the realizability of deferred income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Management believes it is more likely than not that TSYS will
realize the benefits of these deductible differences, net of
existing valuation allowances. The valuation allowance for deferred
tax assets was $18.4 million and $19.0 million at December 31,
2015 and 2014, respectively. The decrease in the valuation
allowance for deferred income tax assets was $0.5 million for 2015.
The decrease relates to foreign and state losses which, more likely
than not, will not be realized in later years.
TSYS has adopted the permanent reinvestment exception under GAAP,
with respect to future earnings of certain foreign subsidiaries. As
a result, TSYS considers foreign earnings related to these foreign
operations to be permanently reinvested. No provision for U.S.
federal and state incomes taxes has been made in the consolidated
financial statements for those non-U.S. subsidiaries whose earnings
are considered to be reinvested. The amount of undistributed
earnings considered to be “reinvested” which may be
subject to tax upon distribution was approximately $83.9 million as
of December 31, 2015. Although TSYS does not intend to
repatriate these earnings, a distribution of these non-U.S.
earnings in the form of dividends, or otherwise, would subject the
Company to both U.S. federal and state income taxes, as adjusted
for non-U.S. tax credits, and withholding taxes payable to the
various non-U.S. countries. Determination of the amount of any
unrecognized deferred income tax liability on these undistributed
earnings is not practicable.
TSYS is the parent of an affiliated group that files a consolidated
U.S. federal income tax return and most state and foreign income
tax returns on a separate entity basis. In the normal course of
business, the Company is subject to examinations by these taxing
authorities unless statutory examination periods lapse. TSYS is no
longer subject to U.S. federal income tax examinations for years
before 2011 and with few exceptions, the Company is no longer
subject to income tax examinations from state and local or foreign
tax authorities for years before 2005. There are currently federal
income tax examinations in progress for the years 2009 through 2012
for a subsidiary which was acquired in 2013. Additionally, a number
of tax examinations are in progress by the relevant state tax
authorities. Although TSYS is unable to determine the ultimate
outcome of these examinations, TSYS believes that its liability for
uncertain tax positions relating to these jurisdictions for such
years is adequate.
GAAP prescribes a recognition threshold and measurement attribute
for the financial statement recognition, measurement and disclosure
of a tax position taken or expected to be taken in a tax return.
During the year ended December 31, 2015, TSYS increased its
liability for prior year uncertain income tax positions as a
discrete item by a net amount of approximately $6.4 million (net of
the federal tax effect). The Company is not able to reasonably
estimate the amount by which the liability will increase or
decrease over time; however, at this time, the Company does not
expect any significant changes related to these obligations within
the next twelve months.
A reconciliation of the beginning and ending amount of unrecognized
tax liabilities is as follows 1
(in millions) Year Ended
Beginning balance $ 6.7
Current activity:
Additions based on tax positions related to current year 2.3
Additions for tax positions of prior years 4.7
Reductions for tax positions of prior years (0.6 )
Net, current activity 6.4
Ending balance $ 13.1
1 Unrecognized state tax liabilities
are not adjusted for the federal tax impact
TSYS recognizes potential interest and penalties related to the
underpayment of income taxes as income tax expense in the
Consolidated Statements of Income. Gross accrued interest and
penalties on unrecognized tax benefits totaled $0.7 million and
$0.3 million as of December 31, 2015 and December 31,
2014, respectively. The total amounts of unrecognized income tax
benefits as of December 31, 2015 and December 31, 2014
that, if recognized, would affect the effective tax rates are $13.2
million and $6.5 million (net of the federal benefit on state tax
issues), respectively, which includes interest and penalties of
$0.5 million and $0.2 million, respectively.</t>
  </si>
  <si>
    <t>Commitments and Contingencies</t>
  </si>
  <si>
    <t>Note 16 Commitments and
Contingencies
LEASE COMMITMENTS:
The future minimum lease payments under noncancelable operating
leases with remaining terms greater than one year for the next five
years and thereafter and in the aggregate as of December 31,
2015, are as follows:
(in thousands)
2016 $ 121,892
2017 117,137
2018 101,413
2019 99,426
2020 30,733
Thereafter 22,716
Total future minimum lease payments $ 493,317
The majority of computer equipment lease commitments come with a
renewal option or an option to terminate the lease. These lease
commitments may be replaced with new leases which allow the Company
to continually update its computer equipment. Total rental expense
under all operating leases in 2015, 2014 and 2013 was $124.8
million, $105.2 million and $93.4 million, respectively.
CONTRACTUAL COMMITMENTS:
CONTINGENCIES:
Legal Proceedings — General
The Company is subject to various legal proceedings and claims and
is also subject to information requests, inquiries and
investigations arising out of the ordinary conduct of its business.
The Company establishes reserves for litigation and similar matters
when those matters present loss contingencies that TSYS determines
to be both probable and reasonably estimable in accordance with
GAAP. In the opinion of management, based on current knowledge and
in part upon the advice of legal counsel, all matters not
specifically discussed below are believed to be adequately covered
by insurance, or, if not covered, the possibility of losses from
such matters are believed to be remote or such matters are of such
kind or involve such amounts that would not have a material adverse
effect on the financial position, results of operations or cash
flows of the Company if disposed of unfavorably.
Telexfree Matter
ProPay, Inc. (“ProPay”), a subsidiary of the Company,
has been named as one of a number of defendants (including other
merchant processors) in several purported class action lawsuits
relating to the activities of Telexfree, Inc. and its affiliates
and principals. Telexfree is a former merchant customer of ProPay.
With regard to Telexfree, each purported class action lawsuit
generally alleges that Telexfree engaged in an improper multi-tier
marketing scheme involving voice-over Internet protocol telephone
services. The plaintiffs in each of the purported class action
complaints generally allege that the various merchant processor
defendants, including ProPay, aided and abetted the improper
activities of Telexfree. Telexfree filed for bankruptcy protection
in Nevada. The bankruptcy proceeding was subsequently transferred
to the Massachusetts Bankruptcy Court.
Specifically, ProPay has been named as one of a number of
defendants (including other merchant processors) in each of the
following purported class action complaints relating to Telexfree:
(i) Waldermara Martin, et al. v. TelexFree, Inc., et al. (Case
No. BK-S-14-12524-ABL) filed on May 3, 2014 in the United
States Bankruptcy Court District of Nevada, (ii) Anthony
Cellucci, et al. v. TelexFree, Inc., et. al. (Case No. 4:
14-BK-40987) filed on May 15, 2014 in the United States
Bankruptcy Court District of Massachusetts, (iii) Maduako C.
Ferguson Sr., et al. v. Telexelectric, LLLP, et. al (Case
No. 5: 14-CV-00316-D) filed on June 5, 2014 in the United
States District Court of North Carolina, (iv) Todd Cook v.
TelexElectric LLLP et al. (Case No. 2: 14-CV-00134), filed on
June 24, 2014 in the United States District Court for the
Northern District of Georgia, (v) Felicia Guevara v. James M.
Merrill et al., CA No. 1: 14-cv-22405-DPG), filed on
June 27, 2014 in the United State District Court for the
Southern District of Florida, and (vi) Reverend Jeremiah
Githere, et al. v. TelexElectric LLLP et al. (Case No. 1:
14-CV-12825-GAO), filed on June 30, 2014 in the United States
District Court for the District of Massachusetts (together, the
“Actions”). On October 21, 2014, the Judicial
Panel on Multidistrict Litigation transferred and consolidated the
Actions before the United States District Court for the District of
Massachusetts (the “Consolidated Action”).
Following the Judicial Panel on Multidistrict Litigation’s
October 21, 2014 order, four additional cases arising from the
alleged TelexFree scheme were transferred to the United States
District Court for the District of Massachusetts for coordinated or
consolidated proceedings, including (i) Paulo Eduardo Ferrari
et al. v. Telexfree, Inc. et al. (Case No. 14-04080);
(ii) Magalhaes v. TelexFree, Inc., et al.,
No. 14-cv-12437 (D. Mass.); (iii) Griffith v. Merrill et
al., No. 14-CV-12058 (D. Mass.); Abelgadir v. Telexelectric,
LLP, No. 14-09857 (S.D.N.Y.) In addition, on
September 23, 2015, a putative class action relating to
TelexFree was filed in the United States District Court for the
District of Arizona, styled Rita Dos Santos, Putative Class
Representatives and those Similarly Situated v. TelexElectric, LLLP
et al., 2: 15-cv-01906-NVW (the “Arizona Action”). The
Arizona Action makes claims similar to those alleged in the
consolidated action pending before the United States District Court
for the District of Massachusetts. On September 29, 2015, a
group of certain defendants to the Consolidated Action, including
ProPay, filed a “tag along” notice with the Judicial
Panel on Multidistrict Litigation, asking that the Arizona Action
be transferred to the District of Massachusetts where it can be
consolidated or coordinated with the Consolidated Action. On
October 20, 2015, the Judicial Panel on Multidistrict
Litigation transferred the Arizona Action to the District of
Massachusetts.
The United States District Court for the District of Massachusetts
appointed lead plaintiffs’ counsel on behalf of the putative
class of plaintiffs in the Consolidated Action. On March 31,
2015, the plaintiffs filed a First Consolidated Amended Complaint
(the “Consolidated Complaint”). The Consolidated
Complaint purports to bring claims on behalf of all persons who
purchased certain TelexFree “memberships” and suffered
a “net loss” between January 1, 2012 and
April 16, 2014. The Consolidated Complaint supersedes the
complaints filed prior to consolidation of the Actions, and alleges
that ProPay aided and abetted tortious acts committed by TelexFree,
and that ProPay was unjustly enriched in the course of providing
payment processing services to TelexFree. On April 30, 2015,
the plaintiffs filed a Second Consolidated Amended Complaint (the
“Second Amended Complaint”), which amends and
supersedes the Consolidated Complaint. Like the Consolidated
Complaint, the Second Amended Complaint generally alleges that
ProPay aided and abetted tortious acts committed by TelexFree, and
that ProPay was unjustly enriched in the course of providing
payment processing services to TelexFree.
Several defendants, including ProPay, moved to dismiss the Second
Amended Complaint on June 2, 2015. Briefing on those motions
closed on October 16, 2015. The court held a hearing on the
motions to dismiss on November 2, 2015. At present, pursuant
to a court order, all discovery in the action is stayed pending the
resolution of parallel criminal proceedings against certain former
principals of TelexFree, Inc.
ProPay has also received various subpoenas, a seizure warrant and
other inquiries requesting information regarding Telexfree from
(i) the Commonwealth of Massachusetts, Securities Division,
(ii) United States Securities and Exchange Commission,
(iii) US Immigration and Customs Enforcement, and
(iv) the bankruptcy Trustee of the Chapter 11 entities of
Telexfree, Inc., Telexfree, LLC and Telexfree Financial, Inc.
Pursuant to the seizure warrant served by the United States
Attorney’s Office for the District of Massachusetts, ProPay
delivered all funds associated with Telexfree held for chargeback
and other purposes by ProPay to US Immigration and Customs
Enforcement. In addition, ProPay received a notice of potential
claim from the bankruptcy Trustee as a result of the relationship
of ProPay with Telexfree and its affiliates.
The above proceedings and actions are preliminary in nature. While
the Company and ProPay intend to vigorously defend matters arising
out of the relationship of ProPay with Telexfree and believe ProPay
has substantial defenses related to these purported claims, the
Company currently cannot reasonably estimate losses attributable to
these matters.
GUARANTEES AND INDEMNIFICATIONS:
A portion of the Company’s business is conducted through
distributors that provide load and reload services to cardholders
at their locations. Members of the Company’s distribution and
reload network collect cardholder funds and remit them by
electronic transfer to the Issuing Banks for deposit in the
cardholder accounts. The Company’s Issuing Banks typically
receive cardholders’ funds no earlier than three business
days after they are collected by the distributor. If any
distributor fails to remit cardholders’ funds to the
Company’s Issuing Banks, the Company typically reimburses the
Issuing Banks for the shortfall created thereby. The Company
manages the risk associated with this process through a formalized
set of credit standards, volume limits and deposit requirements for
certain distributors and by typically maintaining the right to
offset any settlement shortfall against the commissions payable to
the relevant distributor. To date, the Company has not experienced
any significant losses associated with settlement failures and the
Company had not recorded a settlement guarantee liability as of
December 31, 2015. As of December 31, 2015, the
Company’s estimated gross settlement exposure was $9.9
million.
GPR cardholders can incur charges in excess of the funds available
in their accounts and are liable for the resulting overdrawn
account balance. Although the Company generally declines
authorization attempts for amounts that exceed the available
balance in a cardholder’s account, the application of the
Networks’ rules and regulations, the timing of the settlement
of transactions and the assessment of subscription, maintenance or
other fees can, among other things, result in overdrawn card
accounts. The Company also provides, as a courtesy and in its
discretion, certain cardholders with a “cushion” that
allows them to overdraw their card accounts by up to $10. In
addition, eligible cardholders may enroll in the Issuing
Banks’ overdraft protection programs and fund transactions
that exceed the available balance in their accounts. The Company
generally provides the funds used as part of these overdraft
programs (one of the Company’s Issuing Banks will advance the
first $1.0 million on behalf of its cardholders) and is responsible
to the Issuing Banks for any losses associated with any overdrawn
account balances. As of December 31, 2015 and 2014,
cardholders’ overdrawn account balances totaled $17.9 million
and $14.0 million, respectively. As of December 31, 2015 and
2014, the Company’s reserves for the losses it estimates will
arise from processing customer transactions, debit card overdrafts,
chargebacks for unauthorized card use and merchant-related
chargebacks due to non-delivery of goods or services was $9.4
million and $6.3 million, respectively.
The Company has not recorded a liability for guarantees or
indemnities in the accompanying consolidated balance sheet since
the maximum amount of potential future payments under such
guarantees and indemnities is not determinable.
PRIVATE EQUITY INVESTMENTS:</t>
  </si>
  <si>
    <t>Employee Benefit Plans</t>
  </si>
  <si>
    <t xml:space="preserve">Note 17 Employee Benefit Plans
The Company provides benefits to its employees by offering
employees participation in certain defined contribution plans. The
employee benefit plans through which TSYS provided benefits to its
employees during 2015 are described as follows:
RETIREMENT SAVINGS AND STOCK PURCHASE
PLANS:
The Company also maintains a stock purchase plan for employees. The
Company contributes 15% of employee contributions. The funds are
used to purchase presently issued and outstanding shares of TSYS
common stock on the open market at fair market value for the
benefit of participants. The Company’s contributions to the
plans charged to expense for the years ended December 31,
2015, 2014 and 2013 are as follows:
(in thousands) 2015 2014 2013
TSYS Retirement Savings Plan $ 24,169 17,531 14,506
TSYS Stock Purchase Plan 1,378 1,288 1,236
POSTRETIREMENT MEDICAL BENEFITS
PLAN: </t>
  </si>
  <si>
    <t>Equity</t>
  </si>
  <si>
    <t>Note 18 Equity
DIVIDENDS:
EQUITY COMPENSATION PLANS:
(in thousands, except per share data)
Plan Category (a) Number of securities to (b) Weighted-average (c) Number of securities remaining
Equity compensation plans approved by security holders 4,475 $ 28.07 1 8,550 2
The Company does not have any equity compensation plans that were
not approved by security holders.
1 Weighted-average exercise price
represents 2,887 thousand options only and does not include
performance shares and other awards that have no exercise
price.
2 Shares available for future grants
under the Total System Services Inc. 2007 Omnibus Plan and 2012
Omnibus Plan, which could be in the form of options, nonvested
awards and performance shares.</t>
  </si>
  <si>
    <t>Share-Based Compensation</t>
  </si>
  <si>
    <t>Note 19 Share-Based Compensation
General Description of Share-Based Compensation Plans
TSYS has various long-term incentive plans under which the
Compensation Committee of the Board of Directors has the authority
to grant share-based compensation to TSYS employees.
Stock options generally become exercisable in three equal annual
installments on the anniversaries of the date of grant and expire
ten years from the date of grant. The required service period for
retirement eligible employees is typically 12 or 18 months. For
retirement eligible employees who retire prior to completing this
required service period, the options vest on a pro-rata basis based
upon the number of months employed during the full service period.
For retirement eligible employees who retire after the required
18-month service period, the options become fully vested upon
retirement. For retirement eligible employees who retire after the
required 12-month service period, the option holder is deemed to
have continued employment through the end of the vesting period and
the options continue to vest in accordance with their terms.
Long-Term Incentive Plans
TSYS maintains the Total System Services, Inc. 2012 Omnibus Plan,
Total System Services, Inc. 2007 Omnibus Plan, Total System
Services, Inc. 2002 Long-Term Incentive Plan, Total System
Services, Inc. 2000 Long-Term Incentive Plan and the Amended and
Restated NetSpend Holdings Inc. 2004 Equity Incentive Plan for
Options and Restricted Shares Assumed by Total System Services,
Inc. to advance the interests of TSYS and its shareholders through
awards that give employees and directors a personal stake in
TSYS’ growth, development and financial success. Awards under
these plans are designed to motivate employees and directors to
devote their best efforts to the business of TSYS. Awards will also
help TSYS attract and retain the services of employees and
directors who are in a position to make significant contributions
to TSYS’ success.
The plans are administered by the Compensation Committee of the
Company’s Board of Directors and enable the Company to grant
nonqualified and incentive stock options, stock appreciation
rights, restricted stock and restricted stock units, performance
units or performance shares, cash-based awards and other
stock-based awards.
All stock options must have a maximum life of no more than ten
years from the date of grant. The exercise price will not be less
than 100% of the fair market value of TSYS’ common stock at
the time of grant. Any shares related to awards which terminate by
expiration, forfeiture, cancellation or otherwise without the
issuance of such shares, are settled in cash in lieu of shares, or
are exchanged with the Committee’s permission, prior to the
issuance of shares, for awards not involving shares, shall be
available again for grant under the various plans. The aggregate
number of shares of TSYS stock which may be granted to participants
pursuant to awards granted under the various plans may not exceed
the following: Total System Services, Inc. 2012 Omnibus Plan
-17 million shares; Total System Services, Inc. 2007 Omnibus
Plan -5 million shares; Total System Services, Inc. 2002
Long-Term Incentive Plan -9.4 million shares; and Total System
Services, Inc. 2000 Long-Term Incentive Plan -2.4 million
shares. Effective February 1, 2010 and March 5, 2012, no
additional awards may be made from the Total System Services, Inc.
2000 and 2002 Long-Term Incentive Plans, respectively.
Share-Based Compensation
Share-based compensation costs are classified as selling, general
and administrative expenses on the Company’s statements of
income and corporate administration and other expenses for segment
reporting purposes. TSYS does not include amounts associated with
share-based compensation as costs capitalized as software
development and contract acquisition costs as these awards are
typically granted to individuals not involved in capitalizable
activities. For the year ended December 31, 2015, share-based
compensation was $41.5 million compared to $30.8 million and $28.9
million for the same periods in 2014 and 2013, respectively.
Nonvested Awards
The Company granted shares of TSYS common stock to certain key
employees and non-management members of its Board of Directors. The
grants to certain key employees were issued under nonvested stock
bonus awards and are typically for services to be provided in the
future by such officers and employees. The grants to the Board of
Directors were fully vested on the date of grant.
On July 1, 2013, the Company issued 870,361 shares of TSYS
common stock as nonvested stock replacement awards with a market
value of $21.5 million as part of the NetSpend acquisition. The
nonvested stock bonus awards to employees of NetSpend are for
services to be provided in the future and vest over varying
periods. The NetSpend awards were converted into equivalent shares
of Company’s common stock on the acquisition date. The value
of the stock at the date of issuance is charged as compensation
expense over the vesting periods of the awards.
On July 18, 2013, the Company issued 212,694 retention shares
of TSYS common stock with a market value of $5.5 million to certain
key employees of NetSpend. The nonvested stock bonus awards to
certain key employees are for services to be provided in the future
and vest over periods ranging from two to four years. The market
value of the TSYS common stock at the date of issuance is charged
as compensation expense over the vesting periods of the awards.
The following table summarizes the number of shares granted each
year:
2015 2014 2013
Number of shares 388,211 672,724 1,667,246
Market value ( in millions $ 14.9 20.6 41.3
A summary of the status of TSYS’ nonvested shares as of
December 31, 2015, 2014 and 2013 and the changes during the
periods are presented below:
2015 2014 2013
(in thousands, except per share data)
Nonvested shares Shares Weighted Grant-Date Shares Weighted Grant-Date Shares Weighted Grant-Date
Outstanding at beginning of year 1,769 $ 26.75 1,783 $ 24.19 554 $ 19.96
Granted 1 388 38.38 673 30.67 1,667 24.75
Vested (930 ) 26.05 (602 ) 23.74 (328 ) 19.95
Forfeited/canceled (81 ) 28.78 (85 ) 25.47 (110 ) 23.82
Outstanding at end of year 1,146 $ 31.11 1,769 $ 26.75 1,783 $ 24.19
1 Includes the issuance of
approximately 870,361 stock replacement awards in connection with
the acquisition of NetSpend in 2013. These awards had a market
value of $21.5 million. A portion of the expense associated with
these options has been included as a component of the total
purchase price of the NetSpend acquisition. Refer to Note 24.
As of December 31, 2015, there was approximately $22.8 million
of total unrecognized compensation cost related to nonvested
share-based compensation arrangements. That cost is expected to be
recognized over a remaining weighted average period of 1.9
years.
Performance- and Market-Based Awards
The Company granted performance- and market-based shares to certain
key executives. The Company has also granted performance-based
shares to certain key employees. The performance- and market-based
goals are established by the Compensation Committee of the Board of
Directors and will vest, up to a maximum of 200%. During 2015 and
2014, the Compensation Committee established performance goals
based on adjusted EPS, revenue growth and revenues before
reimbursable items and market goals based on Total Shareholder
Return (TSR) as compared to the TSR of the companies in the S&amp;P
500 over the performance period.
Compensation expense for performance shares is measured on the
grant date based on the quoted market price of TSYS common stock.
The Company estimates the probability of achieving the goals
through the performance period and expenses the awards on a
straight-line basis. The fair value of market-based awards is
estimated on the grant date using a Monte Carlo simulation model.
The Company expenses market-based awards on a straight-line basis.
Compensation costs related to performance- and market-based shares
are recognized through the longer of the performance period or the
vesting period. As of December 31, 2015, there was
approximately $11.0 million of unrecognized compensation cost
related to TSYS performance-based awards that is expected to be
recognized through December 2018. As of December 31, 2015,
there was approximately $1.5 million of unrecognized compensation
cost related to TSYS market-based awards that is expected to be
recognized through July 2018.
The following table summarizes the performance- and market-based
awards granted during the years 2015, 2014 and 2013:
Year Awarded Type of Award Performance Period Ending
Performance Measure Number of Granted Period Expensed
2015 Market July 2016, 2017 and 2018 Total Shareholder Return 25,000 July 2018
2015 Performance December 2017 Adjusted EPS 135,289 December 2017
2015 Market December 2017 Total Shareholder Return 57,982 December 2017
2015 Performance December 2015 Revenues before Reimbursable Items and Adjusted
EPS 165,543 December 2018
2014 Performance December 2016 Revenues before Reimbursable Items and Adjusted
EPS 211,593 December 2016
2013 Performance December 2015 NetSpend Revenues and NetSpend Operating
Income 87,356 December 2015
2013 Performance December 2015 Revenues before Reimbursable Items and Income from
Continuing Operations 237,679 December 2015
In July 2013, TSYS issued 225,000 shares of TSYS common stock as a
performance-based retention stock award to a certain key executive
with a performance-based vesting schedule through 2015. This award
was forfeited in July 2014. The Company reversed all previously
recorded expense associated with this award.
A summary of the awards authorized in each year is below:
Total Potential Number of
2015 383,814 526,879 (2018 )
2014 211,593 211,593 (2017 )
2013 563,803 400,539 (2016 )
A summary of the status of TSYS’ performance- and
market-based nonvested shares as of December 31, 2015, 2014
and 2013 and changes during those periods are presented below:
2015 2014 2013
(in thousands, except per share data)
Performance- and market-based Nonvested shares Shares Weighted Shares Weighted Shares Weighted
Outstanding at beginning of year 766 $ 25.86 1,049 $ 22.75 809 $ 18.76
Granted 1 384 36.84 211 30.89 564 24.88
Vested (241 ) 22.92 (258 ) 17.57 (324 ) 15.93
Forfeited/canceled/adjusted 9 22.20 (236 ) 25.62 — —
Outstanding at end of year 918 $ 31.19 766 $ 25.86 1,049 $ 22.75
1 Includes the issuance of
approximately 87,356 stock replacement awards in connection with
the acquisition of NetSpend in 2013. These awards had a market
value of $2.2 million. A portion of the expense associated with
these awards has been included as a component of the total purchase
price of the NetSpend acquisition. Refer to Note 24.
Stock Option Awards
During 2015, 2014 and 2013, the Company granted stock options to
key TSYS executive officers and non-management members of its Board
of Directors. The grants to key TSYS executive officers were issued
for services to be provided in the future and vest over a period of
three years. The grants to the Board of Directors were fully vested
on the date of grant. The average fair value of the options granted
was estimated on the date of grant using the Black-Scholes-Merton
option-pricing model.
On July 1, 2013, the Company issued 1,060,148 stock option
replacement awards with a market value of $13.7 million as part of
the NetSpend acquisition. The weighted average fair value of the
options was $12.93 and was calculated on the date of grant using a
conversion factor into equivalent shares of the Company’s
common stock on the acquisition date. The grants vest over a period
ranging from seven months to 45 months. The weighted average fair
value of the option grants was estimated on the date of grant using
the Black-Scholes-Merton option-pricing model with the following
weighted average assumptions: exercise price of $11.68; risk-free
interest rate of 1.31%; expected volatility of 29.22%; expected
term of 4.7 years; and dividend yield of 1.63%.
The following table summarizes the weighted average assumptions,
and the weighted average fair value of the options:
2015 2014 2013
Number of options granted 613,473 1,046,372 1,939,796
Weighted average exercise price $ 39.01 $ 30.96 $ 17.42
Risk-free interest rate 1.73 % 2.01 % 1.31 %
Expected volatility 20.80 % 25.06 % 26.81 %
Expected term (years) 6.3 6.5 6.0
Dividend yield 1.04 % 1.29 % 1.64 %
Weighted average fair value $ 8.27 $ 7.66 $ 9.48
A summary of TSYS’ stock option activity as of
December 31, 2015, 2014 and 2013, and changes during the years
ended on those dates is presented below:
2015 2014 2013
(in thousands, except per
share data) Options Weighted Options Weighted Options Weighted
Options:
Outstanding at beginning of year 4,892 $ 23.83 5,752 $ 20.96 6,065 $ 21.27
Granted 1 613 39.01 1,046 30.96 1,940 17.42
Exercised (2,586 ) 22.68 (1,850 ) 18.79 (2,177 ) 18.75
Forfeited/canceled (32 ) 20.79 (56 ) 28.88 (76 ) 16.78
Outstanding at end of year 2,887 $ 28.07 4,892 $ 23.83 5,752 $ 20.96
Options exercisable at year-end 1,439 $ 25.17 2,781 $ 22.86 3,232 $ 23.02
Weighted average fair value of options granted during the year $ 8.27 $ 7.66 $ 9.48
1 Includes the issuance of
approximately 1.1 million stock option replacement awards in
connection with the acquisition of NetSpend in 2013. These awards
had a market value of $13.7 million. A portion of the expense
associated with these awards has been included as a component of
the total purchase price of the NetSpend acquisition. Refer to Note
24.
As of December 31, 2015 the average remaining contractual life
and intrinsic value of TSYS’ outstanding and exercisable
stock options were as follows:
Outstanding Exercisable
Average remaining contractual life (in years) 7.8 7.2
Aggregate intrinsic value (in thousands) $ 62,738 35,434
Shares Issued for Options Exercised
During 2015, 2014 and 2013, employees of the Company exercised
options for shares of TSYS common stock that were issued from
treasury. The table below summarizes these stock option exercises
by year:
(in thousands) Options Exercised and Intrinsic Value
2015 2,586 $ 67,702
2014 1,850 22,883
2013 2,177 16,580
For awards granted before January 1, 2006 that were not fully
vested on January 1, 2006, the Company will record the tax
benefits from the exercise of stock options as increases to the
“Additional paid-in capital” line item of the
Consolidated Balance Sheets. If the Company does recognize tax
benefits, the Company will record these tax benefits from
share-based compensation costs as cash inflows in the financing
section and cash outflows in the operating section in the Statement
of Cash Flows. The Company has elected to use the short-cut method
to calculate its historical pool of windfall tax benefits.
As of December 31, 2015, there was approximately $2.9 million
of total unrecognized compensation cost related to TSYS stock
options that is expected to be recognized over a remaining weighted
average period of 1.5 years.</t>
  </si>
  <si>
    <t>Note 20 Treasury Stock
The following table summarizes shares held as treasury stock and
their related carrying value as of December 31:
(in thousands) Number of Treasury Treasury
2015 19,988 $ 641,664
2014 17,836 453,230
2013 15,073 326,996
Stock Repurchase Plan
In April 2010, TSYS announced a stock repurchase plan to purchase
up to 10 million shares of TSYS stock. The shares may be
purchased from time to time over the next two years at prices
considered attractive to the Company. By January 2014, the TSYS
Board had approved several increases in the number of shares that
could be repurchased under its share repurchase plan to up to
28 million shares of TSYS stock. The expiration date of the
plan was extended to April 30, 2015. On January 27, 2015,
TSYS announced that its Board had approved a new stock repurchase
plan to purchase up to 20 million shares of TSYS stock. The
shares may be purchased from time to time at prices considered
appropriate. There is no expiration date for the plan. The previous
plan was terminated.
During 2015, the Company purchased 5.2 million shares for
approximately $242.1 million, at an average price of $47.01. During
2014, the Company purchased 5.2 million shares for
approximately $165.3 million, at an average price of $31.79. During
2013, the Company purchased 3.1 million shares for
approximately $97.6 million, at an average price of $31.48.
The following table sets forth information regarding the
Company’s purchases of its common stock on a monthly basis
during the three months ended December 31, 2015:
(in thousands, except per
share data) Total Number of Average Price Paid Total Number of Maximum Number
October 2015 — $ — 2,150 17,850
November 2015 3,000 52.85 5,150 14,850
December 2015 1 1 49.80 5,150 14,850
Total 3,001 $ 52.85
1 Consists of delivery of shares to
TSYS on vesting of shares to pay taxes.
Treasury Shares
In 2008, the Compensation Committee approved “share
withholding for taxes” for all employee nonvested awards, and
also for employee stock options under specified circumstances. The
dollar amount of the income tax liability from each exercise is
converted into TSYS shares and withheld at the statutory minimum.
The shares are added to the treasury account and TSYS remits funds
to the Internal Revenue Service to settle the tax liability. During
2015 and 2014, the Company acquired 3,344 shares for approximately
$0.2 million and acquired 162,489 shares for approximately $5.2
million, respectively, as a result of share withholding for
taxes.</t>
  </si>
  <si>
    <t>Other Comprehensive Income (Loss)</t>
  </si>
  <si>
    <t>Note 21 Other Comprehensive Income
(Loss)
Comprehensive income (loss) for TSYS consists of net income,
cumulative foreign currency translation adjustments, unrealized
gains on available for sale securities and the recognition of an
overfunded or underfunded status of a defined benefit
postretirement plan recorded as a component of shareholders’
equity. The income tax effects allocated to and the cumulative
balance of each component of accumulated other comprehensive income
(loss) are as follows:
(in thousands) Beginning Pretax Tax Net-of-tax Ending
As of December 31, 2012 $ (445 ) 2,272 419 1,853 $ 1,408
Foreign currency translation adjustments $ 3,332 (295 ) 1,033 (1,328 ) $ 2,004
Transfer from NCI 28 — — — 28
Gain on available for sale securities — 2,810 1,037 1,773 1,773
Change in AOCI related to postretirement healthcare plans (1,952 ) 1,926 30 1,896 (56 )
As of December 31, 2013 $ 1,408 4,441 2,100 2,341 $ 3,749
Foreign currency translation adjustments $ 2,004 (17,143 ) (1,547 ) (15,596 ) $ (13,592 )
Transfer from NCI 28 — — — 28
Gain on available for sale securities 1,773 (1,058 ) (390 ) (668 ) 1,105
Change in AOCI related to postretirement healthcare plans (56 ) 921 332 589 533
As of December 31, 2014 $ 3,749 (17,280 ) (1,605 ) (15,675 ) $ (11,926 )
Foreign currency translation adjustments $ (13,592 ) (22,997 ) (1,548 ) (21,449 ) $ (35,041 )
Transfer from NCI 28
—
—
— 28
Gain on available for sale securities 1,105 2,177 779 1,398 2,503
Change in AOCI related to postretirement healthcare
plans 533 (2,449 ) (882 ) (1,567 ) (1,034 )
As of December 31, 2015 $ (11,926 ) (23,269 ) (1,651 ) (21,618 ) $ (33,544 )
Consistent with its overall strategy of pursuing international
investment opportunities, TSYS adopted the permanent reinvestment
exception under GAAP, with respect to future earnings of certain
foreign subsidiaries. Its decision to permanently reinvest foreign
earnings offshore means TSYS will no longer allocate taxes to
foreign currency translation adjustments associated with these
foreign subsidiaries accumulated in other comprehensive income.</t>
  </si>
  <si>
    <t>Segment Reporting, including Geographic Area Data and Major Customers</t>
  </si>
  <si>
    <t xml:space="preserve">Note 22 Segment Reporting, including
Geographic Area Data and Major Customers
TSYS provides global payment processing and other services to
card-issuing and merchant acquiring institutions in the United
States and internationally through online accounting and electronic
payment processing systems. Corporate expenses, such as finance,
legal, human resources, mergers and acquisitions and investor
relations are categorized as Corporate Administration and
Other.
In the first quarter of 2014, the Company’s Japan-based
entities qualified for discontinued operations treatment.
In July 2013, TSYS completed its acquisition of all the outstanding
stock of NetSpend, which previously operated as a publicly traded
company. NetSpend’s financial results are included in the
NetSpend segment.
Refer to Note 24 for more information on acquisitions.
North America Services includes electronic payment processing
services and other services provided from within the North America
region. International Services includes electronic payment
processing and other services provided from outside the North
America region. Merchant Services includes electronic processing
and other services provided to merchants and merchant acquirers.
The NetSpend segment provides GPR prepaid debit and payroll cards
and alternative financial service solutions to the underbanked and
other consumers in the United States.
At TSYS, the chief operating decision maker (CODM) is a group
consisting of Senior Executive Management and above. In the first
quarter of 2014, the CODM decided that all share-based compensation
costs should be included in the category “Corporate
Administration and Other” for purposes of segment
disclosures. All prior periods were restated to reflect this
change. This change is used to evaluate performance and assess
resources starting in the first quarter of 2014. The information
utilized by the CODM consists of the financial statements and the
main metrics monitored are revenue growth and growth in
profitability.
Upon completion of the NetSpend acquisition in 2013, the CODM
implemented a new metric called adjusted segment operating income
in order to analyze each segment’s results of operations.
This new metric consists of operating income adjusted for
amortization of acquisition related intangibles and corporate
administrative and other costs. All periods presented have been
adjusted to reflect this new measure. Depreciation and amortization
for the segments changed as a result of this new metric removing
amortization associated with intangible assets from the total for
the segments.
The Company believes the terms and conditions of transactions
between the segments are comparable to those which could have been
obtained in transactions with unaffiliated parties. TSYS’
operating segments share certain resources, such as information
technology support, that TSYS allocates asymmetrically.
Years Ended December 31,
(in thousands)
Operating Segments 2015 2014 2013
Revenues before reimbursable items
North America Services $ 1,147,254 954,082 860,645
International Services 331,159 341,785 321,484
Merchant Services 474,040 435,649 446,277
NetSpend 580,377 482,686 207,851
Intersegment revenues (33,481 ) (21,224 ) (12,549 )
Revenues before reimbursable items from external customers $ 2,499,349 2,192,978 1,823,708
Total revenues
North America Services $ 1,334,258 1,117,764 1,000,073
International Services 354,725 363,359 341,549
Merchant Services 549,369 510,120 533,050
NetSpend 580,377 482,686 207,851
Intersegment revenues (39,188 ) (27,052 ) (18,218 )
Revenues from external customers $ 2,779,541 2,446,877 2,064,305
Depreciation and amortization
North America Services $ 99,544 86,513 74,480
International Services 34,892 38,909 41,708
Merchant Services 18,268 14,571 12,034
NetSpend 10,686 7,509 3,121
Segment depreciation and amortization 163,390 147,502 131,343
Acquisition intangible amortization 92,522 96,971 65,893
Corporate Administration and Other 2,352 2,147 1,790
Total depreciation and amortization $ 258,264 246,620 199,026
Adjusted segment operating income
North America Services $ 429,064 351,512 321,619
International Services 60,087 55,123 42,068
Merchant Services 150,225 134,872 155,643
NetSpend 137,837 128,285 66,353
Total adjusted segment operating income 777,213 669,792 585,683
Acquisition intangible amortization (92,522 ) (96,971 ) (65,893 )
NetSpend merger and acquisition operating expenses
— (3,217 ) (14,220 )
Share-based compensation (41,549 ) (30,790 ) (28,933 )
Corporate Administration and Other (109,035 ) (107,174 ) (94,137 )
Operating income $ 534,107 431,640 382,500
As of December 31, 2015 2014
Total assets
North America Services $ 3,516,328 3,327,160
International Services 348,714 356,590
Merchant Services 689,781 695,744
NetSpend 1,504,740 1,556,369
Intersegment assets (2,151,263 ) (2,202,282 )
Total assets $ 3,908,300 3,733,581
GEOGRAPHIC AREA DATA:
As of December 31,
(in thousands) 2015 2014
United States $ 241,814 237,865
Europe 41,953 45,503
Other 6,131 7,217
Totals $ 289,898 290,585
GEOGRAPHIC AREA REVENUE BY OPERATING
SEGMENT:
2015
(in thousands) North International Merchant NetSpend Total %
United States $ 981,588
— 548,079 580,377 $ 2,110,044 75.9
Europe 1 796 303,832 22
— 304,650 11.0
Canada 1 288,728
— 355
— 289,083 10.4
Mexico 16,558
—
—
— 16,558 0.6
Other 1 18,329 40,198 679
— 59,206 2.1
Total $ 1,305,999 344,030 549,135 580,377 $ 2,779,541 100.0
2014
(in thousands) North International Merchant NetSpend Total %
United States $ 778,766 — 508,747 482,686 $ 1,770,199 72.3
Europe 1 781 304,308 — — 305,089 12.5
Canada 290,248 — 248 — 290,496 11.9
Mexico 16,216 — — — 16,216 0.7
Other 1 16,305 47,888 684 — 64,877 2.7
Total $ 1,102,316 352,196 509,679 482,686 $ 2,446,877 100.0
2013
(in thousands) North International Merchant NetSpend Total %
United States $ 712,252 — 533,939 207,851 $ 1,454,042 70.4
Europe 1 774 293,803 — — 294,577 14.3
Canada 242,975 — 178 — 243,153 11.8
Mexico 16,513 — — — 16,513 0.8
Other 1 14,492 40,962 566 — 56,020 2.7
Total $ 987,006 334,764 534,683 207,851 $ 2,064,305 100.0
1 Revenues are impacted by movements in
foreign currency exchange rates
MAJOR CUSTOMER: </t>
  </si>
  <si>
    <t>Supplemental Cash Flow Information</t>
  </si>
  <si>
    <t>Note 23 Supplemental Cash Flow
Information
Nonvested Share Awards
The Company has issued shares of TSYS common stock to certain key
employees and non-management members of its Board of Directors. The
grants to certain key employees were issued in the form of
nonvested stock bonus awards for services to be provided in the
future by such officers and employees. The grants to the Board of
Directors were fully vested on the date of grant. Refer to Note 18
for more information on nonvested share awards.
Equipment and Software Acquired Under Capital Lease
Obligations
The Company acquired computer equipment and software under capital
leases in the amount of $4.1 million, $17.9 million and $14.8
million in 2015, 2014 and 2013, respectively.
Software Acquired Under Direct Financing
The Company acquired software under direct financing in the amount
of $30.0 million in 2015. The Company acquired software under
direct financing in the amount of $13.6 million in 2014. The
Company did not acquire any software under direct financing in
2013. Refer to Note 13 for more information.</t>
  </si>
  <si>
    <t>Acquisitions</t>
  </si>
  <si>
    <t>Note 24 Acquisitions
2015
In September 2015, TSYS purchased certain assets for its NetSpend
segment for $750,000. The purchase qualifies as a business
combination in accordance with GAAP. The Company recorded an
acquisition technology intangible asset for the amount of the
purchase price. This acquisition intangible asset represents
software and is being amortized over a five year life. There were
no other material assets included in the purchase. The acquisition
included the employment of certain key employees which resulted in
the transaction qualifying as a business combination.
2014
In February 2014, the Company acquired an additional 15% equity
interest in CPAY from its privately held owner for $37.5 million,
which increased its equity interest in CPAY from 60% to 75%. This
purchase reduced the remaining redeemable noncontrolling interest
in CPAY to 25% of its total outstanding equity.
2013
On July 1, 2013, TSYS acquired all the outstanding stock of
NetSpend, which previously operated as a publicly traded company
and is a leading provider of GPR prepaid debit and payroll cards
and related financial services to underbanked and other consumers
in the U.S. The acquisition complements the Company’s
existing presence in the prepaid processing space. The results of
the newly acquired business are being reported by TSYS as a new
operating segment titled NetSpend.
Under the terms of the Merger Agreement, TSYS acquired 100 percent
ownership of NetSpend for approximately $1.4 billion, including
$1.2 billion of cash to shareholders, $70.7 million of cash for
payment to holders of vested stock options and awards, $58.3
million of cash for repayment of NetSpend’s revolving credit
facility and $15.6 million in replacement stock options and awards.
NetSpend shareholders received $16.00 in cash for each share of
NetSpend common stock. There were 1.6 million NetSpend shares
held by five shareholders who asserted appraisal (or
dissenters’) rights with respect to their NetSpend shares,
for a preliminary value of $25.7 million at $16.00 per share that
were not funded at the closing of the acquisition. During 2014,
TSYS paid $38.6 million to dissenting shareholders to settle the
lawsuit.
Under the terms of the Merger Agreement, the Company replaced
unvested share-based awards for certain current employees of
NetSpend. The following table provides a list of all replacement
awards and the estimated fair value of those awards issued in
conjunction with the acquisition of NetSpend:
Number of Shares Fair Value
Time-based restricted stock 870,361 $ 21.5
Non-qualified stock options 530,696 8.4
Incentive stock options 529,452 5.3
Performance-based restricted stock 87,356 2.2
Total 2,017,865 $ 37.4
The portion of the fair value of the replacement awards related to
services provided prior to the business combination was included in
the total purchase price. The portion of the fair value associated
with future service is recognized as expense over the future
service period, which varies by award. The Company determined that
$15.6 million ($11.1 million net of tax) of the replacement awards
was related to services rendered prior to the business
combination.
The goodwill amount of $1.0 billion arising from the acquisition
consists largely of expansion of customer base, differentiation in
market opportunity and economies of scale expected from combining
the operations of TSYS and NetSpend. All of the goodwill was
assigned to TSYS’ new NetSpend segment. The goodwill
recognized is not expected to be deductible for income tax
purposes.
The following table summarizes the consideration paid for NetSpend
and the initially recognized amounts of the identifiable assets
acquired and liabilities assumed on July 1, 2013 (the
acquisition date).
(in thousands)
Consideration
Cash $ 1,355,270
Equity instruments 15,557
Dissenting shareholder liability* 25,723
Fair value of total consideration transferred $ 1,396,550
Recognized amounts of identifiable assets acquired and liabilities
assumed:
Cash $ 40,610
Accounts receivable 11,335
Property equipment and software 11,657
Identifiable intangible assets 480,086
Deferred tax asset 10,165
Other assets 36,660
Deferred tax liability (155,945 )
Financial liabilities (62,452 )
Total identifiable net assets 372,116
Goodwill 1,024,434
$ 1,396,550
* Represents 1.6 million NetSpend
shares held by dissenting shareholders
In 2015, the Company adjusted goodwill for NetSpend to include an
additional $627,000 for a change in a sales and use tax reserve
associated with the acquisition. As of December 31, 2014,
goodwill related to NetSpend increased $8.5 million due to changes
during the measurement period. For more information, refer to Note
7.
Identifiable intangible assets acquired in the NetSpend acquisition
include channel relationships, current technology, a prospect
database, the NetSpend trade name and non-compete agreements.
The identifiable intangible assets had no significant estimated
residual value. These intangible assets are being amortized over
their estimated useful lives of five to eight years based on the
pattern of expected future economic benefit, which approximates a
straight-line basis over the useful lives of the assets. The fair
value of the acquired identifiable intangible assets of $480.1
million was estimated using the income approach (discounted cash
flow and relief from royalty methods) and cost approach. The fair
values and useful lives of the identified intangible assets were
primarily determined using forecasted cash flows, which included
estimates for certain assumptions such as revenues, expenses,
attrition rates and royalty rates.
The estimated fair value of identifiable intangible assets acquired
in the acquisitions and the related estimated weighted average
useful lives are as follows:
(in thousands)
Fair Value
Weighted Average
Channel relationships $ 317,000 8.0
Current technology 78,711 7.0
Trade name 44,000 5.0
Database 28,000 5.0
Covenants-not-to-compete 11,500 6.0
Favorable lease 875 4.9
Total acquired identifiable intangible assets $ 480,086 7.3
The fair value measurement of the identifiable intangible assets
represents Level 2 and Level 3 measurements. Key assumptions
include (a) cash flow projections based on market participant
and internal data, (b) a discount rate of 11%, (c) a
pre-tax royalty rate range of 2.5-7.0%, (d) attrition rates of
5%-40%, (e) an effective tax rate of 40%, and (f) a
terminal value based on a long-term sustainable growth rate of
3%.
In connection with the acquisition, TSYS incurred $3.2 million and
$14.2 million in acquisition-related costs primarily related to
professional legal, finance, and accounting costs for the years
ended December 31, 2014 and 2013, respectively. These costs
were expensed as incurred and are included in selling, general and
administrative expenses on the income statement.
Pro Forma Results of Operations
The amounts of NetSpend revenue and earnings included in
TSYS’ consolidated income statement for the year ended
December 31, 2013, and the pro forma revenue and earnings of
the combined entity had the acquisition date been January 1,
2013 are:
Actual
Supplemental pro
Year Ended Year Ended
(in thousands, except per
share data)
Revenue $ 2,064,305 2,286,348
Net income attributable to TSYS common shareholders $ 244,750 239,775
Basic EPS attributable to TSYS common shareholders $ 1.30 1.28
Diluted EPS attributable to TSYS common shareholders $ 1.29 1.27
The unaudited pro forma financial information presented above
does not purport to represent what the actual results of operations
would have been if the acquisition of NetSpend’s operations
had occurred prior to January 1, 2013, nor is it indicative of
the future operating results of TSYS. The unaudited pro forma
financial information does not reflect the impact of future events
that may occur after the acquisition, including, but not limited
to, anticipated cost savings from operating synergies.
The unaudited pro forma financial information presented in the
table above has been adjusted to give effect to adjustments that
are (1) directly related to the business combination;
(2) factually supportable; and (3) expected to have a
continuing impact. These adjustments include, but are not limited
to, the application of accounting policies; and depreciation and
amortization related to fair value adjustments to property, plant
and equipment and intangible assets.
The pro forma adjustments do not reflect the following material
items that result directly from the acquisition and which impacted
the statement of operations following the acquisition:
• Acquisition and related financing
transactions costs relating to fees to investment bankers,
attorneys, accountants, and other professional advisors, and other
transaction-related costs that were not capitalized as deferred
financing costs; and
• The effect of anticipated cost
savings or operating efficiencies expected to be realized and
related restructuring charges such as technology and infrastructure
integration expenses, and other costs related to the integration of
NetSpend into TSYS.
Redeemable Noncontrolling Interest
The fair value of the noncontrolling interest in CPAY, owned by a
private company, was based on the actual purchase price paid for
the controlling interest in CPAY. Next, adjustments were made for
lack of control and lack of marketability that market participants
would consider when estimating the fair value of the
noncontrolling, non-marketable interest in CPAY.
In connection with the acquisition of CPAY, the Company is party to
call and put arrangements with respect to the membership units that
represent the remaining noncontrolling interest of CPAY. The call
arrangement is exercisable by TSYS and the put arrangement is
exercisable by the Seller. The put arrangement is outside the
control of the Company by requiring the Company to purchase the
Seller’s entire equity interest in CPAY at a put price at
fair market value. At the time of the original acquisition, the
redemption of the put option was considered probable based upon the
passage of time of the second anniversary date. The put arrangement
is recorded on the balance sheet and is classified as redeemable
noncontrolling interest outside of permanent equity.
In February 2014, the Company purchased an additional 15% equity
interest in CPAY for $37.5 million, reducing its redeemable
noncontrolling interest in CPAY to 25%. As a result of this
transaction, the call and put arrangements for CPAY, representing
25% of its total outstanding equity interests, were extended and
may now be exercised at the discretion of TSYS or the Seller on the
third anniversary of the closing of the additional purchase and
upon the recurrence of certain other specified events.
The put option is not currently redeemable, but redemption is
considered probable based upon the passage of time of the third
anniversary date of the 2014 purchase of additional equity. As
such, the Company has adopted the accounting policy to accrete
changes in the redemption value over the period from the date of
issuance to the earliest redemption date, which the Company
believes to be in 2017. If the put option was redeemable as of
December 31, 2015, the redemption value was estimated to be
approximately $23.4 million. The Company did not accrete any
changes to the redemption value as the balance as of
December 31, 2015 exceeded the accretion fair value
amount.
Pro forma Results of Operations
The pro forma revenue and earnings of TSYS’ acquisitions
other than NetSpend are not material to the consolidated financial
statements.</t>
  </si>
  <si>
    <t>Collaborative Arrangement</t>
  </si>
  <si>
    <t>Note 25 Collaborative Arrangement
TSYS has a 45% ownership interest in an enterprise jointly owned
with two other entities which operates aircraft for the
owners’ internal use. The arrangement allows each entity
access to the aircraft and each entity pays for its usage of the
aircraft. Each quarter, the net operating costs of the enterprise
are shared among the owners based on their respective ownership
percentage.
TSYS records its usage of the aircraft and its share of net
operating costs of the enterprise in selling, general and
administrative expenses.</t>
  </si>
  <si>
    <t>Earnings Per Share</t>
  </si>
  <si>
    <t>Note 26 Earnings Per Share
The following table illustrates basic and diluted EPS under the
guidance of GAAP for the years ended December 31, 2015, 2014
and 2013:
2015 2014 2013
(in thousands, except per share
data) Common Participating Common Participating Common Participating
Basic EPS:
Net income $ 364,044 $ 322,872 $ 244,750
Less income allocated to nonvested awards (3,164 ) 3,164 (3,308 ) 3,308 (1,595 ) 1,595
Net income allocated to common stock for EPS calculation(a) $ 360,880 3,164 $ 319,564 3,308 $ 243,155 1,595
Average common shares outstanding(b) 182,465 1,617 184,297 1,925 187,145 1,246
Basic EPS(a)/(b) $ 1.98 1.96 $ 1.73 1.72 $ 1.30 1.28
Diluted EPS:
Net income $ 364,044 $ 322,872 $ 244,750
Less income allocated to nonvested awards (3,148 ) 3,148 (3,288 ) 3,288 (1,585 ) 1,585
Net income allocated to common stock for EPS calculation(c) $ 360,896 3,148 $ 319,584 3,288 $ 243,165 1,585
Average common shares outstanding 182,465 1,617 184,297 1,925 187,145 1,246
Increase due to assumed issuance of shares related to common
equivalent shares outstanding 1,157 1,459 1,648
Average common and common equivalent shares outstanding(d) 183,622 1,617 185,756 1,925 188,793 1,246
Diluted EPS(c)/(d) $ 1.97 1.95 $ 1.72 1.71 $ 1.29 1.27
The diluted EPS calculation excludes stock options and nonvested
awards that are convertible into 0.6 million, 1.1 million
and 2.9 million common shares for the years ended
December 31, 2015, 2014 and 2013, respectively, because their
inclusion would have been anti-dilutive.</t>
  </si>
  <si>
    <t>Subsequent Events</t>
  </si>
  <si>
    <t>Note 27 Subsequent Events
Agreement to Acquire Capital Stock of TransFirst Holdings,
Corp.
On January 26, 2016, TSYS announced it entered into a definitive
agreement with Vista Equity Partners Fund V, L.P. and certain
related funds (collectively, “Vista”) to acquire
TransFirst Holding, Corp. (“TransFirst”), a Vista
portfolio company and leading U S. merchant solutions provider, in
an all-cash transaction valued at approximately $2.35 billion. The
Company intends to finance the TransFirst acquisition with cash on
hand and approximately $2.4 billion of additional indebtedness. In
connection with the transaction, the Company entered into a
commitment letter with certain of its lenders to provide a $2.0
billion bridge term loan facility (the “Bridge Term Loan
Facility”) to finance the TransFirst acquisition to the
extent the Company has not obtained alternative financing before
the closing of the transaction. The transaction is currently
expected to close in the second quarter of 2016 and is subject to
regulatory approvals and other customary closing conditions. For
additional information regarding the transaction, see TSYS’
Current Reports on Form 8-K filed on January 26, 2016 and January
27, 2016, which include the press release announcing the
transaction, the stock purchase agreement for the transaction and
the commitment letter for the Bridge Term Loan Facility. There can
be no assurance that the proposed acquisition will be completed, or
if it is completed, that the expected benefits of the transaction
will be realized.
Entry into Credit Agreement
On February 23, 2016, TSYS entered into a Credit Agreement (the
“Credit Agreement”) with JPMorgan Chase Bank, N.A., as
Administrative Agent and L/C Issuer, Bank of America, N.A., as
Syndication Agent and L/C Issuer, The Bank of Tokyo-Mitsubishi UFJ,
LTD., U.S. Bank National Association and Wells Fargo Bank, National
Association, as Co-Documentation Agents, and the other lenders
party thereto, with J.P. Morgan Securities LLC and Merrill Lynch,
Pierce, Fenner &amp; Smith Incorporated, The Bank of
Tokyo-Mitsubishi UFJ, LTD., U.S. Bank National Association and
Wells Fargo Securities, LLC as joint lead arrangers and joint
bookrunners. The Credit Agreement provides TSYS with a $700 million
five-year term loan facility broken consisting of (i) a $300
million term loan (the “Refinancing Term Loan”) funded
upon entry into the Credit Agreement and (ii) a $400 million term
loan (the “Delayed Draw Term Loan”). The Credit
Agreement also provides TSYS with a $800 million unsecured
revolving credit facility (the “Revolving Credit
Facility”), which includes a $50 million sub-facility for the
issuance of standby letters of credit.
The Refinancing Term Loan was used to repay in full TSYS’
outstanding loans and other obligations under that certain Credit
Agreement, dated as of September 10, 2012, by and among the
Company, the lenders party thereto and JPMorgan Chase Bank, N.A.,
as administrative agent thereunder, as amended, and that certain
Credit Agreement, dated as of April 8, 2013, by and among the
Company, the lenders party thereto and JPMorgan Chase Bank, N.A.,
as administrative agent thereunder, as amended. The Delayed Draw
Term Loan will be available to be drawn to finance, in part, the
TransFirst acquisition and related transactions, upon satisfaction
of a limited set of conditions precedent. The Revolving Loan
Facility will be available for draws for purposes of working
capital and other general corporate purposes, including to finance,
in part, the TransFirst acquisition and related transactions upon
satisfaction of a limited set of conditions precedent.
Upon entering into the Credit Agreement, the total commitments
under the Bridge Term Loan Facility were reduced from $2.0 billion
to $1.15 billion by the amount of the Delayed Draw Term Loan
commitment and the portion of the Revolving Loan Facility
commitments in excess of $350 million.
For additional information regarding the Credit Agreement, see
TSYS’ Current Report on Form 8-K filed on February 23,
2016.
Management performed an evaluation of the Company’s activity
as of the date these audited financial statements were issued, and
has concluded that, other than as set forth above, there are no
significant subsequent events requiring disclosure.</t>
  </si>
  <si>
    <t>Basis of Presentation and Summary of Significant Accounting Policies (Policies)</t>
  </si>
  <si>
    <t>PRINCIPLES OF CONSOLIDATION AND BASIS OF PRESENTATION</t>
  </si>
  <si>
    <t>PRINCIPLES OF CONSOLIDATION AND BASIS OF
PRESENTATION:</t>
  </si>
  <si>
    <t>RISKS AND UNCERTAINTIES AND USE OF ESTIMATES</t>
  </si>
  <si>
    <t>RISKS AND UNCERTAINTIES AND USE OF
ESTIMATES:
The Company has prepared the accompanying consolidated financial
statements in conformity with U.S. GAAP. The preparation of the
consolidated financial statements requires management of the
Company to make a number of estimates and assumptions relating to
the reported amounts of assets and liabilities at the date of the
consolidated financial statements and the reported amounts of
revenues and expenses during the period. These estimates and
assumptions are developed based upon all information available.
Actual results could differ from estimated amounts.</t>
  </si>
  <si>
    <t>ACQUISITIONS - PURCHASE PRICE ALLOCATION</t>
  </si>
  <si>
    <t>ACQUISITIONS — PURCHASE PRICE
ALLOCATION:
Given its history of acquisitions, TSYS may allocate part of the
purchase price of future acquisitions to contingent consideration
as required by GAAP for business combinations. The fair value
calculation of contingent consideration will involve a number of
assumptions that are subjective in nature and which may differ
significantly from actual results. TSYS may experience volatility
in its earnings to some degree in future reporting periods as a
result of these fair value measurements.</t>
  </si>
  <si>
    <t>CASH AND CASH EQUIVALENTS</t>
  </si>
  <si>
    <t xml:space="preserve">CASH AND CASH EQUIVALENTS: </t>
  </si>
  <si>
    <t>ACCOUNTS RECEIVABLE</t>
  </si>
  <si>
    <t>ACCOUNTS RECEIVABLE:
TSYS records an allowance for doubtful accounts when it is probable
that the accounts receivable balance will not be collected. When
estimating the allowance for doubtful accounts, the Company takes
into consideration such factors as its day-to-day knowledge of the
financial position of specific clients, the industry and size of
its clients, the overall composition of its accounts receivable
aging, prior history with specific customers of accounts receivable
write-offs and prior experience of allowances in proportion to the
overall receivable balance. This analysis includes an ongoing and
continuous communication with its largest clients and those clients
with past due balances. A financial decline of any one of the
Company’s large clients could have a material adverse effect
on collectability of receivables and thus the adequacy of the
allowance for doubtful accounts.
Increases in the allowance for doubtful accounts are recorded as
charges to bad debt expense and are reflected in selling, general
and administrative expenses in the Company’s Consolidated
Statements of Income. Write-offs of uncollectible accounts are
charged against the allowance for doubtful accounts.
TSYS records an allowance for billing adjustments for actual and
potential billing discrepancies. When estimating the allowance for
billing adjustments, the Company considers its overall history of
billing adjustments, as well as its history with specific clients
and known disputes. Increases in the allowance for billing
adjustments are recorded as a reduction of revenues in the
Company’s Consolidated Statements of Income and actual
adjustments to invoices are charged against the allowance for
billing adjustments.
TSYS records a provision for merchant losses. When estimating the
provision for merchant losses, the Company considers historical
loss rates. Increases in the provision for merchant losses are
charged to expense and are reflected in cost of services expenses
in the Company’s Consolidated Statements of Income.
Write-offs of uncollectible amounts are charged against the
provision for merchant losses.</t>
  </si>
  <si>
    <t>UP-FRONT DISTRIBUTOR PAYMENTS</t>
  </si>
  <si>
    <t xml:space="preserve">UP-FRONT DISTRIBUTOR PAYMENTS: </t>
  </si>
  <si>
    <t>PROPERTY AND EQUIPMENT</t>
  </si>
  <si>
    <t xml:space="preserve">PROPERTY AND EQUIPMENT: </t>
  </si>
  <si>
    <t>LICENSED COMPUTER SOFTWARE</t>
  </si>
  <si>
    <t xml:space="preserve">LICENSED COMPUTER SOFTWARE: </t>
  </si>
  <si>
    <t>ACQUISITION TECHNOLOGY INTANGIBLES</t>
  </si>
  <si>
    <t xml:space="preserve">ACQUISITION TECHNOLOGY
INTANGIBLES: </t>
  </si>
  <si>
    <t>SOFTWARE DEVELOPMENT COSTS</t>
  </si>
  <si>
    <t>SOFTWARE DEVELOPMENT COSTS:
The Company also develops software that is used internally. These
software development costs are capitalized in accordance with GAAP.
Internal-use software development costs are capitalized once:
(1) the preliminary project stage is completed,
(2) management authorizes and commits to funding a computer
software project, and (3) it is probable that the project will
be completed and the software will be used to perform the function
intended. Costs incurred prior to meeting the qualifications are
expensed as incurred. Capitalization of costs ceases when the
project is substantially complete and ready for its intended use.
Internal-use software development costs are amortized using the
straight-line method over its estimated useful life which ranges
from three to ten years.
Software development costs may become impaired in situations where
development efforts are abandoned due to the viability of the
planned project becoming doubtful or due to technological
obsolescence of the planned software product.</t>
  </si>
  <si>
    <t>CONTRACT ACQUISITION COSTS</t>
  </si>
  <si>
    <t>CONTRACT ACQUISITION COSTS:
Contract acquisition costs are amortized using the straight-line
method over the expected customer relationship (contract term)
beginning when the client’s cardholder accounts are converted
and producing revenues. The amortization of contract acquisition
costs associated with cash payments for client incentives is
included as a reduction of revenues in the Company’s
Consolidated Statements of Income. The amortization of contract
acquisition costs associated with conversion activity is recorded
as cost of services in the Company’s Consolidated Statements
of Income.
The Company evaluates the carrying value of contract acquisition
costs associated with each customer for impairment on the basis of
whether these costs are fully recoverable from either contractual
minimum fees (contractual costs) or from expected undiscounted net
operating cash flows of the related contract (cash incentives
paid). The determination of expected undiscounted net operating
cash flows requires management to make estimates. These costs may
become impaired with the loss of a contract, the financial decline
of a client, termination of conversion efforts after a contract is
signed, diminished prospects for current clients or if the
Company’s actual results differ from its estimates of future
cash flows. The amount of the impairment is written off in the
period that such a determination is made.</t>
  </si>
  <si>
    <t>EQUITY INVESTMENTS</t>
  </si>
  <si>
    <t xml:space="preserve">EQUITY INVESTMENTS: </t>
  </si>
  <si>
    <t>GOODWILL</t>
  </si>
  <si>
    <t xml:space="preserve">GOODWILL: </t>
  </si>
  <si>
    <t>OTHER INTANGIBLE ASSETS</t>
  </si>
  <si>
    <t xml:space="preserve">OTHER INTANGIBLE ASSETS: </t>
  </si>
  <si>
    <t>FAIR VALUES OF FINANCIAL INSTRUMENTS</t>
  </si>
  <si>
    <t>FAIR VALUES OF FINANCIAL
INSTRUMENTS:
Investments in equity investments are accounted for using the
equity method of accounting and pertain to privately held companies
for which fair value is not readily available. The Company believes
the fair values of its investments in equity investments exceed
their respective carrying values.</t>
  </si>
  <si>
    <t>IMPAIRMENT OF LONG-LIVED ASSETS</t>
  </si>
  <si>
    <t xml:space="preserve">IMPAIRMENT OF LONG-LIVED ASSETS: </t>
  </si>
  <si>
    <t>TRANSACTION PROCESSING PROVISIONS</t>
  </si>
  <si>
    <t xml:space="preserve">TRANSACTION PROCESSING
PROVISIONS: </t>
  </si>
  <si>
    <t>PROVISION FOR CARDHOLDER LOSSES</t>
  </si>
  <si>
    <t xml:space="preserve">PROVISION FOR CARDHOLDER
LOSSES: </t>
  </si>
  <si>
    <t>PROVISION FOR MERCHANT LOSSES</t>
  </si>
  <si>
    <t xml:space="preserve">PROVISION FOR MERCHANT LOSSES: </t>
  </si>
  <si>
    <t>REDEEMABLE NONCONTROLLING INTEREST</t>
  </si>
  <si>
    <t xml:space="preserve">REDEEMABLE NONCONTROLLING
INTEREST: </t>
  </si>
  <si>
    <t>FOREIGN CURRENCY TRANSLATION</t>
  </si>
  <si>
    <t xml:space="preserve">FOREIGN CURRENCY TRANSLATION: </t>
  </si>
  <si>
    <t>TREASURY STOCK</t>
  </si>
  <si>
    <t xml:space="preserve">TREASURY STOCK: </t>
  </si>
  <si>
    <t>REVENUE RECOGNITION</t>
  </si>
  <si>
    <t>REVENUE RECOGNITION:
The Company’s North America and International Services
revenues are derived from long-term processing contracts with
financial and nonfinancial institutions and are generally
recognized as the services are performed. Payment processing
services revenues are generated primarily from charges based on the
number of accounts on file, transactions and authorizations
processed, statements mailed, cards embossed and mailed and other
processing services for cardholder accounts on file. Most of these
contracts have prescribed annual revenue minimums, penalties for
early termination, and service level agreements which may impact
contractual fees if certain service levels are not achieved.
Revenue is recognized as the services are performed, primarily on a
per unit basis. Processing contracts generally range from three to
ten years in length. When providing payment processing services,
the Company frequently enters into customer arrangements to provide
multiple services that may also include conversion or
implementation services, business process outsourcing services such
as call center services, web-based services, and other payment
processing-related services. Revenue for these services is
generally recognized as they are performed on a per unit basis each
month or ratably over the term of the contract.
The Company’s Merchant Services revenues are partially
derived from relationships with thousands of individual merchants.
Additionally, part of the revenues are derived from long-term
processing contracts with large financial institutions, other
merchant acquirers and merchant organizations which generally range
from three to eight years and provide for penalties for early
termination. Merchant services revenue is generated primarily from
processing all payment forms including credit, debit, electronic
benefits transfer and check truncation for merchants of all sizes
across a wide array of retail market segments. The products and
services offered include authorization and capture of electronic
transactions, clearing and settlement of electronic transactions,
information reporting services related to electronic transactions,
merchant billing services, and point-of-sale terminal services.
Revenue is recognized for merchant services as those services are
performed, primarily measured on a per unit basis. When providing
merchant processing services, the Company frequently enters into
customer arrangements to provide multiple services that may also
include conversion or implementation services, business process
outsourcing services such as call center services, terminal
services, and other merchant processing-related services. Revenue
for these services is generally recognized as they are performed on
a per unit basis each month or ratably over the term of the
contract. Revenues on point-of-sale terminal equipment are
recognized upon the transfer of ownership and shipment of
product.
When a sale involves multiple deliverables, revenue recognition is
affected by the determination of the number of deliverables in an
arrangement, whether those deliverables may be separated into
multiple units of accounting, and the standalone selling price of
each unit of accounting which affects the amount of revenue
allocated to each unit. Pursuant to Accounting Standards
Codification (ASC) 605 ”Revenue Recognition,” the
Company uses vendor-specific objective evidence of the standalone
selling price (VSOE) of its services when it exists to determine
the amount of revenue to allocate to each unit of accounting. The
Company establishes VSOE using the price charged when the same
service is sold separately (on a standalone basis). In certain
situations, the Company does not have sufficient VSOE. In these
situations, TSYS considers whether sufficient third party evidence
(TPE) of standalone selling price exists for the Company’s
services. However, the Company typically is not able to determine
TPE and has not used this measure of selling price due to the
unique and proprietary nature of some of its services and the
inability to reliably verify relevant standalone third party
prices. When there is insufficient evidence of VSOE and TPE, the
Company has made its best estimate of the standalone selling price
(ESP) of that service for purposes of allocating revenue to each
unit of accounting. When determining ESP, TSYS uses limited
standalone sales data that do not meet the Company’s criteria
to establish VSOE, management pricing strategies, residual selling
price data when VSOE exists for a group of elements, the cost of
providing the services and the related margin objectives.
Consideration is also given to geographies in which the services
are sold or delivered, customer classifications, and market
conditions including competitor pricing strategies and benchmarking
studies. Revenue is recognized when the revenue recognition
criteria for each unit of accounting have been met.
As business and service offerings change in the future, the
determination of the number of deliverables in an arrangement and
related units of accounting and the future pricing practices may
result in changes in the estimates of VSOE and ESP, which may
change the ratio of fees allocated to each service or unit of
accounting in a given customer arrangement. There were no material
changes or impact to revenue for current contractual arrangements
in the year ended December 31, 2015 due to any changes in the
determination of the number of deliverables in an arrangement,
units of accounting, or estimates of VSOE or ESP.
In many situations, the Company enters into arrangements with
customers to provide conversion or implementation services in
addition to processing services where the conversion or
implementation services do not have standalone value. For these
arrangements, conversion or implementation services that do not
have standalone value, are recognized over the expected customer
relationship (contract term) as the related processing services are
performed.
The Company’s other services generally have standalone value
and constitute separate units of accounting for revenue recognition
purposes. Customer arrangements entered into prior to 2011 (prior
to the adoption of Accounting Standards Update (ASU) 2009-13
“Multiple-Deliverable Revenue Arrangements,” an update
to ASC Topic 605 “Revenue Recognition,” and formerly
known as EITF 08-1, “Revenue Arrangements with Multiple
Deliverables”) often included services for which sufficient
objective and reliable evidence of fair value did not exist. In
these situations, the deliverables were combined and recognized as
a single unit of accounting based on the proportional performance
for the combined unit. For pre-2011 arrangements that have not
expired, have not been materially modified or amended, or
terminated, the Company continues to recognize revenue in
accordance with these policies in the accompanying financial
statements. Beginning in 2011, services in new or materially
modified arrangements of this nature were divided into separate
units of accounting and revenue is now allocated to each unit of
accounting based on the relative selling price method as disclosed
above. As the services in the pre-2011 arrangements are generally
delivered over the same term with consistent patterns of
performance, there is no material difference in the timing or
pattern of revenue recognition for each group of arrangements
(pre-2011 arrangements and those new or materially modified
thereafter).
The Company’s multiple element arrangements may include one
or more elements that are subject to other topics including
software revenue recognition and leasing guidance. The
consideration for these multiple element arrangements is allocated
to each group of deliverables — those subject to
ASC 605-25 and those subject to other topics based on the revised
guidance in ASU 2009-13. Arrangement revenue for each group of
deliverables is then further separated, allocated, and recognized
based on applicable guidance.
The Company’s NetSpend revenues principally consist of a
portion of the service fees and interchange revenues received by
the Issuing Banks in connection with the programs NetSpend manages.
Revenue is recognized when there is persuasive evidence of an
arrangement, the relevant services have been rendered, the price is
fixed or determinable and collectability is reasonably assured.
Cardholders are charged fees in connection with NetSpend’s
products and services as follows:
• Transactions — Cardholders are
typically charged a fee for each PIN and signature-based purchase
transaction made using their GPR cards, unless the cardholder is on
a monthly or annual service plan, in which case the cardholder is
instead charged a monthly or annual subscription fee, as
applicable. Cardholders are also charged fees for ATM withdrawals
and other transactions conducted at ATMs.
• Customer Service and Maintenance
— Cardholders are typically charged fees for balance
inquiries made through NetSpend’s call centers. Cardholders
are also charged a monthly maintenance fee after a specified period
of inactivity.
• Additional Products and Services
— Cardholders are charged fees associated with additional
products and services offered in connection with certain GPR cards,
including the use of overdraft features, a variety of bill payment
options, custom card designs and card-to-card transfers of funds
initiated through the call centers.
• Other — Cardholders are charged
fees in connection with the acquisition and reloading of the GPR
cards at retailers and the Company receives a portion of these
amounts in some cases.
Revenue resulting from the service fees charged to the cardholders
described above is recognized when the fees are charged because the
earnings process is substantially complete, except for revenue
resulting from the initial activation of cards and annual
subscription fees. Revenue resulting from the initial activation of
cards is recognized ratably, net of commissions paid to
distributors, over the average account life, which is approximately
six months for GPR cards. Revenue resulting from annual
subscription fees is recognized ratably over the annual period to
which the fees relate.
Revenues also include fees charged in connection with program
management and processing services the Company provides for
private-label programs. Revenue resulting from these fees is
recognized when the company has fulfilled its obligations under the
underlying service agreements.
NetSpend derives revenue from a portion of the interchange fees
remitted by merchants when cardholders make purchases using their
GPR cards. Subject to applicable law, interchange fees are fixed by
the card associations and network organizations (Networks).
Interchange revenue is recognized net of sponsorship, licensing and
processing fees charged by the Networks for services they provide
in processing purchase transactions routed through them.
Interchange revenue is recognized during the period that the
purchase transactions occur. Also included in interchange revenue
are fees earned from branding agreements with the Networks.
In regards to taxes assessed by a governmental authority imposed
directly on a revenue producing transaction, the Company reports
its revenues on a net basis.</t>
  </si>
  <si>
    <t>REIMBURSABLE ITEMS</t>
  </si>
  <si>
    <t xml:space="preserve">REIMBURSABLE
ITEMS: </t>
  </si>
  <si>
    <t>SHARE-BASED COMPENSATION</t>
  </si>
  <si>
    <t>SHARE-BASED COMPENSATION:
The Company estimates forfeitures when recognizing compensation
cost. The estimate of forfeitures will be adjusted by the Company
as actual forfeitures differ from its estimates, resulting in
compensation cost only for those awards that actually vest. The
effect of the change in estimated forfeitures is recognized as
compensation costs in the period the change in estimate occurred.
In estimating its forfeiture rate, the Company stratified its data
based upon historical experience to determine separate forfeiture
rates for the different award grants. The Company currently
estimates a forfeiture rate for existing stock option grants to
TSYS non-executive employees, and other TSYS share-based awards.
Currently, TSYS estimates a forfeiture rate in the range of 0% to
8%.
The Company has issued its vested awards to directors and nonvested
awards to certain employees. The market value of the common stock
at the date of issuance is recognized as compensation expense
immediately for vested awards and over the vesting period of the
nonvested awards. For nonvested award grants that have pro rata
vesting, the Company recognizes compensation expense using the
straight-line method over the vesting period of the award.</t>
  </si>
  <si>
    <t>LEASES</t>
  </si>
  <si>
    <t>LEASES:
Rental payments on operating leases are charged to expense over the
lease term. If rental payments are not made on a straight-line
basis, rental expense nevertheless shall be recognized on a
straight-line basis unless another systematic and rational basis is
more representative of the time pattern in which use benefit is
derived from the leased property, in which case that basis shall be
used.
Certain of the Company’s operating leases are for office
space. The Company will make various alterations (leasehold
improvements) to the office space and capitalize these costs as
part of property and equipment. Leasehold improvements are
amortized on a straight-line basis over the useful life of the
improvement or the term of the lease, whichever is shorter.</t>
  </si>
  <si>
    <t>ADVERTISING</t>
  </si>
  <si>
    <t xml:space="preserve">ADVERTISING: </t>
  </si>
  <si>
    <t>INCOME TAXES</t>
  </si>
  <si>
    <t>INCOME TAXES:
The Company accounts for income taxes in accordance with the asset
and liability method. Deferred income tax assets and liabilities
are recognized for the future tax consequences attributable to
differences between the financial statement carrying amounts of
existing assets and liabilities and their respective tax basis and
operating loss and tax credit carry forwards. Deferred tax assets
and liabilities are measured using enacted tax rates expected to
apply to taxable income in the years in which those temporary
differences are expected to be recovered or settled. Reserves
against the carrying value of a deferred tax asset are established
when necessary to reflect the decreased likelihood of realization
of a deferred asset in the future. The effect on deferred income
tax assets and liabilities of a change in tax rates is recognized
in income in the period that includes the enactment date.
Income tax provisions require the use of management judgments,
which are subject to challenge by various taxing authorities.
Contingency reserves are periodically established where the amount
of the contingency can be reasonably determined and is likely to
occur. Reductions in contingency reserves are recognized when tax
disputes are settled or examination periods lapse.
Significant estimates used in accounting for income taxes relate to
the determination of taxable income, the determination of temporary
differences between book and tax basis, as well as estimates on the
realizability of tax credits and net operating losses.
TSYS recognizes potential interest and penalties related to the
underpayment of income taxes as income tax expense in the
Consolidated Statements of Income.</t>
  </si>
  <si>
    <t>NONCONTROLLING INTEREST</t>
  </si>
  <si>
    <t xml:space="preserve">NONCONTROLLING
INTEREST: </t>
  </si>
  <si>
    <t>EARNINGS PER SHARE</t>
  </si>
  <si>
    <t>EARNINGS PER SHARE:
The two-class method is an earnings allocation method for computing
EPS when an entity’s capital structure includes two or more
classes of common stock or common stock and participating
securities. It determines EPS based on dividends declared on common
stock and participating securities and participation rights of
participating securities in any undistributed earnings.
Basic EPS is calculated by dividing net income by the weighted
average number of common shares outstanding during the period.
Diluted EPS is calculated to reflect the potential dilution that
would occur if stock options or other contracts to issue common
stock were exercised. Diluted EPS is calculated by dividing net
income by weighted average common and common equivalent shares
outstanding. Common equivalent shares are calculated using the
treasury stock method.</t>
  </si>
  <si>
    <t>RECLASSIFICATIONS</t>
  </si>
  <si>
    <t xml:space="preserve">RECLASSIFICATIONS: </t>
  </si>
  <si>
    <t>Recent Accounting Pronouncements</t>
  </si>
  <si>
    <t>Recent Accounting Pronouncements
In November 2015, the Financial Accounting Standards Board (FASB)
issued ASU 2015-17 “Income Taxes (Topic 740), Balance Sheet
Classification of Deferred Taxes,” which requires the
classification of all deferred tax assets and liabilities as
noncurrent on the balance sheet instead of separating deferred
taxes into current and noncurrent amounts. Also, companies will no
longer allocate valuation allowances between current and noncurrent
deferred tax assets because those allowances also will be
classified as noncurrent. The guidance is effective for public
business entities for annual and interim periods in fiscal years
beginning after December 15, 2016. Early adoption is
permitted. Companies can adopt the guidance either prospectively or
retrospectively. The Company does not expect the adoption of this
ASU to have a material impact on the Company’s financial
position, results of operations or cash flows.
In April 2015, the FASB issued ASU 2015-03 “Interest
— Imputation of Interest (Subtopic 835-30), Simplifying
the Presentation of Debt Issuance Cost.” The amendments in
this update will require entities to present debt issuance costs in
the balance sheet as a direct deduction from the carrying amount of
the corresponding debt liability, consistent with debt discounts.
The guidance is effective for annual periods and interim periods
within those annual periods beginning after December 15, 2015.
Early adoption is permitted. The guidance will be applied
retrospectively. The Company does not expect the adoption of this
guidance to have a material impact on the Company’s financial
position, results of operations or cash flows.
In May 2014, the FASB issued ASU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8.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n
its ongoing financial reporting.</t>
  </si>
  <si>
    <t>Discontinued Operations (Tables)</t>
  </si>
  <si>
    <t>Financial Results for Discontinued Operations</t>
  </si>
  <si>
    <t>The following table presents the main classes of assets and
liabilities held for sale as of December 31, 2014:
(in thousands) 2014
Total assets $ 4,003
Total liabilities 4,003
The following table presents the summarized results of discontinued
operations for the years ended December 31, 2015, 2014 and
2013:
(in thousands) 2015 2014 2013
Total revenues $
— $ 16,376 68,048
Income before taxes $
— $ 1 3,443
Income tax (benefit) expense $
— $ (39 ) 1,388
Income from operating activities of discontinued operations, net of
tax $
— $ 40 2,055
Gain on dispositions, net of tax $ 1,411 $ 48,615 —
Income from discontinued operations, net of tax $ 1,411 $ 48,655 2,055
Income from discontinued operations, net of tax, attributable to
noncontrolling interest $
— $ 999 4,198
Income (loss) from discontinued operations, net of tax,
attributable to TSYS common shareholders $ 1,411 $ 47,656 (2,143 )
Interest allocated to discontinued operations 1 $
— $ — 281
1 Interest expense relates to
borrowings directly for use by Japan-based operations.</t>
  </si>
  <si>
    <t>Relationships with Affiliated Companies (Tables)</t>
  </si>
  <si>
    <t>Balances with Related Parties</t>
  </si>
  <si>
    <t xml:space="preserve">The Company had the following balances with related parties as of
December 31, 2015 and 2014:
(in thousands) 2015 2014
Accounts receivable $ 19 $ 19
Account payable 3,278 4,329 </t>
  </si>
  <si>
    <t>Revenues and Expenses Derived from Affiliated Companies</t>
  </si>
  <si>
    <t>The table below details revenues and expenses derived from
affiliated companies for the years ended December 31, 2015,
2014 and 2013:
(in thousands) 2015 2014 2013
Total revenues:
CUP Data $ 116 232 229
TSYS de México 85 78 68
Total revenues $ 201 310 297
Total operating expenses:
Merchants Limited $ 4,202 9,842 5,739
TSYS de México 148 148 148
Total operating expenses $ 4,350 9,990 5,887
Nonoperating expenses paid to Merchants Limited $ 42 — —</t>
  </si>
  <si>
    <t>Cash and Cash Equivalents (Tables)</t>
  </si>
  <si>
    <t>Cash and Cash Equivalent Balances</t>
  </si>
  <si>
    <t>Cash and cash equivalent balances as of December 31, 2015 and
2014 are summarized as follows:
(in thousands) 2015 2014
Cash and cash equivalents in domestic accounts $ 307,578 225,396
Cash and cash equivalents in foreign accounts 81,750 63,787
Total $ 389,328 289,183</t>
  </si>
  <si>
    <t>Prepaid Expenses and Other Current Assets (Tables)</t>
  </si>
  <si>
    <t>Significant components of prepaid expenses and other current assets
as of December 31, 2015 and 2014 are summarized as
follows:
(in thousands) 2015 2014
Prepaid expenses $ 37,961 35,334
Supplies inventory 15,114 14,340
Income taxes receivable 51,322 259
Other 49,802 49,041
Total $ 154,199 98,974</t>
  </si>
  <si>
    <t>Goodwill (Tables)</t>
  </si>
  <si>
    <t>Gross Amount and Accumulated Impairment Loss of Goodwill</t>
  </si>
  <si>
    <t>The gross amount and accumulated impairment losses of goodwill as
of December 31, 2015 and 2014 are as follows:
2015
(in thousands) North America International Merchant NetSpend Consolidated
Gross amount $ 70,796 29,081 415,973 1,033,586 $ 1,549,436
Accumulated impairment losses (182 ) (1,605 ) (2,225 )
— (4,012 )
Goodwill, net $ 70,614 27,476 413,748 1,033,586 $ 1,545,424
2014
North America International Merchant NetSpend Consolidated
Gross amount $ 70,796 31,681 415,973 1,032,959 $ 1,551,409
Accumulated impairment losses (182 ) (1,605 ) (2,225 ) — (4,012 )
Goodwill, net $ 70,614 30,076 413,748 1,032,959 $ 1,547,397</t>
  </si>
  <si>
    <t>Changes in Carrying Amount of Goodwill</t>
  </si>
  <si>
    <t>The changes in the carrying amount of goodwill as of
December 31, 2015 and 2014 are as follows:
(in thousands) North America International Merchant NetSpend Consolidated
Balance as of December 31, 2013 $ 70,796 34,201 413,748 1,024,434 $ 1,543,179
Disposal of GP Net (182 ) (1,605 ) — — (1,787 )
NetSpend purchase price allocation — — — 8,525 8,525
Currency translation adjustments — (2,520 ) — — (2,520 )
Balance as of December 31, 2014 $ 70,614 30,076 413,748 1,032,959 $ 1,547,397
NetSpend tax adjustment
—
—
— 627 627
Currency translation adjustments
— (2,600 )
—
— (2,600 )
Balance as of December 31, 2015 $ 70,614 $ 27,476 $ 413,748 $ 1,033,586 $ 1,545,424</t>
  </si>
  <si>
    <t>Other Intangible Assets, net (Tables)</t>
  </si>
  <si>
    <t>Computer Software, Intangible Asset</t>
  </si>
  <si>
    <t>Components of Intangible Assets</t>
  </si>
  <si>
    <t>Computer software as of December 31, 2015 and 2014 is
summarized as follows:
(in thousands) 2015 2014
Licensed computer software $ 513,443 435,701
Software development costs 404,238 376,026
Acquisition technology intangibles 167,971 167,687
Total computer software 1,085,652 979,414
Less accumulated amortization:
Licensed computer software 282,563 243,866
Software development costs 287,863 275,512
Acquisition technology intangibles 110,156 93,888
Total accumulated amortization 680,582 613,266
Computer software, net $ 405,070 366,148</t>
  </si>
  <si>
    <t>Weighted Average Useful Life</t>
  </si>
  <si>
    <t>The weighted average useful life for each component of computer
software, and in total, as of December 31, 2015, is as
follows:
Weighted
Licensed computer software 5.4
Software development costs 6.1
Acquisition technology intangibles 6.8
Total 5.9</t>
  </si>
  <si>
    <t>Estimated Future Amortization Expense</t>
  </si>
  <si>
    <t xml:space="preserve">Estimated future amortization expense of licensed computer
software, software development costs and acquisition technology
intangibles as of December 31, 2015 for the next five years
is:
(in thousands) Licensed Software Acquisition
2016 $ 36,207 27,312 15,352
2017 31,034 21,608 13,868
2018 25,345 16,041 11,393
2019 13,617 9,916 11,393
2020 8,899 7,343 5,734 </t>
  </si>
  <si>
    <t>Significant components of contract acquisition costs as of
December 31, 2015 and 2014 are summarized as follows:
(in thousands) 2015 2014
Conversion costs, net $ 159,000 159,339
Payments for processing rights, net 88,811 76,966
Total $ 247,811 236,305</t>
  </si>
  <si>
    <t>The weighted average useful life for each component of contract
acquisition costs, and in total, as of December 31, 2015 is as
follows:
Weighted
Payments for processing rights 14.7
Conversion costs 12.3
Total 13.3</t>
  </si>
  <si>
    <t xml:space="preserve">Estimated future amortization expense of conversion costs and
payments for processing rights as of December 31, 2015 for the
next five years is:
(in thousands) Conversion Payments for
2016 $ 32,122 17,394
2017 29,148 15,978
2018 25,656 14,561
2019 21,149 12,277
2020 17,800 10,167 </t>
  </si>
  <si>
    <t>Other intangible assets</t>
  </si>
  <si>
    <t>Significant components of other intangible assets as of
December 31, 2015 and 2014 are summarized as follows:
2015
(in thousands) Gross Accumulated Net
Channel relationships $ 318,600 (99,909 ) $ 218,691
Customer relationships 166,579 (104,736 ) 61,843
Trade name 46,422 (24,422 ) 22,000
Database 28,000 (14,000 ) 14,000
Covenants-not-to-compete 14,940 (7,834 ) 7,106
Trade association 10,000 (5,750 ) 4,250
Favorable lease 875 (445 ) 430
Total $ 585,416 (257,096 ) $ 328,320
2014
(in thousands) Gross Accumulated Net
Channel relationships $ 318,600 (60,079 ) $ 258,521
Customer relationships 167,140 (87,201 ) 79,939
Trade name 46,480 (15,680 ) 30,800
Database 28,000 (8,400 ) 19,600
Covenants-not-to-compete 14,940 (5,551 ) 9,389
Trade association 10,000 (4,750 ) 5,250
Favorable lease 875 (267 ) 608
Total $ 586,035 (181,928 ) $ 404,107</t>
  </si>
  <si>
    <t>The weighted average useful life for each component of other
intangible assets, and in total, as of December 31, 2015 is as
follows:
Weighted
Channel relationships 8.0
Customer relationships 8.2
Trade name 4.9
Database 5.0
Covenants-not-to-compete 5.3
Trade association 10.0
Favorable Lease 4.9
Total 7.6</t>
  </si>
  <si>
    <t>Estimated future amortization expense of other intangible assets as
of December 31, 2015 for the next five years is:
(in thousands)
2016 $ 75,213
2017 74,823
2018 60,166
2019 47,870
2020 43,711</t>
  </si>
  <si>
    <t>Property and Equipment, net (Tables)</t>
  </si>
  <si>
    <t>Property and Equipment Balances</t>
  </si>
  <si>
    <t>Property and equipment balances as of December 31, 2015 and
2014 are as follows:
(in thousands) 2015 2014
Computer equipment $ 346,387 317,862
Buildings and improvements 244,938 243,211
Furniture and other equipment 138,727 135,741
Land 16,577 16,763
Other 597 204
Total property and equipment 747,226 713,781
Less accumulated depreciation and amortization 457,328 423,196
Property and equipment, net $ 289,898 290,585</t>
  </si>
  <si>
    <t>Asset Under Capital Lease</t>
  </si>
  <si>
    <t>The Company held the following computer software under capital
lease as of December 31, 2015 and 2014:
(in thousands) 2015 2014
Licensed computer software $ 18,206 17,625
Less accumulated amortization (8,175 ) (4,816 )
Licensed computer software, net $ 10,031 12,809</t>
  </si>
  <si>
    <t>Property, Plant and Equipment</t>
  </si>
  <si>
    <t>The Company has various types of equipment under capital lease
arrangements. The Company has the following amounts of equipment
under capital lease obligations as of December 31, 2015 and
2014:
(in thousands) 2015 2014
Computer equipment $ 55,450 49,118
Furniture and other equipment 5,374 5,374
Total equipment 60,824 54,492
Less accumulated depreciation:
Computer and other equipment (36,134 ) (29,816 )
Furniture and other equipment (2,731 ) (1,666 )
Total accumulated depreciation (38,865 ) (31,482 )
Total equipment, net $ 21,959 23,010</t>
  </si>
  <si>
    <t>Computer Software, net (Tables)</t>
  </si>
  <si>
    <t>Amortization Expense Related to Computer Software</t>
  </si>
  <si>
    <t xml:space="preserve">Amortization expense includes amounts for computer software
acquired under capital lease. The Company had the following
amortization expense related to computer software for the years
ended December 31, 2015, 2014 and 2013:
(in thousands) 2015 2014 2013
Amortization expense related to:
Licensed computer software $ 41,823 36,775 33,511
Software development costs 22,740 25,248 21,430
Acquisition technology intangibles 16,734 19,683 15,855 </t>
  </si>
  <si>
    <t xml:space="preserve">Amortization expense related to contract acquisition cost for the
years ended December 31, 2015, 2014 and 2013 are as
follows:
(in thousands) 2015 2014 2013
Amortization expense related to:
Conversion costs $ 27,392 17,816 19,515
Payments for processing rights 17,039 16,209 13,099 </t>
  </si>
  <si>
    <t>Equity Investments (Tables)</t>
  </si>
  <si>
    <t>Summary of TSYS Equity Investments</t>
  </si>
  <si>
    <t>A summary of TSYS’ equity investments as of December 31,
2015 and 2014 is as follows:
(in thousands) 2015 2014
CUP Data $ 98,518 92,738
TSYS de México 7,600 7,730
Total $ 106,118 100,468</t>
  </si>
  <si>
    <t>Long-term Borrowings and Capital Lease Obligations (Tables)</t>
  </si>
  <si>
    <t>Summary of Long-term Debt</t>
  </si>
  <si>
    <t>Long-term debt as of December 31, 2015 and 2014 consists
of:
(in thousands) 2015 2014
2.375% Senior Notes due June 1, 2018 (5 year tranche), net of
discount $ 549,919 549,889
3.75% Senior Notes due June 1, 2023 (10 year tranche), net of
discount 546,746 546,379
LIBOR + 1.125%, unsecured term loan, due April 8, 2018, with
quarterly principal and interest payments 175,000 185,000
LIBOR + 1.125%, unsecured term loan, due September 10, 2017,
with quarterly principal and interest payments 120,000 131,250
1.38% note payable due January 31, 2017, with monthly interest
and principal payments 30,000 —
1.50% note payable, due September 30, 2016, with monthly
interest and principal payments 5,132 11,886
LIBOR + 2.0%, unsecured term loan, due December 7, 2017, with
monthly interest payments and principal paid at maturity 3,202 1,396
1.50% note payable, due January 31, 2016, with monthly
interest and principal payments 336 4,332
1.50% note payable, due December 31, 2015, with monthly
interest and principal payments
— 10,075
1.50% note payable, due July 31, 2015, with monthly interest
and principal payments
— 1,709
Total debt 1,430,335 1,441,916
Less current portion 50,364 43,784
Noncurrent portion of long-term debt $ 1,379,971 1,398,132</t>
  </si>
  <si>
    <t>Required Annual Principal Payments on Long-term Debt</t>
  </si>
  <si>
    <t xml:space="preserve">Required annual principal payments on long-term debt for the five
years subsequent to December 31, 2015 are summarized as
follows:
(in thousands)
2016 $ 50,364
2017 143,305
2018 690,000
2019 —
2020 — </t>
  </si>
  <si>
    <t>Capital Lease Obligations</t>
  </si>
  <si>
    <t>Capital lease obligations as of December 31, 2015 and 2014
consist of:
(in thousands) 2015 2014
Capital lease obligations $ 7,131 14,101
Less current portion 3,468 7,127
Noncurrent portion of capital leases $ 3,663 6,974</t>
  </si>
  <si>
    <t>Future Minimum Lease Payments under Capital Leases</t>
  </si>
  <si>
    <t>The future minimum lease payments under capital leases as of
December 31, 2015 are summarized as follows:
(in thousands)
2016 $ 3,611
2017 2,687
2018 1,001
2019 63
2020 —
Total minimum lease payments 7,362
Less amount representing interest (231 )
Principal minimum lease payments $ 7,131</t>
  </si>
  <si>
    <t>Other Current Liabilities (Tables)</t>
  </si>
  <si>
    <t>Significant Components of Other Current Liabilities</t>
  </si>
  <si>
    <t>Significant components of other current liabilities as of
December 31, 2015 and 2014 are summarized as follows:
(in thousands) 2015 2014
Deferred revenues $ 39,863 41,773
Accrued expenses 26,017 23,617
Dividends payable 19,367 19,006
Other 81,332 70,409
Total $ 166,579 154,805</t>
  </si>
  <si>
    <t>Income Taxes (Tables)</t>
  </si>
  <si>
    <t>Components of Income Tax Expense Included in Consolidated Statements of Income</t>
  </si>
  <si>
    <t>The components of income tax expense included in the Consolidated
Statements of Income were as follows:
Years Ended
December 31,
(in thousands) 2015 2014 2013
Current income tax expense:
Federal $ 139,228 126,203 74,327
State 9,255 5,161 2,949
Foreign 4,762 7,694 6,822
Total current income tax expense 153,245 139,058 84,098
Deferred income tax expense (benefit):
Federal (2,198 ) (3,623 ) 27,447
State 442 (2,039 ) (55 )
Foreign (125 ) (3,635 ) (509 )
Total deferred income tax expense (benefit) (1,881 ) (9,297 ) 26,883
Total income tax expense $ 151,364 129,761 110,981</t>
  </si>
  <si>
    <t>Components of Income Tax Before Income Tax</t>
  </si>
  <si>
    <t>Years Ended
December 31,
(in thousands) 2015 2014 2013
Components of income before income tax expense:
Domestic $ 488,515 369,888 328,052
Foreign 8,373 23,041 24,424
Total income before income tax expense $ 496,888 392,929 352,476</t>
  </si>
  <si>
    <t>Income Tax Expense Differed from Amounts Computed by Applying Statutory U.S. Federal Income Tax Rate to Income before Income Taxes, Noncontrolling Interest and Equity in Income of Equity Investments</t>
  </si>
  <si>
    <t>Income tax expense differed from the amounts computed by applying
the statutory U.S. federal income tax rate of 35% to income before
income taxes, noncontrolling interest and equity in income of
equity investments as a result of the following:
Years Ended
December 31,
(in thousands) 2015 2014 2013
Computed “expected” income tax expense $ 173,911 137,525 123,367
Increase (decrease) in income tax expense resulting from:
International tax rate differential and equity income 8,367 6,541 1,870
State income tax expense, net of federal income tax effect 7,101 4,823 3,408
Increase (decrease) in valuation allowance (517 ) (4,550 ) 1,715
Tax credits (28,831 ) (3,459 ) (6,141 )
Deduction for domestic production activities (11,550 ) (8,750 ) (8,225 )
Permanent differences and other, net 2,883 (2,369 ) (5,013 )
Total income tax expense $ 151,364 129,761 110,981</t>
  </si>
  <si>
    <t>Temporary Differences between Financial Statement Carrying Amounts and Tax Bases of Assets and Liabilities that Give Rise to Significant Portions of Net Deferred Tax Liability</t>
  </si>
  <si>
    <t>Temporary differences between the financial statement carrying
amounts and tax bases of assets and liabilities that give rise to
significant portions of the net deferred tax liability as of
December 31, 2015 and 2014 relate to the following:
As of December 31,
(in thousands) 2015 2014
Deferred income tax assets:
Net operating loss and income tax credit carryforwards $ 29,522 31,978
Allowances for doubtful accounts and billing adjustments 1,399 1,328
Deferred revenue 31,713 31,240
Share-based compensation 22,088 24,449
Other, net 34,673 24,743
Total deferred income tax assets 119,395 113,738
Less valuation allowance for deferred income tax assets (18,446 ) (18,963 )
Net deferred income tax assets 100,949 94,775
Deferred income tax liabilities:
Excess tax over financial statement depreciation (61,161 ) (53,527 )
Computer software development costs (82,835 ) (67,703 )
Purchase accounting adjustments (114,171 ) (136,701 )
Foreign currency translation (4,522 ) (7,642 )
Other, net (24,462 ) (18,830 )
Total deferred income tax liabilities (287,151 ) (284,403 )
Net deferred income tax liabilities $ (186,202 ) (189,628 )
Total net deferred tax assets (liabilities):
Current $ 24,670 15,190
Noncurrent (210,872 ) (204,818 )
Net deferred income tax liability $ (186,202 ) (189,628 )</t>
  </si>
  <si>
    <t>Reconciliation of Beginning and Ending Amount of Unrecognized Tax Benefits</t>
  </si>
  <si>
    <t>A reconciliation of the beginning and ending amount of unrecognized
tax liabilities is as follows 1
(in millions) Year Ended
Beginning balance $ 6.7
Current activity:
Additions based on tax positions related to current year 2.3
Additions for tax positions of prior years 4.7
Reductions for tax positions of prior years (0.6 )
Net, current activity 6.4
Ending balance $ 13.1
1 Unrecognized state tax liabilities
are not adjusted for the federal tax impact</t>
  </si>
  <si>
    <t>Commitments and Contingencies (Tables)</t>
  </si>
  <si>
    <t>Future Minimum Lease Payments Under Noncancelable Operating Leases</t>
  </si>
  <si>
    <t>The future minimum lease payments under noncancelable operating
leases with remaining terms greater than one year for the next five
years and thereafter and in the aggregate as of December 31,
2015, are as follows:
(in thousands)
2016 $ 121,892
2017 117,137
2018 101,413
2019 99,426
2020 30,733
Thereafter 22,716
Total future minimum lease payments $ 493,317</t>
  </si>
  <si>
    <t>Employee Benefit Plans (Tables)</t>
  </si>
  <si>
    <t>Contributions Charged to Expense</t>
  </si>
  <si>
    <t xml:space="preserve">The Company’s contributions to the plans charged to expense
for the years ended December 31, 2015, 2014 and 2013 are as
follows:
(in thousands) 2015 2014 2013
TSYS Retirement Savings Plan $ 24,169 17,531 14,506
TSYS Stock Purchase Plan 1,378 1,288 1,236 </t>
  </si>
  <si>
    <t>Equity (Tables)</t>
  </si>
  <si>
    <t>Summary of Equity Compensation Plans</t>
  </si>
  <si>
    <t>EQUITY COMPENSATION PLANS:
(in thousands, except per share data)
Plan Category (a) Number of securities to (b) Weighted-average (c) Number of securities remaining
Equity compensation plans approved by security holders 4,475 $ 28.07 1 8,550 2
The Company does not have any equity compensation plans that were
not approved by security holders.
1 Weighted-average exercise price
represents 2,887 thousand options only and does not include
performance shares and other awards that have no exercise
price.
2 Shares available for future grants
under the Total System Services Inc. 2007 Omnibus Plan and 2012
Omnibus Plan, which could be in the form of options, nonvested
awards and performance shares.</t>
  </si>
  <si>
    <t>Share-Based Compensation (Tables)</t>
  </si>
  <si>
    <t>Summary of Performance- and Market- Based Awards Granted</t>
  </si>
  <si>
    <t>The following table summarizes the performance- and market-based
awards granted during the years 2015, 2014 and 2013:
Year Awarded Type of Award Performance Period Ending
Performance Measure Number of Granted Period Expensed
2015 Market July 2016, 2017 and 2018 Total Shareholder Return 25,000 July 2018
2015 Performance December 2017 Adjusted EPS 135,289 December 2017
2015 Market December 2017 Total Shareholder Return 57,982 December 2017
2015 Performance December 2015 Revenues before Reimbursable Items and Adjusted
EPS 165,543 December 2018
2014 Performance December 2016 Revenues before Reimbursable Items and Adjusted
EPS 211,593 December 2016
2013 Performance December 2015 NetSpend Revenues and NetSpend Operating
Income 87,356 December 2015
2013 Performance December 2015 Revenues before Reimbursable Items and Income from
Continuing Operations 237,679 December 2015</t>
  </si>
  <si>
    <t>Summary of Weighted Average Assumptions and Fair Value of Options</t>
  </si>
  <si>
    <t xml:space="preserve">The following table summarizes the weighted average assumptions,
and the weighted average fair value of the options:
2015 2014 2013
Number of options granted 613,473 1,046,372 1,939,796
Weighted average exercise price $ 39.01 $ 30.96 $ 17.42
Risk-free interest rate 1.73 % 2.01 % 1.31 %
Expected volatility 20.80 % 25.06 % 26.81 %
Expected term (years) 6.3 6.5 6.0
Dividend yield 1.04 % 1.29 % 1.64 %
Weighted average fair value $ 8.27 $ 7.66 $ 9.48 </t>
  </si>
  <si>
    <t>Summary of Stock Option Activity and Changes during Year</t>
  </si>
  <si>
    <t xml:space="preserve">A summary of TSYS’ stock option activity as of
December 31, 2015, 2014 and 2013, and changes during the years
ended on those dates is presented below:
2015 2014 2013
(in thousands, except per
share data) Options Weighted Options Weighted Options Weighted
Options:
Outstanding at beginning of year 4,892 $ 23.83 5,752 $ 20.96 6,065 $ 21.27
Granted 1 613 39.01 1,046 30.96 1,940 17.42
Exercised (2,586 ) 22.68 (1,850 ) 18.79 (2,177 ) 18.75
Forfeited/canceled (32 ) 20.79 (56 ) 28.88 (76 ) 16.78
Outstanding at end of year 2,887 $ 28.07 4,892 $ 23.83 5,752 $ 20.96
Options exercisable at year-end 1,439 $ 25.17 2,781 $ 22.86 3,232 $ 23.02
Weighted average fair value of options granted during the year $ 8.27 $ 7.66 $ 9.48
1 Includes the issuance of
approximately 1.1 million stock option replacement awards in
connection with the acquisition of NetSpend in 2013. These awards
had a market value of $13.7 million. A portion of the expense
associated with these awards has been included as a component of
the total purchase price of the NetSpend acquisition. Refer to Note
24.
As of December 31, 2015 the average remaining contractual life
and intrinsic value of TSYS’ outstanding and exercisable
stock options were as follows:
Outstanding Exercisable
Average remaining contractual life (in years) 7.8 7.2
Aggregate intrinsic value (in thousands) $ 62,738 35,434 </t>
  </si>
  <si>
    <t>Summary of Stock Option Exercises</t>
  </si>
  <si>
    <t xml:space="preserve">The table below summarizes these stock option exercises by
year:
(in thousands) Options Exercised and Intrinsic Value
2015 2,586 $ 67,702
2014 1,850 22,883
2013 2,177 16,580 </t>
  </si>
  <si>
    <t>Performance Shares</t>
  </si>
  <si>
    <t>Summary of Number of Shares Granted Each Year</t>
  </si>
  <si>
    <t xml:space="preserve">The following table summarizes the number of shares granted each
year:
2015 2014 2013
Number of shares 388,211 672,724 1,667,246
Market value ( in millions $ 14.9 20.6 41.3 </t>
  </si>
  <si>
    <t>Summary of Awards Authorized</t>
  </si>
  <si>
    <t xml:space="preserve">A summary of the awards authorized in each year is below:
Total Potential Number of
2015 383,814 526,879 (2018 )
2014 211,593 211,593 (2017 )
2013 563,803 400,539 (2016 ) </t>
  </si>
  <si>
    <t>Summarized Status of Performance-based Nonvested Shares and Changes during Period</t>
  </si>
  <si>
    <t>A summary of the status of TSYS’ performance- and
market-based nonvested shares as of December 31, 2015, 2014
and 2013 and changes during those periods are presented below:
2015 2014 2013
(in thousands, except per share data)
Performance- and market-based Nonvested shares Shares Weighted Shares Weighted Shares Weighted
Outstanding at beginning of year 766 $ 25.86 1,049 $ 22.75 809 $ 18.76
Granted 1 384 36.84 211 30.89 564 24.88
Vested (241 ) 22.92 (258 ) 17.57 (324 ) 15.93
Forfeited/canceled/adjusted 9 22.20 (236 ) 25.62 — —
Outstanding at end of year 918 $ 31.19 766 $ 25.86 1,049 $ 22.75
1 Includes the issuance of
approximately 87,356 stock replacement awards in connection with
the acquisition of NetSpend in 2013. These awards had a market
value of $2.2 million. A portion of the expense associated with
these awards has been included as a component of the total purchase
price of the NetSpend acquisition. Refer to Note 24.</t>
  </si>
  <si>
    <t>Unvested Restricted Awards</t>
  </si>
  <si>
    <t>Summarized Status of Nonvested Shares and Changes during Periods</t>
  </si>
  <si>
    <t>A summary of the status of TSYS’ nonvested shares as of
December 31, 2015, 2014 and 2013 and the changes during the
periods are presented below:
2015 2014 2013
(in thousands, except per share data)
Nonvested shares Shares Weighted Grant-Date Shares Weighted Grant-Date Shares Weighted Grant-Date
Outstanding at beginning of year 1,769 $ 26.75 1,783 $ 24.19 554 $ 19.96
Granted 1 388 38.38 673 30.67 1,667 24.75
Vested (930 ) 26.05 (602 ) 23.74 (328 ) 19.95
Forfeited/canceled (81 ) 28.78 (85 ) 25.47 (110 ) 23.82
Outstanding at end of year 1,146 $ 31.11 1,769 $ 26.75 1,783 $ 24.19
1 Includes the issuance of
approximately 870,361 stock replacement awards in connection with
the acquisition of NetSpend in 2013. These awards had a market
value of $21.5 million. A portion of the expense associated with
these options has been included as a component of the total
purchase price of the NetSpend acquisition. Refer to Note 24.</t>
  </si>
  <si>
    <t>Treasury Stock (Tables)</t>
  </si>
  <si>
    <t>Summary of Shares Held as Treasury Stock and Related Carrying Value</t>
  </si>
  <si>
    <t xml:space="preserve">The following table summarizes shares held as treasury stock and
their related carrying value as of December 31:
(in thousands) Number of Treasury Treasury
2015 19,988 $ 641,664
2014 17,836 453,230
2013 15,073 326,996 </t>
  </si>
  <si>
    <t>Purchases of Common Stock on Monthly Basis</t>
  </si>
  <si>
    <t>The following table sets forth information regarding the
Company’s purchases of its common stock on a monthly basis
during the three months ended December 31, 2015:
(in thousands, except per
share data) Total Number of Average Price Paid Total Number of Maximum Number
October 2015 — $ — 2,150 17,850
November 2015 3,000 52.85 5,150 14,850
December 2015 1 1 49.80 5,150 14,850
Total 3,001 $ 52.85
1 Consists of delivery of shares to
TSYS on vesting of shares to pay taxes.</t>
  </si>
  <si>
    <t>Other Comprehensive Income (Loss) (Tables)</t>
  </si>
  <si>
    <t>Income Tax Effects Allocated to and Cumulative Balance of Each Component of Accumulated Other Comprehensive Income (Loss)</t>
  </si>
  <si>
    <t>The income tax effects allocated to and the cumulative balance of
each component of accumulated other comprehensive income (loss) are
as follows:
(in thousands) Beginning Pretax Tax Net-of-tax Ending
As of December 31, 2012 $ (445 ) 2,272 419 1,853 $ 1,408
Foreign currency translation adjustments $ 3,332 (295 ) 1,033 (1,328 ) $ 2,004
Transfer from NCI 28 — — — 28
Gain on available for sale securities — 2,810 1,037 1,773 1,773
Change in AOCI related to postretirement healthcare plans (1,952 ) 1,926 30 1,896 (56 )
As of December 31, 2013 $ 1,408 4,441 2,100 2,341 $ 3,749
Foreign currency translation adjustments $ 2,004 (17,143 ) (1,547 ) (15,596 ) $ (13,592 )
Transfer from NCI 28 — — — 28
Gain on available for sale securities 1,773 (1,058 ) (390 ) (668 ) 1,105
Change in AOCI related to postretirement healthcare plans (56 ) 921 332 589 533
As of December 31, 2014 $ 3,749 (17,280 ) (1,605 ) (15,675 ) $ (11,926 )
Foreign currency translation adjustments $ (13,592 ) (22,997 ) (1,548 ) (21,449 ) $ (35,041 )
Transfer from NCI 28
—
—
— 28
Gain on available for sale securities 1,105 2,177 779 1,398 2,503
Change in AOCI related to postretirement healthcare
plans 533 (2,449 ) (882 ) (1,567 ) (1,034 )
As of December 31, 2015 $ (11,926 ) (23,269 ) (1,651 ) (21,618 ) $ (33,544 )</t>
  </si>
  <si>
    <t>Segment Reporting, including Geographic Area Data and Major Customers (Tables)</t>
  </si>
  <si>
    <t>Operating Segments</t>
  </si>
  <si>
    <t>Years Ended December 31,
(in thousands)
Operating Segments 2015 2014 2013
Revenues before reimbursable items
North America Services $ 1,147,254 954,082 860,645
International Services 331,159 341,785 321,484
Merchant Services 474,040 435,649 446,277
NetSpend 580,377 482,686 207,851
Intersegment revenues (33,481 ) (21,224 ) (12,549 )
Revenues before reimbursable items from external customers $ 2,499,349 2,192,978 1,823,708
Total revenues
North America Services $ 1,334,258 1,117,764 1,000,073
International Services 354,725 363,359 341,549
Merchant Services 549,369 510,120 533,050
NetSpend 580,377 482,686 207,851
Intersegment revenues (39,188 ) (27,052 ) (18,218 )
Revenues from external customers $ 2,779,541 2,446,877 2,064,305
Depreciation and amortization
North America Services $ 99,544 86,513 74,480
International Services 34,892 38,909 41,708
Merchant Services 18,268 14,571 12,034
NetSpend 10,686 7,509 3,121
Segment depreciation and amortization 163,390 147,502 131,343
Acquisition intangible amortization 92,522 96,971 65,893
Corporate Administration and Other 2,352 2,147 1,790
Total depreciation and amortization $ 258,264 246,620 199,026
Adjusted segment operating income
North America Services $ 429,064 351,512 321,619
International Services 60,087 55,123 42,068
Merchant Services 150,225 134,872 155,643
NetSpend 137,837 128,285 66,353
Total adjusted segment operating income 777,213 669,792 585,683
Acquisition intangible amortization (92,522 ) (96,971 ) (65,893 )
NetSpend merger and acquisition operating expenses
— (3,217 ) (14,220 )
Share-based compensation (41,549 ) (30,790 ) (28,933 )
Corporate Administration and Other (109,035 ) (107,174 ) (94,137 )
Operating income $ 534,107 431,640 382,500
As
of December 31, 2015 2014
Total assets
North America Services $ 3,516,328 3,327,160
International Services 348,714 356,590
Merchant Services 689,781 695,744
NetSpend 1,504,740 1,556,369
Intersegment assets (2,151,263 ) (2,202,282 )
Total assets $ 3,908,300 3,733,581</t>
  </si>
  <si>
    <t>Property and Equipment, Net of Accumulated Depreciation and Amortization</t>
  </si>
  <si>
    <t>The Company maintains property and equipment, net of accumulated
depreciation and amortization, in the following geographic
areas:
As of December 31,
(in thousands) 2015 2014
United States $ 241,814 237,865
Europe 41,953 45,503
Other 6,131 7,217
Totals $ 289,898 290,585</t>
  </si>
  <si>
    <t>Revenues Based on Domicile of Company's Customers</t>
  </si>
  <si>
    <t>The following tables reconcile segment external revenue to revenues
by geography for the years ended December 31:
2015
(in thousands) North International Merchant NetSpend Total %
United States $ 981,588
— 548,079 580,377 $ 2,110,044 75.9
Europe 1 796 303,832 22
— 304,650 11.0
Canada 1 288,728
— 355
— 289,083 10.4
Mexico 16,558
—
—
— 16,558 0.6
Other 1 18,329 40,198 679
— 59,206 2.1
Total $ 1,305,999 344,030 549,135 580,377 $ 2,779,541 100.0
2014
(in thousands) North International Merchant NetSpend Total %
United States $ 778,766 — 508,747 482,686 $ 1,770,199 72.3
Europe 1 781 304,308 — — 305,089 12.5
Canada 290,248 — 248 — 290,496 11.9
Mexico 16,216 — — — 16,216 0.7
Other 1 16,305 47,888 684 — 64,877 2.7
Total $ 1,102,316 352,196 509,679 482,686 $ 2,446,877 100.0
2013
(in thousands) North International Merchant NetSpend Total %
United States $ 712,252 — 533,939 207,851 $ 1,454,042 70.4
Europe 1 774 293,803 — — 294,577 14.3
Canada 242,975 — 178 — 243,153 11.8
Mexico 16,513 — — — 16,513 0.8
Other 1 14,492 40,962 566 — 56,020 2.7
Total $ 987,006 334,764 534,683 207,851 $ 2,064,305 100.0
1 Revenues are impacted by movements in
foreign currency exchange rates</t>
  </si>
  <si>
    <t>Acquisitions (Tables)</t>
  </si>
  <si>
    <t>Awards and Estimated Fair Value of Awards Issued in Acquisition</t>
  </si>
  <si>
    <t>The following table provides a list of all replacement awards and
the estimated fair value of those awards issued in conjunction with
the acquisition of NetSpend:
Number of Shares Fair Value
Time-based restricted stock 870,361 $ 21.5
Non-qualified stock options 530,696 8.4
Incentive stock options 529,452 5.3
Performance-based restricted stock 87,356 2.2
Total 2,017,865 $ 37.4</t>
  </si>
  <si>
    <t>Pro Forma Revenue and Earnings</t>
  </si>
  <si>
    <t>The amounts of NetSpend revenue and earnings included in
TSYS’ consolidated income statement for the year ended
December 31, 2013, and the pro forma revenue and earnings of
the combined entity had the acquisition date been January 1,
2013 are:
Actual
Supplemental pro
Year Ended Year Ended
(in thousands, except per
share data)
Revenue $ 2,064,305 2,286,348
Net income attributable to TSYS common shareholders $ 244,750 239,775</t>
  </si>
  <si>
    <t>NetSpend Holdings Inc</t>
  </si>
  <si>
    <t>Amounts of Assets Acquired and Liabilities Assumed Recognized</t>
  </si>
  <si>
    <t>The following table summarizes the consideration paid for NetSpend
and the initially recognized amounts of the identifiable assets
acquired and liabilities assumed on July 1, 2013 (the
acquisition date).
(in thousands)
Consideration
Cash $ 1,355,270
Equity instruments 15,557
Dissenting shareholder liability* 25,723
Fair value of total consideration transferred $ 1,396,550
Recognized amounts of identifiable assets acquired and liabilities
assumed:
Cash $ 40,610
Accounts receivable 11,335
Property equipment and software 11,657
Identifiable intangible assets 480,086
Deferred tax asset 10,165
Other assets 36,660
Deferred tax liability (155,945 )
Financial liabilities (62,452 )
Total identifiable net assets 372,116
Goodwill 1,024,434
$ 1,396,550
* Represents 1.6 million NetSpend
shares held by dissenting shareholders</t>
  </si>
  <si>
    <t>Estimated Fair Value of Identifiable Intangible Assets Acquired</t>
  </si>
  <si>
    <t>The estimated fair value of identifiable intangible assets acquired
in the acquisitions and the related estimated weighted average
useful lives are as follows:
(in thousands)
Fair Value
Weighted Average
Channel relationships $ 317,000 8.0
Current technology 78,711 7.0
Trade name 44,000 5.0
Database 28,000 5.0
Covenants-not-to-compete 11,500 6.0
Favorable lease 875 4.9
Total acquired identifiable intangible assets $ 480,086 7.3</t>
  </si>
  <si>
    <t>Earnings Per Share (Tables)</t>
  </si>
  <si>
    <t>Basic and Diluted Earnings Per Share</t>
  </si>
  <si>
    <t>The following table illustrates basic and diluted EPS under the
guidance of GAAP for the years ended December 31, 2015, 2014
and 2013:
2015 2014 2013
(in thousands, except per share
data) Common Participating Common Participating Common Participating
Basic EPS:
Net income $ 364,044 $ 322,872 $ 244,750
Less income allocated to nonvested awards (3,164 ) 3,164 (3,308 ) 3,308 (1,595 ) 1,595
Net income allocated to common stock for EPS calculation(a) $ 360,880 3,164 $ 319,564 3,308 $ 243,155 1,595
Average common shares outstanding(b) 182,465 1,617 184,297 1,925 187,145 1,246
Basic EPS(a)/(b) $ 1.98 1.96 $ 1.73 1.72 $ 1.30 1.28
Diluted EPS:
Net income $ 364,044 $ 322,872 $ 244,750
Less income allocated to nonvested awards (3,148 ) 3,148 (3,288 ) 3,288 (1,585 ) 1,585
Net income allocated to common stock for EPS calculation(c) $ 360,896 3,148 $ 319,584 3,288 $ 243,165 1,585
Average common shares outstanding 182,465 1,617 184,297 1,925 187,145 1,246
Increase due to assumed issuance of shares related to common
equivalent shares outstanding 1,157 1,459 1,648
Average common and common equivalent shares outstanding(d) 183,622 1,617 185,756 1,925 188,793 1,246
Diluted EPS(c)/(d) $ 1.97 1.95 $ 1.72 1.71 $ 1.29 1.27</t>
  </si>
  <si>
    <t>Schedule II - Valuation and Qualifying Accounts (Detail) - USD ($) $ in Thousands</t>
  </si>
  <si>
    <t>Provision for doubtful accounts</t>
  </si>
  <si>
    <t>Valuation and Qualifying Accounts Disclosure [Line Items]</t>
  </si>
  <si>
    <t>Balance at beginning of period</t>
  </si>
  <si>
    <t>Additions Changes in allowances, charges to expenses and changes to other accounts</t>
  </si>
  <si>
    <t>Deductions</t>
  </si>
  <si>
    <t>[2]</t>
  </si>
  <si>
    <t>Balance at end of period</t>
  </si>
  <si>
    <t>Provision for billing adjustments</t>
  </si>
  <si>
    <t>Provision for merchant losses</t>
  </si>
  <si>
    <t>Transaction processing accruals - processing errors</t>
  </si>
  <si>
    <t>[3]</t>
  </si>
  <si>
    <t>Provision for cardholder losses</t>
  </si>
  <si>
    <t>[4]</t>
  </si>
  <si>
    <t>[5]</t>
  </si>
  <si>
    <t>Deferred tax valuation allowance</t>
  </si>
  <si>
    <t>[6]</t>
  </si>
  <si>
    <t>Amount reflected includes charges to (recoveries of) bad debt expense which are classified in selling, general and administrative expenses and the charges for billing adjustment which are recorded against revenues.</t>
  </si>
  <si>
    <t>Accounts deemed to be uncollectible and written off during the year as it relates to bad debts. Amounts that relate to billing adjustments and transaction processing provisions reflect actual billing adjustments and processing errors charged against the allowances.</t>
  </si>
  <si>
    <t>Amount reflected is the change in transaction processing provisions reflected in cost of services expenses.</t>
  </si>
  <si>
    <t>Amount represents a decrease in the amount of deferred tax assets, which more likely than not, will not be realized.</t>
  </si>
  <si>
    <t>Amount represents an increase in the amount of deferred tax assets, which more likely than not, will not be realized.</t>
  </si>
  <si>
    <t>(6)   Amount represents an increase in the amount of deferred tax assets, which more likely than not, will not be realized.</t>
  </si>
  <si>
    <t>Schedule II - Valuation and Qualifying Accounts (Parenthetical) (Detail) $ in Millions</t>
  </si>
  <si>
    <t>Jul. 01, 2013USD ($)</t>
  </si>
  <si>
    <t>Provision for Fraud Losses | NetSpend Holdings Inc</t>
  </si>
  <si>
    <t>Fraud losses related to the acquisition</t>
  </si>
  <si>
    <t>Summary of Significant Accounting Policies - Additional Information (Detail) $ in Thousands</t>
  </si>
  <si>
    <t>Jul. 01, 2013</t>
  </si>
  <si>
    <t>Dec. 31, 2015USD ($)Segment</t>
  </si>
  <si>
    <t>Dec. 31, 2014USD ($)</t>
  </si>
  <si>
    <t>Dec. 31, 2013USD ($)</t>
  </si>
  <si>
    <t>Significant Accounting Policies [Line Items]</t>
  </si>
  <si>
    <t>Software technology assets resulting from acquisitions, estimated useful live</t>
  </si>
  <si>
    <t>7 years 3 months 18 days</t>
  </si>
  <si>
    <t>Equity investments</t>
  </si>
  <si>
    <t>Cardholders' loss reserve</t>
  </si>
  <si>
    <t>Advertising expenses</t>
  </si>
  <si>
    <t>Minimum</t>
  </si>
  <si>
    <t>Estimated forfeiture rate</t>
  </si>
  <si>
    <t>0.00%</t>
  </si>
  <si>
    <t>Maximum</t>
  </si>
  <si>
    <t>8.00%</t>
  </si>
  <si>
    <t>TSYS de Mexico</t>
  </si>
  <si>
    <t>CUP Data</t>
  </si>
  <si>
    <t>Equity method investment, percentage of ownership</t>
  </si>
  <si>
    <t>44.56%</t>
  </si>
  <si>
    <t>Perpetual and site licenses | Minimum</t>
  </si>
  <si>
    <t>Intangible assets estimated useful life</t>
  </si>
  <si>
    <t>3 years</t>
  </si>
  <si>
    <t>Perpetual and site licenses | Maximum</t>
  </si>
  <si>
    <t>10 years</t>
  </si>
  <si>
    <t>Licensed computer software | Maximum</t>
  </si>
  <si>
    <t>Acquisition technology intangibles | Minimum</t>
  </si>
  <si>
    <t>5 years</t>
  </si>
  <si>
    <t>Acquisition technology intangibles | Maximum</t>
  </si>
  <si>
    <t>9 years</t>
  </si>
  <si>
    <t>Software development costs | Minimum</t>
  </si>
  <si>
    <t>Software development costs | Maximum</t>
  </si>
  <si>
    <t>Other intangible assets | Minimum</t>
  </si>
  <si>
    <t>Other intangible assets | Maximum</t>
  </si>
  <si>
    <t>North American And International Services | Minimum</t>
  </si>
  <si>
    <t>Processing contracts</t>
  </si>
  <si>
    <t>North American And International Services | Maximum</t>
  </si>
  <si>
    <t>Merchant Services</t>
  </si>
  <si>
    <t>Reserve for merchant loss</t>
  </si>
  <si>
    <t>Merchant Services | Minimum</t>
  </si>
  <si>
    <t>Merchant Services | Maximum</t>
  </si>
  <si>
    <t>8 years</t>
  </si>
  <si>
    <t>Buildings and improvements | Minimum</t>
  </si>
  <si>
    <t>Property and equipment, estimated useful live</t>
  </si>
  <si>
    <t>Buildings and improvements | Maximum</t>
  </si>
  <si>
    <t>40 years</t>
  </si>
  <si>
    <t>Computer equipment | Minimum</t>
  </si>
  <si>
    <t>2 years</t>
  </si>
  <si>
    <t>Computer equipment | Maximum</t>
  </si>
  <si>
    <t>Furniture and other equipment | Minimum</t>
  </si>
  <si>
    <t>Furniture and other equipment | Maximum</t>
  </si>
  <si>
    <t>15 years</t>
  </si>
  <si>
    <t>Operating segments | Segment</t>
  </si>
  <si>
    <t>NetSpend Holdings Inc | Minimum</t>
  </si>
  <si>
    <t>NetSpend Holdings Inc | Maximum</t>
  </si>
  <si>
    <t>NetSpend Holdings Inc | TSYS de Mexico</t>
  </si>
  <si>
    <t>49.00%</t>
  </si>
  <si>
    <t>NetSpend Holdings Inc | CUP Data</t>
  </si>
  <si>
    <t>NetSpend Holdings Inc | Internal-use software | Minimum</t>
  </si>
  <si>
    <t>NetSpend Holdings Inc | Internal-use software | Maximum</t>
  </si>
  <si>
    <t>NetSpend Holdings Inc | Other Current Liabilities</t>
  </si>
  <si>
    <t>Transaction processing provision</t>
  </si>
  <si>
    <t>Discontinued Operations - Additional Information (Detail) - USD ($) $ in Thousands</t>
  </si>
  <si>
    <t>1 Months Ended</t>
  </si>
  <si>
    <t>Apr. 30, 2014</t>
  </si>
  <si>
    <t>Income Statement, Balance Sheet and Additional Disclosures by Disposal Groups, Including Discontinued Operations [Line Items]</t>
  </si>
  <si>
    <t>Gain on dispositions, net of tax</t>
  </si>
  <si>
    <t>GP Net</t>
  </si>
  <si>
    <t>Sale of stock, ownership percentage</t>
  </si>
  <si>
    <t>54.00%</t>
  </si>
  <si>
    <t>TSYS Japan</t>
  </si>
  <si>
    <t>100.00%</t>
  </si>
  <si>
    <t>Main Classes of Assets and Liabilities Held for Sale (Detail) $ in Thousands</t>
  </si>
  <si>
    <t>Summarized Results of Discontinued Operations (Detail) - USD ($) $ in Thousands</t>
  </si>
  <si>
    <t>Total revenues</t>
  </si>
  <si>
    <t>Income before taxes</t>
  </si>
  <si>
    <t>Income tax (benefit) expense</t>
  </si>
  <si>
    <t>Income from operating activities of discontinued operations, net of tax</t>
  </si>
  <si>
    <t>Income from discontinued operations, net of tax, attributable to noncontrolling interest</t>
  </si>
  <si>
    <t>Income (loss) from discontinued operations, net of tax, attributable to TSYS common shareholders</t>
  </si>
  <si>
    <t>Interest allocated to discontinued operations</t>
  </si>
  <si>
    <t>Interest expense relates to borrowings directly for use by Japan-based operations.</t>
  </si>
  <si>
    <t>Fair Value Measurement - Additional Information (Detail) - USD ($) $ in Thousands</t>
  </si>
  <si>
    <t>Fair Value, Balance Sheet Grouping, Financial Statement Captions [Line Items]</t>
  </si>
  <si>
    <t>Balances with Related Parties (Detail) - Affiliated Companies - USD ($) $ in Thousands</t>
  </si>
  <si>
    <t>Related Party Transaction [Line Items]</t>
  </si>
  <si>
    <t>Account payable</t>
  </si>
  <si>
    <t>Revenues and Expenses Derived from Affiliated Companies (Detail) - USD ($) $ in Thousands</t>
  </si>
  <si>
    <t>Revenue</t>
  </si>
  <si>
    <t>Affiliated Companies</t>
  </si>
  <si>
    <t>Merchants Limited</t>
  </si>
  <si>
    <t>Nonoperating expenses paid</t>
  </si>
  <si>
    <t>Cash and Cash Equivalent Balances (Detail) - USD ($) $ in Thousands</t>
  </si>
  <si>
    <t>Cash and Cash Equivalents [Line Items]</t>
  </si>
  <si>
    <t>Cash and cash equivalents in domestic accounts</t>
  </si>
  <si>
    <t>Cash and cash equivalents in foreign accounts</t>
  </si>
  <si>
    <t>Significant Components of Prepaid Expenses and Other Current Assets (Detail) - USD ($) $ in Thousands</t>
  </si>
  <si>
    <t>Deferred Costs, Capitalized, Prepaid, and Other Assets Disclosure [Line Items]</t>
  </si>
  <si>
    <t>Prepaid expenses</t>
  </si>
  <si>
    <t>Supplies inventory</t>
  </si>
  <si>
    <t>Income taxes receivable</t>
  </si>
  <si>
    <t>Other</t>
  </si>
  <si>
    <t>Goodwill - Additional Information (Detail) - USD ($) $ in Thousands</t>
  </si>
  <si>
    <t>Goodwill [Line Items]</t>
  </si>
  <si>
    <t>Business acquisition, goodwill</t>
  </si>
  <si>
    <t>Addition to purchase price allocation</t>
  </si>
  <si>
    <t>Gross Amount and Accumulated Impairment Loss of Goodwill (Detail) - USD ($) $ in Thousands</t>
  </si>
  <si>
    <t>Gross amount</t>
  </si>
  <si>
    <t>Accumulated impairment losses</t>
  </si>
  <si>
    <t>Goodwill, net</t>
  </si>
  <si>
    <t>North America Services</t>
  </si>
  <si>
    <t>International Services</t>
  </si>
  <si>
    <t>NetSpend</t>
  </si>
  <si>
    <t>Changes in Carrying Amount of Goodwill (Detail) - USD ($) $ in Thousands</t>
  </si>
  <si>
    <t>Beginning Balance</t>
  </si>
  <si>
    <t>Disposal of GP Net</t>
  </si>
  <si>
    <t>Currency translation adjustments</t>
  </si>
  <si>
    <t>Ending Balance</t>
  </si>
  <si>
    <t>Tax adjustment</t>
  </si>
  <si>
    <t>Purchase price allocation</t>
  </si>
  <si>
    <t>NetSpend | NetSpend Holdings Inc</t>
  </si>
  <si>
    <t>Significant Components of Other Intangible Assets (Detail) - USD ($) $ in Thousands</t>
  </si>
  <si>
    <t>Finite-Lived Intangible Assets [Line Items]</t>
  </si>
  <si>
    <t>Gross</t>
  </si>
  <si>
    <t>Accumulated Amortization</t>
  </si>
  <si>
    <t>Net</t>
  </si>
  <si>
    <t>Channel relationships</t>
  </si>
  <si>
    <t>Customer relationships</t>
  </si>
  <si>
    <t>Trade name</t>
  </si>
  <si>
    <t>Database</t>
  </si>
  <si>
    <t>Covenants-Not-to-Compete</t>
  </si>
  <si>
    <t>Trade association</t>
  </si>
  <si>
    <t>Favorable lease</t>
  </si>
  <si>
    <t>Other Intangible Assets, net - Additional Information (Detail) - USD ($) $ in Millions</t>
  </si>
  <si>
    <t>Amortization expenses recorded in selling, general and administrative expenses</t>
  </si>
  <si>
    <t>Weighted Average Useful Life for Each Component of Other Intangible Assets (Detail) - Other intangible assets</t>
  </si>
  <si>
    <t>Weighted Average Amortization Period (Yrs)</t>
  </si>
  <si>
    <t>7 years 7 months 6 days</t>
  </si>
  <si>
    <t>8 years 2 months 12 days</t>
  </si>
  <si>
    <t>4 years 10 months 24 days</t>
  </si>
  <si>
    <t>5 years 3 months 18 days</t>
  </si>
  <si>
    <t>Estimated Future Amortization Expense on Other Intangible Assets (Detail) - Other intangible assets $ in Thousands</t>
  </si>
  <si>
    <t>Dec. 31, 2015USD ($)</t>
  </si>
  <si>
    <t>Summary of Computer Software (Detail) - USD ($) $ in Thousands</t>
  </si>
  <si>
    <t>Computer software</t>
  </si>
  <si>
    <t>Accumulated amortization</t>
  </si>
  <si>
    <t>Computer software, net</t>
  </si>
  <si>
    <t>Licensed computer software</t>
  </si>
  <si>
    <t>Software development costs</t>
  </si>
  <si>
    <t>Acquisition technology intangibles</t>
  </si>
  <si>
    <t>Computer Software Under Capital Lease (Detail) - USD ($) $ in Thousands</t>
  </si>
  <si>
    <t>Capital Leased Assets [Line Items]</t>
  </si>
  <si>
    <t>Amortization Expense Related to Computer Software (Detail) - USD ($) $ in Thousands</t>
  </si>
  <si>
    <t>Amortization expense related to:</t>
  </si>
  <si>
    <t>Amortization expenses</t>
  </si>
  <si>
    <t>Weighted Average Useful Life of Each Component of Computer Software (Detail) - Computer Software, Intangible Asset</t>
  </si>
  <si>
    <t>5 years 10 months 24 days</t>
  </si>
  <si>
    <t>5 years 4 months 24 days</t>
  </si>
  <si>
    <t>6 years 1 month 6 days</t>
  </si>
  <si>
    <t>6 years 9 months 18 days</t>
  </si>
  <si>
    <t>Estimated Future Amortization Expense of Licensed Computer Software, Software Development Costs and Acquisition Technology Intangibles (Detail) $ in Thousands</t>
  </si>
  <si>
    <t>Property and Equipment Balances (Detail) - USD ($) $ in Thousands</t>
  </si>
  <si>
    <t>Property, Plant and Equipment [Line Items]</t>
  </si>
  <si>
    <t>Property and equipment, gross</t>
  </si>
  <si>
    <t>Less accumulated depreciation and amortization</t>
  </si>
  <si>
    <t>Property and equipment, net</t>
  </si>
  <si>
    <t>Computer equipment</t>
  </si>
  <si>
    <t>Buildings and improvements</t>
  </si>
  <si>
    <t>Furniture and other equipment</t>
  </si>
  <si>
    <t>Land</t>
  </si>
  <si>
    <t>Property, Plant and Equipment under Capital Lease (Detail) - USD ($) $ in Thousands</t>
  </si>
  <si>
    <t>Property and Equipment, net - Additional Information (Detail) - USD ($) $ in Millions</t>
  </si>
  <si>
    <t>Depreciation and amortization expense related to property and equipment</t>
  </si>
  <si>
    <t>Significant Components of Contract Acquisition Costs (Detail) - USD ($) $ in Thousands</t>
  </si>
  <si>
    <t>Acquired Finite-Lived Intangible Assets [Line Items]</t>
  </si>
  <si>
    <t>Conversion costs, net</t>
  </si>
  <si>
    <t>Payments for processing rights, net</t>
  </si>
  <si>
    <t>Amortization Expense Related to Contract Acquisition Cost (Detail) - USD ($) $ in Thousands</t>
  </si>
  <si>
    <t>Conversion costs</t>
  </si>
  <si>
    <t>Finite Lived Intangible Assets Amortization Expense [Line Items]</t>
  </si>
  <si>
    <t>Amortization expense</t>
  </si>
  <si>
    <t>Payments for processing rights</t>
  </si>
  <si>
    <t>Weighted Average Useful Life for Each Component of Contract Acquisition Costs (Detail) - Contract Acquisition Costs</t>
  </si>
  <si>
    <t>13 years 3 months 18 days</t>
  </si>
  <si>
    <t>14 years 8 months 12 days</t>
  </si>
  <si>
    <t>12 years 3 months 18 days</t>
  </si>
  <si>
    <t>Estimated Future Amortization Expense on Payments for Processing Rights and Conversion Costs (Detail) $ in Thousands</t>
  </si>
  <si>
    <t>Equity Investments - Additional Information (Detail) - USD ($) $ in Thousands</t>
  </si>
  <si>
    <t>Schedule of Equity Method Investments [Line Items]</t>
  </si>
  <si>
    <t>Equity in income of equity investments, net of tax</t>
  </si>
  <si>
    <t>Promocn Y Operacin, SA De CV</t>
  </si>
  <si>
    <t>Summary of TSYS Equity Investments (Detail) - USD ($) $ in Thousands</t>
  </si>
  <si>
    <t>Summary of Long-term Debt (Detail) - USD ($) $ in Thousands</t>
  </si>
  <si>
    <t>Debt Instrument [Line Items]</t>
  </si>
  <si>
    <t>Long-term debt</t>
  </si>
  <si>
    <t>Less current portion</t>
  </si>
  <si>
    <t>Noncurrent portion of long-term debt</t>
  </si>
  <si>
    <t>2.375% Senior Notes due 2018</t>
  </si>
  <si>
    <t>3.750% Senior Notes due 2023</t>
  </si>
  <si>
    <t>LIBOR + 1.125%, unsecured term loan | Unsecured term loan due on April 08, 2018</t>
  </si>
  <si>
    <t>LIBOR + 1.125%, unsecured term loan | Unsecured term loan due on September 10, 2017</t>
  </si>
  <si>
    <t>1.38% note payable | Due January 31, 2017</t>
  </si>
  <si>
    <t>1.50% note payable | Due September 30, 2016</t>
  </si>
  <si>
    <t>1.50% note payable | Due January 31, 2016</t>
  </si>
  <si>
    <t>1.50% note payable | Due December 31, 2015</t>
  </si>
  <si>
    <t>1.50% note payable | Due July 31, 2015</t>
  </si>
  <si>
    <t>LIBOR + 2.0%, unsecured term loan</t>
  </si>
  <si>
    <t>Summary of Long-term Debt (Parenthetical) (Detail)</t>
  </si>
  <si>
    <t>Sep. 30, 2015</t>
  </si>
  <si>
    <t>May. 31, 2013</t>
  </si>
  <si>
    <t>Debt instrument, interest rate</t>
  </si>
  <si>
    <t>2.375%</t>
  </si>
  <si>
    <t>Debt instrument, maturity date</t>
  </si>
  <si>
    <t>Jun. 1,
		2018</t>
  </si>
  <si>
    <t>Senior notes maturity , period</t>
  </si>
  <si>
    <t>3.75%</t>
  </si>
  <si>
    <t>Jun. 1,
		2023</t>
  </si>
  <si>
    <t>1.38%</t>
  </si>
  <si>
    <t>Jan. 31,
		2017</t>
  </si>
  <si>
    <t>1.50%</t>
  </si>
  <si>
    <t>Sep. 30,
		2016</t>
  </si>
  <si>
    <t>Jan. 31,
		2016</t>
  </si>
  <si>
    <t>Jul. 31,
		2015</t>
  </si>
  <si>
    <t>Dec. 7,
		2017</t>
  </si>
  <si>
    <t>LIBOR + 2.0%, unsecured term loan | London Interbank Offered Rate</t>
  </si>
  <si>
    <t>Debt instrument, margin rate</t>
  </si>
  <si>
    <t>2.00%</t>
  </si>
  <si>
    <t>Unsecured term loan due on April 08, 2018 | LIBOR + 1.125%, unsecured term loan</t>
  </si>
  <si>
    <t>Apr. 8,
		2018</t>
  </si>
  <si>
    <t>Unsecured term loan due on April 08, 2018 | LIBOR + 1.125%, unsecured term loan | London Interbank Offered Rate</t>
  </si>
  <si>
    <t>1.125%</t>
  </si>
  <si>
    <t>Unsecured term loan due on September 10, 2017 | LIBOR + 1.125%, unsecured term loan</t>
  </si>
  <si>
    <t>Sep. 10,
		2017</t>
  </si>
  <si>
    <t>Unsecured term loan due on September 10, 2017 | LIBOR + 1.125%, unsecured term loan | London Interbank Offered Rate</t>
  </si>
  <si>
    <t>Long-Term Borrowings and Capital Lease Obligations - Additional Information (Detail)</t>
  </si>
  <si>
    <t>Jun. 01, 2013USD ($)</t>
  </si>
  <si>
    <t>May. 31, 2013USD ($)</t>
  </si>
  <si>
    <t>Apr. 08, 2013USD ($)</t>
  </si>
  <si>
    <t>Feb. 19, 2013USD ($)</t>
  </si>
  <si>
    <t>Sep. 30, 2012USD ($)</t>
  </si>
  <si>
    <t>Dec. 21, 2007USD ($)</t>
  </si>
  <si>
    <t>Sep. 30, 2015USD ($)</t>
  </si>
  <si>
    <t>Sep. 30, 2015GBP (£)</t>
  </si>
  <si>
    <t>Dec. 31, 2014GBP (£)</t>
  </si>
  <si>
    <t>Sep. 30, 2014USD ($)</t>
  </si>
  <si>
    <t>Dec. 31, 2012USD ($)</t>
  </si>
  <si>
    <t>Jun. 30, 2012USD ($)</t>
  </si>
  <si>
    <t>Credit agreement, maximum borrowing capacity</t>
  </si>
  <si>
    <t>Credit facility outstanding amount</t>
  </si>
  <si>
    <t>Aggregate principal amount</t>
  </si>
  <si>
    <t>Senior notes maturity year</t>
  </si>
  <si>
    <t>Senior notes interest rate</t>
  </si>
  <si>
    <t>Debt instrument maturity period</t>
  </si>
  <si>
    <t>Business acquisition, cost of acquired entity, purchase price</t>
  </si>
  <si>
    <t>Equipment And Software [Member] | Minimum</t>
  </si>
  <si>
    <t>Lease term range</t>
  </si>
  <si>
    <t>1 year</t>
  </si>
  <si>
    <t>Equipment And Software [Member] | Maximum</t>
  </si>
  <si>
    <t>6 years</t>
  </si>
  <si>
    <t>Term Loan</t>
  </si>
  <si>
    <t>Credit agreement term</t>
  </si>
  <si>
    <t>Outstanding balance on the Credit Agreement</t>
  </si>
  <si>
    <t>Term Loan | London Interbank Offered Rate (LIBOR)</t>
  </si>
  <si>
    <t>Term Loan | London Interbank Offered Rate (LIBOR) | Minimum</t>
  </si>
  <si>
    <t>1.00%</t>
  </si>
  <si>
    <t>Term Loan | London Interbank Offered Rate (LIBOR) | Maximum</t>
  </si>
  <si>
    <t>1.75%</t>
  </si>
  <si>
    <t>Bridge Loan Facility</t>
  </si>
  <si>
    <t>Bridge loan facility, term</t>
  </si>
  <si>
    <t>364 days</t>
  </si>
  <si>
    <t>Debt instrument, fee amount</t>
  </si>
  <si>
    <t>Bridge Loan Facility | Before Amendment</t>
  </si>
  <si>
    <t>Credit agreement commitment</t>
  </si>
  <si>
    <t>Unsecured revolving credit facility</t>
  </si>
  <si>
    <t>Unsecured revolving credit facility | Standby letters of credit</t>
  </si>
  <si>
    <t>Unsecured revolving credit facility | Swingline loans</t>
  </si>
  <si>
    <t>Unsecured revolving credit facility | Minimum</t>
  </si>
  <si>
    <t>Commitment fee</t>
  </si>
  <si>
    <t>0.08%</t>
  </si>
  <si>
    <t>Unsecured revolving credit facility | Maximum</t>
  </si>
  <si>
    <t>Unsecured revolving credit facility, increased additional borrowings</t>
  </si>
  <si>
    <t>0.15%</t>
  </si>
  <si>
    <t>Unsecured revolving credit facility | NetSpend Holdings Inc</t>
  </si>
  <si>
    <t>Proceeds from credit agreement, additional funding amount</t>
  </si>
  <si>
    <t>Financing agreement for perpetual software licenses</t>
  </si>
  <si>
    <t>Financing agreement for perpetual software licenses | Licensing Agreement One</t>
  </si>
  <si>
    <t>Financing agreement amount</t>
  </si>
  <si>
    <t>Financing agreement for perpetual software licenses | Licensing Agreement Two</t>
  </si>
  <si>
    <t>Balance of financing agreement</t>
  </si>
  <si>
    <t>Financing agreement amount repaid</t>
  </si>
  <si>
    <t>Financing agreement for perpetual software licenses | Licensing Agreement Three</t>
  </si>
  <si>
    <t>Financing agreement for perpetual software licenses | Financing Agreement In September 2014</t>
  </si>
  <si>
    <t>Financing agreement for perpetual software licenses | Financing Agreement In December 2015</t>
  </si>
  <si>
    <t>LIBOR + 2.0%, unsecured term loan | London Interbank Offered Rate (LIBOR)</t>
  </si>
  <si>
    <t>Senior Notes</t>
  </si>
  <si>
    <t>Debt instrument, discount</t>
  </si>
  <si>
    <t>LIBOR + 0.60%, unsecured term loan</t>
  </si>
  <si>
    <t>Debt instrument, frequency of interest payments</t>
  </si>
  <si>
    <t>3 months</t>
  </si>
  <si>
    <t>LIBOR + 0.60%, unsecured term loan | London Interbank Offered Rate</t>
  </si>
  <si>
    <t>0.60%</t>
  </si>
  <si>
    <t>LIBOR + 0.60%, unsecured term loan | Minimum | London Interbank Offered Rate</t>
  </si>
  <si>
    <t>0.27%</t>
  </si>
  <si>
    <t>LIBOR + 0.60%, unsecured term loan | Maximum | London Interbank Offered Rate</t>
  </si>
  <si>
    <t>0.725%</t>
  </si>
  <si>
    <t>Required Annual Principal Payments on Long-term Debt (Detail) $ in Thousands</t>
  </si>
  <si>
    <t>Long Term Debt Maturities Repayments Of Principal [Line Items]</t>
  </si>
  <si>
    <t>Capital Lease Obligations (Detail) - USD ($) $ in Thousands</t>
  </si>
  <si>
    <t>Schedule of Capital Lease Obligations [Line Items]</t>
  </si>
  <si>
    <t>Capital lease obligations</t>
  </si>
  <si>
    <t>Noncurrent portion of capital leases</t>
  </si>
  <si>
    <t>Future Minimum Lease Payments under Capital Leases (Detail) $ in Thousands</t>
  </si>
  <si>
    <t>Total minimum lease payments</t>
  </si>
  <si>
    <t>Less amount representing interest</t>
  </si>
  <si>
    <t>Principal minimum lease payments</t>
  </si>
  <si>
    <t>Significant Components of Other Current Liabilities (Detail) - USD ($) $ in Thousands</t>
  </si>
  <si>
    <t>Other Liabilities [Line Items]</t>
  </si>
  <si>
    <t>Deferred revenues</t>
  </si>
  <si>
    <t>Accrued expenses</t>
  </si>
  <si>
    <t>Dividends payable</t>
  </si>
  <si>
    <t>Components of Income Tax Expense Included in Consolidated Statements of Income Taxes (Detail) - USD ($) $ in Thousands</t>
  </si>
  <si>
    <t>Current income tax expense:</t>
  </si>
  <si>
    <t>Federal</t>
  </si>
  <si>
    <t>State</t>
  </si>
  <si>
    <t>Foreign</t>
  </si>
  <si>
    <t>Total current income tax expense</t>
  </si>
  <si>
    <t>Deferred income tax expense (benefit):</t>
  </si>
  <si>
    <t>Total deferred income tax expense (benefit)</t>
  </si>
  <si>
    <t>Total income tax expense</t>
  </si>
  <si>
    <t>Components of Income Tax Before Income Tax (Detail) - USD ($) $ in Thousands</t>
  </si>
  <si>
    <t>Components of income before income tax expense:</t>
  </si>
  <si>
    <t>Domestic</t>
  </si>
  <si>
    <t>Income Taxes - Additional Information (Detail) - USD ($) $ in Thousands</t>
  </si>
  <si>
    <t>Income Tax Contingency [Line Items]</t>
  </si>
  <si>
    <t>Statutory federal income tax rate</t>
  </si>
  <si>
    <t>35.00%</t>
  </si>
  <si>
    <t>Deferred tax assets from net operating losses carryforwards</t>
  </si>
  <si>
    <t>Deferred tax assets from federal and state income tax credit carryforwards</t>
  </si>
  <si>
    <t>Valuation allowance for deferred income tax assets</t>
  </si>
  <si>
    <t>Decrease in valuation allowance for deferred income tax assets</t>
  </si>
  <si>
    <t>Undistributed earnings</t>
  </si>
  <si>
    <t>Decrease in liability for prior year uncertain tax position</t>
  </si>
  <si>
    <t>Gross accrued interest and penalties on unrecognized tax benefits</t>
  </si>
  <si>
    <t>Unrecognized income tax benefits that, if recognized, would affect the effective tax rates</t>
  </si>
  <si>
    <t>Unrecognized income tax benefits that, if recognized, would affect the effective tax rates , interest and penalties</t>
  </si>
  <si>
    <t>Income Tax Expense Differed from Amounts Computed by Applying Statutory U.S. Federal Income Tax Rate to Income before Income Taxes, Noncontrolling Interest and Equity in Income of Equity Investments (Detail) - USD ($) $ in Thousands</t>
  </si>
  <si>
    <t>Reconciliation of Provision of Income Taxes [Line Items]</t>
  </si>
  <si>
    <t>Computed "expected" income tax expense</t>
  </si>
  <si>
    <t>International tax rate differential and equity income</t>
  </si>
  <si>
    <t>State income tax expense, net of federal income tax effect</t>
  </si>
  <si>
    <t>Increase (decrease) in valuation allowance</t>
  </si>
  <si>
    <t>Tax credits</t>
  </si>
  <si>
    <t>Deduction for domestic production activities</t>
  </si>
  <si>
    <t>Permanent differences and other, net</t>
  </si>
  <si>
    <t>Temporary Differences between Financial Statement Carrying Amounts and Tax Bases of Assets and Liabilities that Give Rise to Significant Portions of Net Deferred Tax Liability (Detail) - USD ($) $ in Thousands</t>
  </si>
  <si>
    <t>Deferred income tax assets:</t>
  </si>
  <si>
    <t>Net operating loss and income tax credit carryforwards</t>
  </si>
  <si>
    <t>Allowances for doubtful accounts and billing adjustments</t>
  </si>
  <si>
    <t>Deferred revenue</t>
  </si>
  <si>
    <t>Other, net</t>
  </si>
  <si>
    <t>Total deferred income tax assets</t>
  </si>
  <si>
    <t>Less valuation allowance for deferred income tax assets</t>
  </si>
  <si>
    <t>Net deferred income tax assets</t>
  </si>
  <si>
    <t>Deferred income tax liabilities:</t>
  </si>
  <si>
    <t>Excess tax over financial statement depreciation</t>
  </si>
  <si>
    <t>Computer software development costs</t>
  </si>
  <si>
    <t>Purchase accounting adjustments</t>
  </si>
  <si>
    <t>Foreign currency translation</t>
  </si>
  <si>
    <t>Total deferred income tax liabilities</t>
  </si>
  <si>
    <t>Net deferred income tax liabilities</t>
  </si>
  <si>
    <t>Total net deferred tax assets (liabilities):</t>
  </si>
  <si>
    <t>Current</t>
  </si>
  <si>
    <t>Noncurrent</t>
  </si>
  <si>
    <t>Reconciliation of Beginning and Ending Amount of Unrecognized Tax Benefits (Detail) $ in Millions</t>
  </si>
  <si>
    <t>Reconciliation of Unrecognized Tax Benefits [Line Items]</t>
  </si>
  <si>
    <t>Beginning balance</t>
  </si>
  <si>
    <t>Additions based on tax positions related to current year</t>
  </si>
  <si>
    <t>Additions for tax positions of prior years</t>
  </si>
  <si>
    <t>Reductions for tax positions of prior years</t>
  </si>
  <si>
    <t>Net, current activity</t>
  </si>
  <si>
    <t>Ending balance</t>
  </si>
  <si>
    <t>Unrecognized state tax liabilities are not adjusted for the federal tax impact</t>
  </si>
  <si>
    <t>Future Minimum Lease Payments Under Noncancelable Operating Leases (Detail) $ in Thousands</t>
  </si>
  <si>
    <t>Operating Leased Assets [Line Items]</t>
  </si>
  <si>
    <t>Thereafter</t>
  </si>
  <si>
    <t>Total future minimum lease payments</t>
  </si>
  <si>
    <t>Commitments And Contingencies - Additional Information (Detail) - USD ($)</t>
  </si>
  <si>
    <t>Loss Contingencies [Line Items]</t>
  </si>
  <si>
    <t>Rental expense under all operating leases</t>
  </si>
  <si>
    <t>Estimated gross settlement exposure</t>
  </si>
  <si>
    <t>Cardholders' overdrawn account balances</t>
  </si>
  <si>
    <t>Recognized gain on investment</t>
  </si>
  <si>
    <t>MetaBank</t>
  </si>
  <si>
    <t>Advance on behalf of cardholders</t>
  </si>
  <si>
    <t>Cardholder overdraft limit</t>
  </si>
  <si>
    <t>Private Equity Funds</t>
  </si>
  <si>
    <t>Contributions made</t>
  </si>
  <si>
    <t>Investments, including gains</t>
  </si>
  <si>
    <t>Private Equity Funds | Maximum</t>
  </si>
  <si>
    <t>Commitment to invest</t>
  </si>
  <si>
    <t>Percentage of ownership interests</t>
  </si>
  <si>
    <t>50.00%</t>
  </si>
  <si>
    <t>Employee Benefit Plans - Additional Information (Detail)</t>
  </si>
  <si>
    <t>TSYS Retirement Savings Plan</t>
  </si>
  <si>
    <t>Defined Benefit Plans and Other Postretirement Benefit Plans Table Text Block [Line Items]</t>
  </si>
  <si>
    <t>Employer contribution, percentage of eligible compensation</t>
  </si>
  <si>
    <t>TSYS Stock Repurchase Plan</t>
  </si>
  <si>
    <t>Percentage of employer contribution</t>
  </si>
  <si>
    <t>15.00%</t>
  </si>
  <si>
    <t>Maximum | TSYS Retirement Savings Plan</t>
  </si>
  <si>
    <t>Employee contribution, percentage of eligible compensation</t>
  </si>
  <si>
    <t>4.00%</t>
  </si>
  <si>
    <t>Percentage of employer discretionary contributions</t>
  </si>
  <si>
    <t>Contributions Charged to Expense (Detail) - USD ($) $ in Thousands</t>
  </si>
  <si>
    <t>Contributions charged to expense</t>
  </si>
  <si>
    <t>Equity - Additional Information (Detail) - USD ($) $ in Millions</t>
  </si>
  <si>
    <t>Share-based Compensation Arrangement by Share-based Payment Award [Line Items]</t>
  </si>
  <si>
    <t>Dividends on common stock</t>
  </si>
  <si>
    <t>Summary of Equity Compensation Plans (Detail) - Equity compensation plans not approved by security holders shares in Thousands</t>
  </si>
  <si>
    <t>Dec. 31, 2015$ / sharesshares</t>
  </si>
  <si>
    <t>Number of securities to be issued upon exercise of outstanding options, warrants and rights</t>
  </si>
  <si>
    <t>Weighted-average exercise price of outstanding options, warrants and rights | $ / shares</t>
  </si>
  <si>
    <t>Number of securities remaining available for future issuance under equity compensation plans (excluding securities reflected in column (a))</t>
  </si>
  <si>
    <t>Weighted-average exercise price represents 2,887 thousand options only and does not include performance shares and other awards that have no exercise price.</t>
  </si>
  <si>
    <t>Shares available for future grants under the Total System Services Inc. 2007 Omnibus Plan and 2012 Omnibus Plan, which could be in the form of options, nonvested awards and performance shares.</t>
  </si>
  <si>
    <t>Summary of Equity Compensation Plans (Parenthetical) (Detail) - shares shares in Thousands</t>
  </si>
  <si>
    <t>Stock Options</t>
  </si>
  <si>
    <t>Outstanding at end of year</t>
  </si>
  <si>
    <t>Share-Based Compensation - Additional Information (Detail) $ / shares in Units, $ in Thousands</t>
  </si>
  <si>
    <t>Jul. 18, 2013USD ($)shares</t>
  </si>
  <si>
    <t>Jul. 01, 2013USD ($)$ / sharesshares</t>
  </si>
  <si>
    <t>Jul. 31, 2013shares</t>
  </si>
  <si>
    <t>Dec. 31, 2015USD ($)Installment$ / sharesshares</t>
  </si>
  <si>
    <t>Dec. 31, 2014USD ($)$ / shares</t>
  </si>
  <si>
    <t>Dec. 31, 2013USD ($)$ / shares</t>
  </si>
  <si>
    <t>Number of equal annual installments of stock options exercisable | Installment</t>
  </si>
  <si>
    <t>Expiration period of employee stock option</t>
  </si>
  <si>
    <t>Share-based compensation | $</t>
  </si>
  <si>
    <t>Shares of common stock issued</t>
  </si>
  <si>
    <t>Average fair value of option grant | $ / shares</t>
  </si>
  <si>
    <t>Exercise price | $ / shares</t>
  </si>
  <si>
    <t>Risk-free interest rate</t>
  </si>
  <si>
    <t>1.73%</t>
  </si>
  <si>
    <t>2.01%</t>
  </si>
  <si>
    <t>1.31%</t>
  </si>
  <si>
    <t>Expected volatility</t>
  </si>
  <si>
    <t>20.80%</t>
  </si>
  <si>
    <t>25.06%</t>
  </si>
  <si>
    <t>26.81%</t>
  </si>
  <si>
    <t>Expected term</t>
  </si>
  <si>
    <t>6 years 3 months 18 days</t>
  </si>
  <si>
    <t>6 years 6 months</t>
  </si>
  <si>
    <t>Dividend yield</t>
  </si>
  <si>
    <t>1.04%</t>
  </si>
  <si>
    <t>1.29%</t>
  </si>
  <si>
    <t>1.64%</t>
  </si>
  <si>
    <t>Required service period for retirement eligible employees</t>
  </si>
  <si>
    <t>12 months</t>
  </si>
  <si>
    <t>18 months</t>
  </si>
  <si>
    <t>2015 Performance Share Plan</t>
  </si>
  <si>
    <t>Unrecognized compensation cost related to non vested share-based compensation arrangements | $</t>
  </si>
  <si>
    <t>2015 Market-Based Share Plan</t>
  </si>
  <si>
    <t>Nonvested Restricted Stock Bonus Awards | NetSpend Holdings Inc</t>
  </si>
  <si>
    <t>Value of awards issued | $</t>
  </si>
  <si>
    <t>Nonvested Restricted Stock Bonus Awards | NetSpend Holdings Inc | Minimum | Certain key Employees</t>
  </si>
  <si>
    <t>Award vesting period</t>
  </si>
  <si>
    <t>Nonvested Restricted Stock Bonus Awards | NetSpend Holdings Inc | Maximum | Certain key Employees</t>
  </si>
  <si>
    <t>4 years</t>
  </si>
  <si>
    <t>Performance Shares | 2014 Performance Shares | attained in 2016</t>
  </si>
  <si>
    <t>Percentage of performance shares grant expected to vest</t>
  </si>
  <si>
    <t>200.00%</t>
  </si>
  <si>
    <t>Percentage of fair market value of common stock in exercise price</t>
  </si>
  <si>
    <t>Unrecognized compensation cost related to non vested share-based compensation arrangements, remaining weighted average recognition period</t>
  </si>
  <si>
    <t>1 year 6 months</t>
  </si>
  <si>
    <t>Stock Options | Maximum</t>
  </si>
  <si>
    <t>Stock Option Replacement Awards | NetSpend Holdings Inc</t>
  </si>
  <si>
    <t>29.22%</t>
  </si>
  <si>
    <t>4 years 8 months 12 days</t>
  </si>
  <si>
    <t>1.63%</t>
  </si>
  <si>
    <t>Stock Option Replacement Awards | NetSpend Holdings Inc | Minimum</t>
  </si>
  <si>
    <t>7 months</t>
  </si>
  <si>
    <t>Stock Option Replacement Awards | NetSpend Holdings Inc | Maximum</t>
  </si>
  <si>
    <t>45 months</t>
  </si>
  <si>
    <t>1 year 10 months 24 days</t>
  </si>
  <si>
    <t>Omnibus Stock Incentive Plan, Twenty Twelve</t>
  </si>
  <si>
    <t>Aggregate number of shares granted to participants pursuant to awards</t>
  </si>
  <si>
    <t>Omnibus Stock Incentive Plan 2007</t>
  </si>
  <si>
    <t>2002 Long Term Incentive Plan</t>
  </si>
  <si>
    <t>Long Term Incentive Plan 2000</t>
  </si>
  <si>
    <t>Nonvested Stock Replacement Award | NetSpend Holdings Inc</t>
  </si>
  <si>
    <t>Performance-based Replacement Stock Award | NetSpend Holdings Inc</t>
  </si>
  <si>
    <t>Includes the issuance of approximately 1.1 million stock option replacement awards in connection with the acquisition of NetSpend in 2013. These awards had a market value of $13.7 million. A portion of the expense associated with these awards has been included as a component of the total purchase price of the NetSpend acquisition. Refer to Note 24.</t>
  </si>
  <si>
    <t>Summary of Number of Shares Granted Each Year (Detail) - Unvested Restricted Awards - USD ($) $ in Millions</t>
  </si>
  <si>
    <t>Number of shares</t>
  </si>
  <si>
    <t>Market value</t>
  </si>
  <si>
    <t>Includes the issuance of approximately 870,361 stock replacement awards in connection with the acquisition of NetSpend in 2013. These awards had a market value of $21.5 million. A portion of the expense associated with these options has been included as a component of the total purchase price of the NetSpend acquisition. Refer to Note 24.</t>
  </si>
  <si>
    <t>Summarized Status of Nonvested Shares and Changes during Periods (Detail) - Unvested Restricted Awards - $ / shares</t>
  </si>
  <si>
    <t>Shares</t>
  </si>
  <si>
    <t>Outstanding at beginning of year</t>
  </si>
  <si>
    <t>Granted</t>
  </si>
  <si>
    <t>Vested</t>
  </si>
  <si>
    <t>Forfeited/canceled</t>
  </si>
  <si>
    <t>Weighted Average Grant-Date Fair Value</t>
  </si>
  <si>
    <t>Summarized Status of Nonvested Shares and Changes during Periods (Parenthetical) (Detail) - Unvested Restricted Awards - USD ($) $ in Millions</t>
  </si>
  <si>
    <t>Issuance of stock awards granted in connection with acquisition</t>
  </si>
  <si>
    <t>Market value of stock awarded granted in connection with acquisition</t>
  </si>
  <si>
    <t>Summary of Performance- and Market- Based Awards Granted (Detail) - shares</t>
  </si>
  <si>
    <t>Number of Shares Granted</t>
  </si>
  <si>
    <t>Market Based Share Awards | 2015 Market-Based Share Plan | Performance Period Ending July 2016, 2017 and 2018</t>
  </si>
  <si>
    <t>Performance Measure</t>
  </si>
  <si>
    <t xml:space="preserve">Total Shareholder Return </t>
  </si>
  <si>
    <t>Period Expensed Through</t>
  </si>
  <si>
    <t>2018-07</t>
  </si>
  <si>
    <t>Market Based Share Awards | 2015 Market-Based Share Plan | Performance Period Ending December 2017</t>
  </si>
  <si>
    <t>Total Shareholder Return</t>
  </si>
  <si>
    <t>2017-12</t>
  </si>
  <si>
    <t>Performance Shares | 2015 Performance Share Plan | Performance Period Ending December 2017</t>
  </si>
  <si>
    <t>Adjusted EPS</t>
  </si>
  <si>
    <t>Performance Shares | 2015 Performance Share Plan | Performance Period Ending December 2015</t>
  </si>
  <si>
    <t>Revenues before Reimbursable Items and Adjusted EPS</t>
  </si>
  <si>
    <t>2018-12</t>
  </si>
  <si>
    <t>Performance Shares | 2014 Performance Shares | Performance Period Ending December 2016</t>
  </si>
  <si>
    <t>2016-12</t>
  </si>
  <si>
    <t>Performance Shares | 2013 Performance-Based Share Plan | Performance Period Ending December 2015</t>
  </si>
  <si>
    <t>NetSpend Revenues and NetSpend Operating Income</t>
  </si>
  <si>
    <t>2015-12</t>
  </si>
  <si>
    <t>Revenues before Reimbursable Items and Income from Continuing Operations</t>
  </si>
  <si>
    <t>Summary of Awards Authorized (Detail) - Performance Shares - shares</t>
  </si>
  <si>
    <t>Total Number of Shares Awarded</t>
  </si>
  <si>
    <t>Potential Number of Performance-Based Shares to be Vested</t>
  </si>
  <si>
    <t>Potential Number of Performance-Based Shares to be Vested period</t>
  </si>
  <si>
    <t>Summarized Status of Performance-based Nonvested Shares and Changes during Period (Detail) - Performance Shares - $ / shares shares in Thousands</t>
  </si>
  <si>
    <t>Weighted Average Grant Date Fair Value</t>
  </si>
  <si>
    <t>Includes the issuance of approximately 87,356 stock replacement awards in connection with the acquisition of NetSpend in 2013. These awards had a market value of $2.2 million. A portion of the expense associated with these awards has been included as a component of the total purchase price of the NetSpend acquisition. Refer to Note 24.</t>
  </si>
  <si>
    <t>Summarized Status of Performance-based Nonvested Shares and Changes during Period (Parenthetical) (Detail) - Performance Shares - USD ($) $ in Millions</t>
  </si>
  <si>
    <t>Summary of Weighted Average Assumptions and Fair Value of Options (Detail) - $ / shares</t>
  </si>
  <si>
    <t>Number of options granted</t>
  </si>
  <si>
    <t>Weighted average exercise price</t>
  </si>
  <si>
    <t>Expected term (years)</t>
  </si>
  <si>
    <t>Weighted average fair value</t>
  </si>
  <si>
    <t>Summary of Stock Option Activity and Changes during Year (Detail) - USD ($) $ / shares in Units, $ in Thousands</t>
  </si>
  <si>
    <t>Options:</t>
  </si>
  <si>
    <t>Weighted Average Exercise Price</t>
  </si>
  <si>
    <t>Weighted average fair value of options granted during the year</t>
  </si>
  <si>
    <t>Exercised</t>
  </si>
  <si>
    <t>Options exercisable at year-end</t>
  </si>
  <si>
    <t>Average remaining contractual life (in years)</t>
  </si>
  <si>
    <t>7 years 9 months 18 days</t>
  </si>
  <si>
    <t>Aggregate intrinsic value (in thousands)</t>
  </si>
  <si>
    <t>7 years 2 months 12 days</t>
  </si>
  <si>
    <t>Summary of Stock Option Activity and Changes during Year (Parenthetical) (Detail) - USD ($) $ in Millions</t>
  </si>
  <si>
    <t>Summary of Stock Option Exercises (Detail) - USD ($) shares in Thousands, $ in Thousands</t>
  </si>
  <si>
    <t>Options Exercised and Issued from Treasury</t>
  </si>
  <si>
    <t>Intrinsic Value</t>
  </si>
  <si>
    <t>Summary of Shares Held as Treasury Stock and Related Carrying Value (Detail) - USD ($) shares in Thousands, $ in Thousands</t>
  </si>
  <si>
    <t>Equity, Class of Treasury Stock [Line Items]</t>
  </si>
  <si>
    <t>Number of Treasury Shares</t>
  </si>
  <si>
    <t>Treasury Shares Cost</t>
  </si>
  <si>
    <t>Treasury Stock - Additional Information (Detail) - USD ($) $ / shares in Units, $ in Millions</t>
  </si>
  <si>
    <t>3 Months Ended</t>
  </si>
  <si>
    <t>Nov. 30, 2015</t>
  </si>
  <si>
    <t>Jan. 31, 2014</t>
  </si>
  <si>
    <t>Apr. 30, 2010</t>
  </si>
  <si>
    <t>Jan. 27, 2015</t>
  </si>
  <si>
    <t>Expiration date of shares authorized to be repurchased under stock repurchase plan</t>
  </si>
  <si>
    <t>Apr. 30,
		2015</t>
  </si>
  <si>
    <t>Purchase of treasury shares (in shares)</t>
  </si>
  <si>
    <t>Stock repurchase value</t>
  </si>
  <si>
    <t>Repurchase of common stock, average cost per share</t>
  </si>
  <si>
    <t>Treasury stock acquired as a result of share withholding for taxes</t>
  </si>
  <si>
    <t>Value of treasury stock acquired as a result of share withholding for taxes</t>
  </si>
  <si>
    <t>Shares authorized to be repurchased under stock repurchase plan</t>
  </si>
  <si>
    <t>Time shares may be purchased</t>
  </si>
  <si>
    <t>Consists of delivery of shares to TSYS on vesting of shares to pay taxes.</t>
  </si>
  <si>
    <t>Purchases of Common Stock on Monthly Basis (Detail) - $ / shares</t>
  </si>
  <si>
    <t>Oct. 31, 2015</t>
  </si>
  <si>
    <t>Total Number of Shares Purchased</t>
  </si>
  <si>
    <t>Average Price Paid per Share</t>
  </si>
  <si>
    <t>Total Number of Cumulative Shares Purchased as Part of Publicly Announced Plans or Programs</t>
  </si>
  <si>
    <t>Maximum Number of Shares That May Yet Be Purchased Under the Plans or Programs</t>
  </si>
  <si>
    <t>Income Tax Effects Allocated to and Cumulative Balance of Accumulated Other Comprehensive Income (loss) (Detail) - USD ($) $ in Thousands</t>
  </si>
  <si>
    <t>Dec. 31, 2012</t>
  </si>
  <si>
    <t>Accumulated Other Comprehensive Income (Loss) [Line Items]</t>
  </si>
  <si>
    <t>Pretax amount</t>
  </si>
  <si>
    <t>Tax effect</t>
  </si>
  <si>
    <t>Net-of- tax</t>
  </si>
  <si>
    <t>Foreign Currency Translation Adjustments</t>
  </si>
  <si>
    <t>Noncontrolling Interest</t>
  </si>
  <si>
    <t>Gain on available for sale securities</t>
  </si>
  <si>
    <t>Change in AOCI related to postretirement healthcare plans</t>
  </si>
  <si>
    <t>Operating Segments (Detail) - USD ($) $ in Thousands</t>
  </si>
  <si>
    <t>Segment Reporting Information [Line Items]</t>
  </si>
  <si>
    <t>Revenues before reimbursable items</t>
  </si>
  <si>
    <t>Revenue for reportable segment</t>
  </si>
  <si>
    <t>Operating Segments | North America Services</t>
  </si>
  <si>
    <t>Operating Segments | International Services</t>
  </si>
  <si>
    <t>Operating Segments | Merchant Services</t>
  </si>
  <si>
    <t>Operating Segments | NetSpend</t>
  </si>
  <si>
    <t>Intersegment Elimination</t>
  </si>
  <si>
    <t>Segment Reconciling Items | Acquisition Related Intangible Assets</t>
  </si>
  <si>
    <t>Corporate, Non-Segment</t>
  </si>
  <si>
    <t>Corporate, Non-Segment | NetSpend</t>
  </si>
  <si>
    <t>Corporate, Non-Segment | Share Based Compensation</t>
  </si>
  <si>
    <t>Corporate, Non-Segment | Corporate Administration</t>
  </si>
  <si>
    <t>Property and Equipment, Net of Accumulated Depreciation and Amortization (Detail) - USD ($) $ in Thousands</t>
  </si>
  <si>
    <t>Property and equipment, net of accumulated depreciation and amortization</t>
  </si>
  <si>
    <t>United States</t>
  </si>
  <si>
    <t>Europe</t>
  </si>
  <si>
    <t>Reconciliation of Geographic Revenues to External Revenues by Operating Segments (Detail) - USD ($) $ in Thousands</t>
  </si>
  <si>
    <t>Total revenues, percentage</t>
  </si>
  <si>
    <t>75.90%</t>
  </si>
  <si>
    <t>72.30%</t>
  </si>
  <si>
    <t>70.40%</t>
  </si>
  <si>
    <t>11.00%</t>
  </si>
  <si>
    <t>12.50%</t>
  </si>
  <si>
    <t>14.30%</t>
  </si>
  <si>
    <t>Canada</t>
  </si>
  <si>
    <t>10.40%</t>
  </si>
  <si>
    <t>11.90%</t>
  </si>
  <si>
    <t>11.80%</t>
  </si>
  <si>
    <t>Mexico</t>
  </si>
  <si>
    <t>0.70%</t>
  </si>
  <si>
    <t>0.80%</t>
  </si>
  <si>
    <t>2.10%</t>
  </si>
  <si>
    <t>2.70%</t>
  </si>
  <si>
    <t>North America Services | United States</t>
  </si>
  <si>
    <t>North America Services | Europe</t>
  </si>
  <si>
    <t>North America Services | Canada</t>
  </si>
  <si>
    <t>North America Services | Mexico</t>
  </si>
  <si>
    <t>North America Services | Other</t>
  </si>
  <si>
    <t>International Services | Europe</t>
  </si>
  <si>
    <t>International Services | Other</t>
  </si>
  <si>
    <t>Merchant Services | United States</t>
  </si>
  <si>
    <t>Merchant Services | Europe</t>
  </si>
  <si>
    <t>Merchant Services | Canada</t>
  </si>
  <si>
    <t>Merchant Services | Other</t>
  </si>
  <si>
    <t>NetSpend | United States</t>
  </si>
  <si>
    <t>Revenues are impacted by movements in foreign currency exchange rates</t>
  </si>
  <si>
    <t>Segment Reporting and Major Customers - Additional Information (Detail) - Customer</t>
  </si>
  <si>
    <t>Entity-wide revenue, major customer, number</t>
  </si>
  <si>
    <t>Supplementary Cash Flow Information - Additional Information (Detail) - USD ($) $ in Millions</t>
  </si>
  <si>
    <t>Sep. 30, 2014</t>
  </si>
  <si>
    <t>Equipment and software acquired under capital lease obligations</t>
  </si>
  <si>
    <t>Acquisitions - Additional Information (Detail) $ / shares in Units, $ in Thousands, shares in Millions</t>
  </si>
  <si>
    <t>Jul. 01, 2013USD ($)Shareholder$ / sharesshares</t>
  </si>
  <si>
    <t>Feb. 28, 2014USD ($)</t>
  </si>
  <si>
    <t>Business Acquisition [Line Items]</t>
  </si>
  <si>
    <t>Replacement stock options and awards fair value</t>
  </si>
  <si>
    <t>Business acquisition, noncontrolling interest, redemption period</t>
  </si>
  <si>
    <t>Business acquisition, noncontrolling interest, redemption value</t>
  </si>
  <si>
    <t>CPAY</t>
  </si>
  <si>
    <t>Percentage of Additional Equity Interest Acquired</t>
  </si>
  <si>
    <t>Amount paid to acquire additional Equity Interest</t>
  </si>
  <si>
    <t>Percentage of equity interest</t>
  </si>
  <si>
    <t>25.00%</t>
  </si>
  <si>
    <t>Noncontrolling interest</t>
  </si>
  <si>
    <t>CPAY | Minimum</t>
  </si>
  <si>
    <t>60.00%</t>
  </si>
  <si>
    <t>CPAY | Maximum</t>
  </si>
  <si>
    <t>75.00%</t>
  </si>
  <si>
    <t>Business acquisition percent of acquisition</t>
  </si>
  <si>
    <t>Business acquisition, cash paid</t>
  </si>
  <si>
    <t>Share price per share | $ / shares</t>
  </si>
  <si>
    <t>Shares held by dissenting shareholders | shares</t>
  </si>
  <si>
    <t>Value of shares held by dissenting shareholders</t>
  </si>
  <si>
    <t>Number of shareholders | Shareholder</t>
  </si>
  <si>
    <t>Increase in goodwill</t>
  </si>
  <si>
    <t>Identifiable intangible assets</t>
  </si>
  <si>
    <t>Assumption used in fair value, measurement, discount rate</t>
  </si>
  <si>
    <t>Assumption used in fair value measurement, royalty rate low range</t>
  </si>
  <si>
    <t>2.50%</t>
  </si>
  <si>
    <t>Assumption used in fair value measurement, royalty rate high range</t>
  </si>
  <si>
    <t>7.00%</t>
  </si>
  <si>
    <t>Assumption used in fair value measurement,, attrition rate low range</t>
  </si>
  <si>
    <t>5.00%</t>
  </si>
  <si>
    <t>Assumption used in fair value measurement, attrition rate high range</t>
  </si>
  <si>
    <t>40.00%</t>
  </si>
  <si>
    <t>Assumption used in fair value, measurement, effective tax rate</t>
  </si>
  <si>
    <t>Assumption used in fair value, measurement, long-term sustainable growth rate</t>
  </si>
  <si>
    <t>3.00%</t>
  </si>
  <si>
    <t>Business acquisition, transaction costs</t>
  </si>
  <si>
    <t>NetSpend Holdings Inc | Dissenting Shareholders</t>
  </si>
  <si>
    <t>Settlement for lawsuit</t>
  </si>
  <si>
    <t>NetSpend Holdings Inc | Repayment of Revolving Credit Facility</t>
  </si>
  <si>
    <t>NetSpend Holdings Inc | Prior To Acquisition Date</t>
  </si>
  <si>
    <t>Replacement stock options and awards</t>
  </si>
  <si>
    <t>NetSpend Holdings Inc | Shareholders</t>
  </si>
  <si>
    <t>NetSpend Holdings Inc | Holders of Stock Options and Awards</t>
  </si>
  <si>
    <t>NetSpend Holdings Inc | Replacement Stock Options and Awards</t>
  </si>
  <si>
    <t>Awards and Estimated Fair Value of Awards Issued in Acquisition of Net Spend (Detail) $ in Millions</t>
  </si>
  <si>
    <t>Jul. 01, 2013USD ($)shares</t>
  </si>
  <si>
    <t>Business Acquisition, Equity Interests Issued or Issuable [Line Items]</t>
  </si>
  <si>
    <t>Number of Shares, Options and Units Issued | shares</t>
  </si>
  <si>
    <t>Fair Value | $</t>
  </si>
  <si>
    <t>Time Based Restricted Stock</t>
  </si>
  <si>
    <t>Non-Qualified Stock Options</t>
  </si>
  <si>
    <t>Incentive Stock Options</t>
  </si>
  <si>
    <t>Performance Based Restricted Stock</t>
  </si>
  <si>
    <t>Amounts of Assets Acquired and Liabilities Assumed Recognized (Detail) - USD ($) $ in Thousands</t>
  </si>
  <si>
    <t>Jun. 01, 2013</t>
  </si>
  <si>
    <t>Recognized amounts of identifiable assets acquired and liabilities assumed:</t>
  </si>
  <si>
    <t>Consideration</t>
  </si>
  <si>
    <t>Cash</t>
  </si>
  <si>
    <t>Equity instruments</t>
  </si>
  <si>
    <t>Dissenting shareholder liability</t>
  </si>
  <si>
    <t>Fair value of total consideration transferred</t>
  </si>
  <si>
    <t>Property equipment and software</t>
  </si>
  <si>
    <t>Deferred tax asset</t>
  </si>
  <si>
    <t>Deferred tax liability</t>
  </si>
  <si>
    <t>Financial liabilities</t>
  </si>
  <si>
    <t>Total identifiable net assets</t>
  </si>
  <si>
    <t>Business Combination, Recognized Identifiable Assets Acquired, Goodwill, and Liabilities Assumed, Net, Total</t>
  </si>
  <si>
    <t>Represents 1.6 million NetSpend shares held by dissenting shareholders</t>
  </si>
  <si>
    <t>Amounts of Assets Acquired and Liabilities Assumed Recognized (Parenthetical) (Detail) shares in Millions</t>
  </si>
  <si>
    <t>Jul. 01, 2013shares</t>
  </si>
  <si>
    <t>Dissenting shareholder, shares</t>
  </si>
  <si>
    <t>Estimated Fair Value of Identifiable Intangible Assets Acquired (Detail) $ in Thousands</t>
  </si>
  <si>
    <t>Schedule Of Acquired Finite And Indefinite Lived Intangible Assets By Major Class [Line Items]</t>
  </si>
  <si>
    <t>Acquired intangible assets,weighted average useful lives</t>
  </si>
  <si>
    <t>Acquired identifiable intangible assets, fair value</t>
  </si>
  <si>
    <t>Customer relationships | Other intangible assets</t>
  </si>
  <si>
    <t>Current Technology</t>
  </si>
  <si>
    <t>7 years</t>
  </si>
  <si>
    <t>Current Technology | Other intangible assets</t>
  </si>
  <si>
    <t>Trade name | Other intangible assets</t>
  </si>
  <si>
    <t>Database | Other intangible assets</t>
  </si>
  <si>
    <t>Covenants-Not-to-Compete | Other intangible assets</t>
  </si>
  <si>
    <t>Favorable lease | Other intangible assets</t>
  </si>
  <si>
    <t>Pro Forma Revenue and Earnings (Detail) - USD ($) $ / shares in Units, $ in Thousands</t>
  </si>
  <si>
    <t>Business Acquisition, Pro Forma Information [Abstract]</t>
  </si>
  <si>
    <t>Basic EPS attributable to TSYS common shareholders</t>
  </si>
  <si>
    <t>Diluted EPS attributable to TSYS common shareholders</t>
  </si>
  <si>
    <t>Collaborative Arrangement - Additional Information (Detail)</t>
  </si>
  <si>
    <t>Collaborative Arrangements and Non-collaborative Arrangement Transactions [Line Items]</t>
  </si>
  <si>
    <t>Percentage of ownership interest in an enterprise jointly owned with two other entities</t>
  </si>
  <si>
    <t>45.00%</t>
  </si>
  <si>
    <t>Basic and Diluted Earnings Per Share Under Guidance of ASC 260 (Detail) - USD ($) $ / shares in Units, shares in Thousands, $ in Thousands</t>
  </si>
  <si>
    <t>Basic EPS:</t>
  </si>
  <si>
    <t>Basic EPS(a)/(b)</t>
  </si>
  <si>
    <t>Diluted EPS:</t>
  </si>
  <si>
    <t>Diluted EPS(c)/(d)</t>
  </si>
  <si>
    <t>Less income allocated to nonvested awards</t>
  </si>
  <si>
    <t>Net income allocated to common stock for EPS calculation(a)</t>
  </si>
  <si>
    <t>Average common shares outstanding(b)</t>
  </si>
  <si>
    <t>Net income allocated to common stock for EPS calculation(c)</t>
  </si>
  <si>
    <t>Average common shares outstanding</t>
  </si>
  <si>
    <t>Increase due to assumed issuance of shares related to common equivalent shares outstanding</t>
  </si>
  <si>
    <t>Average common and common equivalent shares outstanding(d)</t>
  </si>
  <si>
    <t>Participating Securities</t>
  </si>
  <si>
    <t>Earnings Per Share - Additional Information (Detail) - shares shares in Millions</t>
  </si>
  <si>
    <t>Computation of Earnings Per Share [Line Items]</t>
  </si>
  <si>
    <t>Convertible stock options and nonvested awards excluded from diluted EPS calculation</t>
  </si>
  <si>
    <t>Subsequent Events - Additional Information (Detail) - USD ($)</t>
  </si>
  <si>
    <t>Feb. 23, 2016</t>
  </si>
  <si>
    <t>Jan. 26, 2016</t>
  </si>
  <si>
    <t>Sep. 30, 2012</t>
  </si>
  <si>
    <t>Feb. 19, 2013</t>
  </si>
  <si>
    <t>Subsequent Event [Line Items]</t>
  </si>
  <si>
    <t>Credit facility, Maximum Borrowing Capacity</t>
  </si>
  <si>
    <t>Subsequent Event | Term Loan</t>
  </si>
  <si>
    <t>Subsequent Event | Term Loan | Refinancing Term Loan</t>
  </si>
  <si>
    <t>Subsequent Event | Term Loan | Delayed Draw Term Loan</t>
  </si>
  <si>
    <t>Subsequent Event | Unsecured revolving credit facility</t>
  </si>
  <si>
    <t>Subsequent Event | Unsecured revolving credit facility | Standby letters of credit</t>
  </si>
  <si>
    <t>Subsequent Event | Bridge Loan Facility</t>
  </si>
  <si>
    <t>Line of Credit, Current</t>
  </si>
  <si>
    <t>Subsequent Event | Bridge Loan Facility | Before Amendment</t>
  </si>
  <si>
    <t>Subsequent Event | TransFirst</t>
  </si>
  <si>
    <t>Cash transaction</t>
  </si>
  <si>
    <t>Indebtedness</t>
  </si>
  <si>
    <t>Subsequent Event | TransFirst | Bridge Loan</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 &quot;#,##0_);_(&quot;£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sharedStrings.xml" Type="http://schemas.openxmlformats.org/officeDocument/2006/relationships/sharedStrings"/><ns0:Relationship Id="rId143" Target="styles.xml" Type="http://schemas.openxmlformats.org/officeDocument/2006/relationships/styles"/><ns0:Relationship Id="rId1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721683</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s" s="4" r="B16">
        <v>28</v>
      </c>
    </row>
    <row spans="1:4" r="17">
      <c t="s" s="4" r="A17">
        <v>29</v>
      </c>
      <c t="n" s="6" r="C17">
        <v>183168798</v>
      </c>
    </row>
    <row spans="1:4" r="18">
      <c t="s" s="4" r="A18">
        <v>30</v>
      </c>
      <c t="n" s="7" r="D18">
        <v>7510394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80"/>
  </cols>
  <sheetData>
    <row spans="1:2" r="1">
      <c t="s" s="1" r="A1">
        <v>214</v>
      </c>
      <c t="s" s="2" r="B1">
        <v>1</v>
      </c>
    </row>
    <row spans="1:2" r="2">
      <c t="s" s="2" r="B2">
        <v>2</v>
      </c>
    </row>
    <row spans="1:2" r="3">
      <c t="s" s="4" r="A3">
        <v>214</v>
      </c>
      <c t="s" s="4" r="B3">
        <v>21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17</v>
      </c>
      <c t="s" s="2" r="B1">
        <v>1</v>
      </c>
    </row>
    <row spans="1:3" r="2">
      <c t="s" s="2" r="B2">
        <v>2</v>
      </c>
      <c t="s" s="2" r="C2">
        <v>32</v>
      </c>
    </row>
    <row spans="1:3" r="3">
      <c t="s" s="3" r="A3">
        <v>818</v>
      </c>
    </row>
    <row spans="1:3" r="4">
      <c t="s" s="4" r="A4">
        <v>819</v>
      </c>
      <c t="s" s="4" r="B4">
        <v>820</v>
      </c>
    </row>
    <row spans="1:3" r="5">
      <c t="s" s="4" r="A5">
        <v>821</v>
      </c>
      <c t="n" s="7" r="B5">
        <v>4500</v>
      </c>
      <c t="n" s="7" r="C5">
        <v>5900</v>
      </c>
    </row>
    <row spans="1:3" r="6">
      <c t="s" s="4" r="A6">
        <v>822</v>
      </c>
      <c t="n" s="6" r="B6">
        <v>25000</v>
      </c>
      <c t="n" s="6" r="C6">
        <v>26100</v>
      </c>
    </row>
    <row spans="1:3" r="7">
      <c t="s" s="4" r="A7">
        <v>823</v>
      </c>
      <c t="n" s="6" r="B7">
        <v>18446</v>
      </c>
      <c t="n" s="6" r="C7">
        <v>18963</v>
      </c>
    </row>
    <row spans="1:3" r="8">
      <c t="s" s="4" r="A8">
        <v>824</v>
      </c>
      <c t="n" s="6" r="B8">
        <v>-500</v>
      </c>
    </row>
    <row spans="1:3" r="9">
      <c t="s" s="4" r="A9">
        <v>825</v>
      </c>
      <c t="n" s="6" r="B9">
        <v>83900</v>
      </c>
    </row>
    <row spans="1:3" r="10">
      <c t="s" s="4" r="A10">
        <v>826</v>
      </c>
      <c t="n" s="6" r="B10">
        <v>6400</v>
      </c>
    </row>
    <row spans="1:3" r="11">
      <c t="s" s="4" r="A11">
        <v>827</v>
      </c>
      <c t="n" s="6" r="B11">
        <v>700</v>
      </c>
      <c t="n" s="6" r="C11">
        <v>300</v>
      </c>
    </row>
    <row spans="1:3" r="12">
      <c t="s" s="4" r="A12">
        <v>828</v>
      </c>
      <c t="n" s="6" r="B12">
        <v>13200</v>
      </c>
      <c t="n" s="6" r="C12">
        <v>6500</v>
      </c>
    </row>
    <row spans="1:3" r="13">
      <c t="s" s="4" r="A13">
        <v>829</v>
      </c>
      <c t="n" s="7" r="B13">
        <v>500</v>
      </c>
      <c t="n" s="7" r="C13">
        <v>20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0</v>
      </c>
      <c t="s" s="2" r="B1">
        <v>1</v>
      </c>
    </row>
    <row spans="1:4" r="2">
      <c t="s" s="2" r="B2">
        <v>2</v>
      </c>
      <c t="s" s="2" r="C2">
        <v>32</v>
      </c>
      <c t="s" s="2" r="D2">
        <v>86</v>
      </c>
    </row>
    <row spans="1:4" r="3">
      <c t="s" s="3" r="A3">
        <v>831</v>
      </c>
    </row>
    <row spans="1:4" r="4">
      <c t="s" s="4" r="A4">
        <v>832</v>
      </c>
      <c t="n" s="7" r="B4">
        <v>173911</v>
      </c>
      <c t="n" s="7" r="C4">
        <v>137525</v>
      </c>
      <c t="n" s="7" r="D4">
        <v>123367</v>
      </c>
    </row>
    <row spans="1:4" r="5">
      <c t="s" s="4" r="A5">
        <v>833</v>
      </c>
      <c t="n" s="6" r="B5">
        <v>8367</v>
      </c>
      <c t="n" s="6" r="C5">
        <v>6541</v>
      </c>
      <c t="n" s="6" r="D5">
        <v>1870</v>
      </c>
    </row>
    <row spans="1:4" r="6">
      <c t="s" s="4" r="A6">
        <v>834</v>
      </c>
      <c t="n" s="6" r="B6">
        <v>7101</v>
      </c>
      <c t="n" s="6" r="C6">
        <v>4823</v>
      </c>
      <c t="n" s="6" r="D6">
        <v>3408</v>
      </c>
    </row>
    <row spans="1:4" r="7">
      <c t="s" s="4" r="A7">
        <v>835</v>
      </c>
      <c t="n" s="6" r="B7">
        <v>-517</v>
      </c>
      <c t="n" s="6" r="C7">
        <v>-4550</v>
      </c>
      <c t="n" s="6" r="D7">
        <v>1715</v>
      </c>
    </row>
    <row spans="1:4" r="8">
      <c t="s" s="4" r="A8">
        <v>836</v>
      </c>
      <c t="n" s="6" r="B8">
        <v>-28831</v>
      </c>
      <c t="n" s="6" r="C8">
        <v>-3459</v>
      </c>
      <c t="n" s="6" r="D8">
        <v>-6141</v>
      </c>
    </row>
    <row spans="1:4" r="9">
      <c t="s" s="4" r="A9">
        <v>837</v>
      </c>
      <c t="n" s="6" r="B9">
        <v>-11550</v>
      </c>
      <c t="n" s="6" r="C9">
        <v>-8750</v>
      </c>
      <c t="n" s="6" r="D9">
        <v>-8225</v>
      </c>
    </row>
    <row spans="1:4" r="10">
      <c t="s" s="4" r="A10">
        <v>838</v>
      </c>
      <c t="n" s="6" r="B10">
        <v>2883</v>
      </c>
      <c t="n" s="6" r="C10">
        <v>-2369</v>
      </c>
      <c t="n" s="6" r="D10">
        <v>-5013</v>
      </c>
    </row>
    <row spans="1:4" r="11">
      <c t="s" s="4" r="A11">
        <v>813</v>
      </c>
      <c t="n" s="7" r="B11">
        <v>151364</v>
      </c>
      <c t="n" s="7" r="C11">
        <v>129761</v>
      </c>
      <c t="n" s="7" r="D11">
        <v>11098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39</v>
      </c>
      <c t="s" s="2" r="B1">
        <v>2</v>
      </c>
      <c t="s" s="2" r="C1">
        <v>32</v>
      </c>
    </row>
    <row spans="1:3" r="2">
      <c t="s" s="3" r="A2">
        <v>840</v>
      </c>
    </row>
    <row spans="1:3" r="3">
      <c t="s" s="4" r="A3">
        <v>841</v>
      </c>
      <c t="n" s="7" r="B3">
        <v>29522</v>
      </c>
      <c t="n" s="7" r="C3">
        <v>31978</v>
      </c>
    </row>
    <row spans="1:3" r="4">
      <c t="s" s="4" r="A4">
        <v>842</v>
      </c>
      <c t="n" s="6" r="B4">
        <v>1399</v>
      </c>
      <c t="n" s="6" r="C4">
        <v>1328</v>
      </c>
    </row>
    <row spans="1:3" r="5">
      <c t="s" s="4" r="A5">
        <v>843</v>
      </c>
      <c t="n" s="6" r="B5">
        <v>31713</v>
      </c>
      <c t="n" s="6" r="C5">
        <v>31240</v>
      </c>
    </row>
    <row spans="1:3" r="6">
      <c t="s" s="4" r="A6">
        <v>126</v>
      </c>
      <c t="n" s="6" r="B6">
        <v>22088</v>
      </c>
      <c t="n" s="6" r="C6">
        <v>24449</v>
      </c>
    </row>
    <row spans="1:3" r="7">
      <c t="s" s="4" r="A7">
        <v>844</v>
      </c>
      <c t="n" s="6" r="B7">
        <v>34673</v>
      </c>
      <c t="n" s="6" r="C7">
        <v>24743</v>
      </c>
    </row>
    <row spans="1:3" r="8">
      <c t="s" s="4" r="A8">
        <v>845</v>
      </c>
      <c t="n" s="6" r="B8">
        <v>119395</v>
      </c>
      <c t="n" s="6" r="C8">
        <v>113738</v>
      </c>
    </row>
    <row spans="1:3" r="9">
      <c t="s" s="4" r="A9">
        <v>846</v>
      </c>
      <c t="n" s="6" r="B9">
        <v>-18446</v>
      </c>
      <c t="n" s="6" r="C9">
        <v>-18963</v>
      </c>
    </row>
    <row spans="1:3" r="10">
      <c t="s" s="4" r="A10">
        <v>847</v>
      </c>
      <c t="n" s="6" r="B10">
        <v>100949</v>
      </c>
      <c t="n" s="6" r="C10">
        <v>94775</v>
      </c>
    </row>
    <row spans="1:3" r="11">
      <c t="s" s="3" r="A11">
        <v>848</v>
      </c>
    </row>
    <row spans="1:3" r="12">
      <c t="s" s="4" r="A12">
        <v>849</v>
      </c>
      <c t="n" s="6" r="B12">
        <v>-61161</v>
      </c>
      <c t="n" s="6" r="C12">
        <v>-53527</v>
      </c>
    </row>
    <row spans="1:3" r="13">
      <c t="s" s="4" r="A13">
        <v>850</v>
      </c>
      <c t="n" s="6" r="B13">
        <v>-82835</v>
      </c>
      <c t="n" s="6" r="C13">
        <v>-67703</v>
      </c>
    </row>
    <row spans="1:3" r="14">
      <c t="s" s="4" r="A14">
        <v>851</v>
      </c>
      <c t="n" s="6" r="B14">
        <v>-114171</v>
      </c>
      <c t="n" s="6" r="C14">
        <v>-136701</v>
      </c>
    </row>
    <row spans="1:3" r="15">
      <c t="s" s="4" r="A15">
        <v>852</v>
      </c>
      <c t="n" s="6" r="B15">
        <v>-4522</v>
      </c>
      <c t="n" s="6" r="C15">
        <v>-7642</v>
      </c>
    </row>
    <row spans="1:3" r="16">
      <c t="s" s="4" r="A16">
        <v>844</v>
      </c>
      <c t="n" s="6" r="B16">
        <v>-24462</v>
      </c>
      <c t="n" s="6" r="C16">
        <v>-18830</v>
      </c>
    </row>
    <row spans="1:3" r="17">
      <c t="s" s="4" r="A17">
        <v>853</v>
      </c>
      <c t="n" s="6" r="B17">
        <v>-287151</v>
      </c>
      <c t="n" s="6" r="C17">
        <v>-284403</v>
      </c>
    </row>
    <row spans="1:3" r="18">
      <c t="s" s="4" r="A18">
        <v>854</v>
      </c>
      <c t="n" s="6" r="B18">
        <v>-186202</v>
      </c>
      <c t="n" s="6" r="C18">
        <v>-189628</v>
      </c>
    </row>
    <row spans="1:3" r="19">
      <c t="s" s="3" r="A19">
        <v>855</v>
      </c>
    </row>
    <row spans="1:3" r="20">
      <c t="s" s="4" r="A20">
        <v>856</v>
      </c>
      <c t="n" s="6" r="B20">
        <v>24670</v>
      </c>
      <c t="n" s="6" r="C20">
        <v>15190</v>
      </c>
    </row>
    <row spans="1:3" r="21">
      <c t="s" s="4" r="A21">
        <v>857</v>
      </c>
      <c t="n" s="6" r="B21">
        <v>-210872</v>
      </c>
      <c t="n" s="6" r="C21">
        <v>-204818</v>
      </c>
    </row>
    <row spans="1:3" r="22">
      <c t="s" s="4" r="A22">
        <v>854</v>
      </c>
      <c t="n" s="7" r="B22">
        <v>-186202</v>
      </c>
      <c t="n" s="7" r="C22">
        <v>-189628</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79"/>
    <col customWidth="1" max="3" min="3" width="4"/>
  </cols>
  <sheetData>
    <row spans="1:3" r="1">
      <c t="s" s="1" r="A1">
        <v>858</v>
      </c>
      <c t="s" s="2" r="B1">
        <v>1</v>
      </c>
    </row>
    <row spans="1:3" r="2">
      <c t="s" s="2" r="B2">
        <v>627</v>
      </c>
      <c t="s" s="2" r="C2">
        <v>105</v>
      </c>
    </row>
    <row spans="1:3" r="3">
      <c t="s" s="3" r="A3">
        <v>859</v>
      </c>
      <c t="n" r="B3"/>
    </row>
    <row spans="1:3" r="4">
      <c t="s" s="4" r="A4">
        <v>860</v>
      </c>
      <c t="n" s="10" r="B4">
        <v>6.7</v>
      </c>
    </row>
    <row spans="1:3" r="5">
      <c t="s" s="4" r="A5">
        <v>861</v>
      </c>
      <c t="n" s="12" r="B5">
        <v>2.3</v>
      </c>
    </row>
    <row spans="1:3" r="6">
      <c t="s" s="4" r="A6">
        <v>862</v>
      </c>
      <c t="n" s="12" r="B6">
        <v>4.7</v>
      </c>
    </row>
    <row spans="1:3" r="7">
      <c t="s" s="4" r="A7">
        <v>863</v>
      </c>
      <c t="n" s="12" r="B7">
        <v>-0.6</v>
      </c>
    </row>
    <row spans="1:3" r="8">
      <c t="s" s="4" r="A8">
        <v>864</v>
      </c>
      <c t="n" s="12" r="B8">
        <v>6.4</v>
      </c>
    </row>
    <row spans="1:3" r="9">
      <c t="s" s="4" r="A9">
        <v>865</v>
      </c>
      <c t="n" s="10" r="B9">
        <v>13.1</v>
      </c>
    </row>
    <row spans="1:3" r="10">
      <c t="n" r="A10"/>
    </row>
    <row spans="1:3" r="11">
      <c t="s" s="4" r="A11">
        <v>105</v>
      </c>
      <c t="s" s="4" r="B11">
        <v>866</v>
      </c>
    </row>
  </sheetData>
  <mergeCells count="11">
    <mergeCell ref="A1:A2"/>
    <mergeCell ref="B1:C1"/>
    <mergeCell ref="B3:C3"/>
    <mergeCell ref="B4:C4"/>
    <mergeCell ref="B5:C5"/>
    <mergeCell ref="B6:C6"/>
    <mergeCell ref="B7:C7"/>
    <mergeCell ref="B8:C8"/>
    <mergeCell ref="B9:C9"/>
    <mergeCell ref="A10:C10"/>
    <mergeCell ref="B11:C1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867</v>
      </c>
      <c t="s" s="2" r="B1">
        <v>627</v>
      </c>
    </row>
    <row spans="1:2" r="2">
      <c t="s" s="3" r="A2">
        <v>868</v>
      </c>
    </row>
    <row spans="1:2" r="3">
      <c t="n" s="6" r="A3">
        <v>2016</v>
      </c>
      <c t="n" s="7" r="B3">
        <v>121892</v>
      </c>
    </row>
    <row spans="1:2" r="4">
      <c t="n" s="6" r="A4">
        <v>2017</v>
      </c>
      <c t="n" s="6" r="B4">
        <v>117137</v>
      </c>
    </row>
    <row spans="1:2" r="5">
      <c t="n" s="6" r="A5">
        <v>2018</v>
      </c>
      <c t="n" s="6" r="B5">
        <v>101413</v>
      </c>
    </row>
    <row spans="1:2" r="6">
      <c t="n" s="6" r="A6">
        <v>2019</v>
      </c>
      <c t="n" s="6" r="B6">
        <v>99426</v>
      </c>
    </row>
    <row spans="1:2" r="7">
      <c t="n" s="6" r="A7">
        <v>2020</v>
      </c>
      <c t="n" s="6" r="B7">
        <v>30733</v>
      </c>
    </row>
    <row spans="1:2" r="8">
      <c t="s" s="4" r="A8">
        <v>869</v>
      </c>
      <c t="n" s="6" r="B8">
        <v>22716</v>
      </c>
    </row>
    <row spans="1:2" r="9">
      <c t="s" s="4" r="A9">
        <v>870</v>
      </c>
      <c t="n" s="7" r="B9">
        <v>493317</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871</v>
      </c>
      <c t="s" s="2" r="B1">
        <v>1</v>
      </c>
    </row>
    <row spans="1:4" r="2">
      <c t="s" s="2" r="B2">
        <v>2</v>
      </c>
      <c t="s" s="2" r="C2">
        <v>32</v>
      </c>
      <c t="s" s="2" r="D2">
        <v>86</v>
      </c>
    </row>
    <row spans="1:4" r="3">
      <c t="s" s="3" r="A3">
        <v>872</v>
      </c>
    </row>
    <row spans="1:4" r="4">
      <c t="s" s="4" r="A4">
        <v>873</v>
      </c>
      <c t="n" s="7" r="B4">
        <v>124800000</v>
      </c>
      <c t="n" s="7" r="C4">
        <v>105200000</v>
      </c>
      <c t="n" s="7" r="D4">
        <v>93400000</v>
      </c>
    </row>
    <row spans="1:4" r="5">
      <c t="s" s="4" r="A5">
        <v>874</v>
      </c>
      <c t="n" s="6" r="B5">
        <v>9900000</v>
      </c>
    </row>
    <row spans="1:4" r="6">
      <c t="s" s="4" r="A6">
        <v>875</v>
      </c>
      <c t="n" s="6" r="B6">
        <v>17900000</v>
      </c>
      <c t="n" s="6" r="C6">
        <v>14000000</v>
      </c>
    </row>
    <row spans="1:4" r="7">
      <c t="s" s="4" r="A7">
        <v>494</v>
      </c>
      <c t="n" s="6" r="B7">
        <v>9400000</v>
      </c>
      <c t="n" s="6" r="C7">
        <v>6300000</v>
      </c>
    </row>
    <row spans="1:4" r="8">
      <c t="s" s="4" r="A8">
        <v>876</v>
      </c>
      <c t="n" s="6" r="B8">
        <v>4038000</v>
      </c>
      <c t="n" s="6" r="C8">
        <v>793000</v>
      </c>
      <c t="n" s="6" r="D8">
        <v>966000</v>
      </c>
    </row>
    <row spans="1:4" r="9">
      <c t="s" s="4" r="A9">
        <v>877</v>
      </c>
    </row>
    <row spans="1:4" r="10">
      <c t="s" s="3" r="A10">
        <v>872</v>
      </c>
    </row>
    <row spans="1:4" r="11">
      <c t="s" s="4" r="A11">
        <v>878</v>
      </c>
      <c t="n" s="6" r="B11">
        <v>1000000</v>
      </c>
    </row>
    <row spans="1:4" r="12">
      <c t="s" s="4" r="A12">
        <v>499</v>
      </c>
    </row>
    <row spans="1:4" r="13">
      <c t="s" s="3" r="A13">
        <v>872</v>
      </c>
    </row>
    <row spans="1:4" r="14">
      <c t="s" s="4" r="A14">
        <v>879</v>
      </c>
      <c t="n" s="6" r="B14">
        <v>10</v>
      </c>
    </row>
    <row spans="1:4" r="15">
      <c t="s" s="4" r="A15">
        <v>880</v>
      </c>
    </row>
    <row spans="1:4" r="16">
      <c t="s" s="3" r="A16">
        <v>872</v>
      </c>
    </row>
    <row spans="1:4" r="17">
      <c t="s" s="4" r="A17">
        <v>881</v>
      </c>
      <c t="n" s="6" r="B17">
        <v>15000000</v>
      </c>
      <c t="n" s="6" r="C17">
        <v>10800000</v>
      </c>
    </row>
    <row spans="1:4" r="18">
      <c t="s" s="4" r="A18">
        <v>882</v>
      </c>
      <c t="n" s="6" r="B18">
        <v>17600000</v>
      </c>
      <c t="n" s="6" r="C18">
        <v>11900000</v>
      </c>
    </row>
    <row spans="1:4" r="19">
      <c t="s" s="4" r="A19">
        <v>876</v>
      </c>
      <c t="n" s="6" r="B19">
        <v>4000000</v>
      </c>
      <c t="n" s="7" r="C19">
        <v>800000</v>
      </c>
      <c t="n" s="7" r="D19">
        <v>1000000</v>
      </c>
    </row>
    <row spans="1:4" r="20">
      <c t="s" s="4" r="A20">
        <v>883</v>
      </c>
    </row>
    <row spans="1:4" r="21">
      <c t="s" s="3" r="A21">
        <v>872</v>
      </c>
    </row>
    <row spans="1:4" r="22">
      <c t="s" s="4" r="A22">
        <v>884</v>
      </c>
      <c t="n" s="7" r="B22">
        <v>20000000</v>
      </c>
    </row>
    <row spans="1:4" r="23">
      <c t="s" s="4" r="A23">
        <v>885</v>
      </c>
      <c t="s" s="4" r="B23">
        <v>88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6"/>
  </cols>
  <sheetData>
    <row spans="1:2" r="1">
      <c t="s" s="1" r="A1">
        <v>887</v>
      </c>
      <c t="s" s="2" r="B1">
        <v>1</v>
      </c>
    </row>
    <row spans="1:2" r="2">
      <c t="s" s="2" r="B2">
        <v>2</v>
      </c>
    </row>
    <row spans="1:2" r="3">
      <c t="s" s="4" r="A3">
        <v>888</v>
      </c>
    </row>
    <row spans="1:2" r="4">
      <c t="s" s="3" r="A4">
        <v>889</v>
      </c>
    </row>
    <row spans="1:2" r="5">
      <c t="s" s="4" r="A5">
        <v>890</v>
      </c>
      <c t="s" s="4" r="B5">
        <v>556</v>
      </c>
    </row>
    <row spans="1:2" r="6">
      <c t="s" s="4" r="A6">
        <v>891</v>
      </c>
    </row>
    <row spans="1:2" r="7">
      <c t="s" s="3" r="A7">
        <v>889</v>
      </c>
    </row>
    <row spans="1:2" r="8">
      <c t="s" s="4" r="A8">
        <v>892</v>
      </c>
      <c t="s" s="4" r="B8">
        <v>893</v>
      </c>
    </row>
    <row spans="1:2" r="9">
      <c t="s" s="4" r="A9">
        <v>894</v>
      </c>
    </row>
    <row spans="1:2" r="10">
      <c t="s" s="3" r="A10">
        <v>889</v>
      </c>
    </row>
    <row spans="1:2" r="11">
      <c t="s" s="4" r="A11">
        <v>895</v>
      </c>
      <c t="s" s="4" r="B11">
        <v>896</v>
      </c>
    </row>
    <row spans="1:2" r="12">
      <c t="s" s="4" r="A12">
        <v>897</v>
      </c>
      <c t="s" s="4" r="B12">
        <v>896</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98</v>
      </c>
      <c t="s" s="2" r="B1">
        <v>1</v>
      </c>
    </row>
    <row spans="1:4" r="2">
      <c t="s" s="2" r="B2">
        <v>2</v>
      </c>
      <c t="s" s="2" r="C2">
        <v>32</v>
      </c>
      <c t="s" s="2" r="D2">
        <v>86</v>
      </c>
    </row>
    <row spans="1:4" r="3">
      <c t="s" s="4" r="A3">
        <v>888</v>
      </c>
    </row>
    <row spans="1:4" r="4">
      <c t="s" s="3" r="A4">
        <v>889</v>
      </c>
    </row>
    <row spans="1:4" r="5">
      <c t="s" s="4" r="A5">
        <v>899</v>
      </c>
      <c t="n" s="7" r="B5">
        <v>24169</v>
      </c>
      <c t="n" s="7" r="C5">
        <v>17531</v>
      </c>
      <c t="n" s="7" r="D5">
        <v>14506</v>
      </c>
    </row>
    <row spans="1:4" r="6">
      <c t="s" s="4" r="A6">
        <v>891</v>
      </c>
    </row>
    <row spans="1:4" r="7">
      <c t="s" s="3" r="A7">
        <v>889</v>
      </c>
    </row>
    <row spans="1:4" r="8">
      <c t="s" s="4" r="A8">
        <v>899</v>
      </c>
      <c t="n" s="7" r="B8">
        <v>1378</v>
      </c>
      <c t="n" s="7" r="C8">
        <v>1288</v>
      </c>
      <c t="n" s="7" r="D8">
        <v>123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900</v>
      </c>
      <c t="s" s="2" r="B1">
        <v>1</v>
      </c>
    </row>
    <row spans="1:4" r="2">
      <c t="s" s="2" r="B2">
        <v>2</v>
      </c>
      <c t="s" s="2" r="C2">
        <v>32</v>
      </c>
      <c t="s" s="2" r="D2">
        <v>86</v>
      </c>
    </row>
    <row spans="1:4" r="3">
      <c t="s" s="3" r="A3">
        <v>901</v>
      </c>
    </row>
    <row spans="1:4" r="4">
      <c t="s" s="4" r="A4">
        <v>902</v>
      </c>
      <c t="n" s="10" r="B4">
        <v>73.7</v>
      </c>
      <c t="n" s="10" r="C4">
        <v>74.8</v>
      </c>
      <c t="n" s="10" r="D4">
        <v>56.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903</v>
      </c>
      <c t="s" s="2" r="B1">
        <v>904</v>
      </c>
    </row>
    <row spans="1:3" r="2">
      <c t="s" s="3" r="A2">
        <v>901</v>
      </c>
    </row>
    <row spans="1:3" r="3">
      <c t="s" s="4" r="A3">
        <v>905</v>
      </c>
      <c t="n" s="6" r="B3">
        <v>4475</v>
      </c>
    </row>
    <row spans="1:3" r="4">
      <c t="s" s="4" r="A4">
        <v>906</v>
      </c>
      <c t="n" s="8" r="B4">
        <v>28.07</v>
      </c>
      <c t="s" s="4" r="C4">
        <v>105</v>
      </c>
    </row>
    <row spans="1:3" r="5">
      <c t="s" s="4" r="A5">
        <v>907</v>
      </c>
      <c t="n" s="6" r="B5">
        <v>8550</v>
      </c>
      <c t="s" s="4" r="C5">
        <v>464</v>
      </c>
    </row>
    <row spans="1:3" r="6">
      <c t="n" r="A6"/>
    </row>
    <row spans="1:3" r="7">
      <c t="s" s="4" r="A7">
        <v>105</v>
      </c>
      <c t="s" s="4" r="B7">
        <v>908</v>
      </c>
    </row>
    <row spans="1:3" r="8">
      <c t="s" s="4" r="A8">
        <v>464</v>
      </c>
      <c t="s" s="4" r="B8">
        <v>909</v>
      </c>
    </row>
  </sheetData>
  <mergeCells count="4">
    <mergeCell ref="B1:C1"/>
    <mergeCell ref="A6:C6"/>
    <mergeCell ref="B7:C7"/>
    <mergeCell ref="B8:C8"/>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t="s" s="1" r="A1">
        <v>216</v>
      </c>
      <c t="s" s="2" r="B1">
        <v>1</v>
      </c>
    </row>
    <row spans="1:2" r="2">
      <c t="s" s="2" r="B2">
        <v>2</v>
      </c>
    </row>
    <row spans="1:2" r="3">
      <c t="s" s="4" r="A3">
        <v>216</v>
      </c>
      <c t="s" s="4" r="B3">
        <v>21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10</v>
      </c>
      <c t="s" s="2" r="B1">
        <v>2</v>
      </c>
      <c t="s" s="2" r="C1">
        <v>32</v>
      </c>
      <c t="s" s="2" r="D1">
        <v>86</v>
      </c>
    </row>
    <row spans="1:4" r="2">
      <c t="s" s="4" r="A2">
        <v>911</v>
      </c>
    </row>
    <row spans="1:4" r="3">
      <c t="s" s="3" r="A3">
        <v>901</v>
      </c>
    </row>
    <row spans="1:4" r="4">
      <c t="s" s="4" r="A4">
        <v>912</v>
      </c>
      <c t="n" s="6" r="B4">
        <v>2887</v>
      </c>
      <c t="n" s="6" r="C4">
        <v>4892</v>
      </c>
      <c t="n" s="6" r="D4">
        <v>5752</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H89"/>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37"/>
    <col customWidth="1" max="5" min="5" width="20"/>
    <col customWidth="1" max="6" min="6" width="48"/>
    <col customWidth="1" max="7" min="7" width="31"/>
    <col customWidth="1" max="8" min="8" width="31"/>
  </cols>
  <sheetData>
    <row spans="1:8" r="1">
      <c t="s" s="1" r="A1">
        <v>913</v>
      </c>
      <c t="s" s="2" r="C1">
        <v>914</v>
      </c>
      <c t="s" s="2" r="D1">
        <v>915</v>
      </c>
      <c t="s" s="2" r="E1">
        <v>916</v>
      </c>
      <c t="s" s="2" r="F1">
        <v>917</v>
      </c>
      <c t="s" s="2" r="G1">
        <v>918</v>
      </c>
      <c t="s" s="2" r="H1">
        <v>919</v>
      </c>
    </row>
    <row spans="1:8" r="2">
      <c t="s" s="3" r="A2">
        <v>901</v>
      </c>
    </row>
    <row spans="1:8" r="3">
      <c t="s" s="4" r="A3">
        <v>920</v>
      </c>
      <c t="n" s="6" r="F3">
        <v>3</v>
      </c>
    </row>
    <row spans="1:8" r="4">
      <c t="s" s="4" r="A4">
        <v>921</v>
      </c>
      <c t="s" s="4" r="F4">
        <v>509</v>
      </c>
    </row>
    <row spans="1:8" r="5">
      <c t="s" s="4" r="A5">
        <v>922</v>
      </c>
      <c t="n" s="7" r="F5">
        <v>41549</v>
      </c>
      <c t="n" s="7" r="G5">
        <v>30790</v>
      </c>
      <c t="n" s="7" r="H5">
        <v>28933</v>
      </c>
    </row>
    <row spans="1:8" r="6">
      <c t="s" s="4" r="A6">
        <v>923</v>
      </c>
      <c t="n" s="6" r="D6">
        <v>2017865</v>
      </c>
    </row>
    <row spans="1:8" r="7">
      <c t="s" s="4" r="A7">
        <v>924</v>
      </c>
      <c t="n" s="8" r="F7">
        <v>8.27</v>
      </c>
      <c t="n" s="8" r="G7">
        <v>7.66</v>
      </c>
      <c t="n" s="8" r="H7">
        <v>9.48</v>
      </c>
    </row>
    <row spans="1:8" r="8">
      <c t="s" s="4" r="A8">
        <v>925</v>
      </c>
      <c t="n" s="8" r="F8">
        <v>39.01</v>
      </c>
      <c t="n" s="8" r="G8">
        <v>30.96</v>
      </c>
      <c t="n" s="8" r="H8">
        <v>17.42</v>
      </c>
    </row>
    <row spans="1:8" r="9">
      <c t="s" s="4" r="A9">
        <v>926</v>
      </c>
      <c t="s" s="4" r="F9">
        <v>927</v>
      </c>
      <c t="s" s="4" r="G9">
        <v>928</v>
      </c>
      <c t="s" s="4" r="H9">
        <v>929</v>
      </c>
    </row>
    <row spans="1:8" r="10">
      <c t="s" s="4" r="A10">
        <v>930</v>
      </c>
      <c t="s" s="4" r="F10">
        <v>931</v>
      </c>
      <c t="s" s="4" r="G10">
        <v>932</v>
      </c>
      <c t="s" s="4" r="H10">
        <v>933</v>
      </c>
    </row>
    <row spans="1:8" r="11">
      <c t="s" s="4" r="A11">
        <v>934</v>
      </c>
      <c t="s" s="4" r="F11">
        <v>935</v>
      </c>
      <c t="s" s="4" r="G11">
        <v>936</v>
      </c>
      <c t="s" s="4" r="H11">
        <v>743</v>
      </c>
    </row>
    <row spans="1:8" r="12">
      <c t="s" s="4" r="A12">
        <v>937</v>
      </c>
      <c t="s" s="4" r="F12">
        <v>938</v>
      </c>
      <c t="s" s="4" r="G12">
        <v>939</v>
      </c>
      <c t="s" s="4" r="H12">
        <v>940</v>
      </c>
    </row>
    <row spans="1:8" r="13">
      <c t="s" s="4" r="A13">
        <v>496</v>
      </c>
    </row>
    <row spans="1:8" r="14">
      <c t="s" s="3" r="A14">
        <v>901</v>
      </c>
    </row>
    <row spans="1:8" r="15">
      <c t="s" s="4" r="A15">
        <v>941</v>
      </c>
      <c t="s" s="4" r="F15">
        <v>942</v>
      </c>
    </row>
    <row spans="1:8" r="16">
      <c t="s" s="4" r="A16">
        <v>499</v>
      </c>
    </row>
    <row spans="1:8" r="17">
      <c t="s" s="3" r="A17">
        <v>901</v>
      </c>
    </row>
    <row spans="1:8" r="18">
      <c t="s" s="4" r="A18">
        <v>941</v>
      </c>
      <c t="s" s="4" r="F18">
        <v>943</v>
      </c>
    </row>
    <row spans="1:8" r="19">
      <c t="s" s="4" r="A19">
        <v>944</v>
      </c>
    </row>
    <row spans="1:8" r="20">
      <c t="s" s="3" r="A20">
        <v>901</v>
      </c>
    </row>
    <row spans="1:8" r="21">
      <c t="s" s="4" r="A21">
        <v>945</v>
      </c>
      <c t="n" s="7" r="F21">
        <v>11000</v>
      </c>
    </row>
    <row spans="1:8" r="22">
      <c t="s" s="4" r="A22">
        <v>946</v>
      </c>
    </row>
    <row spans="1:8" r="23">
      <c t="s" s="3" r="A23">
        <v>901</v>
      </c>
    </row>
    <row spans="1:8" r="24">
      <c t="s" s="4" r="A24">
        <v>945</v>
      </c>
      <c t="n" s="7" r="F24">
        <v>1500</v>
      </c>
    </row>
    <row spans="1:8" r="25">
      <c t="s" s="4" r="A25">
        <v>947</v>
      </c>
    </row>
    <row spans="1:8" r="26">
      <c t="s" s="3" r="A26">
        <v>901</v>
      </c>
    </row>
    <row spans="1:8" r="27">
      <c t="s" s="4" r="A27">
        <v>923</v>
      </c>
      <c t="n" s="6" r="C27">
        <v>212694</v>
      </c>
    </row>
    <row spans="1:8" r="28">
      <c t="s" s="4" r="A28">
        <v>948</v>
      </c>
      <c t="n" s="7" r="C28">
        <v>5500</v>
      </c>
    </row>
    <row spans="1:8" r="29">
      <c t="s" s="4" r="A29">
        <v>949</v>
      </c>
    </row>
    <row spans="1:8" r="30">
      <c t="s" s="3" r="A30">
        <v>901</v>
      </c>
    </row>
    <row spans="1:8" r="31">
      <c t="s" s="4" r="A31">
        <v>950</v>
      </c>
      <c t="s" s="4" r="C31">
        <v>532</v>
      </c>
    </row>
    <row spans="1:8" r="32">
      <c t="s" s="4" r="A32">
        <v>951</v>
      </c>
    </row>
    <row spans="1:8" r="33">
      <c t="s" s="3" r="A33">
        <v>901</v>
      </c>
    </row>
    <row spans="1:8" r="34">
      <c t="s" s="4" r="A34">
        <v>950</v>
      </c>
      <c t="s" s="4" r="C34">
        <v>952</v>
      </c>
    </row>
    <row spans="1:8" r="35">
      <c t="s" s="4" r="A35">
        <v>953</v>
      </c>
    </row>
    <row spans="1:8" r="36">
      <c t="s" s="3" r="A36">
        <v>901</v>
      </c>
    </row>
    <row spans="1:8" r="37">
      <c t="s" s="4" r="A37">
        <v>954</v>
      </c>
      <c t="s" s="4" r="F37">
        <v>955</v>
      </c>
    </row>
    <row spans="1:8" r="38">
      <c t="s" s="4" r="A38">
        <v>911</v>
      </c>
    </row>
    <row spans="1:8" r="39">
      <c t="s" s="3" r="A39">
        <v>901</v>
      </c>
    </row>
    <row spans="1:8" r="40">
      <c t="s" s="4" r="A40">
        <v>956</v>
      </c>
      <c t="s" s="4" r="F40">
        <v>556</v>
      </c>
    </row>
    <row spans="1:8" r="41">
      <c t="s" s="4" r="A41">
        <v>950</v>
      </c>
      <c t="s" s="4" r="F41">
        <v>507</v>
      </c>
    </row>
    <row spans="1:8" r="42">
      <c t="s" s="4" r="A42">
        <v>945</v>
      </c>
      <c t="n" s="7" r="F42">
        <v>2900</v>
      </c>
    </row>
    <row spans="1:8" r="43">
      <c t="s" s="4" r="A43">
        <v>957</v>
      </c>
      <c t="s" s="4" r="F43">
        <v>958</v>
      </c>
    </row>
    <row spans="1:8" r="44">
      <c t="s" s="4" r="A44">
        <v>924</v>
      </c>
      <c t="n" s="8" r="F44">
        <v>8.27</v>
      </c>
      <c t="n" s="8" r="G44">
        <v>7.66</v>
      </c>
      <c t="n" s="8" r="H44">
        <v>9.48</v>
      </c>
    </row>
    <row spans="1:8" r="45">
      <c t="s" s="4" r="A45">
        <v>925</v>
      </c>
      <c t="s" s="4" r="B45">
        <v>105</v>
      </c>
      <c t="n" s="8" r="F45">
        <v>39.01</v>
      </c>
      <c t="n" s="8" r="G45">
        <v>30.96</v>
      </c>
      <c t="n" s="8" r="H45">
        <v>17.42</v>
      </c>
    </row>
    <row spans="1:8" r="46">
      <c t="s" s="4" r="A46">
        <v>959</v>
      </c>
    </row>
    <row spans="1:8" r="47">
      <c t="s" s="3" r="A47">
        <v>901</v>
      </c>
    </row>
    <row spans="1:8" r="48">
      <c t="s" s="4" r="A48">
        <v>921</v>
      </c>
      <c t="s" s="4" r="F48">
        <v>509</v>
      </c>
    </row>
    <row spans="1:8" r="49">
      <c t="s" s="4" r="A49">
        <v>960</v>
      </c>
    </row>
    <row spans="1:8" r="50">
      <c t="s" s="3" r="A50">
        <v>901</v>
      </c>
    </row>
    <row spans="1:8" r="51">
      <c t="s" s="4" r="A51">
        <v>923</v>
      </c>
      <c t="n" s="6" r="D51">
        <v>1060148</v>
      </c>
    </row>
    <row spans="1:8" r="52">
      <c t="s" s="4" r="A52">
        <v>948</v>
      </c>
      <c t="n" s="7" r="D52">
        <v>13700</v>
      </c>
    </row>
    <row spans="1:8" r="53">
      <c t="s" s="4" r="A53">
        <v>924</v>
      </c>
      <c t="n" s="8" r="D53">
        <v>12.93</v>
      </c>
    </row>
    <row spans="1:8" r="54">
      <c t="s" s="4" r="A54">
        <v>925</v>
      </c>
      <c t="n" s="8" r="D54">
        <v>11.68</v>
      </c>
    </row>
    <row spans="1:8" r="55">
      <c t="s" s="4" r="A55">
        <v>926</v>
      </c>
      <c t="s" s="4" r="D55">
        <v>929</v>
      </c>
    </row>
    <row spans="1:8" r="56">
      <c t="s" s="4" r="A56">
        <v>930</v>
      </c>
      <c t="s" s="4" r="D56">
        <v>961</v>
      </c>
    </row>
    <row spans="1:8" r="57">
      <c t="s" s="4" r="A57">
        <v>934</v>
      </c>
      <c t="s" s="4" r="D57">
        <v>962</v>
      </c>
    </row>
    <row spans="1:8" r="58">
      <c t="s" s="4" r="A58">
        <v>937</v>
      </c>
      <c t="s" s="4" r="D58">
        <v>963</v>
      </c>
    </row>
    <row spans="1:8" r="59">
      <c t="s" s="4" r="A59">
        <v>964</v>
      </c>
    </row>
    <row spans="1:8" r="60">
      <c t="s" s="3" r="A60">
        <v>901</v>
      </c>
    </row>
    <row spans="1:8" r="61">
      <c t="s" s="4" r="A61">
        <v>950</v>
      </c>
      <c t="s" s="4" r="D61">
        <v>965</v>
      </c>
    </row>
    <row spans="1:8" r="62">
      <c t="s" s="4" r="A62">
        <v>966</v>
      </c>
    </row>
    <row spans="1:8" r="63">
      <c t="s" s="3" r="A63">
        <v>901</v>
      </c>
    </row>
    <row spans="1:8" r="64">
      <c t="s" s="4" r="A64">
        <v>950</v>
      </c>
      <c t="s" s="4" r="D64">
        <v>967</v>
      </c>
    </row>
    <row spans="1:8" r="65">
      <c t="s" s="4" r="A65">
        <v>427</v>
      </c>
    </row>
    <row spans="1:8" r="66">
      <c t="s" s="3" r="A66">
        <v>901</v>
      </c>
    </row>
    <row spans="1:8" r="67">
      <c t="s" s="4" r="A67">
        <v>945</v>
      </c>
      <c t="n" s="7" r="F67">
        <v>22800</v>
      </c>
    </row>
    <row spans="1:8" r="68">
      <c t="s" s="4" r="A68">
        <v>957</v>
      </c>
      <c t="s" s="4" r="F68">
        <v>968</v>
      </c>
    </row>
    <row spans="1:8" r="69">
      <c t="s" s="4" r="A69">
        <v>969</v>
      </c>
    </row>
    <row spans="1:8" r="70">
      <c t="s" s="3" r="A70">
        <v>901</v>
      </c>
    </row>
    <row spans="1:8" r="71">
      <c t="s" s="4" r="A71">
        <v>970</v>
      </c>
      <c t="n" s="6" r="F71">
        <v>17000000</v>
      </c>
    </row>
    <row spans="1:8" r="72">
      <c t="s" s="4" r="A72">
        <v>971</v>
      </c>
    </row>
    <row spans="1:8" r="73">
      <c t="s" s="3" r="A73">
        <v>901</v>
      </c>
    </row>
    <row spans="1:8" r="74">
      <c t="s" s="4" r="A74">
        <v>970</v>
      </c>
      <c t="n" s="6" r="F74">
        <v>5000000</v>
      </c>
    </row>
    <row spans="1:8" r="75">
      <c t="s" s="4" r="A75">
        <v>972</v>
      </c>
    </row>
    <row spans="1:8" r="76">
      <c t="s" s="3" r="A76">
        <v>901</v>
      </c>
    </row>
    <row spans="1:8" r="77">
      <c t="s" s="4" r="A77">
        <v>970</v>
      </c>
      <c t="n" s="6" r="F77">
        <v>9400000</v>
      </c>
    </row>
    <row spans="1:8" r="78">
      <c t="s" s="4" r="A78">
        <v>973</v>
      </c>
    </row>
    <row spans="1:8" r="79">
      <c t="s" s="3" r="A79">
        <v>901</v>
      </c>
    </row>
    <row spans="1:8" r="80">
      <c t="s" s="4" r="A80">
        <v>970</v>
      </c>
      <c t="n" s="6" r="F80">
        <v>2400000</v>
      </c>
    </row>
    <row spans="1:8" r="81">
      <c t="s" s="4" r="A81">
        <v>974</v>
      </c>
    </row>
    <row spans="1:8" r="82">
      <c t="s" s="3" r="A82">
        <v>901</v>
      </c>
    </row>
    <row spans="1:8" r="83">
      <c t="s" s="4" r="A83">
        <v>923</v>
      </c>
      <c t="n" s="6" r="D83">
        <v>870361</v>
      </c>
    </row>
    <row spans="1:8" r="84">
      <c t="s" s="4" r="A84">
        <v>948</v>
      </c>
      <c t="n" s="7" r="D84">
        <v>21500</v>
      </c>
    </row>
    <row spans="1:8" r="85">
      <c t="s" s="4" r="A85">
        <v>975</v>
      </c>
    </row>
    <row spans="1:8" r="86">
      <c t="s" s="3" r="A86">
        <v>901</v>
      </c>
    </row>
    <row spans="1:8" r="87">
      <c t="s" s="4" r="A87">
        <v>923</v>
      </c>
      <c t="n" s="6" r="E87">
        <v>225000</v>
      </c>
    </row>
    <row spans="1:8" r="88">
      <c t="n" r="A88"/>
    </row>
    <row spans="1:8" r="89">
      <c t="s" s="4" r="A89">
        <v>105</v>
      </c>
      <c t="s" s="4" r="B89">
        <v>976</v>
      </c>
    </row>
  </sheetData>
  <mergeCells count="3">
    <mergeCell ref="A1:B1"/>
    <mergeCell ref="A88:G88"/>
    <mergeCell ref="B89:G89"/>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977</v>
      </c>
      <c t="s" s="2" r="C1">
        <v>1</v>
      </c>
    </row>
    <row spans="1:5" r="2">
      <c t="s" s="2" r="C2">
        <v>2</v>
      </c>
      <c t="s" s="2" r="D2">
        <v>32</v>
      </c>
      <c t="s" s="2" r="E2">
        <v>86</v>
      </c>
    </row>
    <row spans="1:5" r="3">
      <c t="s" s="3" r="A3">
        <v>901</v>
      </c>
    </row>
    <row spans="1:5" r="4">
      <c t="s" s="4" r="A4">
        <v>978</v>
      </c>
      <c t="s" s="4" r="B4">
        <v>105</v>
      </c>
      <c t="n" s="6" r="C4">
        <v>388211</v>
      </c>
      <c t="n" s="6" r="D4">
        <v>672724</v>
      </c>
      <c t="n" s="6" r="E4">
        <v>1667246</v>
      </c>
    </row>
    <row spans="1:5" r="5">
      <c t="s" s="4" r="A5">
        <v>979</v>
      </c>
      <c t="n" s="10" r="C5">
        <v>14.9</v>
      </c>
      <c t="n" s="10" r="D5">
        <v>20.6</v>
      </c>
      <c t="n" s="10" r="E5">
        <v>41.3</v>
      </c>
    </row>
    <row spans="1:5" r="6">
      <c t="n" r="A6"/>
    </row>
    <row spans="1:5" r="7">
      <c t="s" s="4" r="A7">
        <v>105</v>
      </c>
      <c t="s" s="4" r="B7">
        <v>980</v>
      </c>
    </row>
  </sheetData>
  <mergeCells count="4">
    <mergeCell ref="A1:B2"/>
    <mergeCell ref="C1:E1"/>
    <mergeCell ref="A6:D6"/>
    <mergeCell ref="B7:D7"/>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981</v>
      </c>
      <c t="s" s="2" r="C1">
        <v>1</v>
      </c>
    </row>
    <row spans="1:5" r="2">
      <c t="s" s="2" r="C2">
        <v>2</v>
      </c>
      <c t="s" s="2" r="D2">
        <v>32</v>
      </c>
      <c t="s" s="2" r="E2">
        <v>86</v>
      </c>
    </row>
    <row spans="1:5" r="3">
      <c t="s" s="3" r="A3">
        <v>982</v>
      </c>
    </row>
    <row spans="1:5" r="4">
      <c t="s" s="4" r="A4">
        <v>983</v>
      </c>
      <c t="n" s="6" r="C4">
        <v>1769000</v>
      </c>
      <c t="n" s="6" r="D4">
        <v>1783000</v>
      </c>
      <c t="n" s="6" r="E4">
        <v>554000</v>
      </c>
    </row>
    <row spans="1:5" r="5">
      <c t="s" s="4" r="A5">
        <v>984</v>
      </c>
      <c t="s" s="4" r="B5">
        <v>105</v>
      </c>
      <c t="n" s="6" r="C5">
        <v>388211</v>
      </c>
      <c t="n" s="6" r="D5">
        <v>672724</v>
      </c>
      <c t="n" s="6" r="E5">
        <v>1667246</v>
      </c>
    </row>
    <row spans="1:5" r="6">
      <c t="s" s="4" r="A6">
        <v>985</v>
      </c>
      <c t="n" s="6" r="C6">
        <v>-930000</v>
      </c>
      <c t="n" s="6" r="D6">
        <v>-602000</v>
      </c>
      <c t="n" s="6" r="E6">
        <v>-328000</v>
      </c>
    </row>
    <row spans="1:5" r="7">
      <c t="s" s="4" r="A7">
        <v>986</v>
      </c>
      <c t="n" s="6" r="C7">
        <v>-81000</v>
      </c>
      <c t="n" s="6" r="D7">
        <v>-85000</v>
      </c>
      <c t="n" s="6" r="E7">
        <v>-110000</v>
      </c>
    </row>
    <row spans="1:5" r="8">
      <c t="s" s="4" r="A8">
        <v>912</v>
      </c>
      <c t="n" s="6" r="C8">
        <v>1146000</v>
      </c>
      <c t="n" s="6" r="D8">
        <v>1769000</v>
      </c>
      <c t="n" s="6" r="E8">
        <v>1783000</v>
      </c>
    </row>
    <row spans="1:5" r="9">
      <c t="s" s="3" r="A9">
        <v>987</v>
      </c>
    </row>
    <row spans="1:5" r="10">
      <c t="s" s="4" r="A10">
        <v>983</v>
      </c>
      <c t="n" s="8" r="C10">
        <v>26.75</v>
      </c>
      <c t="n" s="8" r="D10">
        <v>24.19</v>
      </c>
      <c t="n" s="8" r="E10">
        <v>19.96</v>
      </c>
    </row>
    <row spans="1:5" r="11">
      <c t="s" s="4" r="A11">
        <v>984</v>
      </c>
      <c t="s" s="4" r="B11">
        <v>105</v>
      </c>
      <c t="n" s="9" r="C11">
        <v>38.38</v>
      </c>
      <c t="n" s="9" r="D11">
        <v>30.67</v>
      </c>
      <c t="n" s="9" r="E11">
        <v>24.75</v>
      </c>
    </row>
    <row spans="1:5" r="12">
      <c t="s" s="4" r="A12">
        <v>985</v>
      </c>
      <c t="n" s="9" r="C12">
        <v>26.05</v>
      </c>
      <c t="n" s="9" r="D12">
        <v>23.74</v>
      </c>
      <c t="n" s="9" r="E12">
        <v>19.95</v>
      </c>
    </row>
    <row spans="1:5" r="13">
      <c t="s" s="4" r="A13">
        <v>986</v>
      </c>
      <c t="n" s="9" r="C13">
        <v>28.78</v>
      </c>
      <c t="n" s="9" r="D13">
        <v>25.47</v>
      </c>
      <c t="n" s="9" r="E13">
        <v>23.82</v>
      </c>
    </row>
    <row spans="1:5" r="14">
      <c t="s" s="4" r="A14">
        <v>912</v>
      </c>
      <c t="n" s="8" r="C14">
        <v>31.11</v>
      </c>
      <c t="n" s="8" r="D14">
        <v>26.75</v>
      </c>
      <c t="n" s="8" r="E14">
        <v>24.19</v>
      </c>
    </row>
    <row spans="1:5" r="15">
      <c t="n" r="A15"/>
    </row>
    <row spans="1:5" r="16">
      <c t="s" s="4" r="A16">
        <v>105</v>
      </c>
      <c t="s" s="4" r="B16">
        <v>980</v>
      </c>
    </row>
  </sheetData>
  <mergeCells count="4">
    <mergeCell ref="A1:B2"/>
    <mergeCell ref="C1:E1"/>
    <mergeCell ref="A15:D15"/>
    <mergeCell ref="B16:D16"/>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988</v>
      </c>
      <c t="s" s="2" r="C1">
        <v>1</v>
      </c>
    </row>
    <row spans="1:5" r="2">
      <c t="s" s="2" r="C2">
        <v>2</v>
      </c>
      <c t="s" s="2" r="D2">
        <v>32</v>
      </c>
      <c t="s" s="2" r="E2">
        <v>86</v>
      </c>
    </row>
    <row spans="1:5" r="3">
      <c t="s" s="3" r="A3">
        <v>901</v>
      </c>
    </row>
    <row spans="1:5" r="4">
      <c t="s" s="4" r="A4">
        <v>989</v>
      </c>
      <c t="s" s="4" r="B4">
        <v>105</v>
      </c>
      <c t="n" s="6" r="C4">
        <v>388211</v>
      </c>
      <c t="n" s="6" r="D4">
        <v>672724</v>
      </c>
      <c t="n" s="6" r="E4">
        <v>1667246</v>
      </c>
    </row>
    <row spans="1:5" r="5">
      <c t="s" s="4" r="A5">
        <v>990</v>
      </c>
      <c t="n" s="10" r="C5">
        <v>14.9</v>
      </c>
      <c t="n" s="10" r="D5">
        <v>20.6</v>
      </c>
      <c t="n" s="10" r="E5">
        <v>41.3</v>
      </c>
    </row>
    <row spans="1:5" r="6">
      <c t="s" s="4" r="A6">
        <v>450</v>
      </c>
    </row>
    <row spans="1:5" r="7">
      <c t="s" s="3" r="A7">
        <v>901</v>
      </c>
    </row>
    <row spans="1:5" r="8">
      <c t="s" s="4" r="A8">
        <v>989</v>
      </c>
      <c t="n" s="6" r="E8">
        <v>870361</v>
      </c>
    </row>
    <row spans="1:5" r="9">
      <c t="s" s="4" r="A9">
        <v>990</v>
      </c>
      <c t="n" s="10" r="E9">
        <v>21.5</v>
      </c>
    </row>
    <row spans="1:5" r="10">
      <c t="n" r="A10"/>
    </row>
    <row spans="1:5" r="11">
      <c t="s" s="4" r="A11">
        <v>105</v>
      </c>
      <c t="s" s="4" r="B11">
        <v>980</v>
      </c>
    </row>
  </sheetData>
  <mergeCells count="4">
    <mergeCell ref="A1:B2"/>
    <mergeCell ref="C1:E1"/>
    <mergeCell ref="A10:D10"/>
    <mergeCell ref="B11:D1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52"/>
    <col customWidth="1" max="3" min="3" width="52"/>
    <col customWidth="1" max="4" min="4" width="73"/>
  </cols>
  <sheetData>
    <row spans="1:4" r="1">
      <c t="s" s="1" r="A1">
        <v>991</v>
      </c>
      <c t="s" s="2" r="B1">
        <v>1</v>
      </c>
    </row>
    <row spans="1:4" r="2">
      <c t="s" s="2" r="B2">
        <v>2</v>
      </c>
      <c t="s" s="2" r="C2">
        <v>32</v>
      </c>
      <c t="s" s="2" r="D2">
        <v>86</v>
      </c>
    </row>
    <row spans="1:4" r="3">
      <c t="s" s="3" r="A3">
        <v>901</v>
      </c>
    </row>
    <row spans="1:4" r="4">
      <c t="s" s="4" r="A4">
        <v>992</v>
      </c>
      <c t="n" s="6" r="B4">
        <v>613473</v>
      </c>
      <c t="n" s="6" r="C4">
        <v>1046372</v>
      </c>
      <c t="n" s="6" r="D4">
        <v>1939796</v>
      </c>
    </row>
    <row spans="1:4" r="5">
      <c t="s" s="4" r="A5">
        <v>993</v>
      </c>
    </row>
    <row spans="1:4" r="6">
      <c t="s" s="3" r="A6">
        <v>901</v>
      </c>
    </row>
    <row spans="1:4" r="7">
      <c t="s" s="4" r="A7">
        <v>994</v>
      </c>
      <c t="s" s="4" r="B7">
        <v>995</v>
      </c>
    </row>
    <row spans="1:4" r="8">
      <c t="s" s="4" r="A8">
        <v>992</v>
      </c>
      <c t="n" s="6" r="B8">
        <v>25000</v>
      </c>
    </row>
    <row spans="1:4" r="9">
      <c t="s" s="4" r="A9">
        <v>996</v>
      </c>
      <c t="s" s="4" r="B9">
        <v>997</v>
      </c>
    </row>
    <row spans="1:4" r="10">
      <c t="s" s="4" r="A10">
        <v>998</v>
      </c>
    </row>
    <row spans="1:4" r="11">
      <c t="s" s="3" r="A11">
        <v>901</v>
      </c>
    </row>
    <row spans="1:4" r="12">
      <c t="s" s="4" r="A12">
        <v>994</v>
      </c>
      <c t="s" s="4" r="B12">
        <v>999</v>
      </c>
    </row>
    <row spans="1:4" r="13">
      <c t="s" s="4" r="A13">
        <v>992</v>
      </c>
      <c t="n" s="6" r="B13">
        <v>57982</v>
      </c>
    </row>
    <row spans="1:4" r="14">
      <c t="s" s="4" r="A14">
        <v>996</v>
      </c>
      <c t="s" s="4" r="B14">
        <v>1000</v>
      </c>
    </row>
    <row spans="1:4" r="15">
      <c t="s" s="4" r="A15">
        <v>1001</v>
      </c>
    </row>
    <row spans="1:4" r="16">
      <c t="s" s="3" r="A16">
        <v>901</v>
      </c>
    </row>
    <row spans="1:4" r="17">
      <c t="s" s="4" r="A17">
        <v>994</v>
      </c>
      <c t="s" s="4" r="B17">
        <v>1002</v>
      </c>
    </row>
    <row spans="1:4" r="18">
      <c t="s" s="4" r="A18">
        <v>992</v>
      </c>
      <c t="n" s="6" r="B18">
        <v>135289</v>
      </c>
    </row>
    <row spans="1:4" r="19">
      <c t="s" s="4" r="A19">
        <v>996</v>
      </c>
      <c t="s" s="4" r="B19">
        <v>1000</v>
      </c>
    </row>
    <row spans="1:4" r="20">
      <c t="s" s="4" r="A20">
        <v>1003</v>
      </c>
    </row>
    <row spans="1:4" r="21">
      <c t="s" s="3" r="A21">
        <v>901</v>
      </c>
    </row>
    <row spans="1:4" r="22">
      <c t="s" s="4" r="A22">
        <v>994</v>
      </c>
      <c t="s" s="4" r="B22">
        <v>1004</v>
      </c>
    </row>
    <row spans="1:4" r="23">
      <c t="s" s="4" r="A23">
        <v>992</v>
      </c>
      <c t="n" s="6" r="B23">
        <v>165543</v>
      </c>
    </row>
    <row spans="1:4" r="24">
      <c t="s" s="4" r="A24">
        <v>996</v>
      </c>
      <c t="s" s="4" r="B24">
        <v>1005</v>
      </c>
    </row>
    <row spans="1:4" r="25">
      <c t="s" s="4" r="A25">
        <v>1006</v>
      </c>
    </row>
    <row spans="1:4" r="26">
      <c t="s" s="3" r="A26">
        <v>901</v>
      </c>
    </row>
    <row spans="1:4" r="27">
      <c t="s" s="4" r="A27">
        <v>994</v>
      </c>
      <c t="s" s="4" r="C27">
        <v>1004</v>
      </c>
    </row>
    <row spans="1:4" r="28">
      <c t="s" s="4" r="A28">
        <v>992</v>
      </c>
      <c t="n" s="6" r="C28">
        <v>211593</v>
      </c>
    </row>
    <row spans="1:4" r="29">
      <c t="s" s="4" r="A29">
        <v>996</v>
      </c>
      <c t="s" s="4" r="C29">
        <v>1007</v>
      </c>
    </row>
    <row spans="1:4" r="30">
      <c t="s" s="4" r="A30">
        <v>1008</v>
      </c>
    </row>
    <row spans="1:4" r="31">
      <c t="s" s="3" r="A31">
        <v>901</v>
      </c>
    </row>
    <row spans="1:4" r="32">
      <c t="s" s="4" r="A32">
        <v>994</v>
      </c>
      <c t="s" s="4" r="D32">
        <v>1009</v>
      </c>
    </row>
    <row spans="1:4" r="33">
      <c t="s" s="4" r="A33">
        <v>992</v>
      </c>
      <c t="n" s="6" r="D33">
        <v>87356</v>
      </c>
    </row>
    <row spans="1:4" r="34">
      <c t="s" s="4" r="A34">
        <v>996</v>
      </c>
      <c t="s" s="4" r="D34">
        <v>1010</v>
      </c>
    </row>
    <row spans="1:4" r="35">
      <c t="s" s="4" r="A35">
        <v>1008</v>
      </c>
    </row>
    <row spans="1:4" r="36">
      <c t="s" s="3" r="A36">
        <v>901</v>
      </c>
    </row>
    <row spans="1:4" r="37">
      <c t="s" s="4" r="A37">
        <v>994</v>
      </c>
      <c t="s" s="4" r="D37">
        <v>1011</v>
      </c>
    </row>
    <row spans="1:4" r="38">
      <c t="s" s="4" r="A38">
        <v>992</v>
      </c>
      <c t="n" s="6" r="D38">
        <v>237679</v>
      </c>
    </row>
    <row spans="1:4" r="39">
      <c t="s" s="4" r="A39">
        <v>996</v>
      </c>
      <c t="s" s="4" r="D39">
        <v>101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1012</v>
      </c>
      <c t="s" s="2" r="B1">
        <v>1</v>
      </c>
    </row>
    <row spans="1:4" r="2">
      <c t="s" s="2" r="B2">
        <v>2</v>
      </c>
      <c t="s" s="2" r="C2">
        <v>32</v>
      </c>
      <c t="s" s="2" r="D2">
        <v>86</v>
      </c>
    </row>
    <row spans="1:4" r="3">
      <c t="s" s="3" r="A3">
        <v>901</v>
      </c>
    </row>
    <row spans="1:4" r="4">
      <c t="s" s="4" r="A4">
        <v>1013</v>
      </c>
      <c t="n" s="6" r="B4">
        <v>383814</v>
      </c>
      <c t="n" s="6" r="C4">
        <v>211593</v>
      </c>
      <c t="n" s="6" r="D4">
        <v>563803</v>
      </c>
    </row>
    <row spans="1:4" r="5">
      <c t="s" s="4" r="A5">
        <v>1014</v>
      </c>
      <c t="n" s="6" r="B5">
        <v>526879</v>
      </c>
      <c t="n" s="6" r="C5">
        <v>211593</v>
      </c>
      <c t="n" s="6" r="D5">
        <v>400539</v>
      </c>
    </row>
    <row spans="1:4" r="6">
      <c t="s" s="4" r="A6">
        <v>1015</v>
      </c>
      <c t="n" s="6" r="B6">
        <v>2018</v>
      </c>
      <c t="n" s="6" r="C6">
        <v>2017</v>
      </c>
      <c t="n" s="6" r="D6">
        <v>2016</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016</v>
      </c>
      <c t="s" s="2" r="C1">
        <v>1</v>
      </c>
    </row>
    <row spans="1:5" r="2">
      <c t="s" s="2" r="C2">
        <v>2</v>
      </c>
      <c t="s" s="2" r="D2">
        <v>32</v>
      </c>
      <c t="s" s="2" r="E2">
        <v>86</v>
      </c>
    </row>
    <row spans="1:5" r="3">
      <c t="s" s="3" r="A3">
        <v>982</v>
      </c>
    </row>
    <row spans="1:5" r="4">
      <c t="s" s="4" r="A4">
        <v>983</v>
      </c>
      <c t="n" s="6" r="C4">
        <v>766</v>
      </c>
      <c t="n" s="6" r="D4">
        <v>1049</v>
      </c>
      <c t="n" s="6" r="E4">
        <v>809</v>
      </c>
    </row>
    <row spans="1:5" r="5">
      <c t="s" s="4" r="A5">
        <v>984</v>
      </c>
      <c t="s" s="4" r="B5">
        <v>105</v>
      </c>
      <c t="n" s="6" r="C5">
        <v>384</v>
      </c>
      <c t="n" s="6" r="D5">
        <v>211</v>
      </c>
      <c t="n" s="6" r="E5">
        <v>564</v>
      </c>
    </row>
    <row spans="1:5" r="6">
      <c t="s" s="4" r="A6">
        <v>985</v>
      </c>
      <c t="n" s="6" r="C6">
        <v>-241</v>
      </c>
      <c t="n" s="6" r="D6">
        <v>-258</v>
      </c>
      <c t="n" s="6" r="E6">
        <v>-324</v>
      </c>
    </row>
    <row spans="1:5" r="7">
      <c t="s" s="4" r="A7">
        <v>986</v>
      </c>
      <c t="n" s="6" r="C7">
        <v>9</v>
      </c>
      <c t="n" s="6" r="D7">
        <v>-236</v>
      </c>
    </row>
    <row spans="1:5" r="8">
      <c t="s" s="4" r="A8">
        <v>912</v>
      </c>
      <c t="n" s="6" r="C8">
        <v>918</v>
      </c>
      <c t="n" s="6" r="D8">
        <v>766</v>
      </c>
      <c t="n" s="6" r="E8">
        <v>1049</v>
      </c>
    </row>
    <row spans="1:5" r="9">
      <c t="s" s="3" r="A9">
        <v>1017</v>
      </c>
    </row>
    <row spans="1:5" r="10">
      <c t="s" s="4" r="A10">
        <v>983</v>
      </c>
      <c t="n" s="8" r="C10">
        <v>25.86</v>
      </c>
      <c t="n" s="8" r="D10">
        <v>22.75</v>
      </c>
      <c t="n" s="8" r="E10">
        <v>18.76</v>
      </c>
    </row>
    <row spans="1:5" r="11">
      <c t="s" s="4" r="A11">
        <v>984</v>
      </c>
      <c t="s" s="4" r="B11">
        <v>105</v>
      </c>
      <c t="n" s="9" r="C11">
        <v>36.84</v>
      </c>
      <c t="n" s="9" r="D11">
        <v>30.89</v>
      </c>
      <c t="n" s="9" r="E11">
        <v>24.88</v>
      </c>
    </row>
    <row spans="1:5" r="12">
      <c t="s" s="4" r="A12">
        <v>985</v>
      </c>
      <c t="n" s="9" r="C12">
        <v>22.92</v>
      </c>
      <c t="n" s="9" r="D12">
        <v>17.57</v>
      </c>
      <c t="n" s="9" r="E12">
        <v>15.93</v>
      </c>
    </row>
    <row spans="1:5" r="13">
      <c t="s" s="4" r="A13">
        <v>986</v>
      </c>
      <c t="n" s="9" r="C13">
        <v>22.2</v>
      </c>
      <c t="n" s="9" r="D13">
        <v>25.62</v>
      </c>
    </row>
    <row spans="1:5" r="14">
      <c t="s" s="4" r="A14">
        <v>912</v>
      </c>
      <c t="n" s="8" r="C14">
        <v>31.19</v>
      </c>
      <c t="n" s="8" r="D14">
        <v>25.86</v>
      </c>
      <c t="n" s="8" r="E14">
        <v>22.75</v>
      </c>
    </row>
    <row spans="1:5" r="15">
      <c t="n" r="A15"/>
    </row>
    <row spans="1:5" r="16">
      <c t="s" s="4" r="A16">
        <v>105</v>
      </c>
      <c t="s" s="4" r="B16">
        <v>1018</v>
      </c>
    </row>
  </sheetData>
  <mergeCells count="4">
    <mergeCell ref="A1:B2"/>
    <mergeCell ref="C1:E1"/>
    <mergeCell ref="A15:D15"/>
    <mergeCell ref="B16:D16"/>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019</v>
      </c>
      <c t="s" s="2" r="C1">
        <v>1</v>
      </c>
    </row>
    <row spans="1:5" r="2">
      <c t="s" s="2" r="C2">
        <v>2</v>
      </c>
      <c t="s" s="2" r="D2">
        <v>32</v>
      </c>
      <c t="s" s="2" r="E2">
        <v>86</v>
      </c>
    </row>
    <row spans="1:5" r="3">
      <c t="s" s="3" r="A3">
        <v>901</v>
      </c>
    </row>
    <row spans="1:5" r="4">
      <c t="s" s="4" r="A4">
        <v>989</v>
      </c>
      <c t="s" s="4" r="B4">
        <v>105</v>
      </c>
      <c t="n" s="6" r="C4">
        <v>384000</v>
      </c>
      <c t="n" s="6" r="D4">
        <v>211000</v>
      </c>
      <c t="n" s="6" r="E4">
        <v>564000</v>
      </c>
    </row>
    <row spans="1:5" r="5">
      <c t="s" s="4" r="A5">
        <v>450</v>
      </c>
    </row>
    <row spans="1:5" r="6">
      <c t="s" s="3" r="A6">
        <v>901</v>
      </c>
    </row>
    <row spans="1:5" r="7">
      <c t="s" s="4" r="A7">
        <v>989</v>
      </c>
      <c t="n" s="6" r="E7">
        <v>87356</v>
      </c>
    </row>
    <row spans="1:5" r="8">
      <c t="s" s="4" r="A8">
        <v>990</v>
      </c>
      <c t="n" s="10" r="E8">
        <v>2.2</v>
      </c>
    </row>
    <row spans="1:5" r="9">
      <c t="n" r="A9"/>
    </row>
    <row spans="1:5" r="10">
      <c t="s" s="4" r="A10">
        <v>105</v>
      </c>
      <c t="s" s="4" r="B10">
        <v>1018</v>
      </c>
    </row>
  </sheetData>
  <mergeCells count="4">
    <mergeCell ref="A1:B2"/>
    <mergeCell ref="C1:E1"/>
    <mergeCell ref="A9:D9"/>
    <mergeCell ref="B10:D10"/>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5"/>
    <col customWidth="1" max="3" min="3" width="17"/>
    <col customWidth="1" max="4" min="4" width="14"/>
  </cols>
  <sheetData>
    <row spans="1:4" r="1">
      <c t="s" s="1" r="A1">
        <v>1020</v>
      </c>
      <c t="s" s="2" r="B1">
        <v>1</v>
      </c>
    </row>
    <row spans="1:4" r="2">
      <c t="s" s="2" r="B2">
        <v>2</v>
      </c>
      <c t="s" s="2" r="C2">
        <v>32</v>
      </c>
      <c t="s" s="2" r="D2">
        <v>86</v>
      </c>
    </row>
    <row spans="1:4" r="3">
      <c t="s" s="3" r="A3">
        <v>901</v>
      </c>
    </row>
    <row spans="1:4" r="4">
      <c t="s" s="4" r="A4">
        <v>1021</v>
      </c>
      <c t="n" s="6" r="B4">
        <v>613473</v>
      </c>
      <c t="n" s="6" r="C4">
        <v>1046372</v>
      </c>
      <c t="n" s="6" r="D4">
        <v>1939796</v>
      </c>
    </row>
    <row spans="1:4" r="5">
      <c t="s" s="4" r="A5">
        <v>1022</v>
      </c>
      <c t="n" s="8" r="B5">
        <v>39.01</v>
      </c>
      <c t="n" s="8" r="C5">
        <v>30.96</v>
      </c>
      <c t="n" s="8" r="D5">
        <v>17.42</v>
      </c>
    </row>
    <row spans="1:4" r="6">
      <c t="s" s="4" r="A6">
        <v>926</v>
      </c>
      <c t="s" s="4" r="B6">
        <v>927</v>
      </c>
      <c t="s" s="4" r="C6">
        <v>928</v>
      </c>
      <c t="s" s="4" r="D6">
        <v>929</v>
      </c>
    </row>
    <row spans="1:4" r="7">
      <c t="s" s="4" r="A7">
        <v>930</v>
      </c>
      <c t="s" s="4" r="B7">
        <v>931</v>
      </c>
      <c t="s" s="4" r="C7">
        <v>932</v>
      </c>
      <c t="s" s="4" r="D7">
        <v>933</v>
      </c>
    </row>
    <row spans="1:4" r="8">
      <c t="s" s="4" r="A8">
        <v>1023</v>
      </c>
      <c t="s" s="4" r="B8">
        <v>935</v>
      </c>
      <c t="s" s="4" r="C8">
        <v>936</v>
      </c>
      <c t="s" s="4" r="D8">
        <v>743</v>
      </c>
    </row>
    <row spans="1:4" r="9">
      <c t="s" s="4" r="A9">
        <v>937</v>
      </c>
      <c t="s" s="4" r="B9">
        <v>938</v>
      </c>
      <c t="s" s="4" r="C9">
        <v>939</v>
      </c>
      <c t="s" s="4" r="D9">
        <v>940</v>
      </c>
    </row>
    <row spans="1:4" r="10">
      <c t="s" s="4" r="A10">
        <v>1024</v>
      </c>
      <c t="n" s="8" r="B10">
        <v>8.27</v>
      </c>
      <c t="n" s="8" r="C10">
        <v>7.66</v>
      </c>
      <c t="n" s="8" r="D10">
        <v>9.4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s="1" r="A1">
        <v>218</v>
      </c>
      <c t="s" s="2" r="B1">
        <v>1</v>
      </c>
    </row>
    <row spans="1:2" r="2">
      <c t="s" s="2" r="B2">
        <v>2</v>
      </c>
    </row>
    <row spans="1:2" r="3">
      <c t="s" s="4" r="A3">
        <v>218</v>
      </c>
      <c t="s" s="4" r="B3">
        <v>21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14"/>
    <col customWidth="1" max="5" min="5" width="14"/>
  </cols>
  <sheetData>
    <row spans="1:5" r="1">
      <c t="s" s="1" r="A1">
        <v>1025</v>
      </c>
      <c t="s" s="2" r="C1">
        <v>1</v>
      </c>
    </row>
    <row spans="1:5" r="2">
      <c t="s" s="2" r="C2">
        <v>2</v>
      </c>
      <c t="s" s="2" r="D2">
        <v>32</v>
      </c>
      <c t="s" s="2" r="E2">
        <v>86</v>
      </c>
    </row>
    <row spans="1:5" r="3">
      <c t="s" s="3" r="A3">
        <v>1026</v>
      </c>
    </row>
    <row spans="1:5" r="4">
      <c t="s" s="4" r="A4">
        <v>984</v>
      </c>
      <c t="n" s="6" r="C4">
        <v>613473</v>
      </c>
      <c t="n" s="6" r="D4">
        <v>1046372</v>
      </c>
      <c t="n" s="6" r="E4">
        <v>1939796</v>
      </c>
    </row>
    <row spans="1:5" r="5">
      <c t="s" s="3" r="A5">
        <v>1027</v>
      </c>
    </row>
    <row spans="1:5" r="6">
      <c t="s" s="4" r="A6">
        <v>984</v>
      </c>
      <c t="n" s="8" r="C6">
        <v>39.01</v>
      </c>
      <c t="n" s="8" r="D6">
        <v>30.96</v>
      </c>
      <c t="n" s="8" r="E6">
        <v>17.42</v>
      </c>
    </row>
    <row spans="1:5" r="7">
      <c t="s" s="4" r="A7">
        <v>1028</v>
      </c>
      <c t="n" s="8" r="C7">
        <v>8.27</v>
      </c>
      <c t="n" s="8" r="D7">
        <v>7.66</v>
      </c>
      <c t="n" s="8" r="E7">
        <v>9.48</v>
      </c>
    </row>
    <row spans="1:5" r="8">
      <c t="s" s="4" r="A8">
        <v>911</v>
      </c>
    </row>
    <row spans="1:5" r="9">
      <c t="s" s="3" r="A9">
        <v>1026</v>
      </c>
    </row>
    <row spans="1:5" r="10">
      <c t="s" s="4" r="A10">
        <v>983</v>
      </c>
      <c t="n" s="6" r="C10">
        <v>4892000</v>
      </c>
      <c t="n" s="6" r="D10">
        <v>5752000</v>
      </c>
      <c t="n" s="6" r="E10">
        <v>6065000</v>
      </c>
    </row>
    <row spans="1:5" r="11">
      <c t="s" s="4" r="A11">
        <v>984</v>
      </c>
      <c t="s" s="4" r="B11">
        <v>105</v>
      </c>
      <c t="n" s="6" r="C11">
        <v>613000</v>
      </c>
      <c t="n" s="6" r="D11">
        <v>1046000</v>
      </c>
      <c t="n" s="6" r="E11">
        <v>1940000</v>
      </c>
    </row>
    <row spans="1:5" r="12">
      <c t="s" s="4" r="A12">
        <v>1029</v>
      </c>
      <c t="n" s="6" r="C12">
        <v>-2586000</v>
      </c>
      <c t="n" s="6" r="D12">
        <v>-1850000</v>
      </c>
      <c t="n" s="6" r="E12">
        <v>-2177000</v>
      </c>
    </row>
    <row spans="1:5" r="13">
      <c t="s" s="4" r="A13">
        <v>986</v>
      </c>
      <c t="n" s="6" r="C13">
        <v>-32000</v>
      </c>
      <c t="n" s="6" r="D13">
        <v>-56000</v>
      </c>
      <c t="n" s="6" r="E13">
        <v>-76000</v>
      </c>
    </row>
    <row spans="1:5" r="14">
      <c t="s" s="4" r="A14">
        <v>912</v>
      </c>
      <c t="n" s="6" r="C14">
        <v>2887000</v>
      </c>
      <c t="n" s="6" r="D14">
        <v>4892000</v>
      </c>
      <c t="n" s="6" r="E14">
        <v>5752000</v>
      </c>
    </row>
    <row spans="1:5" r="15">
      <c t="s" s="4" r="A15">
        <v>1030</v>
      </c>
      <c t="n" s="6" r="C15">
        <v>1439000</v>
      </c>
      <c t="n" s="6" r="D15">
        <v>2781000</v>
      </c>
      <c t="n" s="6" r="E15">
        <v>3232000</v>
      </c>
    </row>
    <row spans="1:5" r="16">
      <c t="s" s="3" r="A16">
        <v>1027</v>
      </c>
    </row>
    <row spans="1:5" r="17">
      <c t="s" s="4" r="A17">
        <v>983</v>
      </c>
      <c t="n" s="8" r="C17">
        <v>23.83</v>
      </c>
      <c t="n" s="8" r="D17">
        <v>20.96</v>
      </c>
      <c t="n" s="8" r="E17">
        <v>21.27</v>
      </c>
    </row>
    <row spans="1:5" r="18">
      <c t="s" s="4" r="A18">
        <v>984</v>
      </c>
      <c t="s" s="4" r="B18">
        <v>105</v>
      </c>
      <c t="n" s="9" r="C18">
        <v>39.01</v>
      </c>
      <c t="n" s="9" r="D18">
        <v>30.96</v>
      </c>
      <c t="n" s="9" r="E18">
        <v>17.42</v>
      </c>
    </row>
    <row spans="1:5" r="19">
      <c t="s" s="4" r="A19">
        <v>1029</v>
      </c>
      <c t="n" s="9" r="C19">
        <v>22.68</v>
      </c>
      <c t="n" s="9" r="D19">
        <v>18.79</v>
      </c>
      <c t="n" s="9" r="E19">
        <v>18.75</v>
      </c>
    </row>
    <row spans="1:5" r="20">
      <c t="s" s="4" r="A20">
        <v>986</v>
      </c>
      <c t="n" s="9" r="C20">
        <v>20.79</v>
      </c>
      <c t="n" s="9" r="D20">
        <v>28.88</v>
      </c>
      <c t="n" s="9" r="E20">
        <v>16.78</v>
      </c>
    </row>
    <row spans="1:5" r="21">
      <c t="s" s="4" r="A21">
        <v>912</v>
      </c>
      <c t="n" s="9" r="C21">
        <v>28.07</v>
      </c>
      <c t="n" s="9" r="D21">
        <v>23.83</v>
      </c>
      <c t="n" s="9" r="E21">
        <v>20.96</v>
      </c>
    </row>
    <row spans="1:5" r="22">
      <c t="s" s="4" r="A22">
        <v>1030</v>
      </c>
      <c t="n" s="9" r="C22">
        <v>25.17</v>
      </c>
      <c t="n" s="9" r="D22">
        <v>22.86</v>
      </c>
      <c t="n" s="9" r="E22">
        <v>23.02</v>
      </c>
    </row>
    <row spans="1:5" r="23">
      <c t="s" s="4" r="A23">
        <v>1028</v>
      </c>
      <c t="n" s="8" r="C23">
        <v>8.27</v>
      </c>
      <c t="n" s="8" r="D23">
        <v>7.66</v>
      </c>
      <c t="n" s="8" r="E23">
        <v>9.48</v>
      </c>
    </row>
    <row spans="1:5" r="24">
      <c t="s" s="4" r="A24">
        <v>1031</v>
      </c>
      <c t="s" s="4" r="C24">
        <v>1032</v>
      </c>
    </row>
    <row spans="1:5" r="25">
      <c t="s" s="4" r="A25">
        <v>1033</v>
      </c>
      <c t="n" s="7" r="C25">
        <v>62738</v>
      </c>
    </row>
    <row spans="1:5" r="26">
      <c t="s" s="4" r="A26">
        <v>1031</v>
      </c>
      <c t="s" s="4" r="C26">
        <v>1034</v>
      </c>
    </row>
    <row spans="1:5" r="27">
      <c t="s" s="4" r="A27">
        <v>1033</v>
      </c>
      <c t="n" s="7" r="C27">
        <v>35434</v>
      </c>
    </row>
    <row spans="1:5" r="28">
      <c t="n" r="A28"/>
    </row>
    <row spans="1:5" r="29">
      <c t="s" s="4" r="A29">
        <v>105</v>
      </c>
      <c t="s" s="4" r="B29">
        <v>976</v>
      </c>
    </row>
  </sheetData>
  <mergeCells count="4">
    <mergeCell ref="A1:B2"/>
    <mergeCell ref="C1:E1"/>
    <mergeCell ref="A28:D28"/>
    <mergeCell ref="B29:D29"/>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35</v>
      </c>
      <c t="s" s="2" r="B1">
        <v>1</v>
      </c>
    </row>
    <row spans="1:4" r="2">
      <c t="s" s="2" r="B2">
        <v>2</v>
      </c>
      <c t="s" s="2" r="C2">
        <v>32</v>
      </c>
      <c t="s" s="2" r="D2">
        <v>86</v>
      </c>
    </row>
    <row spans="1:4" r="3">
      <c t="s" s="3" r="A3">
        <v>901</v>
      </c>
    </row>
    <row spans="1:4" r="4">
      <c t="s" s="4" r="A4">
        <v>989</v>
      </c>
      <c t="n" s="6" r="B4">
        <v>613473</v>
      </c>
      <c t="n" s="6" r="C4">
        <v>1046372</v>
      </c>
      <c t="n" s="6" r="D4">
        <v>1939796</v>
      </c>
    </row>
    <row spans="1:4" r="5">
      <c t="s" s="4" r="A5">
        <v>450</v>
      </c>
    </row>
    <row spans="1:4" r="6">
      <c t="s" s="3" r="A6">
        <v>901</v>
      </c>
    </row>
    <row spans="1:4" r="7">
      <c t="s" s="4" r="A7">
        <v>989</v>
      </c>
      <c t="n" s="6" r="B7">
        <v>1100000</v>
      </c>
    </row>
    <row spans="1:4" r="8">
      <c t="s" s="4" r="A8">
        <v>990</v>
      </c>
      <c t="n" s="10" r="B8">
        <v>13.7</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36</v>
      </c>
      <c t="s" s="2" r="B1">
        <v>1</v>
      </c>
    </row>
    <row spans="1:4" r="2">
      <c t="s" s="2" r="B2">
        <v>2</v>
      </c>
      <c t="s" s="2" r="C2">
        <v>32</v>
      </c>
      <c t="s" s="2" r="D2">
        <v>86</v>
      </c>
    </row>
    <row spans="1:4" r="3">
      <c t="s" s="3" r="A3">
        <v>901</v>
      </c>
    </row>
    <row spans="1:4" r="4">
      <c t="s" s="4" r="A4">
        <v>1037</v>
      </c>
      <c t="n" s="6" r="B4">
        <v>2586</v>
      </c>
      <c t="n" s="6" r="C4">
        <v>1850</v>
      </c>
      <c t="n" s="6" r="D4">
        <v>2177</v>
      </c>
    </row>
    <row spans="1:4" r="5">
      <c t="s" s="4" r="A5">
        <v>1038</v>
      </c>
      <c t="n" s="7" r="B5">
        <v>67702</v>
      </c>
      <c t="n" s="7" r="C5">
        <v>22883</v>
      </c>
      <c t="n" s="7" r="D5">
        <v>1658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039</v>
      </c>
      <c t="s" s="2" r="B1">
        <v>2</v>
      </c>
      <c t="s" s="2" r="C1">
        <v>32</v>
      </c>
      <c t="s" s="2" r="D1">
        <v>86</v>
      </c>
    </row>
    <row spans="1:4" r="2">
      <c t="s" s="3" r="A2">
        <v>1040</v>
      </c>
    </row>
    <row spans="1:4" r="3">
      <c t="s" s="4" r="A3">
        <v>1041</v>
      </c>
      <c t="n" s="6" r="B3">
        <v>19988</v>
      </c>
      <c t="n" s="6" r="C3">
        <v>17836</v>
      </c>
      <c t="n" s="6" r="D3">
        <v>15073</v>
      </c>
    </row>
    <row spans="1:4" r="4">
      <c t="s" s="4" r="A4">
        <v>1042</v>
      </c>
      <c t="n" s="7" r="B4">
        <v>641664</v>
      </c>
      <c t="n" s="7" r="C4">
        <v>453230</v>
      </c>
      <c t="n" s="7" r="D4">
        <v>326996</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K15"/>
  <sheetViews>
    <sheetView workbookViewId="0">
      <selection activeCell="A1" sqref="A1"/>
    </sheetView>
  </sheetViews>
  <sheetFormatPr baseColWidth="10" defaultRowHeight="15"/>
  <cols>
    <col customWidth="1" max="1" min="1" width="80"/>
    <col customWidth="1" max="2" min="2" width="74"/>
    <col customWidth="1" max="3" min="3" width="4"/>
    <col customWidth="1" max="4" min="4" width="14"/>
    <col customWidth="1" max="5" min="5" width="16"/>
    <col customWidth="1" max="6" min="6" width="14"/>
    <col customWidth="1" max="7" min="7" width="15"/>
    <col customWidth="1" max="8" min="8" width="16"/>
    <col customWidth="1" max="9" min="9" width="14"/>
    <col customWidth="1" max="10" min="10" width="14"/>
    <col customWidth="1" max="11" min="11" width="14"/>
  </cols>
  <sheetData>
    <row spans="1:11" r="1">
      <c t="s" s="1" r="A1">
        <v>1043</v>
      </c>
      <c t="s" s="2" r="B1">
        <v>548</v>
      </c>
      <c t="s" s="2" r="G1">
        <v>1044</v>
      </c>
      <c t="s" s="2" r="H1">
        <v>1</v>
      </c>
    </row>
    <row spans="1:11" r="2">
      <c t="s" s="2" r="B2">
        <v>2</v>
      </c>
      <c t="s" s="2" r="D2">
        <v>1045</v>
      </c>
      <c t="s" s="2" r="E2">
        <v>1046</v>
      </c>
      <c t="s" s="2" r="F2">
        <v>1047</v>
      </c>
      <c t="s" s="2" r="G2">
        <v>2</v>
      </c>
      <c t="s" s="2" r="H2">
        <v>2</v>
      </c>
      <c t="s" s="2" r="I2">
        <v>32</v>
      </c>
      <c t="s" s="2" r="J2">
        <v>86</v>
      </c>
      <c t="s" s="2" r="K2">
        <v>1048</v>
      </c>
    </row>
    <row spans="1:11" r="3">
      <c t="s" s="3" r="A3">
        <v>1040</v>
      </c>
    </row>
    <row spans="1:11" r="4">
      <c t="s" s="4" r="A4">
        <v>1049</v>
      </c>
      <c t="s" s="4" r="E4">
        <v>1050</v>
      </c>
    </row>
    <row spans="1:11" r="5">
      <c t="s" s="4" r="A5">
        <v>1051</v>
      </c>
      <c t="n" s="6" r="B5">
        <v>1000</v>
      </c>
      <c t="s" s="4" r="C5">
        <v>105</v>
      </c>
      <c t="n" s="6" r="D5">
        <v>3000000</v>
      </c>
      <c t="n" s="6" r="G5">
        <v>3001000</v>
      </c>
      <c t="n" s="6" r="H5">
        <v>5200000</v>
      </c>
      <c t="n" s="6" r="I5">
        <v>5200000</v>
      </c>
      <c t="n" s="6" r="J5">
        <v>3100000</v>
      </c>
    </row>
    <row spans="1:11" r="6">
      <c t="s" s="4" r="A6">
        <v>1052</v>
      </c>
      <c t="n" s="10" r="H6">
        <v>242.1</v>
      </c>
      <c t="n" s="10" r="I6">
        <v>165.3</v>
      </c>
      <c t="n" s="10" r="J6">
        <v>97.59999999999999</v>
      </c>
    </row>
    <row spans="1:11" r="7">
      <c t="s" s="4" r="A7">
        <v>1053</v>
      </c>
      <c t="n" s="8" r="B7">
        <v>49.8</v>
      </c>
      <c t="n" s="8" r="D7">
        <v>52.85</v>
      </c>
      <c t="n" s="8" r="G7">
        <v>52.85</v>
      </c>
      <c t="n" s="8" r="H7">
        <v>47.01</v>
      </c>
      <c t="n" s="8" r="I7">
        <v>31.79</v>
      </c>
      <c t="n" s="8" r="J7">
        <v>31.48</v>
      </c>
    </row>
    <row spans="1:11" r="8">
      <c t="s" s="4" r="A8">
        <v>1054</v>
      </c>
      <c t="n" s="6" r="H8">
        <v>3344</v>
      </c>
      <c t="n" s="6" r="I8">
        <v>162489</v>
      </c>
    </row>
    <row spans="1:11" r="9">
      <c t="s" s="4" r="A9">
        <v>1055</v>
      </c>
      <c t="n" s="10" r="H9">
        <v>0.2</v>
      </c>
      <c t="n" s="10" r="I9">
        <v>5.2</v>
      </c>
    </row>
    <row spans="1:11" r="10">
      <c t="s" s="4" r="A10">
        <v>499</v>
      </c>
    </row>
    <row spans="1:11" r="11">
      <c t="s" s="3" r="A11">
        <v>1040</v>
      </c>
    </row>
    <row spans="1:11" r="12">
      <c t="s" s="4" r="A12">
        <v>1056</v>
      </c>
      <c t="n" s="6" r="E12">
        <v>28000000</v>
      </c>
      <c t="n" s="6" r="F12">
        <v>10000000</v>
      </c>
      <c t="n" s="6" r="K12">
        <v>20000000</v>
      </c>
    </row>
    <row spans="1:11" r="13">
      <c t="s" s="4" r="A13">
        <v>1057</v>
      </c>
      <c t="s" s="4" r="F13">
        <v>532</v>
      </c>
    </row>
    <row spans="1:11" r="14">
      <c t="n" r="A14"/>
    </row>
    <row spans="1:11" r="15">
      <c t="s" s="4" r="A15">
        <v>105</v>
      </c>
      <c t="s" s="4" r="B15">
        <v>1058</v>
      </c>
    </row>
  </sheetData>
  <mergeCells count="6">
    <mergeCell ref="A1:A2"/>
    <mergeCell ref="B1:F1"/>
    <mergeCell ref="H1:J1"/>
    <mergeCell ref="B2:C2"/>
    <mergeCell ref="A14:K14"/>
    <mergeCell ref="B15:K15"/>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I9"/>
  <sheetViews>
    <sheetView workbookViewId="0">
      <selection activeCell="A1" sqref="A1"/>
    </sheetView>
  </sheetViews>
  <sheetFormatPr baseColWidth="10" defaultRowHeight="15"/>
  <cols>
    <col customWidth="1" max="1" min="1" width="80"/>
    <col customWidth="1" max="2" min="2" width="74"/>
    <col customWidth="1" max="3" min="3" width="4"/>
    <col customWidth="1" max="4" min="4" width="14"/>
    <col customWidth="1" max="5" min="5" width="15"/>
    <col customWidth="1" max="6" min="6" width="16"/>
    <col customWidth="1" max="7" min="7" width="14"/>
    <col customWidth="1" max="8" min="8" width="14"/>
    <col customWidth="1" max="9" min="9" width="14"/>
  </cols>
  <sheetData>
    <row spans="1:9" r="1">
      <c t="s" s="1" r="A1">
        <v>1059</v>
      </c>
      <c t="s" s="2" r="B1">
        <v>548</v>
      </c>
      <c t="s" s="2" r="E1">
        <v>1044</v>
      </c>
      <c t="s" s="2" r="F1">
        <v>1</v>
      </c>
    </row>
    <row spans="1:9" r="2">
      <c t="s" s="2" r="B2">
        <v>2</v>
      </c>
      <c t="s" s="2" r="D2">
        <v>1045</v>
      </c>
      <c t="s" s="2" r="E2">
        <v>2</v>
      </c>
      <c t="s" s="2" r="F2">
        <v>2</v>
      </c>
      <c t="s" s="2" r="G2">
        <v>32</v>
      </c>
      <c t="s" s="2" r="H2">
        <v>86</v>
      </c>
      <c t="s" s="2" r="I2">
        <v>1060</v>
      </c>
    </row>
    <row spans="1:9" r="3">
      <c t="s" s="3" r="A3">
        <v>1040</v>
      </c>
    </row>
    <row spans="1:9" r="4">
      <c t="s" s="4" r="A4">
        <v>1061</v>
      </c>
      <c t="n" s="6" r="B4">
        <v>1000</v>
      </c>
      <c t="s" s="4" r="C4">
        <v>105</v>
      </c>
      <c t="n" s="6" r="D4">
        <v>3000000</v>
      </c>
      <c t="n" s="6" r="E4">
        <v>3001000</v>
      </c>
      <c t="n" s="6" r="F4">
        <v>5200000</v>
      </c>
      <c t="n" s="6" r="G4">
        <v>5200000</v>
      </c>
      <c t="n" s="6" r="H4">
        <v>3100000</v>
      </c>
    </row>
    <row spans="1:9" r="5">
      <c t="s" s="4" r="A5">
        <v>1062</v>
      </c>
      <c t="n" s="8" r="B5">
        <v>49.8</v>
      </c>
      <c t="n" s="8" r="D5">
        <v>52.85</v>
      </c>
      <c t="n" s="8" r="E5">
        <v>52.85</v>
      </c>
      <c t="n" s="8" r="F5">
        <v>47.01</v>
      </c>
      <c t="n" s="8" r="G5">
        <v>31.79</v>
      </c>
      <c t="n" s="8" r="H5">
        <v>31.48</v>
      </c>
    </row>
    <row spans="1:9" r="6">
      <c t="s" s="4" r="A6">
        <v>1063</v>
      </c>
      <c t="n" s="6" r="B6">
        <v>5150000</v>
      </c>
      <c t="n" s="6" r="D6">
        <v>5150000</v>
      </c>
      <c t="n" s="6" r="E6">
        <v>5150000</v>
      </c>
      <c t="n" s="6" r="F6">
        <v>5150000</v>
      </c>
      <c t="n" s="6" r="I6">
        <v>2150000</v>
      </c>
    </row>
    <row spans="1:9" r="7">
      <c t="s" s="4" r="A7">
        <v>1064</v>
      </c>
      <c t="n" s="6" r="B7">
        <v>14850000</v>
      </c>
      <c t="n" s="6" r="D7">
        <v>14850000</v>
      </c>
      <c t="n" s="6" r="E7">
        <v>14850000</v>
      </c>
      <c t="n" s="6" r="F7">
        <v>14850000</v>
      </c>
      <c t="n" s="6" r="I7">
        <v>17850000</v>
      </c>
    </row>
    <row spans="1:9" r="8">
      <c t="n" r="A8"/>
    </row>
    <row spans="1:9" r="9">
      <c t="s" s="4" r="A9">
        <v>105</v>
      </c>
      <c t="s" s="4" r="B9">
        <v>1058</v>
      </c>
    </row>
  </sheetData>
  <mergeCells count="6">
    <mergeCell ref="A1:A2"/>
    <mergeCell ref="B1:D1"/>
    <mergeCell ref="F1:H1"/>
    <mergeCell ref="B2:C2"/>
    <mergeCell ref="A8:I8"/>
    <mergeCell ref="B9:I9"/>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1065</v>
      </c>
      <c t="s" s="2" r="B1">
        <v>1</v>
      </c>
    </row>
    <row spans="1:5" r="2">
      <c t="s" s="2" r="B2">
        <v>2</v>
      </c>
      <c t="s" s="2" r="C2">
        <v>32</v>
      </c>
      <c t="s" s="2" r="D2">
        <v>86</v>
      </c>
      <c t="s" s="2" r="E2">
        <v>1066</v>
      </c>
    </row>
    <row spans="1:5" r="3">
      <c t="s" s="3" r="A3">
        <v>1067</v>
      </c>
    </row>
    <row spans="1:5" r="4">
      <c t="s" s="4" r="A4">
        <v>599</v>
      </c>
      <c t="n" s="7" r="B4">
        <v>-11926</v>
      </c>
      <c t="n" s="7" r="C4">
        <v>3749</v>
      </c>
      <c t="n" s="7" r="D4">
        <v>1408</v>
      </c>
      <c t="n" s="7" r="E4">
        <v>-445</v>
      </c>
    </row>
    <row spans="1:5" r="5">
      <c t="s" s="4" r="A5">
        <v>1068</v>
      </c>
      <c t="n" s="6" r="B5">
        <v>-23269</v>
      </c>
      <c t="n" s="6" r="C5">
        <v>-17280</v>
      </c>
      <c t="n" s="6" r="D5">
        <v>4441</v>
      </c>
      <c t="n" s="6" r="E5">
        <v>2272</v>
      </c>
    </row>
    <row spans="1:5" r="6">
      <c t="s" s="4" r="A6">
        <v>1069</v>
      </c>
      <c t="n" s="6" r="B6">
        <v>-1651</v>
      </c>
      <c t="n" s="6" r="C6">
        <v>-1605</v>
      </c>
      <c t="n" s="6" r="D6">
        <v>2100</v>
      </c>
      <c t="n" s="6" r="E6">
        <v>419</v>
      </c>
    </row>
    <row spans="1:5" r="7">
      <c t="s" s="4" r="A7">
        <v>1070</v>
      </c>
      <c t="n" s="6" r="B7">
        <v>-21618</v>
      </c>
      <c t="n" s="6" r="C7">
        <v>-15675</v>
      </c>
      <c t="n" s="6" r="D7">
        <v>2341</v>
      </c>
      <c t="n" s="6" r="E7">
        <v>1853</v>
      </c>
    </row>
    <row spans="1:5" r="8">
      <c t="s" s="4" r="A8">
        <v>602</v>
      </c>
      <c t="n" s="6" r="B8">
        <v>-33544</v>
      </c>
      <c t="n" s="6" r="C8">
        <v>-11926</v>
      </c>
      <c t="n" s="6" r="D8">
        <v>3749</v>
      </c>
      <c t="n" s="6" r="E8">
        <v>1408</v>
      </c>
    </row>
    <row spans="1:5" r="9">
      <c t="s" s="4" r="A9">
        <v>1071</v>
      </c>
    </row>
    <row spans="1:5" r="10">
      <c t="s" s="3" r="A10">
        <v>1067</v>
      </c>
    </row>
    <row spans="1:5" r="11">
      <c t="s" s="4" r="A11">
        <v>599</v>
      </c>
      <c t="n" s="6" r="B11">
        <v>-13592</v>
      </c>
      <c t="n" s="6" r="C11">
        <v>2004</v>
      </c>
      <c t="n" s="6" r="D11">
        <v>3332</v>
      </c>
    </row>
    <row spans="1:5" r="12">
      <c t="s" s="4" r="A12">
        <v>1068</v>
      </c>
      <c t="n" s="6" r="B12">
        <v>-22997</v>
      </c>
      <c t="n" s="6" r="C12">
        <v>-17143</v>
      </c>
      <c t="n" s="6" r="D12">
        <v>-295</v>
      </c>
    </row>
    <row spans="1:5" r="13">
      <c t="s" s="4" r="A13">
        <v>1069</v>
      </c>
      <c t="n" s="6" r="B13">
        <v>-1548</v>
      </c>
      <c t="n" s="6" r="C13">
        <v>-1547</v>
      </c>
      <c t="n" s="6" r="D13">
        <v>1033</v>
      </c>
    </row>
    <row spans="1:5" r="14">
      <c t="s" s="4" r="A14">
        <v>1070</v>
      </c>
      <c t="n" s="6" r="B14">
        <v>-21449</v>
      </c>
      <c t="n" s="6" r="C14">
        <v>-15596</v>
      </c>
      <c t="n" s="6" r="D14">
        <v>-1328</v>
      </c>
    </row>
    <row spans="1:5" r="15">
      <c t="s" s="4" r="A15">
        <v>602</v>
      </c>
      <c t="n" s="6" r="B15">
        <v>-35041</v>
      </c>
      <c t="n" s="6" r="C15">
        <v>-13592</v>
      </c>
      <c t="n" s="6" r="D15">
        <v>2004</v>
      </c>
      <c t="n" s="6" r="E15">
        <v>3332</v>
      </c>
    </row>
    <row spans="1:5" r="16">
      <c t="s" s="4" r="A16">
        <v>1072</v>
      </c>
    </row>
    <row spans="1:5" r="17">
      <c t="s" s="3" r="A17">
        <v>1067</v>
      </c>
    </row>
    <row spans="1:5" r="18">
      <c t="s" s="4" r="A18">
        <v>599</v>
      </c>
      <c t="n" s="6" r="B18">
        <v>28</v>
      </c>
      <c t="n" s="6" r="C18">
        <v>28</v>
      </c>
      <c t="n" s="6" r="D18">
        <v>28</v>
      </c>
    </row>
    <row spans="1:5" r="19">
      <c t="s" s="4" r="A19">
        <v>602</v>
      </c>
      <c t="n" s="6" r="B19">
        <v>28</v>
      </c>
      <c t="n" s="6" r="C19">
        <v>28</v>
      </c>
      <c t="n" s="6" r="D19">
        <v>28</v>
      </c>
      <c t="n" s="6" r="E19">
        <v>28</v>
      </c>
    </row>
    <row spans="1:5" r="20">
      <c t="s" s="4" r="A20">
        <v>1073</v>
      </c>
    </row>
    <row spans="1:5" r="21">
      <c t="s" s="3" r="A21">
        <v>1067</v>
      </c>
    </row>
    <row spans="1:5" r="22">
      <c t="s" s="4" r="A22">
        <v>599</v>
      </c>
      <c t="n" s="6" r="B22">
        <v>1105</v>
      </c>
      <c t="n" s="6" r="C22">
        <v>1773</v>
      </c>
    </row>
    <row spans="1:5" r="23">
      <c t="s" s="4" r="A23">
        <v>1068</v>
      </c>
      <c t="n" s="6" r="B23">
        <v>2177</v>
      </c>
      <c t="n" s="6" r="C23">
        <v>-1058</v>
      </c>
      <c t="n" s="6" r="D23">
        <v>2810</v>
      </c>
    </row>
    <row spans="1:5" r="24">
      <c t="s" s="4" r="A24">
        <v>1069</v>
      </c>
      <c t="n" s="6" r="B24">
        <v>779</v>
      </c>
      <c t="n" s="6" r="C24">
        <v>-390</v>
      </c>
      <c t="n" s="6" r="D24">
        <v>1037</v>
      </c>
    </row>
    <row spans="1:5" r="25">
      <c t="s" s="4" r="A25">
        <v>1070</v>
      </c>
      <c t="n" s="6" r="B25">
        <v>1398</v>
      </c>
      <c t="n" s="6" r="C25">
        <v>-668</v>
      </c>
      <c t="n" s="6" r="D25">
        <v>1773</v>
      </c>
    </row>
    <row spans="1:5" r="26">
      <c t="s" s="4" r="A26">
        <v>602</v>
      </c>
      <c t="n" s="6" r="B26">
        <v>2503</v>
      </c>
      <c t="n" s="6" r="C26">
        <v>1105</v>
      </c>
      <c t="n" s="6" r="D26">
        <v>1773</v>
      </c>
    </row>
    <row spans="1:5" r="27">
      <c t="s" s="4" r="A27">
        <v>1074</v>
      </c>
    </row>
    <row spans="1:5" r="28">
      <c t="s" s="3" r="A28">
        <v>1067</v>
      </c>
    </row>
    <row spans="1:5" r="29">
      <c t="s" s="4" r="A29">
        <v>599</v>
      </c>
      <c t="n" s="6" r="B29">
        <v>533</v>
      </c>
      <c t="n" s="6" r="C29">
        <v>-56</v>
      </c>
      <c t="n" s="6" r="D29">
        <v>-1952</v>
      </c>
    </row>
    <row spans="1:5" r="30">
      <c t="s" s="4" r="A30">
        <v>1068</v>
      </c>
      <c t="n" s="6" r="B30">
        <v>-2449</v>
      </c>
      <c t="n" s="6" r="C30">
        <v>921</v>
      </c>
      <c t="n" s="6" r="D30">
        <v>1926</v>
      </c>
    </row>
    <row spans="1:5" r="31">
      <c t="s" s="4" r="A31">
        <v>1069</v>
      </c>
      <c t="n" s="6" r="B31">
        <v>-882</v>
      </c>
      <c t="n" s="6" r="C31">
        <v>332</v>
      </c>
      <c t="n" s="6" r="D31">
        <v>30</v>
      </c>
    </row>
    <row spans="1:5" r="32">
      <c t="s" s="4" r="A32">
        <v>1070</v>
      </c>
      <c t="n" s="6" r="B32">
        <v>-1567</v>
      </c>
      <c t="n" s="6" r="C32">
        <v>589</v>
      </c>
      <c t="n" s="6" r="D32">
        <v>1896</v>
      </c>
    </row>
    <row spans="1:5" r="33">
      <c t="s" s="4" r="A33">
        <v>602</v>
      </c>
      <c t="n" s="7" r="B33">
        <v>-1034</v>
      </c>
      <c t="n" s="7" r="C33">
        <v>533</v>
      </c>
      <c t="n" s="7" r="D33">
        <v>-56</v>
      </c>
      <c t="n" s="7" r="E33">
        <v>-1952</v>
      </c>
    </row>
  </sheetData>
  <mergeCells count="2">
    <mergeCell ref="A1:A2"/>
    <mergeCell ref="B1:E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s="1" r="A1">
        <v>1075</v>
      </c>
      <c t="s" s="2" r="B1">
        <v>1</v>
      </c>
    </row>
    <row spans="1:4" r="2">
      <c t="s" s="2" r="B2">
        <v>2</v>
      </c>
      <c t="s" s="2" r="C2">
        <v>32</v>
      </c>
      <c t="s" s="2" r="D2">
        <v>86</v>
      </c>
    </row>
    <row spans="1:4" r="3">
      <c t="s" s="3" r="A3">
        <v>1076</v>
      </c>
    </row>
    <row spans="1:4" r="4">
      <c t="s" s="4" r="A4">
        <v>1077</v>
      </c>
      <c t="n" s="7" r="B4">
        <v>2499349</v>
      </c>
      <c t="n" s="7" r="C4">
        <v>2192978</v>
      </c>
      <c t="n" s="7" r="D4">
        <v>1823708</v>
      </c>
    </row>
    <row spans="1:4" r="5">
      <c t="s" s="4" r="A5">
        <v>1078</v>
      </c>
      <c t="n" s="6" r="B5">
        <v>2779541</v>
      </c>
      <c t="n" s="6" r="C5">
        <v>2446877</v>
      </c>
      <c t="n" s="6" r="D5">
        <v>2064305</v>
      </c>
    </row>
    <row spans="1:4" r="6">
      <c t="s" s="4" r="A6">
        <v>125</v>
      </c>
      <c t="n" s="6" r="B6">
        <v>258264</v>
      </c>
      <c t="n" s="6" r="C6">
        <v>246620</v>
      </c>
      <c t="n" s="6" r="D6">
        <v>199026</v>
      </c>
    </row>
    <row spans="1:4" r="7">
      <c t="s" s="4" r="A7">
        <v>91</v>
      </c>
      <c t="n" s="6" r="B7">
        <v>534107</v>
      </c>
      <c t="n" s="6" r="C7">
        <v>431640</v>
      </c>
      <c t="n" s="6" r="D7">
        <v>382500</v>
      </c>
    </row>
    <row spans="1:4" r="8">
      <c t="s" s="4" r="A8">
        <v>47</v>
      </c>
      <c t="n" s="6" r="B8">
        <v>3908300</v>
      </c>
      <c t="n" s="6" r="C8">
        <v>3733581</v>
      </c>
    </row>
    <row spans="1:4" r="9">
      <c t="s" s="4" r="A9">
        <v>595</v>
      </c>
    </row>
    <row spans="1:4" r="10">
      <c t="s" s="3" r="A10">
        <v>1076</v>
      </c>
    </row>
    <row spans="1:4" r="11">
      <c t="s" s="4" r="A11">
        <v>1078</v>
      </c>
      <c t="n" s="6" r="B11">
        <v>1305999</v>
      </c>
      <c t="n" s="6" r="C11">
        <v>1102316</v>
      </c>
      <c t="n" s="6" r="D11">
        <v>987006</v>
      </c>
    </row>
    <row spans="1:4" r="12">
      <c t="s" s="4" r="A12">
        <v>596</v>
      </c>
    </row>
    <row spans="1:4" r="13">
      <c t="s" s="3" r="A13">
        <v>1076</v>
      </c>
    </row>
    <row spans="1:4" r="14">
      <c t="s" s="4" r="A14">
        <v>1078</v>
      </c>
      <c t="n" s="6" r="B14">
        <v>344030</v>
      </c>
      <c t="n" s="6" r="C14">
        <v>352196</v>
      </c>
      <c t="n" s="6" r="D14">
        <v>334764</v>
      </c>
    </row>
    <row spans="1:4" r="15">
      <c t="s" s="4" r="A15">
        <v>522</v>
      </c>
    </row>
    <row spans="1:4" r="16">
      <c t="s" s="3" r="A16">
        <v>1076</v>
      </c>
    </row>
    <row spans="1:4" r="17">
      <c t="s" s="4" r="A17">
        <v>1078</v>
      </c>
      <c t="n" s="6" r="B17">
        <v>549135</v>
      </c>
      <c t="n" s="6" r="C17">
        <v>509679</v>
      </c>
      <c t="n" s="6" r="D17">
        <v>534683</v>
      </c>
    </row>
    <row spans="1:4" r="18">
      <c t="s" s="4" r="A18">
        <v>597</v>
      </c>
    </row>
    <row spans="1:4" r="19">
      <c t="s" s="3" r="A19">
        <v>1076</v>
      </c>
    </row>
    <row spans="1:4" r="20">
      <c t="s" s="4" r="A20">
        <v>1078</v>
      </c>
      <c t="n" s="6" r="B20">
        <v>580377</v>
      </c>
      <c t="n" s="6" r="C20">
        <v>482686</v>
      </c>
      <c t="n" s="6" r="D20">
        <v>207851</v>
      </c>
    </row>
    <row spans="1:4" r="21">
      <c t="s" s="4" r="A21">
        <v>439</v>
      </c>
    </row>
    <row spans="1:4" r="22">
      <c t="s" s="3" r="A22">
        <v>1076</v>
      </c>
    </row>
    <row spans="1:4" r="23">
      <c t="s" s="4" r="A23">
        <v>125</v>
      </c>
      <c t="n" s="6" r="B23">
        <v>163390</v>
      </c>
      <c t="n" s="6" r="C23">
        <v>147502</v>
      </c>
      <c t="n" s="6" r="D23">
        <v>131343</v>
      </c>
    </row>
    <row spans="1:4" r="24">
      <c t="s" s="4" r="A24">
        <v>91</v>
      </c>
      <c t="n" s="6" r="B24">
        <v>777213</v>
      </c>
      <c t="n" s="6" r="C24">
        <v>669792</v>
      </c>
      <c t="n" s="6" r="D24">
        <v>585683</v>
      </c>
    </row>
    <row spans="1:4" r="25">
      <c t="s" s="4" r="A25">
        <v>1079</v>
      </c>
    </row>
    <row spans="1:4" r="26">
      <c t="s" s="3" r="A26">
        <v>1076</v>
      </c>
    </row>
    <row spans="1:4" r="27">
      <c t="s" s="4" r="A27">
        <v>1077</v>
      </c>
      <c t="n" s="6" r="B27">
        <v>1147254</v>
      </c>
      <c t="n" s="6" r="C27">
        <v>954082</v>
      </c>
      <c t="n" s="6" r="D27">
        <v>860645</v>
      </c>
    </row>
    <row spans="1:4" r="28">
      <c t="s" s="4" r="A28">
        <v>1078</v>
      </c>
      <c t="n" s="6" r="B28">
        <v>1334258</v>
      </c>
      <c t="n" s="6" r="C28">
        <v>1117764</v>
      </c>
      <c t="n" s="6" r="D28">
        <v>1000073</v>
      </c>
    </row>
    <row spans="1:4" r="29">
      <c t="s" s="4" r="A29">
        <v>125</v>
      </c>
      <c t="n" s="6" r="B29">
        <v>99544</v>
      </c>
      <c t="n" s="6" r="C29">
        <v>86513</v>
      </c>
      <c t="n" s="6" r="D29">
        <v>74480</v>
      </c>
    </row>
    <row spans="1:4" r="30">
      <c t="s" s="4" r="A30">
        <v>91</v>
      </c>
      <c t="n" s="6" r="B30">
        <v>429064</v>
      </c>
      <c t="n" s="6" r="C30">
        <v>351512</v>
      </c>
      <c t="n" s="6" r="D30">
        <v>321619</v>
      </c>
    </row>
    <row spans="1:4" r="31">
      <c t="s" s="4" r="A31">
        <v>47</v>
      </c>
      <c t="n" s="6" r="B31">
        <v>3516328</v>
      </c>
      <c t="n" s="6" r="C31">
        <v>3327160</v>
      </c>
    </row>
    <row spans="1:4" r="32">
      <c t="s" s="4" r="A32">
        <v>1080</v>
      </c>
    </row>
    <row spans="1:4" r="33">
      <c t="s" s="3" r="A33">
        <v>1076</v>
      </c>
    </row>
    <row spans="1:4" r="34">
      <c t="s" s="4" r="A34">
        <v>1077</v>
      </c>
      <c t="n" s="6" r="B34">
        <v>331159</v>
      </c>
      <c t="n" s="6" r="C34">
        <v>341785</v>
      </c>
      <c t="n" s="6" r="D34">
        <v>321484</v>
      </c>
    </row>
    <row spans="1:4" r="35">
      <c t="s" s="4" r="A35">
        <v>1078</v>
      </c>
      <c t="n" s="6" r="B35">
        <v>354725</v>
      </c>
      <c t="n" s="6" r="C35">
        <v>363359</v>
      </c>
      <c t="n" s="6" r="D35">
        <v>341549</v>
      </c>
    </row>
    <row spans="1:4" r="36">
      <c t="s" s="4" r="A36">
        <v>125</v>
      </c>
      <c t="n" s="6" r="B36">
        <v>34892</v>
      </c>
      <c t="n" s="6" r="C36">
        <v>38909</v>
      </c>
      <c t="n" s="6" r="D36">
        <v>41708</v>
      </c>
    </row>
    <row spans="1:4" r="37">
      <c t="s" s="4" r="A37">
        <v>91</v>
      </c>
      <c t="n" s="6" r="B37">
        <v>60087</v>
      </c>
      <c t="n" s="6" r="C37">
        <v>55123</v>
      </c>
      <c t="n" s="6" r="D37">
        <v>42068</v>
      </c>
    </row>
    <row spans="1:4" r="38">
      <c t="s" s="4" r="A38">
        <v>47</v>
      </c>
      <c t="n" s="6" r="B38">
        <v>348714</v>
      </c>
      <c t="n" s="6" r="C38">
        <v>356590</v>
      </c>
    </row>
    <row spans="1:4" r="39">
      <c t="s" s="4" r="A39">
        <v>1081</v>
      </c>
    </row>
    <row spans="1:4" r="40">
      <c t="s" s="3" r="A40">
        <v>1076</v>
      </c>
    </row>
    <row spans="1:4" r="41">
      <c t="s" s="4" r="A41">
        <v>1077</v>
      </c>
      <c t="n" s="6" r="B41">
        <v>474040</v>
      </c>
      <c t="n" s="6" r="C41">
        <v>435649</v>
      </c>
      <c t="n" s="6" r="D41">
        <v>446277</v>
      </c>
    </row>
    <row spans="1:4" r="42">
      <c t="s" s="4" r="A42">
        <v>1078</v>
      </c>
      <c t="n" s="6" r="B42">
        <v>549369</v>
      </c>
      <c t="n" s="6" r="C42">
        <v>510120</v>
      </c>
      <c t="n" s="6" r="D42">
        <v>533050</v>
      </c>
    </row>
    <row spans="1:4" r="43">
      <c t="s" s="4" r="A43">
        <v>125</v>
      </c>
      <c t="n" s="6" r="B43">
        <v>18268</v>
      </c>
      <c t="n" s="6" r="C43">
        <v>14571</v>
      </c>
      <c t="n" s="6" r="D43">
        <v>12034</v>
      </c>
    </row>
    <row spans="1:4" r="44">
      <c t="s" s="4" r="A44">
        <v>91</v>
      </c>
      <c t="n" s="6" r="B44">
        <v>150225</v>
      </c>
      <c t="n" s="6" r="C44">
        <v>134872</v>
      </c>
      <c t="n" s="6" r="D44">
        <v>155643</v>
      </c>
    </row>
    <row spans="1:4" r="45">
      <c t="s" s="4" r="A45">
        <v>47</v>
      </c>
      <c t="n" s="6" r="B45">
        <v>689781</v>
      </c>
      <c t="n" s="6" r="C45">
        <v>695744</v>
      </c>
    </row>
    <row spans="1:4" r="46">
      <c t="s" s="4" r="A46">
        <v>1082</v>
      </c>
    </row>
    <row spans="1:4" r="47">
      <c t="s" s="3" r="A47">
        <v>1076</v>
      </c>
    </row>
    <row spans="1:4" r="48">
      <c t="s" s="4" r="A48">
        <v>1077</v>
      </c>
      <c t="n" s="6" r="B48">
        <v>580377</v>
      </c>
      <c t="n" s="6" r="C48">
        <v>482686</v>
      </c>
      <c t="n" s="6" r="D48">
        <v>207851</v>
      </c>
    </row>
    <row spans="1:4" r="49">
      <c t="s" s="4" r="A49">
        <v>1078</v>
      </c>
      <c t="n" s="6" r="B49">
        <v>580377</v>
      </c>
      <c t="n" s="6" r="C49">
        <v>482686</v>
      </c>
      <c t="n" s="6" r="D49">
        <v>207851</v>
      </c>
    </row>
    <row spans="1:4" r="50">
      <c t="s" s="4" r="A50">
        <v>125</v>
      </c>
      <c t="n" s="6" r="B50">
        <v>10686</v>
      </c>
      <c t="n" s="6" r="C50">
        <v>7509</v>
      </c>
      <c t="n" s="6" r="D50">
        <v>3121</v>
      </c>
    </row>
    <row spans="1:4" r="51">
      <c t="s" s="4" r="A51">
        <v>91</v>
      </c>
      <c t="n" s="6" r="B51">
        <v>137837</v>
      </c>
      <c t="n" s="6" r="C51">
        <v>128285</v>
      </c>
      <c t="n" s="6" r="D51">
        <v>66353</v>
      </c>
    </row>
    <row spans="1:4" r="52">
      <c t="s" s="4" r="A52">
        <v>47</v>
      </c>
      <c t="n" s="6" r="B52">
        <v>1504740</v>
      </c>
      <c t="n" s="6" r="C52">
        <v>1556369</v>
      </c>
    </row>
    <row spans="1:4" r="53">
      <c t="s" s="4" r="A53">
        <v>1083</v>
      </c>
    </row>
    <row spans="1:4" r="54">
      <c t="s" s="3" r="A54">
        <v>1076</v>
      </c>
    </row>
    <row spans="1:4" r="55">
      <c t="s" s="4" r="A55">
        <v>1077</v>
      </c>
      <c t="n" s="6" r="B55">
        <v>-33481</v>
      </c>
      <c t="n" s="6" r="C55">
        <v>-21224</v>
      </c>
      <c t="n" s="6" r="D55">
        <v>-12549</v>
      </c>
    </row>
    <row spans="1:4" r="56">
      <c t="s" s="4" r="A56">
        <v>1078</v>
      </c>
      <c t="n" s="6" r="B56">
        <v>-39188</v>
      </c>
      <c t="n" s="6" r="C56">
        <v>-27052</v>
      </c>
      <c t="n" s="6" r="D56">
        <v>-18218</v>
      </c>
    </row>
    <row spans="1:4" r="57">
      <c t="s" s="4" r="A57">
        <v>47</v>
      </c>
      <c t="n" s="6" r="B57">
        <v>-2151263</v>
      </c>
      <c t="n" s="6" r="C57">
        <v>-2202282</v>
      </c>
    </row>
    <row spans="1:4" r="58">
      <c t="s" s="4" r="A58">
        <v>1084</v>
      </c>
    </row>
    <row spans="1:4" r="59">
      <c t="s" s="3" r="A59">
        <v>1076</v>
      </c>
    </row>
    <row spans="1:4" r="60">
      <c t="s" s="4" r="A60">
        <v>125</v>
      </c>
      <c t="n" s="6" r="B60">
        <v>92522</v>
      </c>
      <c t="n" s="6" r="C60">
        <v>96971</v>
      </c>
      <c t="n" s="6" r="D60">
        <v>65893</v>
      </c>
    </row>
    <row spans="1:4" r="61">
      <c t="s" s="4" r="A61">
        <v>91</v>
      </c>
      <c t="n" s="6" r="B61">
        <v>-92522</v>
      </c>
      <c t="n" s="6" r="C61">
        <v>-96971</v>
      </c>
      <c t="n" s="6" r="D61">
        <v>-65893</v>
      </c>
    </row>
    <row spans="1:4" r="62">
      <c t="s" s="4" r="A62">
        <v>1085</v>
      </c>
    </row>
    <row spans="1:4" r="63">
      <c t="s" s="3" r="A63">
        <v>1076</v>
      </c>
    </row>
    <row spans="1:4" r="64">
      <c t="s" s="4" r="A64">
        <v>125</v>
      </c>
      <c t="n" s="6" r="B64">
        <v>2352</v>
      </c>
      <c t="n" s="6" r="C64">
        <v>2147</v>
      </c>
      <c t="n" s="6" r="D64">
        <v>1790</v>
      </c>
    </row>
    <row spans="1:4" r="65">
      <c t="s" s="4" r="A65">
        <v>1086</v>
      </c>
    </row>
    <row spans="1:4" r="66">
      <c t="s" s="3" r="A66">
        <v>1076</v>
      </c>
    </row>
    <row spans="1:4" r="67">
      <c t="s" s="4" r="A67">
        <v>91</v>
      </c>
      <c t="n" s="6" r="C67">
        <v>-3217</v>
      </c>
      <c t="n" s="6" r="D67">
        <v>-14220</v>
      </c>
    </row>
    <row spans="1:4" r="68">
      <c t="s" s="4" r="A68">
        <v>1087</v>
      </c>
    </row>
    <row spans="1:4" r="69">
      <c t="s" s="3" r="A69">
        <v>1076</v>
      </c>
    </row>
    <row spans="1:4" r="70">
      <c t="s" s="4" r="A70">
        <v>91</v>
      </c>
      <c t="n" s="6" r="B70">
        <v>-41549</v>
      </c>
      <c t="n" s="6" r="C70">
        <v>-30790</v>
      </c>
      <c t="n" s="6" r="D70">
        <v>-28933</v>
      </c>
    </row>
    <row spans="1:4" r="71">
      <c t="s" s="4" r="A71">
        <v>1088</v>
      </c>
    </row>
    <row spans="1:4" r="72">
      <c t="s" s="3" r="A72">
        <v>1076</v>
      </c>
    </row>
    <row spans="1:4" r="73">
      <c t="s" s="4" r="A73">
        <v>91</v>
      </c>
      <c t="n" s="7" r="B73">
        <v>-109035</v>
      </c>
      <c t="n" s="7" r="C73">
        <v>-107174</v>
      </c>
      <c t="n" s="7" r="D73">
        <v>-94137</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89</v>
      </c>
      <c t="s" s="2" r="B1">
        <v>2</v>
      </c>
      <c t="s" s="2" r="C1">
        <v>32</v>
      </c>
    </row>
    <row spans="1:3" r="2">
      <c t="s" s="3" r="A2">
        <v>1076</v>
      </c>
    </row>
    <row spans="1:3" r="3">
      <c t="s" s="4" r="A3">
        <v>1090</v>
      </c>
      <c t="n" s="7" r="B3">
        <v>289898</v>
      </c>
      <c t="n" s="7" r="C3">
        <v>290585</v>
      </c>
    </row>
    <row spans="1:3" r="4">
      <c t="s" s="4" r="A4">
        <v>1091</v>
      </c>
    </row>
    <row spans="1:3" r="5">
      <c t="s" s="3" r="A5">
        <v>1076</v>
      </c>
    </row>
    <row spans="1:3" r="6">
      <c t="s" s="4" r="A6">
        <v>1090</v>
      </c>
      <c t="n" s="6" r="B6">
        <v>241814</v>
      </c>
      <c t="n" s="6" r="C6">
        <v>237865</v>
      </c>
    </row>
    <row spans="1:3" r="7">
      <c t="s" s="4" r="A7">
        <v>1092</v>
      </c>
    </row>
    <row spans="1:3" r="8">
      <c t="s" s="3" r="A8">
        <v>1076</v>
      </c>
    </row>
    <row spans="1:3" r="9">
      <c t="s" s="4" r="A9">
        <v>1090</v>
      </c>
      <c t="n" s="6" r="B9">
        <v>41953</v>
      </c>
      <c t="n" s="6" r="C9">
        <v>45503</v>
      </c>
    </row>
    <row spans="1:3" r="10">
      <c t="s" s="4" r="A10">
        <v>586</v>
      </c>
    </row>
    <row spans="1:3" r="11">
      <c t="s" s="3" r="A11">
        <v>1076</v>
      </c>
    </row>
    <row spans="1:3" r="12">
      <c t="s" s="4" r="A12">
        <v>1090</v>
      </c>
      <c t="n" s="7" r="B12">
        <v>6131</v>
      </c>
      <c t="n" s="7" r="C12">
        <v>7217</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80"/>
    <col customWidth="1" max="2" min="2" width="70"/>
    <col customWidth="1" max="3" min="3" width="16"/>
    <col customWidth="1" max="4" min="4" width="14"/>
    <col customWidth="1" max="5" min="5" width="14"/>
  </cols>
  <sheetData>
    <row spans="1:5" r="1">
      <c t="s" s="1" r="A1">
        <v>1093</v>
      </c>
      <c t="s" s="2" r="C1">
        <v>1</v>
      </c>
    </row>
    <row spans="1:5" r="2">
      <c t="s" s="2" r="C2">
        <v>2</v>
      </c>
      <c t="s" s="2" r="D2">
        <v>32</v>
      </c>
      <c t="s" s="2" r="E2">
        <v>86</v>
      </c>
    </row>
    <row spans="1:5" r="3">
      <c t="s" s="3" r="A3">
        <v>1076</v>
      </c>
    </row>
    <row spans="1:5" r="4">
      <c t="s" s="4" r="A4">
        <v>559</v>
      </c>
      <c t="n" s="7" r="C4">
        <v>2779541</v>
      </c>
      <c t="n" s="7" r="D4">
        <v>2446877</v>
      </c>
      <c t="n" s="7" r="E4">
        <v>2064305</v>
      </c>
    </row>
    <row spans="1:5" r="5">
      <c t="s" s="4" r="A5">
        <v>1094</v>
      </c>
      <c t="s" s="4" r="C5">
        <v>556</v>
      </c>
      <c t="s" s="4" r="D5">
        <v>556</v>
      </c>
      <c t="s" s="4" r="E5">
        <v>556</v>
      </c>
    </row>
    <row spans="1:5" r="6">
      <c t="s" s="4" r="A6">
        <v>1091</v>
      </c>
    </row>
    <row spans="1:5" r="7">
      <c t="s" s="3" r="A7">
        <v>1076</v>
      </c>
    </row>
    <row spans="1:5" r="8">
      <c t="s" s="4" r="A8">
        <v>559</v>
      </c>
      <c t="n" s="7" r="C8">
        <v>2110044</v>
      </c>
      <c t="n" s="7" r="D8">
        <v>1770199</v>
      </c>
      <c t="n" s="7" r="E8">
        <v>1454042</v>
      </c>
    </row>
    <row spans="1:5" r="9">
      <c t="s" s="4" r="A9">
        <v>1094</v>
      </c>
      <c t="s" s="4" r="C9">
        <v>1095</v>
      </c>
      <c t="s" s="4" r="D9">
        <v>1096</v>
      </c>
      <c t="s" s="4" r="E9">
        <v>1097</v>
      </c>
    </row>
    <row spans="1:5" r="10">
      <c t="s" s="4" r="A10">
        <v>1092</v>
      </c>
    </row>
    <row spans="1:5" r="11">
      <c t="s" s="3" r="A11">
        <v>1076</v>
      </c>
    </row>
    <row spans="1:5" r="12">
      <c t="s" s="4" r="A12">
        <v>559</v>
      </c>
      <c t="s" s="4" r="B12">
        <v>105</v>
      </c>
      <c t="n" s="7" r="C12">
        <v>304650</v>
      </c>
      <c t="n" s="7" r="D12">
        <v>305089</v>
      </c>
      <c t="n" s="7" r="E12">
        <v>294577</v>
      </c>
    </row>
    <row spans="1:5" r="13">
      <c t="s" s="4" r="A13">
        <v>1094</v>
      </c>
      <c t="s" s="4" r="B13">
        <v>105</v>
      </c>
      <c t="s" s="4" r="C13">
        <v>1098</v>
      </c>
      <c t="s" s="4" r="D13">
        <v>1099</v>
      </c>
      <c t="s" s="4" r="E13">
        <v>1100</v>
      </c>
    </row>
    <row spans="1:5" r="14">
      <c t="s" s="4" r="A14">
        <v>1101</v>
      </c>
    </row>
    <row spans="1:5" r="15">
      <c t="s" s="3" r="A15">
        <v>1076</v>
      </c>
    </row>
    <row spans="1:5" r="16">
      <c t="s" s="4" r="A16">
        <v>559</v>
      </c>
      <c t="n" s="7" r="C16">
        <v>289083</v>
      </c>
      <c t="n" s="7" r="D16">
        <v>290496</v>
      </c>
      <c t="n" s="7" r="E16">
        <v>243153</v>
      </c>
    </row>
    <row spans="1:5" r="17">
      <c t="s" s="4" r="A17">
        <v>1094</v>
      </c>
      <c t="s" s="4" r="C17">
        <v>1102</v>
      </c>
      <c t="s" s="4" r="D17">
        <v>1103</v>
      </c>
      <c t="s" s="4" r="E17">
        <v>1104</v>
      </c>
    </row>
    <row spans="1:5" r="18">
      <c t="s" s="4" r="A18">
        <v>1105</v>
      </c>
    </row>
    <row spans="1:5" r="19">
      <c t="s" s="3" r="A19">
        <v>1076</v>
      </c>
    </row>
    <row spans="1:5" r="20">
      <c t="s" s="4" r="A20">
        <v>559</v>
      </c>
      <c t="n" s="7" r="C20">
        <v>16558</v>
      </c>
      <c t="n" s="7" r="D20">
        <v>16216</v>
      </c>
      <c t="n" s="7" r="E20">
        <v>16513</v>
      </c>
    </row>
    <row spans="1:5" r="21">
      <c t="s" s="4" r="A21">
        <v>1094</v>
      </c>
      <c t="s" s="4" r="C21">
        <v>785</v>
      </c>
      <c t="s" s="4" r="D21">
        <v>1106</v>
      </c>
      <c t="s" s="4" r="E21">
        <v>1107</v>
      </c>
    </row>
    <row spans="1:5" r="22">
      <c t="s" s="4" r="A22">
        <v>586</v>
      </c>
    </row>
    <row spans="1:5" r="23">
      <c t="s" s="3" r="A23">
        <v>1076</v>
      </c>
    </row>
    <row spans="1:5" r="24">
      <c t="s" s="4" r="A24">
        <v>559</v>
      </c>
      <c t="s" s="4" r="B24">
        <v>105</v>
      </c>
      <c t="n" s="7" r="C24">
        <v>59206</v>
      </c>
      <c t="n" s="7" r="D24">
        <v>64877</v>
      </c>
      <c t="n" s="7" r="E24">
        <v>56020</v>
      </c>
    </row>
    <row spans="1:5" r="25">
      <c t="s" s="4" r="A25">
        <v>1094</v>
      </c>
      <c t="s" s="4" r="B25">
        <v>105</v>
      </c>
      <c t="s" s="4" r="C25">
        <v>1108</v>
      </c>
      <c t="s" s="4" r="D25">
        <v>1109</v>
      </c>
      <c t="s" s="4" r="E25">
        <v>1109</v>
      </c>
    </row>
    <row spans="1:5" r="26">
      <c t="s" s="4" r="A26">
        <v>595</v>
      </c>
    </row>
    <row spans="1:5" r="27">
      <c t="s" s="3" r="A27">
        <v>1076</v>
      </c>
    </row>
    <row spans="1:5" r="28">
      <c t="s" s="4" r="A28">
        <v>559</v>
      </c>
      <c t="n" s="7" r="C28">
        <v>1305999</v>
      </c>
      <c t="n" s="7" r="D28">
        <v>1102316</v>
      </c>
      <c t="n" s="7" r="E28">
        <v>987006</v>
      </c>
    </row>
    <row spans="1:5" r="29">
      <c t="s" s="4" r="A29">
        <v>1110</v>
      </c>
    </row>
    <row spans="1:5" r="30">
      <c t="s" s="3" r="A30">
        <v>1076</v>
      </c>
    </row>
    <row spans="1:5" r="31">
      <c t="s" s="4" r="A31">
        <v>559</v>
      </c>
      <c t="n" s="6" r="C31">
        <v>981588</v>
      </c>
      <c t="n" s="6" r="D31">
        <v>778766</v>
      </c>
      <c t="n" s="6" r="E31">
        <v>712252</v>
      </c>
    </row>
    <row spans="1:5" r="32">
      <c t="s" s="4" r="A32">
        <v>1111</v>
      </c>
    </row>
    <row spans="1:5" r="33">
      <c t="s" s="3" r="A33">
        <v>1076</v>
      </c>
    </row>
    <row spans="1:5" r="34">
      <c t="s" s="4" r="A34">
        <v>559</v>
      </c>
      <c t="s" s="4" r="B34">
        <v>105</v>
      </c>
      <c t="n" s="6" r="C34">
        <v>796</v>
      </c>
      <c t="n" s="6" r="D34">
        <v>781</v>
      </c>
      <c t="n" s="6" r="E34">
        <v>774</v>
      </c>
    </row>
    <row spans="1:5" r="35">
      <c t="s" s="4" r="A35">
        <v>1112</v>
      </c>
    </row>
    <row spans="1:5" r="36">
      <c t="s" s="3" r="A36">
        <v>1076</v>
      </c>
    </row>
    <row spans="1:5" r="37">
      <c t="s" s="4" r="A37">
        <v>559</v>
      </c>
      <c t="n" s="6" r="C37">
        <v>288728</v>
      </c>
      <c t="n" s="6" r="D37">
        <v>290248</v>
      </c>
      <c t="n" s="6" r="E37">
        <v>242975</v>
      </c>
    </row>
    <row spans="1:5" r="38">
      <c t="s" s="4" r="A38">
        <v>1113</v>
      </c>
    </row>
    <row spans="1:5" r="39">
      <c t="s" s="3" r="A39">
        <v>1076</v>
      </c>
    </row>
    <row spans="1:5" r="40">
      <c t="s" s="4" r="A40">
        <v>559</v>
      </c>
      <c t="n" s="6" r="C40">
        <v>16558</v>
      </c>
      <c t="n" s="6" r="D40">
        <v>16216</v>
      </c>
      <c t="n" s="6" r="E40">
        <v>16513</v>
      </c>
    </row>
    <row spans="1:5" r="41">
      <c t="s" s="4" r="A41">
        <v>1114</v>
      </c>
    </row>
    <row spans="1:5" r="42">
      <c t="s" s="3" r="A42">
        <v>1076</v>
      </c>
    </row>
    <row spans="1:5" r="43">
      <c t="s" s="4" r="A43">
        <v>559</v>
      </c>
      <c t="s" s="4" r="B43">
        <v>105</v>
      </c>
      <c t="n" s="6" r="C43">
        <v>18329</v>
      </c>
      <c t="n" s="6" r="D43">
        <v>16305</v>
      </c>
      <c t="n" s="6" r="E43">
        <v>14492</v>
      </c>
    </row>
    <row spans="1:5" r="44">
      <c t="s" s="4" r="A44">
        <v>596</v>
      </c>
    </row>
    <row spans="1:5" r="45">
      <c t="s" s="3" r="A45">
        <v>1076</v>
      </c>
    </row>
    <row spans="1:5" r="46">
      <c t="s" s="4" r="A46">
        <v>559</v>
      </c>
      <c t="n" s="6" r="C46">
        <v>344030</v>
      </c>
      <c t="n" s="6" r="D46">
        <v>352196</v>
      </c>
      <c t="n" s="6" r="E46">
        <v>334764</v>
      </c>
    </row>
    <row spans="1:5" r="47">
      <c t="s" s="4" r="A47">
        <v>1115</v>
      </c>
    </row>
    <row spans="1:5" r="48">
      <c t="s" s="3" r="A48">
        <v>1076</v>
      </c>
    </row>
    <row spans="1:5" r="49">
      <c t="s" s="4" r="A49">
        <v>559</v>
      </c>
      <c t="s" s="4" r="B49">
        <v>105</v>
      </c>
      <c t="n" s="6" r="C49">
        <v>303832</v>
      </c>
      <c t="n" s="6" r="D49">
        <v>304308</v>
      </c>
      <c t="n" s="6" r="E49">
        <v>293803</v>
      </c>
    </row>
    <row spans="1:5" r="50">
      <c t="s" s="4" r="A50">
        <v>1116</v>
      </c>
    </row>
    <row spans="1:5" r="51">
      <c t="s" s="3" r="A51">
        <v>1076</v>
      </c>
    </row>
    <row spans="1:5" r="52">
      <c t="s" s="4" r="A52">
        <v>559</v>
      </c>
      <c t="s" s="4" r="B52">
        <v>105</v>
      </c>
      <c t="n" s="6" r="C52">
        <v>40198</v>
      </c>
      <c t="n" s="6" r="D52">
        <v>47888</v>
      </c>
      <c t="n" s="6" r="E52">
        <v>40962</v>
      </c>
    </row>
    <row spans="1:5" r="53">
      <c t="s" s="4" r="A53">
        <v>522</v>
      </c>
    </row>
    <row spans="1:5" r="54">
      <c t="s" s="3" r="A54">
        <v>1076</v>
      </c>
    </row>
    <row spans="1:5" r="55">
      <c t="s" s="4" r="A55">
        <v>559</v>
      </c>
      <c t="n" s="6" r="C55">
        <v>549135</v>
      </c>
      <c t="n" s="6" r="D55">
        <v>509679</v>
      </c>
      <c t="n" s="6" r="E55">
        <v>534683</v>
      </c>
    </row>
    <row spans="1:5" r="56">
      <c t="s" s="4" r="A56">
        <v>1117</v>
      </c>
    </row>
    <row spans="1:5" r="57">
      <c t="s" s="3" r="A57">
        <v>1076</v>
      </c>
    </row>
    <row spans="1:5" r="58">
      <c t="s" s="4" r="A58">
        <v>559</v>
      </c>
      <c t="n" s="6" r="C58">
        <v>548079</v>
      </c>
      <c t="n" s="6" r="D58">
        <v>508747</v>
      </c>
      <c t="n" s="6" r="E58">
        <v>533939</v>
      </c>
    </row>
    <row spans="1:5" r="59">
      <c t="s" s="4" r="A59">
        <v>1118</v>
      </c>
    </row>
    <row spans="1:5" r="60">
      <c t="s" s="3" r="A60">
        <v>1076</v>
      </c>
    </row>
    <row spans="1:5" r="61">
      <c t="s" s="4" r="A61">
        <v>559</v>
      </c>
      <c t="s" s="4" r="B61">
        <v>105</v>
      </c>
      <c t="n" s="6" r="C61">
        <v>22</v>
      </c>
    </row>
    <row spans="1:5" r="62">
      <c t="s" s="4" r="A62">
        <v>1119</v>
      </c>
    </row>
    <row spans="1:5" r="63">
      <c t="s" s="3" r="A63">
        <v>1076</v>
      </c>
    </row>
    <row spans="1:5" r="64">
      <c t="s" s="4" r="A64">
        <v>559</v>
      </c>
      <c t="n" s="6" r="C64">
        <v>355</v>
      </c>
      <c t="n" s="6" r="D64">
        <v>248</v>
      </c>
      <c t="n" s="6" r="E64">
        <v>178</v>
      </c>
    </row>
    <row spans="1:5" r="65">
      <c t="s" s="4" r="A65">
        <v>1120</v>
      </c>
    </row>
    <row spans="1:5" r="66">
      <c t="s" s="3" r="A66">
        <v>1076</v>
      </c>
    </row>
    <row spans="1:5" r="67">
      <c t="s" s="4" r="A67">
        <v>559</v>
      </c>
      <c t="s" s="4" r="B67">
        <v>105</v>
      </c>
      <c t="n" s="6" r="C67">
        <v>679</v>
      </c>
      <c t="n" s="6" r="D67">
        <v>684</v>
      </c>
      <c t="n" s="6" r="E67">
        <v>566</v>
      </c>
    </row>
    <row spans="1:5" r="68">
      <c t="s" s="4" r="A68">
        <v>597</v>
      </c>
    </row>
    <row spans="1:5" r="69">
      <c t="s" s="3" r="A69">
        <v>1076</v>
      </c>
    </row>
    <row spans="1:5" r="70">
      <c t="s" s="4" r="A70">
        <v>559</v>
      </c>
      <c t="n" s="6" r="C70">
        <v>580377</v>
      </c>
      <c t="n" s="6" r="D70">
        <v>482686</v>
      </c>
      <c t="n" s="6" r="E70">
        <v>207851</v>
      </c>
    </row>
    <row spans="1:5" r="71">
      <c t="s" s="4" r="A71">
        <v>1121</v>
      </c>
    </row>
    <row spans="1:5" r="72">
      <c t="s" s="3" r="A72">
        <v>1076</v>
      </c>
    </row>
    <row spans="1:5" r="73">
      <c t="s" s="4" r="A73">
        <v>559</v>
      </c>
      <c t="n" s="7" r="C73">
        <v>580377</v>
      </c>
      <c t="n" s="7" r="D73">
        <v>482686</v>
      </c>
      <c t="n" s="7" r="E73">
        <v>207851</v>
      </c>
    </row>
    <row spans="1:5" r="74">
      <c t="n" r="A74"/>
    </row>
    <row spans="1:5" r="75">
      <c t="s" s="4" r="A75">
        <v>105</v>
      </c>
      <c t="s" s="4" r="B75">
        <v>1122</v>
      </c>
    </row>
  </sheetData>
  <mergeCells count="4">
    <mergeCell ref="A1:B2"/>
    <mergeCell ref="C1:E1"/>
    <mergeCell ref="A74:D74"/>
    <mergeCell ref="B75:D75"/>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t="s" s="1" r="A1">
        <v>220</v>
      </c>
      <c t="s" s="2" r="B1">
        <v>1</v>
      </c>
    </row>
    <row spans="1:2" r="2">
      <c t="s" s="2" r="B2">
        <v>2</v>
      </c>
    </row>
    <row spans="1:2" r="3">
      <c t="s" s="4" r="A3">
        <v>220</v>
      </c>
      <c t="s" s="4" r="B3">
        <v>22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23</v>
      </c>
      <c t="s" s="2" r="B1">
        <v>1</v>
      </c>
    </row>
    <row spans="1:4" r="2">
      <c t="s" s="2" r="B2">
        <v>2</v>
      </c>
      <c t="s" s="2" r="C2">
        <v>32</v>
      </c>
      <c t="s" s="2" r="D2">
        <v>86</v>
      </c>
    </row>
    <row spans="1:4" r="3">
      <c t="s" s="3" r="A3">
        <v>1076</v>
      </c>
    </row>
    <row spans="1:4" r="4">
      <c t="s" s="4" r="A4">
        <v>1124</v>
      </c>
      <c t="n" s="6" r="B4">
        <v>0</v>
      </c>
      <c t="n" s="6" r="C4">
        <v>0</v>
      </c>
      <c t="n" s="6" r="D4">
        <v>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1125</v>
      </c>
      <c t="s" s="2" r="B1">
        <v>1</v>
      </c>
    </row>
    <row spans="1:5" r="2">
      <c t="s" s="2" r="B2">
        <v>2</v>
      </c>
      <c t="s" s="2" r="C2">
        <v>32</v>
      </c>
      <c t="s" s="2" r="D2">
        <v>86</v>
      </c>
      <c t="s" s="2" r="E2">
        <v>1126</v>
      </c>
    </row>
    <row spans="1:5" r="3">
      <c t="s" s="3" r="A3">
        <v>174</v>
      </c>
    </row>
    <row spans="1:5" r="4">
      <c t="s" s="4" r="A4">
        <v>1127</v>
      </c>
      <c t="n" s="10" r="B4">
        <v>4.1</v>
      </c>
      <c t="n" s="10" r="C4">
        <v>17.9</v>
      </c>
      <c t="n" s="10" r="D4">
        <v>14.8</v>
      </c>
    </row>
    <row spans="1:5" r="5">
      <c t="s" s="4" r="A5">
        <v>769</v>
      </c>
    </row>
    <row spans="1:5" r="6">
      <c t="s" s="3" r="A6">
        <v>174</v>
      </c>
    </row>
    <row spans="1:5" r="7">
      <c t="s" s="4" r="A7">
        <v>771</v>
      </c>
      <c t="n" s="7" r="B7">
        <v>30</v>
      </c>
      <c t="n" s="10" r="C7">
        <v>13.6</v>
      </c>
      <c t="n" s="10" r="E7">
        <v>13.6</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G64"/>
  <sheetViews>
    <sheetView workbookViewId="0">
      <selection activeCell="A1" sqref="A1"/>
    </sheetView>
  </sheetViews>
  <sheetFormatPr baseColWidth="10" defaultRowHeight="15"/>
  <cols>
    <col customWidth="1" max="1" min="1" width="80"/>
    <col customWidth="1" max="2" min="2" width="48"/>
    <col customWidth="1" max="3" min="3" width="21"/>
    <col customWidth="1" max="4" min="4" width="21"/>
    <col customWidth="1" max="5" min="5" width="21"/>
    <col customWidth="1" max="6" min="6" width="21"/>
    <col customWidth="1" max="7" min="7" width="21"/>
  </cols>
  <sheetData>
    <row spans="1:7" r="1">
      <c t="s" s="1" r="A1">
        <v>1128</v>
      </c>
      <c t="s" s="2" r="B1">
        <v>1129</v>
      </c>
      <c t="s" s="2" r="C1">
        <v>720</v>
      </c>
      <c t="s" s="2" r="D1">
        <v>1130</v>
      </c>
      <c t="s" s="2" r="E1">
        <v>627</v>
      </c>
      <c t="s" s="2" r="F1">
        <v>488</v>
      </c>
      <c t="s" s="2" r="G1">
        <v>489</v>
      </c>
    </row>
    <row spans="1:7" r="2">
      <c t="s" s="3" r="A2">
        <v>1131</v>
      </c>
    </row>
    <row spans="1:7" r="3">
      <c t="s" s="4" r="A3">
        <v>1132</v>
      </c>
      <c t="n" s="7" r="B3">
        <v>37400</v>
      </c>
    </row>
    <row spans="1:7" r="4">
      <c t="s" s="4" r="A4">
        <v>226</v>
      </c>
      <c t="n" s="7" r="E4">
        <v>1545424</v>
      </c>
      <c t="n" s="7" r="F4">
        <v>1547397</v>
      </c>
    </row>
    <row spans="1:7" r="5">
      <c t="s" s="4" r="A5">
        <v>1133</v>
      </c>
      <c t="n" s="6" r="E5">
        <v>2017</v>
      </c>
    </row>
    <row spans="1:7" r="6">
      <c t="s" s="4" r="A6">
        <v>1134</v>
      </c>
      <c t="n" s="7" r="E6">
        <v>23400</v>
      </c>
    </row>
    <row spans="1:7" r="7">
      <c t="s" s="4" r="A7">
        <v>1135</v>
      </c>
    </row>
    <row spans="1:7" r="8">
      <c t="s" s="3" r="A8">
        <v>1131</v>
      </c>
    </row>
    <row spans="1:7" r="9">
      <c t="s" s="4" r="A9">
        <v>1136</v>
      </c>
      <c t="s" s="4" r="D9">
        <v>893</v>
      </c>
    </row>
    <row spans="1:7" r="10">
      <c t="s" s="4" r="A10">
        <v>1137</v>
      </c>
      <c t="n" s="7" r="D10">
        <v>37500</v>
      </c>
    </row>
    <row spans="1:7" r="11">
      <c t="s" s="4" r="A11">
        <v>1138</v>
      </c>
      <c t="s" s="4" r="D11">
        <v>1139</v>
      </c>
    </row>
    <row spans="1:7" r="12">
      <c t="s" s="4" r="A12">
        <v>1140</v>
      </c>
      <c t="s" s="4" r="D12">
        <v>1139</v>
      </c>
    </row>
    <row spans="1:7" r="13">
      <c t="s" s="4" r="A13">
        <v>1141</v>
      </c>
    </row>
    <row spans="1:7" r="14">
      <c t="s" s="3" r="A14">
        <v>1131</v>
      </c>
    </row>
    <row spans="1:7" r="15">
      <c t="s" s="4" r="A15">
        <v>1138</v>
      </c>
      <c t="s" s="4" r="D15">
        <v>1142</v>
      </c>
    </row>
    <row spans="1:7" r="16">
      <c t="s" s="4" r="A16">
        <v>1143</v>
      </c>
    </row>
    <row spans="1:7" r="17">
      <c t="s" s="3" r="A17">
        <v>1131</v>
      </c>
    </row>
    <row spans="1:7" r="18">
      <c t="s" s="4" r="A18">
        <v>1138</v>
      </c>
      <c t="s" s="4" r="D18">
        <v>1144</v>
      </c>
    </row>
    <row spans="1:7" r="19">
      <c t="s" s="4" r="A19">
        <v>450</v>
      </c>
    </row>
    <row spans="1:7" r="20">
      <c t="s" s="3" r="A20">
        <v>1131</v>
      </c>
    </row>
    <row spans="1:7" r="21">
      <c t="s" s="4" r="A21">
        <v>1145</v>
      </c>
      <c t="s" s="4" r="B21">
        <v>556</v>
      </c>
    </row>
    <row spans="1:7" r="22">
      <c t="s" s="4" r="A22">
        <v>738</v>
      </c>
      <c t="n" s="7" r="B22">
        <v>1396550</v>
      </c>
      <c t="n" s="7" r="C22">
        <v>1396550</v>
      </c>
    </row>
    <row spans="1:7" r="23">
      <c t="s" s="4" r="A23">
        <v>1146</v>
      </c>
      <c t="n" s="7" r="B23">
        <v>1355270</v>
      </c>
    </row>
    <row spans="1:7" r="24">
      <c t="s" s="4" r="A24">
        <v>1147</v>
      </c>
      <c t="n" s="7" r="B24">
        <v>16</v>
      </c>
    </row>
    <row spans="1:7" r="25">
      <c t="s" s="4" r="A25">
        <v>1148</v>
      </c>
      <c t="n" s="12" r="B25">
        <v>1.6</v>
      </c>
    </row>
    <row spans="1:7" r="26">
      <c t="s" s="4" r="A26">
        <v>1149</v>
      </c>
      <c t="n" s="7" r="B26">
        <v>25700</v>
      </c>
    </row>
    <row spans="1:7" r="27">
      <c t="s" s="4" r="A27">
        <v>1150</v>
      </c>
      <c t="n" s="6" r="B27">
        <v>5</v>
      </c>
    </row>
    <row spans="1:7" r="28">
      <c t="s" s="4" r="A28">
        <v>226</v>
      </c>
      <c t="n" s="7" r="B28">
        <v>1024434</v>
      </c>
      <c t="n" s="7" r="G28">
        <v>1000000</v>
      </c>
    </row>
    <row spans="1:7" r="29">
      <c t="s" s="4" r="A29">
        <v>590</v>
      </c>
      <c t="n" s="7" r="E29">
        <v>627</v>
      </c>
      <c t="n" s="6" r="F29">
        <v>8500</v>
      </c>
    </row>
    <row spans="1:7" r="30">
      <c t="s" s="4" r="A30">
        <v>1151</v>
      </c>
      <c t="n" s="6" r="F30">
        <v>8500</v>
      </c>
    </row>
    <row spans="1:7" r="31">
      <c t="s" s="4" r="A31">
        <v>1152</v>
      </c>
      <c t="n" s="6" r="B31">
        <v>480086</v>
      </c>
    </row>
    <row spans="1:7" r="32">
      <c t="s" s="4" r="A32">
        <v>1153</v>
      </c>
      <c t="s" s="4" r="E32">
        <v>1098</v>
      </c>
    </row>
    <row spans="1:7" r="33">
      <c t="s" s="4" r="A33">
        <v>1154</v>
      </c>
      <c t="s" s="4" r="E33">
        <v>1155</v>
      </c>
    </row>
    <row spans="1:7" r="34">
      <c t="s" s="4" r="A34">
        <v>1156</v>
      </c>
      <c t="s" s="4" r="E34">
        <v>1157</v>
      </c>
    </row>
    <row spans="1:7" r="35">
      <c t="s" s="4" r="A35">
        <v>1158</v>
      </c>
      <c t="s" s="4" r="E35">
        <v>1159</v>
      </c>
    </row>
    <row spans="1:7" r="36">
      <c t="s" s="4" r="A36">
        <v>1160</v>
      </c>
      <c t="s" s="4" r="E36">
        <v>1161</v>
      </c>
    </row>
    <row spans="1:7" r="37">
      <c t="s" s="4" r="A37">
        <v>1162</v>
      </c>
      <c t="s" s="4" r="E37">
        <v>1161</v>
      </c>
    </row>
    <row spans="1:7" r="38">
      <c t="s" s="4" r="A38">
        <v>1163</v>
      </c>
      <c t="s" s="4" r="E38">
        <v>1164</v>
      </c>
    </row>
    <row spans="1:7" r="39">
      <c t="s" s="4" r="A39">
        <v>1165</v>
      </c>
      <c t="n" s="7" r="E39">
        <v>3200</v>
      </c>
      <c t="n" s="6" r="F39">
        <v>14200</v>
      </c>
    </row>
    <row spans="1:7" r="40">
      <c t="s" s="4" r="A40">
        <v>1166</v>
      </c>
    </row>
    <row spans="1:7" r="41">
      <c t="s" s="3" r="A41">
        <v>1131</v>
      </c>
    </row>
    <row spans="1:7" r="42">
      <c t="s" s="4" r="A42">
        <v>1167</v>
      </c>
      <c t="n" s="7" r="F42">
        <v>38600</v>
      </c>
    </row>
    <row spans="1:7" r="43">
      <c t="s" s="4" r="A43">
        <v>1168</v>
      </c>
    </row>
    <row spans="1:7" r="44">
      <c t="s" s="3" r="A44">
        <v>1131</v>
      </c>
    </row>
    <row spans="1:7" r="45">
      <c t="s" s="4" r="A45">
        <v>1146</v>
      </c>
      <c t="n" s="6" r="B45">
        <v>58300</v>
      </c>
    </row>
    <row spans="1:7" r="46">
      <c t="s" s="4" r="A46">
        <v>1169</v>
      </c>
    </row>
    <row spans="1:7" r="47">
      <c t="s" s="3" r="A47">
        <v>1131</v>
      </c>
    </row>
    <row spans="1:7" r="48">
      <c t="s" s="4" r="A48">
        <v>1170</v>
      </c>
      <c t="n" s="6" r="B48">
        <v>11100</v>
      </c>
    </row>
    <row spans="1:7" r="49">
      <c t="s" s="4" r="A49">
        <v>1132</v>
      </c>
      <c t="n" s="6" r="B49">
        <v>15600</v>
      </c>
    </row>
    <row spans="1:7" r="50">
      <c t="s" s="4" r="A50">
        <v>1171</v>
      </c>
    </row>
    <row spans="1:7" r="51">
      <c t="s" s="3" r="A51">
        <v>1131</v>
      </c>
    </row>
    <row spans="1:7" r="52">
      <c t="s" s="4" r="A52">
        <v>1146</v>
      </c>
      <c t="n" s="6" r="B52">
        <v>1200000</v>
      </c>
    </row>
    <row spans="1:7" r="53">
      <c t="s" s="4" r="A53">
        <v>1172</v>
      </c>
    </row>
    <row spans="1:7" r="54">
      <c t="s" s="3" r="A54">
        <v>1131</v>
      </c>
    </row>
    <row spans="1:7" r="55">
      <c t="s" s="4" r="A55">
        <v>1146</v>
      </c>
      <c t="n" s="6" r="B55">
        <v>70700</v>
      </c>
    </row>
    <row spans="1:7" r="56">
      <c t="s" s="4" r="A56">
        <v>1173</v>
      </c>
    </row>
    <row spans="1:7" r="57">
      <c t="s" s="3" r="A57">
        <v>1131</v>
      </c>
    </row>
    <row spans="1:7" r="58">
      <c t="s" s="4" r="A58">
        <v>1170</v>
      </c>
      <c t="n" s="7" r="B58">
        <v>15600</v>
      </c>
    </row>
    <row spans="1:7" r="59">
      <c t="s" s="4" r="A59">
        <v>538</v>
      </c>
    </row>
    <row spans="1:7" r="60">
      <c t="s" s="3" r="A60">
        <v>1131</v>
      </c>
    </row>
    <row spans="1:7" r="61">
      <c t="s" s="4" r="A61">
        <v>506</v>
      </c>
      <c t="s" s="4" r="B61">
        <v>512</v>
      </c>
    </row>
    <row spans="1:7" r="62">
      <c t="s" s="4" r="A62">
        <v>539</v>
      </c>
    </row>
    <row spans="1:7" r="63">
      <c t="s" s="3" r="A63">
        <v>1131</v>
      </c>
    </row>
    <row spans="1:7" r="64">
      <c t="s" s="4" r="A64">
        <v>506</v>
      </c>
      <c t="s" s="4" r="B64">
        <v>526</v>
      </c>
    </row>
  </sheetData>
  <pageMargins bottom="1" footer="0.5" header="0.5" left="0.75" right="0.75" top="1"/>
</worksheet>
</file>

<file path=xl/worksheets/sheet13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7"/>
  </cols>
  <sheetData>
    <row spans="1:2" r="1">
      <c t="s" s="1" r="A1">
        <v>1174</v>
      </c>
      <c t="s" s="2" r="B1">
        <v>1175</v>
      </c>
    </row>
    <row spans="1:2" r="2">
      <c t="s" s="3" r="A2">
        <v>1176</v>
      </c>
    </row>
    <row spans="1:2" r="3">
      <c t="s" s="4" r="A3">
        <v>1177</v>
      </c>
      <c t="n" s="6" r="B3">
        <v>2017865</v>
      </c>
    </row>
    <row spans="1:2" r="4">
      <c t="s" s="4" r="A4">
        <v>1178</v>
      </c>
      <c t="n" s="10" r="B4">
        <v>37.4</v>
      </c>
    </row>
    <row spans="1:2" r="5">
      <c t="s" s="4" r="A5">
        <v>1179</v>
      </c>
    </row>
    <row spans="1:2" r="6">
      <c t="s" s="3" r="A6">
        <v>1176</v>
      </c>
    </row>
    <row spans="1:2" r="7">
      <c t="s" s="4" r="A7">
        <v>1177</v>
      </c>
      <c t="n" s="6" r="B7">
        <v>870361</v>
      </c>
    </row>
    <row spans="1:2" r="8">
      <c t="s" s="4" r="A8">
        <v>1178</v>
      </c>
      <c t="n" s="10" r="B8">
        <v>21.5</v>
      </c>
    </row>
    <row spans="1:2" r="9">
      <c t="s" s="4" r="A9">
        <v>1180</v>
      </c>
    </row>
    <row spans="1:2" r="10">
      <c t="s" s="3" r="A10">
        <v>1176</v>
      </c>
    </row>
    <row spans="1:2" r="11">
      <c t="s" s="4" r="A11">
        <v>1177</v>
      </c>
      <c t="n" s="6" r="B11">
        <v>530696</v>
      </c>
    </row>
    <row spans="1:2" r="12">
      <c t="s" s="4" r="A12">
        <v>1178</v>
      </c>
      <c t="n" s="10" r="B12">
        <v>8.4</v>
      </c>
    </row>
    <row spans="1:2" r="13">
      <c t="s" s="4" r="A13">
        <v>1181</v>
      </c>
    </row>
    <row spans="1:2" r="14">
      <c t="s" s="3" r="A14">
        <v>1176</v>
      </c>
    </row>
    <row spans="1:2" r="15">
      <c t="s" s="4" r="A15">
        <v>1177</v>
      </c>
      <c t="n" s="6" r="B15">
        <v>529452</v>
      </c>
    </row>
    <row spans="1:2" r="16">
      <c t="s" s="4" r="A16">
        <v>1178</v>
      </c>
      <c t="n" s="10" r="B16">
        <v>5.3</v>
      </c>
    </row>
    <row spans="1:2" r="17">
      <c t="s" s="4" r="A17">
        <v>1182</v>
      </c>
    </row>
    <row spans="1:2" r="18">
      <c t="s" s="3" r="A18">
        <v>1176</v>
      </c>
    </row>
    <row spans="1:2" r="19">
      <c t="s" s="4" r="A19">
        <v>1177</v>
      </c>
      <c t="n" s="6" r="B19">
        <v>87356</v>
      </c>
    </row>
    <row spans="1:2" r="20">
      <c t="s" s="4" r="A20">
        <v>1178</v>
      </c>
      <c t="n" s="10" r="B20">
        <v>2.2</v>
      </c>
    </row>
  </sheetData>
  <pageMargins bottom="1" footer="0.5" header="0.5" left="0.75" right="0.75" top="1"/>
</worksheet>
</file>

<file path=xl/worksheets/sheet134.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71"/>
    <col customWidth="1" max="3" min="3" width="14"/>
    <col customWidth="1" max="4" min="4" width="14"/>
    <col customWidth="1" max="5" min="5" width="14"/>
    <col customWidth="1" max="6" min="6" width="14"/>
    <col customWidth="1" max="7" min="7" width="14"/>
  </cols>
  <sheetData>
    <row spans="1:7" r="1">
      <c t="s" s="1" r="A1">
        <v>1183</v>
      </c>
      <c t="s" s="2" r="C1">
        <v>486</v>
      </c>
      <c t="s" s="2" r="D1">
        <v>1184</v>
      </c>
      <c t="s" s="2" r="E1">
        <v>2</v>
      </c>
      <c t="s" s="2" r="F1">
        <v>32</v>
      </c>
      <c t="s" s="2" r="G1">
        <v>86</v>
      </c>
    </row>
    <row spans="1:7" r="2">
      <c t="s" s="3" r="A2">
        <v>1185</v>
      </c>
    </row>
    <row spans="1:7" r="3">
      <c t="s" s="4" r="A3">
        <v>226</v>
      </c>
      <c t="n" s="7" r="E3">
        <v>1545424</v>
      </c>
      <c t="n" s="7" r="F3">
        <v>1547397</v>
      </c>
    </row>
    <row spans="1:7" r="4">
      <c t="s" s="4" r="A4">
        <v>450</v>
      </c>
    </row>
    <row spans="1:7" r="5">
      <c t="s" s="3" r="A5">
        <v>1186</v>
      </c>
    </row>
    <row spans="1:7" r="6">
      <c t="s" s="4" r="A6">
        <v>1187</v>
      </c>
      <c t="n" s="7" r="C6">
        <v>1355270</v>
      </c>
    </row>
    <row spans="1:7" r="7">
      <c t="s" s="4" r="A7">
        <v>1188</v>
      </c>
      <c t="n" s="6" r="C7">
        <v>15557</v>
      </c>
    </row>
    <row spans="1:7" r="8">
      <c t="s" s="4" r="A8">
        <v>1189</v>
      </c>
      <c t="s" s="4" r="B8">
        <v>105</v>
      </c>
      <c t="n" s="6" r="C8">
        <v>25723</v>
      </c>
    </row>
    <row spans="1:7" r="9">
      <c t="s" s="4" r="A9">
        <v>1190</v>
      </c>
      <c t="n" s="6" r="C9">
        <v>1396550</v>
      </c>
      <c t="n" s="7" r="D9">
        <v>1396550</v>
      </c>
    </row>
    <row spans="1:7" r="10">
      <c t="s" s="3" r="A10">
        <v>1185</v>
      </c>
    </row>
    <row spans="1:7" r="11">
      <c t="s" s="4" r="A11">
        <v>1187</v>
      </c>
      <c t="n" s="6" r="C11">
        <v>40610</v>
      </c>
    </row>
    <row spans="1:7" r="12">
      <c t="s" s="4" r="A12">
        <v>141</v>
      </c>
      <c t="n" s="6" r="C12">
        <v>11335</v>
      </c>
    </row>
    <row spans="1:7" r="13">
      <c t="s" s="4" r="A13">
        <v>1191</v>
      </c>
      <c t="n" s="6" r="C13">
        <v>11657</v>
      </c>
    </row>
    <row spans="1:7" r="14">
      <c t="s" s="4" r="A14">
        <v>1152</v>
      </c>
      <c t="n" s="6" r="C14">
        <v>480086</v>
      </c>
    </row>
    <row spans="1:7" r="15">
      <c t="s" s="4" r="A15">
        <v>1192</v>
      </c>
      <c t="n" s="6" r="C15">
        <v>10165</v>
      </c>
    </row>
    <row spans="1:7" r="16">
      <c t="s" s="4" r="A16">
        <v>46</v>
      </c>
      <c t="n" s="6" r="C16">
        <v>36660</v>
      </c>
    </row>
    <row spans="1:7" r="17">
      <c t="s" s="4" r="A17">
        <v>1193</v>
      </c>
      <c t="n" s="6" r="C17">
        <v>-155945</v>
      </c>
    </row>
    <row spans="1:7" r="18">
      <c t="s" s="4" r="A18">
        <v>1194</v>
      </c>
      <c t="n" s="6" r="C18">
        <v>-62452</v>
      </c>
    </row>
    <row spans="1:7" r="19">
      <c t="s" s="4" r="A19">
        <v>1195</v>
      </c>
      <c t="n" s="6" r="C19">
        <v>372116</v>
      </c>
    </row>
    <row spans="1:7" r="20">
      <c t="s" s="4" r="A20">
        <v>226</v>
      </c>
      <c t="n" s="6" r="C20">
        <v>1024434</v>
      </c>
      <c t="n" s="7" r="G20">
        <v>1000000</v>
      </c>
    </row>
    <row spans="1:7" r="21">
      <c t="s" s="4" r="A21">
        <v>1196</v>
      </c>
      <c t="n" s="7" r="C21">
        <v>1396550</v>
      </c>
    </row>
    <row spans="1:7" r="22">
      <c t="n" r="A22"/>
    </row>
    <row spans="1:7" r="23">
      <c t="s" s="4" r="A23">
        <v>105</v>
      </c>
      <c t="s" s="4" r="B23">
        <v>1197</v>
      </c>
    </row>
  </sheetData>
  <mergeCells count="3">
    <mergeCell ref="A1:B1"/>
    <mergeCell ref="A22:F22"/>
    <mergeCell ref="B23:F23"/>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t="s" s="1" r="A1">
        <v>1198</v>
      </c>
      <c t="s" s="2" r="B1">
        <v>1199</v>
      </c>
    </row>
    <row spans="1:2" r="2">
      <c t="s" s="4" r="A2">
        <v>450</v>
      </c>
    </row>
    <row spans="1:2" r="3">
      <c t="s" s="3" r="A3">
        <v>1131</v>
      </c>
    </row>
    <row spans="1:2" r="4">
      <c t="s" s="4" r="A4">
        <v>1200</v>
      </c>
      <c t="n" s="12" r="B4">
        <v>1.6</v>
      </c>
    </row>
  </sheetData>
  <pageMargins bottom="1" footer="0.5" header="0.5" left="0.75" right="0.75" top="1"/>
</worksheet>
</file>

<file path=xl/worksheets/sheet136.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80"/>
    <col customWidth="1" max="2" min="2" width="26"/>
  </cols>
  <sheetData>
    <row spans="1:2" r="1">
      <c t="s" s="1" r="A1">
        <v>1201</v>
      </c>
      <c t="s" s="2" r="B1">
        <v>482</v>
      </c>
    </row>
    <row spans="1:2" r="2">
      <c t="s" s="3" r="A2">
        <v>1202</v>
      </c>
    </row>
    <row spans="1:2" r="3">
      <c t="s" s="4" r="A3">
        <v>1203</v>
      </c>
      <c t="s" s="4" r="B3">
        <v>492</v>
      </c>
    </row>
    <row spans="1:2" r="4">
      <c t="s" s="4" r="A4">
        <v>361</v>
      </c>
    </row>
    <row spans="1:2" r="5">
      <c t="s" s="3" r="A5">
        <v>1202</v>
      </c>
    </row>
    <row spans="1:2" r="6">
      <c t="s" s="4" r="A6">
        <v>1204</v>
      </c>
      <c t="n" s="7" r="B6">
        <v>480086</v>
      </c>
    </row>
    <row spans="1:2" r="7">
      <c t="s" s="4" r="A7">
        <v>612</v>
      </c>
    </row>
    <row spans="1:2" r="8">
      <c t="s" s="3" r="A8">
        <v>1202</v>
      </c>
    </row>
    <row spans="1:2" r="9">
      <c t="s" s="4" r="A9">
        <v>1203</v>
      </c>
      <c t="s" s="4" r="B9">
        <v>526</v>
      </c>
    </row>
    <row spans="1:2" r="10">
      <c t="s" s="4" r="A10">
        <v>1205</v>
      </c>
    </row>
    <row spans="1:2" r="11">
      <c t="s" s="3" r="A11">
        <v>1202</v>
      </c>
    </row>
    <row spans="1:2" r="12">
      <c t="s" s="4" r="A12">
        <v>1204</v>
      </c>
      <c t="n" s="7" r="B12">
        <v>317000</v>
      </c>
    </row>
    <row spans="1:2" r="13">
      <c t="s" s="4" r="A13">
        <v>1206</v>
      </c>
    </row>
    <row spans="1:2" r="14">
      <c t="s" s="3" r="A14">
        <v>1202</v>
      </c>
    </row>
    <row spans="1:2" r="15">
      <c t="s" s="4" r="A15">
        <v>1203</v>
      </c>
      <c t="s" s="4" r="B15">
        <v>1207</v>
      </c>
    </row>
    <row spans="1:2" r="16">
      <c t="s" s="4" r="A16">
        <v>1208</v>
      </c>
    </row>
    <row spans="1:2" r="17">
      <c t="s" s="3" r="A17">
        <v>1202</v>
      </c>
    </row>
    <row spans="1:2" r="18">
      <c t="s" s="4" r="A18">
        <v>1204</v>
      </c>
      <c t="n" s="7" r="B18">
        <v>78711</v>
      </c>
    </row>
    <row spans="1:2" r="19">
      <c t="s" s="4" r="A19">
        <v>613</v>
      </c>
    </row>
    <row spans="1:2" r="20">
      <c t="s" s="3" r="A20">
        <v>1202</v>
      </c>
    </row>
    <row spans="1:2" r="21">
      <c t="s" s="4" r="A21">
        <v>1203</v>
      </c>
      <c t="s" s="4" r="B21">
        <v>512</v>
      </c>
    </row>
    <row spans="1:2" r="22">
      <c t="s" s="4" r="A22">
        <v>1209</v>
      </c>
    </row>
    <row spans="1:2" r="23">
      <c t="s" s="3" r="A23">
        <v>1202</v>
      </c>
    </row>
    <row spans="1:2" r="24">
      <c t="s" s="4" r="A24">
        <v>1204</v>
      </c>
      <c t="n" s="7" r="B24">
        <v>44000</v>
      </c>
    </row>
    <row spans="1:2" r="25">
      <c t="s" s="4" r="A25">
        <v>614</v>
      </c>
    </row>
    <row spans="1:2" r="26">
      <c t="s" s="3" r="A26">
        <v>1202</v>
      </c>
    </row>
    <row spans="1:2" r="27">
      <c t="s" s="4" r="A27">
        <v>1203</v>
      </c>
      <c t="s" s="4" r="B27">
        <v>512</v>
      </c>
    </row>
    <row spans="1:2" r="28">
      <c t="s" s="4" r="A28">
        <v>1210</v>
      </c>
    </row>
    <row spans="1:2" r="29">
      <c t="s" s="3" r="A29">
        <v>1202</v>
      </c>
    </row>
    <row spans="1:2" r="30">
      <c t="s" s="4" r="A30">
        <v>1204</v>
      </c>
      <c t="n" s="7" r="B30">
        <v>28000</v>
      </c>
    </row>
    <row spans="1:2" r="31">
      <c t="s" s="4" r="A31">
        <v>615</v>
      </c>
    </row>
    <row spans="1:2" r="32">
      <c t="s" s="3" r="A32">
        <v>1202</v>
      </c>
    </row>
    <row spans="1:2" r="33">
      <c t="s" s="4" r="A33">
        <v>1203</v>
      </c>
      <c t="s" s="4" r="B33">
        <v>743</v>
      </c>
    </row>
    <row spans="1:2" r="34">
      <c t="s" s="4" r="A34">
        <v>1211</v>
      </c>
    </row>
    <row spans="1:2" r="35">
      <c t="s" s="3" r="A35">
        <v>1202</v>
      </c>
    </row>
    <row spans="1:2" r="36">
      <c t="s" s="4" r="A36">
        <v>1204</v>
      </c>
      <c t="n" s="7" r="B36">
        <v>11500</v>
      </c>
    </row>
    <row spans="1:2" r="37">
      <c t="s" s="4" r="A37">
        <v>617</v>
      </c>
    </row>
    <row spans="1:2" r="38">
      <c t="s" s="3" r="A38">
        <v>1202</v>
      </c>
    </row>
    <row spans="1:2" r="39">
      <c t="s" s="4" r="A39">
        <v>1203</v>
      </c>
      <c t="s" s="4" r="B39">
        <v>624</v>
      </c>
    </row>
    <row spans="1:2" r="40">
      <c t="s" s="4" r="A40">
        <v>1212</v>
      </c>
    </row>
    <row spans="1:2" r="41">
      <c t="s" s="3" r="A41">
        <v>1202</v>
      </c>
    </row>
    <row spans="1:2" r="42">
      <c t="s" s="4" r="A42">
        <v>1204</v>
      </c>
      <c t="n" s="7" r="B42">
        <v>875</v>
      </c>
    </row>
  </sheetData>
  <pageMargins bottom="1" footer="0.5" header="0.5" left="0.75" right="0.75" top="1"/>
</worksheet>
</file>

<file path=xl/worksheets/sheet13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42"/>
    <col customWidth="1" max="3" min="3" width="16"/>
    <col customWidth="1" max="4" min="4" width="14"/>
    <col customWidth="1" max="5" min="5" width="14"/>
  </cols>
  <sheetData>
    <row spans="1:5" r="1">
      <c t="s" s="1" r="A1">
        <v>1213</v>
      </c>
      <c t="s" s="2" r="C1">
        <v>1</v>
      </c>
    </row>
    <row spans="1:5" r="2">
      <c t="s" s="2" r="C2">
        <v>2</v>
      </c>
      <c t="s" s="2" r="D2">
        <v>32</v>
      </c>
      <c t="s" s="2" r="E2">
        <v>86</v>
      </c>
    </row>
    <row spans="1:5" r="3">
      <c t="s" s="3" r="A3">
        <v>1214</v>
      </c>
    </row>
    <row spans="1:5" r="4">
      <c t="s" s="4" r="A4">
        <v>573</v>
      </c>
      <c t="n" s="7" r="C4">
        <v>2779541</v>
      </c>
      <c t="n" s="7" r="D4">
        <v>2446877</v>
      </c>
      <c t="n" s="7" r="E4">
        <v>2064305</v>
      </c>
    </row>
    <row spans="1:5" r="5">
      <c t="s" s="4" r="A5">
        <v>104</v>
      </c>
      <c t="n" s="7" r="C5">
        <v>364044</v>
      </c>
      <c t="n" s="7" r="D5">
        <v>322872</v>
      </c>
      <c t="n" s="7" r="E5">
        <v>244750</v>
      </c>
    </row>
    <row spans="1:5" r="6">
      <c t="s" s="4" r="A6">
        <v>1215</v>
      </c>
      <c t="s" s="4" r="B6">
        <v>105</v>
      </c>
      <c t="n" s="8" r="C6">
        <v>1.98</v>
      </c>
      <c t="n" s="8" r="D6">
        <v>1.73</v>
      </c>
      <c t="n" s="8" r="E6">
        <v>1.3</v>
      </c>
    </row>
    <row spans="1:5" r="7">
      <c t="s" s="4" r="A7">
        <v>1216</v>
      </c>
      <c t="s" s="4" r="B7">
        <v>105</v>
      </c>
      <c t="n" s="8" r="C7">
        <v>1.97</v>
      </c>
      <c t="n" s="8" r="D7">
        <v>1.72</v>
      </c>
      <c t="n" s="8" r="E7">
        <v>1.29</v>
      </c>
    </row>
    <row spans="1:5" r="8">
      <c t="s" s="4" r="A8">
        <v>450</v>
      </c>
    </row>
    <row spans="1:5" r="9">
      <c t="s" s="3" r="A9">
        <v>1214</v>
      </c>
    </row>
    <row spans="1:5" r="10">
      <c t="s" s="4" r="A10">
        <v>573</v>
      </c>
      <c t="n" s="7" r="E10">
        <v>2064305</v>
      </c>
    </row>
    <row spans="1:5" r="11">
      <c t="s" s="4" r="A11">
        <v>104</v>
      </c>
      <c t="n" s="7" r="E11">
        <v>244750</v>
      </c>
    </row>
    <row spans="1:5" r="12">
      <c t="s" s="4" r="A12">
        <v>1215</v>
      </c>
      <c t="n" s="8" r="E12">
        <v>1.3</v>
      </c>
    </row>
    <row spans="1:5" r="13">
      <c t="s" s="4" r="A13">
        <v>1216</v>
      </c>
      <c t="n" s="8" r="E13">
        <v>1.29</v>
      </c>
    </row>
    <row spans="1:5" r="14">
      <c t="s" s="4" r="A14">
        <v>573</v>
      </c>
      <c t="n" s="7" r="E14">
        <v>2286348</v>
      </c>
    </row>
    <row spans="1:5" r="15">
      <c t="s" s="4" r="A15">
        <v>104</v>
      </c>
      <c t="n" s="7" r="E15">
        <v>239775</v>
      </c>
    </row>
    <row spans="1:5" r="16">
      <c t="s" s="4" r="A16">
        <v>1215</v>
      </c>
      <c t="n" s="8" r="E16">
        <v>1.28</v>
      </c>
    </row>
    <row spans="1:5" r="17">
      <c t="s" s="4" r="A17">
        <v>1216</v>
      </c>
      <c t="n" s="8" r="E17">
        <v>1.27</v>
      </c>
    </row>
    <row spans="1:5" r="18">
      <c t="n" r="A18"/>
    </row>
    <row spans="1:5" r="19">
      <c t="s" s="4" r="A19">
        <v>105</v>
      </c>
      <c t="s" s="4" r="B19">
        <v>110</v>
      </c>
    </row>
  </sheetData>
  <mergeCells count="4">
    <mergeCell ref="A1:B2"/>
    <mergeCell ref="C1:E1"/>
    <mergeCell ref="A18:D18"/>
    <mergeCell ref="B19:D19"/>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spans="1:2" r="1">
      <c t="s" s="1" r="A1">
        <v>1217</v>
      </c>
      <c t="s" s="2" r="B1">
        <v>2</v>
      </c>
    </row>
    <row spans="1:2" r="2">
      <c t="s" s="3" r="A2">
        <v>1218</v>
      </c>
    </row>
    <row spans="1:2" r="3">
      <c t="s" s="4" r="A3">
        <v>1219</v>
      </c>
      <c t="s" s="4" r="B3">
        <v>1220</v>
      </c>
    </row>
  </sheetData>
  <pageMargins bottom="1" footer="0.5" header="0.5" left="0.75" right="0.75" top="1"/>
</worksheet>
</file>

<file path=xl/worksheets/sheet139.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42"/>
    <col customWidth="1" max="3" min="3" width="16"/>
    <col customWidth="1" max="4" min="4" width="14"/>
    <col customWidth="1" max="5" min="5" width="14"/>
  </cols>
  <sheetData>
    <row spans="1:5" r="1">
      <c t="s" s="1" r="A1">
        <v>1221</v>
      </c>
      <c t="s" s="2" r="C1">
        <v>1</v>
      </c>
    </row>
    <row spans="1:5" r="2">
      <c t="s" s="2" r="C2">
        <v>2</v>
      </c>
      <c t="s" s="2" r="D2">
        <v>32</v>
      </c>
      <c t="s" s="2" r="E2">
        <v>86</v>
      </c>
    </row>
    <row spans="1:5" r="3">
      <c t="s" s="3" r="A3">
        <v>1222</v>
      </c>
    </row>
    <row spans="1:5" r="4">
      <c t="s" s="4" r="A4">
        <v>99</v>
      </c>
      <c t="n" s="7" r="C4">
        <v>364044</v>
      </c>
      <c t="n" s="7" r="D4">
        <v>322872</v>
      </c>
      <c t="n" s="7" r="E4">
        <v>244750</v>
      </c>
    </row>
    <row spans="1:5" r="5">
      <c t="s" s="4" r="A5">
        <v>1223</v>
      </c>
      <c t="s" s="4" r="B5">
        <v>105</v>
      </c>
      <c t="n" s="8" r="C5">
        <v>1.98</v>
      </c>
      <c t="n" s="8" r="D5">
        <v>1.73</v>
      </c>
      <c t="n" s="8" r="E5">
        <v>1.3</v>
      </c>
    </row>
    <row spans="1:5" r="6">
      <c t="s" s="3" r="A6">
        <v>1224</v>
      </c>
    </row>
    <row spans="1:5" r="7">
      <c t="s" s="4" r="A7">
        <v>99</v>
      </c>
      <c t="n" s="7" r="C7">
        <v>364044</v>
      </c>
      <c t="n" s="7" r="D7">
        <v>322872</v>
      </c>
      <c t="n" s="7" r="E7">
        <v>244750</v>
      </c>
    </row>
    <row spans="1:5" r="8">
      <c t="s" s="4" r="A8">
        <v>1225</v>
      </c>
      <c t="s" s="4" r="B8">
        <v>105</v>
      </c>
      <c t="n" s="8" r="C8">
        <v>1.97</v>
      </c>
      <c t="n" s="8" r="D8">
        <v>1.72</v>
      </c>
      <c t="n" s="8" r="E8">
        <v>1.29</v>
      </c>
    </row>
    <row spans="1:5" r="9">
      <c t="s" s="4" r="A9">
        <v>180</v>
      </c>
    </row>
    <row spans="1:5" r="10">
      <c t="s" s="3" r="A10">
        <v>1222</v>
      </c>
    </row>
    <row spans="1:5" r="11">
      <c t="s" s="4" r="A11">
        <v>99</v>
      </c>
      <c t="n" s="7" r="C11">
        <v>364044</v>
      </c>
      <c t="n" s="7" r="D11">
        <v>322872</v>
      </c>
      <c t="n" s="7" r="E11">
        <v>244750</v>
      </c>
    </row>
    <row spans="1:5" r="12">
      <c t="s" s="4" r="A12">
        <v>1226</v>
      </c>
      <c t="n" s="6" r="C12">
        <v>-3164</v>
      </c>
      <c t="n" s="6" r="D12">
        <v>-3308</v>
      </c>
      <c t="n" s="6" r="E12">
        <v>-1595</v>
      </c>
    </row>
    <row spans="1:5" r="13">
      <c t="s" s="4" r="A13">
        <v>1227</v>
      </c>
      <c t="n" s="7" r="C13">
        <v>360880</v>
      </c>
      <c t="n" s="7" r="D13">
        <v>319564</v>
      </c>
      <c t="n" s="7" r="E13">
        <v>243155</v>
      </c>
    </row>
    <row spans="1:5" r="14">
      <c t="s" s="4" r="A14">
        <v>1228</v>
      </c>
      <c t="n" s="6" r="C14">
        <v>182465</v>
      </c>
      <c t="n" s="6" r="D14">
        <v>184297</v>
      </c>
      <c t="n" s="6" r="E14">
        <v>187145</v>
      </c>
    </row>
    <row spans="1:5" r="15">
      <c t="s" s="4" r="A15">
        <v>1223</v>
      </c>
      <c t="n" s="8" r="C15">
        <v>1.98</v>
      </c>
      <c t="n" s="8" r="D15">
        <v>1.73</v>
      </c>
      <c t="n" s="8" r="E15">
        <v>1.3</v>
      </c>
    </row>
    <row spans="1:5" r="16">
      <c t="s" s="3" r="A16">
        <v>1224</v>
      </c>
    </row>
    <row spans="1:5" r="17">
      <c t="s" s="4" r="A17">
        <v>99</v>
      </c>
      <c t="n" s="7" r="C17">
        <v>364044</v>
      </c>
      <c t="n" s="7" r="D17">
        <v>322872</v>
      </c>
      <c t="n" s="7" r="E17">
        <v>244750</v>
      </c>
    </row>
    <row spans="1:5" r="18">
      <c t="s" s="4" r="A18">
        <v>1226</v>
      </c>
      <c t="n" s="6" r="C18">
        <v>-3148</v>
      </c>
      <c t="n" s="6" r="D18">
        <v>-3288</v>
      </c>
      <c t="n" s="6" r="E18">
        <v>-1585</v>
      </c>
    </row>
    <row spans="1:5" r="19">
      <c t="s" s="4" r="A19">
        <v>1229</v>
      </c>
      <c t="n" s="7" r="C19">
        <v>360896</v>
      </c>
      <c t="n" s="7" r="D19">
        <v>319584</v>
      </c>
      <c t="n" s="7" r="E19">
        <v>243165</v>
      </c>
    </row>
    <row spans="1:5" r="20">
      <c t="s" s="4" r="A20">
        <v>1230</v>
      </c>
      <c t="n" s="6" r="C20">
        <v>182465</v>
      </c>
      <c t="n" s="6" r="D20">
        <v>184297</v>
      </c>
      <c t="n" s="6" r="E20">
        <v>187145</v>
      </c>
    </row>
    <row spans="1:5" r="21">
      <c t="s" s="4" r="A21">
        <v>1231</v>
      </c>
      <c t="n" s="6" r="C21">
        <v>1157</v>
      </c>
      <c t="n" s="6" r="D21">
        <v>1459</v>
      </c>
      <c t="n" s="6" r="E21">
        <v>1648</v>
      </c>
    </row>
    <row spans="1:5" r="22">
      <c t="s" s="4" r="A22">
        <v>1232</v>
      </c>
      <c t="n" s="6" r="C22">
        <v>183622</v>
      </c>
      <c t="n" s="6" r="D22">
        <v>185756</v>
      </c>
      <c t="n" s="6" r="E22">
        <v>188793</v>
      </c>
    </row>
    <row spans="1:5" r="23">
      <c t="s" s="4" r="A23">
        <v>1225</v>
      </c>
      <c t="n" s="8" r="C23">
        <v>1.97</v>
      </c>
      <c t="n" s="8" r="D23">
        <v>1.72</v>
      </c>
      <c t="n" s="8" r="E23">
        <v>1.29</v>
      </c>
    </row>
    <row spans="1:5" r="24">
      <c t="s" s="4" r="A24">
        <v>1233</v>
      </c>
    </row>
    <row spans="1:5" r="25">
      <c t="s" s="3" r="A25">
        <v>1222</v>
      </c>
    </row>
    <row spans="1:5" r="26">
      <c t="s" s="4" r="A26">
        <v>1226</v>
      </c>
      <c t="n" s="7" r="C26">
        <v>3164</v>
      </c>
      <c t="n" s="7" r="D26">
        <v>3308</v>
      </c>
      <c t="n" s="7" r="E26">
        <v>1595</v>
      </c>
    </row>
    <row spans="1:5" r="27">
      <c t="s" s="4" r="A27">
        <v>1227</v>
      </c>
      <c t="n" s="7" r="C27">
        <v>3164</v>
      </c>
      <c t="n" s="7" r="D27">
        <v>3308</v>
      </c>
      <c t="n" s="7" r="E27">
        <v>1595</v>
      </c>
    </row>
    <row spans="1:5" r="28">
      <c t="s" s="4" r="A28">
        <v>1228</v>
      </c>
      <c t="n" s="6" r="C28">
        <v>1617</v>
      </c>
      <c t="n" s="6" r="D28">
        <v>1925</v>
      </c>
      <c t="n" s="6" r="E28">
        <v>1246</v>
      </c>
    </row>
    <row spans="1:5" r="29">
      <c t="s" s="4" r="A29">
        <v>1223</v>
      </c>
      <c t="n" s="8" r="C29">
        <v>1.96</v>
      </c>
      <c t="n" s="8" r="D29">
        <v>1.72</v>
      </c>
      <c t="n" s="8" r="E29">
        <v>1.28</v>
      </c>
    </row>
    <row spans="1:5" r="30">
      <c t="s" s="3" r="A30">
        <v>1224</v>
      </c>
    </row>
    <row spans="1:5" r="31">
      <c t="s" s="4" r="A31">
        <v>1226</v>
      </c>
      <c t="n" s="7" r="C31">
        <v>3148</v>
      </c>
      <c t="n" s="7" r="D31">
        <v>3288</v>
      </c>
      <c t="n" s="7" r="E31">
        <v>1585</v>
      </c>
    </row>
    <row spans="1:5" r="32">
      <c t="s" s="4" r="A32">
        <v>1229</v>
      </c>
      <c t="n" s="7" r="C32">
        <v>3148</v>
      </c>
      <c t="n" s="7" r="D32">
        <v>3288</v>
      </c>
      <c t="n" s="7" r="E32">
        <v>1585</v>
      </c>
    </row>
    <row spans="1:5" r="33">
      <c t="s" s="4" r="A33">
        <v>1230</v>
      </c>
      <c t="n" s="6" r="C33">
        <v>1617</v>
      </c>
      <c t="n" s="6" r="D33">
        <v>1925</v>
      </c>
      <c t="n" s="6" r="E33">
        <v>1246</v>
      </c>
    </row>
    <row spans="1:5" r="34">
      <c t="s" s="4" r="A34">
        <v>1232</v>
      </c>
      <c t="n" s="6" r="C34">
        <v>1617</v>
      </c>
      <c t="n" s="6" r="D34">
        <v>1925</v>
      </c>
      <c t="n" s="6" r="E34">
        <v>1246</v>
      </c>
    </row>
    <row spans="1:5" r="35">
      <c t="s" s="4" r="A35">
        <v>1225</v>
      </c>
      <c t="n" s="8" r="C35">
        <v>1.95</v>
      </c>
      <c t="n" s="8" r="D35">
        <v>1.71</v>
      </c>
      <c t="n" s="8" r="E35">
        <v>1.27</v>
      </c>
    </row>
    <row spans="1:5" r="36">
      <c t="n" r="A36"/>
    </row>
    <row spans="1:5" r="37">
      <c t="s" s="4" r="A37">
        <v>105</v>
      </c>
      <c t="s" s="4" r="B37">
        <v>110</v>
      </c>
    </row>
  </sheetData>
  <mergeCells count="4">
    <mergeCell ref="A1:B2"/>
    <mergeCell ref="C1:E1"/>
    <mergeCell ref="A36:D36"/>
    <mergeCell ref="B37:D37"/>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t="s" s="1" r="A1">
        <v>222</v>
      </c>
      <c t="s" s="2" r="B1">
        <v>1</v>
      </c>
    </row>
    <row spans="1:2" r="2">
      <c t="s" s="2" r="B2">
        <v>2</v>
      </c>
    </row>
    <row spans="1:2" r="3">
      <c t="s" s="4" r="A3">
        <v>222</v>
      </c>
      <c t="s" s="4" r="B3">
        <v>22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34</v>
      </c>
      <c t="s" s="2" r="B1">
        <v>1</v>
      </c>
    </row>
    <row spans="1:4" r="2">
      <c t="s" s="2" r="B2">
        <v>2</v>
      </c>
      <c t="s" s="2" r="C2">
        <v>32</v>
      </c>
      <c t="s" s="2" r="D2">
        <v>86</v>
      </c>
    </row>
    <row spans="1:4" r="3">
      <c t="s" s="3" r="A3">
        <v>1235</v>
      </c>
    </row>
    <row spans="1:4" r="4">
      <c t="s" s="4" r="A4">
        <v>1236</v>
      </c>
      <c t="n" s="12" r="B4">
        <v>0.6</v>
      </c>
      <c t="n" s="12" r="C4">
        <v>1.1</v>
      </c>
      <c t="n" s="12" r="D4">
        <v>2.9</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5"/>
  </cols>
  <sheetData>
    <row spans="1:6" r="1">
      <c t="s" s="1" r="A1">
        <v>1237</v>
      </c>
      <c t="s" s="2" r="B1">
        <v>1238</v>
      </c>
      <c t="s" s="2" r="C1">
        <v>1239</v>
      </c>
      <c t="s" s="2" r="D1">
        <v>1240</v>
      </c>
      <c t="s" s="2" r="E1">
        <v>86</v>
      </c>
      <c t="s" s="2" r="F1">
        <v>1241</v>
      </c>
    </row>
    <row spans="1:6" r="2">
      <c t="s" s="3" r="A2">
        <v>1242</v>
      </c>
    </row>
    <row spans="1:6" r="3">
      <c t="s" s="4" r="A3">
        <v>1243</v>
      </c>
      <c t="n" s="7" r="E3">
        <v>5000000</v>
      </c>
    </row>
    <row spans="1:6" r="4">
      <c t="s" s="4" r="A4">
        <v>758</v>
      </c>
    </row>
    <row spans="1:6" r="5">
      <c t="s" s="3" r="A5">
        <v>1242</v>
      </c>
    </row>
    <row spans="1:6" r="6">
      <c t="s" s="4" r="A6">
        <v>1243</v>
      </c>
      <c t="n" s="7" r="D6">
        <v>350000000</v>
      </c>
    </row>
    <row spans="1:6" r="7">
      <c t="s" s="4" r="A7">
        <v>737</v>
      </c>
      <c t="s" s="4" r="D7">
        <v>512</v>
      </c>
    </row>
    <row spans="1:6" r="8">
      <c t="s" s="4" r="A8">
        <v>759</v>
      </c>
    </row>
    <row spans="1:6" r="9">
      <c t="s" s="3" r="A9">
        <v>1242</v>
      </c>
    </row>
    <row spans="1:6" r="10">
      <c t="s" s="4" r="A10">
        <v>1243</v>
      </c>
      <c t="n" s="7" r="D10">
        <v>50000000</v>
      </c>
    </row>
    <row spans="1:6" r="11">
      <c t="s" s="4" r="A11">
        <v>756</v>
      </c>
    </row>
    <row spans="1:6" r="12">
      <c t="s" s="3" r="A12">
        <v>1242</v>
      </c>
    </row>
    <row spans="1:6" r="13">
      <c t="s" s="4" r="A13">
        <v>753</v>
      </c>
      <c t="n" s="7" r="F13">
        <v>1200000000</v>
      </c>
    </row>
    <row spans="1:6" r="14">
      <c t="s" s="4" r="A14">
        <v>1244</v>
      </c>
    </row>
    <row spans="1:6" r="15">
      <c t="s" s="3" r="A15">
        <v>1242</v>
      </c>
    </row>
    <row spans="1:6" r="16">
      <c t="s" s="4" r="A16">
        <v>1243</v>
      </c>
      <c t="n" s="7" r="B16">
        <v>700000000</v>
      </c>
    </row>
    <row spans="1:6" r="17">
      <c t="s" s="4" r="A17">
        <v>737</v>
      </c>
      <c t="s" s="4" r="B17">
        <v>512</v>
      </c>
    </row>
    <row spans="1:6" r="18">
      <c t="s" s="4" r="A18">
        <v>1245</v>
      </c>
    </row>
    <row spans="1:6" r="19">
      <c t="s" s="3" r="A19">
        <v>1242</v>
      </c>
    </row>
    <row spans="1:6" r="20">
      <c t="s" s="4" r="A20">
        <v>1243</v>
      </c>
      <c t="n" s="7" r="B20">
        <v>300000000</v>
      </c>
    </row>
    <row spans="1:6" r="21">
      <c t="s" s="4" r="A21">
        <v>1246</v>
      </c>
    </row>
    <row spans="1:6" r="22">
      <c t="s" s="3" r="A22">
        <v>1242</v>
      </c>
    </row>
    <row spans="1:6" r="23">
      <c t="s" s="4" r="A23">
        <v>1243</v>
      </c>
      <c t="n" s="6" r="B23">
        <v>400000000</v>
      </c>
    </row>
    <row spans="1:6" r="24">
      <c t="s" s="4" r="A24">
        <v>1247</v>
      </c>
    </row>
    <row spans="1:6" r="25">
      <c t="s" s="3" r="A25">
        <v>1242</v>
      </c>
    </row>
    <row spans="1:6" r="26">
      <c t="s" s="4" r="A26">
        <v>1243</v>
      </c>
      <c t="n" s="6" r="B26">
        <v>800000000</v>
      </c>
    </row>
    <row spans="1:6" r="27">
      <c t="s" s="4" r="A27">
        <v>1248</v>
      </c>
    </row>
    <row spans="1:6" r="28">
      <c t="s" s="3" r="A28">
        <v>1242</v>
      </c>
    </row>
    <row spans="1:6" r="29">
      <c t="s" s="4" r="A29">
        <v>1243</v>
      </c>
      <c t="n" s="6" r="B29">
        <v>50000000</v>
      </c>
    </row>
    <row spans="1:6" r="30">
      <c t="s" s="4" r="A30">
        <v>1249</v>
      </c>
    </row>
    <row spans="1:6" r="31">
      <c t="s" s="3" r="A31">
        <v>1242</v>
      </c>
    </row>
    <row spans="1:6" r="32">
      <c t="s" s="4" r="A32">
        <v>753</v>
      </c>
      <c t="n" s="6" r="B32">
        <v>1150000000</v>
      </c>
    </row>
    <row spans="1:6" r="33">
      <c t="s" s="4" r="A33">
        <v>1250</v>
      </c>
      <c t="n" s="6" r="B33">
        <v>350000000</v>
      </c>
    </row>
    <row spans="1:6" r="34">
      <c t="s" s="4" r="A34">
        <v>1251</v>
      </c>
    </row>
    <row spans="1:6" r="35">
      <c t="s" s="3" r="A35">
        <v>1242</v>
      </c>
    </row>
    <row spans="1:6" r="36">
      <c t="s" s="4" r="A36">
        <v>753</v>
      </c>
      <c t="n" s="7" r="B36">
        <v>2000000000</v>
      </c>
    </row>
    <row spans="1:6" r="37">
      <c t="s" s="4" r="A37">
        <v>1252</v>
      </c>
    </row>
    <row spans="1:6" r="38">
      <c t="s" s="3" r="A38">
        <v>1242</v>
      </c>
    </row>
    <row spans="1:6" r="39">
      <c t="s" s="4" r="A39">
        <v>1253</v>
      </c>
      <c t="n" s="7" r="C39">
        <v>2400000000</v>
      </c>
    </row>
    <row spans="1:6" r="40">
      <c t="s" s="4" r="A40">
        <v>1254</v>
      </c>
      <c t="n" s="6" r="C40">
        <v>2400000000</v>
      </c>
    </row>
    <row spans="1:6" r="41">
      <c t="s" s="4" r="A41">
        <v>1255</v>
      </c>
    </row>
    <row spans="1:6" r="42">
      <c t="s" s="3" r="A42">
        <v>1242</v>
      </c>
    </row>
    <row spans="1:6" r="43">
      <c t="s" s="4" r="A43">
        <v>1254</v>
      </c>
      <c t="n" s="7" r="C43">
        <v>2000000000</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spans="1:2" r="1">
      <c t="s" s="1" r="A1">
        <v>224</v>
      </c>
      <c t="s" s="2" r="B1">
        <v>1</v>
      </c>
    </row>
    <row spans="1:2" r="2">
      <c t="s" s="2" r="B2">
        <v>2</v>
      </c>
    </row>
    <row spans="1:2" r="3">
      <c t="s" s="4" r="A3">
        <v>224</v>
      </c>
      <c t="s" s="4" r="B3">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spans="1:2" r="1">
      <c t="s" s="1" r="A1">
        <v>226</v>
      </c>
      <c t="s" s="2" r="B1">
        <v>1</v>
      </c>
    </row>
    <row spans="1:2" r="2">
      <c t="s" s="2" r="B2">
        <v>2</v>
      </c>
    </row>
    <row spans="1:2" r="3">
      <c t="s" s="4" r="A3">
        <v>226</v>
      </c>
      <c t="s" s="4" r="B3">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spans="1:2" r="1">
      <c t="s" s="1" r="A1">
        <v>228</v>
      </c>
      <c t="s" s="2" r="B1">
        <v>1</v>
      </c>
    </row>
    <row spans="1:2" r="2">
      <c t="s" s="2" r="B2">
        <v>2</v>
      </c>
    </row>
    <row spans="1:2" r="3">
      <c t="s" s="4" r="A3">
        <v>228</v>
      </c>
      <c t="s" s="4" r="B3">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s="1" r="A1">
        <v>230</v>
      </c>
      <c t="s" s="2" r="B1">
        <v>1</v>
      </c>
    </row>
    <row spans="1:2" r="2">
      <c t="s" s="2" r="B2">
        <v>2</v>
      </c>
    </row>
    <row spans="1:2" r="3">
      <c t="s" s="4" r="A3">
        <v>230</v>
      </c>
      <c t="s" s="4" r="B3">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t="s" s="1" r="A1">
        <v>232</v>
      </c>
      <c t="s" s="2" r="B1">
        <v>1</v>
      </c>
    </row>
    <row spans="1:2" r="2">
      <c t="s" s="2" r="B2">
        <v>2</v>
      </c>
    </row>
    <row spans="1:2" r="3">
      <c t="s" s="4" r="A3">
        <v>232</v>
      </c>
      <c t="s" s="4" r="B3">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389328</v>
      </c>
      <c t="n" s="7" r="C3">
        <v>289183</v>
      </c>
    </row>
    <row spans="1:3" r="4">
      <c t="s" s="4" r="A4">
        <v>35</v>
      </c>
      <c t="n" s="6" r="B4">
        <v>314705</v>
      </c>
      <c t="n" s="6" r="C4">
        <v>283203</v>
      </c>
    </row>
    <row spans="1:3" r="5">
      <c t="s" s="4" r="A5">
        <v>36</v>
      </c>
      <c t="n" s="6" r="B5">
        <v>24670</v>
      </c>
      <c t="n" s="6" r="C5">
        <v>15190</v>
      </c>
    </row>
    <row spans="1:3" r="6">
      <c t="s" s="4" r="A6">
        <v>37</v>
      </c>
      <c t="n" s="6" r="B6">
        <v>154199</v>
      </c>
      <c t="n" s="6" r="C6">
        <v>98974</v>
      </c>
    </row>
    <row spans="1:3" r="7">
      <c t="s" s="4" r="A7">
        <v>38</v>
      </c>
      <c t="n" s="6" r="C7">
        <v>4003</v>
      </c>
    </row>
    <row spans="1:3" r="8">
      <c t="s" s="4" r="A8">
        <v>39</v>
      </c>
      <c t="n" s="6" r="B8">
        <v>882902</v>
      </c>
      <c t="n" s="6" r="C8">
        <v>690553</v>
      </c>
    </row>
    <row spans="1:3" r="9">
      <c t="s" s="4" r="A9">
        <v>40</v>
      </c>
      <c t="n" s="6" r="B9">
        <v>1545424</v>
      </c>
      <c t="n" s="6" r="C9">
        <v>1547397</v>
      </c>
    </row>
    <row spans="1:3" r="10">
      <c t="s" s="4" r="A10">
        <v>41</v>
      </c>
      <c t="n" s="6" r="B10">
        <v>405070</v>
      </c>
      <c t="n" s="6" r="C10">
        <v>366148</v>
      </c>
    </row>
    <row spans="1:3" r="11">
      <c t="s" s="4" r="A11">
        <v>42</v>
      </c>
      <c t="n" s="6" r="B11">
        <v>328320</v>
      </c>
      <c t="n" s="6" r="C11">
        <v>404107</v>
      </c>
    </row>
    <row spans="1:3" r="12">
      <c t="s" s="4" r="A12">
        <v>43</v>
      </c>
      <c t="n" s="6" r="B12">
        <v>289898</v>
      </c>
      <c t="n" s="6" r="C12">
        <v>290585</v>
      </c>
    </row>
    <row spans="1:3" r="13">
      <c t="s" s="4" r="A13">
        <v>44</v>
      </c>
      <c t="n" s="6" r="B13">
        <v>247811</v>
      </c>
      <c t="n" s="6" r="C13">
        <v>236305</v>
      </c>
    </row>
    <row spans="1:3" r="14">
      <c t="s" s="4" r="A14">
        <v>45</v>
      </c>
      <c t="n" s="6" r="B14">
        <v>106118</v>
      </c>
      <c t="n" s="6" r="C14">
        <v>100468</v>
      </c>
    </row>
    <row spans="1:3" r="15">
      <c t="s" s="4" r="A15">
        <v>36</v>
      </c>
      <c t="n" s="6" r="B15">
        <v>5598</v>
      </c>
      <c t="n" s="6" r="C15">
        <v>7002</v>
      </c>
    </row>
    <row spans="1:3" r="16">
      <c t="s" s="4" r="A16">
        <v>46</v>
      </c>
      <c t="n" s="6" r="B16">
        <v>97159</v>
      </c>
      <c t="n" s="6" r="C16">
        <v>91016</v>
      </c>
    </row>
    <row spans="1:3" r="17">
      <c t="s" s="4" r="A17">
        <v>47</v>
      </c>
      <c t="n" s="6" r="B17">
        <v>3908300</v>
      </c>
      <c t="n" s="6" r="C17">
        <v>3733581</v>
      </c>
    </row>
    <row spans="1:3" r="18">
      <c t="s" s="3" r="A18">
        <v>48</v>
      </c>
    </row>
    <row spans="1:3" r="19">
      <c t="s" s="4" r="A19">
        <v>49</v>
      </c>
      <c t="n" s="6" r="B19">
        <v>66594</v>
      </c>
      <c t="n" s="6" r="C19">
        <v>38001</v>
      </c>
    </row>
    <row spans="1:3" r="20">
      <c t="s" s="4" r="A20">
        <v>50</v>
      </c>
      <c t="n" s="6" r="B20">
        <v>52213</v>
      </c>
      <c t="n" s="6" r="C20">
        <v>48793</v>
      </c>
    </row>
    <row spans="1:3" r="21">
      <c t="s" s="4" r="A21">
        <v>51</v>
      </c>
      <c t="n" s="6" r="B21">
        <v>50364</v>
      </c>
      <c t="n" s="6" r="C21">
        <v>43784</v>
      </c>
    </row>
    <row spans="1:3" r="22">
      <c t="s" s="4" r="A22">
        <v>52</v>
      </c>
      <c t="n" s="6" r="B22">
        <v>3468</v>
      </c>
      <c t="n" s="6" r="C22">
        <v>7127</v>
      </c>
    </row>
    <row spans="1:3" r="23">
      <c t="s" s="4" r="A23">
        <v>53</v>
      </c>
      <c t="n" s="6" r="B23">
        <v>166579</v>
      </c>
      <c t="n" s="6" r="C23">
        <v>154805</v>
      </c>
    </row>
    <row spans="1:3" r="24">
      <c t="s" s="4" r="A24">
        <v>54</v>
      </c>
      <c t="n" s="6" r="C24">
        <v>4003</v>
      </c>
    </row>
    <row spans="1:3" r="25">
      <c t="s" s="4" r="A25">
        <v>55</v>
      </c>
      <c t="n" s="6" r="B25">
        <v>339218</v>
      </c>
      <c t="n" s="6" r="C25">
        <v>296513</v>
      </c>
    </row>
    <row spans="1:3" r="26">
      <c t="s" s="4" r="A26">
        <v>56</v>
      </c>
      <c t="n" s="6" r="B26">
        <v>1379971</v>
      </c>
      <c t="n" s="6" r="C26">
        <v>1398132</v>
      </c>
    </row>
    <row spans="1:3" r="27">
      <c t="s" s="4" r="A27">
        <v>57</v>
      </c>
      <c t="n" s="6" r="B27">
        <v>216470</v>
      </c>
      <c t="n" s="6" r="C27">
        <v>211820</v>
      </c>
    </row>
    <row spans="1:3" r="28">
      <c t="s" s="4" r="A28">
        <v>58</v>
      </c>
      <c t="n" s="6" r="B28">
        <v>3663</v>
      </c>
      <c t="n" s="6" r="C28">
        <v>6974</v>
      </c>
    </row>
    <row spans="1:3" r="29">
      <c t="s" s="4" r="A29">
        <v>59</v>
      </c>
      <c t="n" s="6" r="B29">
        <v>96886</v>
      </c>
      <c t="n" s="6" r="C29">
        <v>98006</v>
      </c>
    </row>
    <row spans="1:3" r="30">
      <c t="s" s="4" r="A30">
        <v>60</v>
      </c>
      <c t="n" s="6" r="B30">
        <v>2036208</v>
      </c>
      <c t="n" s="6" r="C30">
        <v>2011445</v>
      </c>
    </row>
    <row spans="1:3" r="31">
      <c t="s" s="4" r="A31">
        <v>61</v>
      </c>
      <c t="n" s="7" r="B31">
        <v>23410</v>
      </c>
      <c t="n" s="7" r="C31">
        <v>22492</v>
      </c>
    </row>
    <row spans="1:3" r="32">
      <c t="s" s="4" r="A32">
        <v>62</v>
      </c>
      <c t="s" s="4" r="B32">
        <v>63</v>
      </c>
      <c t="s" s="4" r="C32">
        <v>63</v>
      </c>
    </row>
    <row spans="1:3" r="33">
      <c t="s" s="3" r="A33">
        <v>64</v>
      </c>
    </row>
    <row spans="1:3" r="34">
      <c t="s" s="4" r="A34">
        <v>65</v>
      </c>
      <c t="n" s="7" r="B34">
        <v>20277</v>
      </c>
      <c t="n" s="7" r="C34">
        <v>20278</v>
      </c>
    </row>
    <row spans="1:3" r="35">
      <c t="s" s="4" r="A35">
        <v>66</v>
      </c>
      <c t="n" s="6" r="B35">
        <v>241891</v>
      </c>
      <c t="n" s="6" r="C35">
        <v>171270</v>
      </c>
    </row>
    <row spans="1:3" r="36">
      <c t="s" s="4" r="A36">
        <v>67</v>
      </c>
      <c t="n" s="6" r="B36">
        <v>-33544</v>
      </c>
      <c t="n" s="6" r="C36">
        <v>-11926</v>
      </c>
    </row>
    <row spans="1:3" r="37">
      <c t="s" s="4" r="A37">
        <v>68</v>
      </c>
      <c t="n" s="6" r="B37">
        <v>-641664</v>
      </c>
      <c t="n" s="6" r="C37">
        <v>-453230</v>
      </c>
    </row>
    <row spans="1:3" r="38">
      <c t="s" s="4" r="A38">
        <v>69</v>
      </c>
      <c t="n" s="6" r="B38">
        <v>2256058</v>
      </c>
      <c t="n" s="6" r="C38">
        <v>1966370</v>
      </c>
    </row>
    <row spans="1:3" r="39">
      <c t="s" s="4" r="A39">
        <v>70</v>
      </c>
      <c t="n" s="6" r="B39">
        <v>1843018</v>
      </c>
      <c t="n" s="6" r="C39">
        <v>1692762</v>
      </c>
    </row>
    <row spans="1:3" r="40">
      <c t="s" s="4" r="A40">
        <v>71</v>
      </c>
      <c t="n" s="6" r="B40">
        <v>5664</v>
      </c>
      <c t="n" s="6" r="C40">
        <v>6882</v>
      </c>
    </row>
    <row spans="1:3" r="41">
      <c t="s" s="4" r="A41">
        <v>72</v>
      </c>
      <c t="n" s="6" r="B41">
        <v>1848682</v>
      </c>
      <c t="n" s="6" r="C41">
        <v>1699644</v>
      </c>
    </row>
    <row spans="1:3" r="42">
      <c t="s" s="4" r="A42">
        <v>73</v>
      </c>
      <c t="n" s="7" r="B42">
        <v>3908300</v>
      </c>
      <c t="n" s="7" r="C42">
        <v>37335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t="s" s="1" r="A1">
        <v>234</v>
      </c>
      <c t="s" s="2" r="B1">
        <v>1</v>
      </c>
    </row>
    <row spans="1:2" r="2">
      <c t="s" s="2" r="B2">
        <v>2</v>
      </c>
    </row>
    <row spans="1:2" r="3">
      <c t="s" s="4" r="A3">
        <v>234</v>
      </c>
      <c t="s" s="4" r="B3">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t="s" s="1" r="A1">
        <v>236</v>
      </c>
      <c t="s" s="2" r="B1">
        <v>1</v>
      </c>
    </row>
    <row spans="1:2" r="2">
      <c t="s" s="2" r="B2">
        <v>2</v>
      </c>
    </row>
    <row spans="1:2" r="3">
      <c t="s" s="4" r="A3">
        <v>236</v>
      </c>
      <c t="s" s="4" r="B3">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80"/>
  </cols>
  <sheetData>
    <row spans="1:2" r="1">
      <c t="s" s="1" r="A1">
        <v>238</v>
      </c>
      <c t="s" s="2" r="B1">
        <v>1</v>
      </c>
    </row>
    <row spans="1:2" r="2">
      <c t="s" s="2" r="B2">
        <v>2</v>
      </c>
    </row>
    <row spans="1:2" r="3">
      <c t="s" s="4" r="A3">
        <v>238</v>
      </c>
      <c t="s" s="4" r="B3">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t="s" s="1" r="A1">
        <v>240</v>
      </c>
      <c t="s" s="2" r="B1">
        <v>1</v>
      </c>
    </row>
    <row spans="1:2" r="2">
      <c t="s" s="2" r="B2">
        <v>2</v>
      </c>
    </row>
    <row spans="1:2" r="3">
      <c t="s" s="4" r="A3">
        <v>240</v>
      </c>
      <c t="s" s="4" r="B3">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s="1" r="A1">
        <v>242</v>
      </c>
      <c t="s" s="2" r="B1">
        <v>1</v>
      </c>
    </row>
    <row spans="1:2" r="2">
      <c t="s" s="2" r="B2">
        <v>2</v>
      </c>
    </row>
    <row spans="1:2" r="3">
      <c t="s" s="4" r="A3">
        <v>242</v>
      </c>
      <c t="s" s="4" r="B3">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s="1" r="A1">
        <v>244</v>
      </c>
      <c t="s" s="2" r="B1">
        <v>1</v>
      </c>
    </row>
    <row spans="1:2" r="2">
      <c t="s" s="2" r="B2">
        <v>2</v>
      </c>
    </row>
    <row spans="1:2" r="3">
      <c t="s" s="4" r="A3">
        <v>244</v>
      </c>
      <c t="s" s="4" r="B3">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s="1" r="A1">
        <v>246</v>
      </c>
      <c t="s" s="2" r="B1">
        <v>1</v>
      </c>
    </row>
    <row spans="1:2" r="2">
      <c t="s" s="2" r="B2">
        <v>2</v>
      </c>
    </row>
    <row spans="1:2" r="3">
      <c t="s" s="4" r="A3">
        <v>246</v>
      </c>
      <c t="s" s="4" r="B3">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
    <col customWidth="1" max="2" min="2" width="80"/>
  </cols>
  <sheetData>
    <row spans="1:2" r="1">
      <c t="s" s="1" r="A1">
        <v>248</v>
      </c>
      <c t="s" s="2" r="B1">
        <v>1</v>
      </c>
    </row>
    <row spans="1:2" r="2">
      <c t="s" s="2" r="B2">
        <v>2</v>
      </c>
    </row>
    <row spans="1:2" r="3">
      <c t="s" s="4" r="A3">
        <v>248</v>
      </c>
      <c t="s" s="4" r="B3">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t="s" s="1" r="A1">
        <v>250</v>
      </c>
      <c t="s" s="2" r="B1">
        <v>1</v>
      </c>
    </row>
    <row spans="1:2" r="2">
      <c t="s" s="2" r="B2">
        <v>2</v>
      </c>
    </row>
    <row spans="1:2" r="3">
      <c t="s" s="4" r="A3">
        <v>250</v>
      </c>
      <c t="s" s="4" r="B3">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spans="1:2" r="1">
      <c t="s" s="1" r="A1">
        <v>183</v>
      </c>
      <c t="s" s="2" r="B1">
        <v>1</v>
      </c>
    </row>
    <row spans="1:2" r="2">
      <c t="s" s="2" r="B2">
        <v>2</v>
      </c>
    </row>
    <row spans="1:2" r="3">
      <c t="s" s="4" r="A3">
        <v>183</v>
      </c>
      <c t="s" s="4" r="B3">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4</v>
      </c>
      <c t="s" s="2" r="B1">
        <v>2</v>
      </c>
      <c t="s" s="2" r="C1">
        <v>32</v>
      </c>
    </row>
    <row spans="1:3" r="2">
      <c t="s" s="4" r="A2">
        <v>75</v>
      </c>
      <c t="n" s="7" r="B2">
        <v>4000</v>
      </c>
      <c t="n" s="7" r="C2">
        <v>5200</v>
      </c>
    </row>
    <row spans="1:3" r="3">
      <c t="s" s="4" r="A3">
        <v>76</v>
      </c>
      <c t="n" s="6" r="B3">
        <v>680582</v>
      </c>
      <c t="n" s="6" r="C3">
        <v>613266</v>
      </c>
    </row>
    <row spans="1:3" r="4">
      <c t="s" s="4" r="A4">
        <v>77</v>
      </c>
      <c t="n" s="6" r="B4">
        <v>257096</v>
      </c>
      <c t="n" s="6" r="C4">
        <v>181928</v>
      </c>
    </row>
    <row spans="1:3" r="5">
      <c t="s" s="4" r="A5">
        <v>78</v>
      </c>
      <c t="n" s="7" r="B5">
        <v>457328</v>
      </c>
      <c t="n" s="7" r="C5">
        <v>423196</v>
      </c>
    </row>
    <row spans="1:3" r="6">
      <c t="s" s="4" r="A6">
        <v>79</v>
      </c>
      <c t="n" s="8" r="B6">
        <v>0.1</v>
      </c>
      <c t="n" s="8" r="C6">
        <v>0.1</v>
      </c>
    </row>
    <row spans="1:3" r="7">
      <c t="s" s="4" r="A7">
        <v>80</v>
      </c>
      <c t="n" s="6" r="B7">
        <v>600000000</v>
      </c>
      <c t="n" s="6" r="C7">
        <v>600000000</v>
      </c>
    </row>
    <row spans="1:3" r="8">
      <c t="s" s="4" r="A8">
        <v>81</v>
      </c>
      <c t="n" s="6" r="B8">
        <v>202769000</v>
      </c>
      <c t="n" s="6" r="C8">
        <v>202775000</v>
      </c>
    </row>
    <row spans="1:3" r="9">
      <c t="s" s="4" r="A9">
        <v>82</v>
      </c>
      <c t="n" s="6" r="B9">
        <v>182781000</v>
      </c>
      <c t="n" s="6" r="C9">
        <v>184939000</v>
      </c>
    </row>
    <row spans="1:3" r="10">
      <c t="s" s="4" r="A10">
        <v>83</v>
      </c>
      <c t="n" s="6" r="B10">
        <v>19988000</v>
      </c>
      <c t="n" s="6" r="C10">
        <v>17836000</v>
      </c>
    </row>
    <row spans="1:3" r="11">
      <c t="s" s="4" r="A11">
        <v>84</v>
      </c>
    </row>
    <row spans="1:3" r="12">
      <c t="s" s="4" r="A12">
        <v>77</v>
      </c>
      <c t="n" s="7" r="B12">
        <v>287900</v>
      </c>
      <c t="n" s="7" r="C12">
        <v>276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spans="1:2" r="1">
      <c t="s" s="1" r="A1">
        <v>253</v>
      </c>
      <c t="s" s="2" r="B1">
        <v>1</v>
      </c>
    </row>
    <row spans="1:2" r="2">
      <c t="s" s="2" r="B2">
        <v>2</v>
      </c>
    </row>
    <row spans="1:2" r="3">
      <c t="s" s="4" r="A3">
        <v>253</v>
      </c>
      <c t="s" s="4" r="B3">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0"/>
    <col customWidth="1" max="2" min="2" width="80"/>
  </cols>
  <sheetData>
    <row spans="1:2" r="1">
      <c t="s" s="1" r="A1">
        <v>255</v>
      </c>
      <c t="s" s="2" r="B1">
        <v>1</v>
      </c>
    </row>
    <row spans="1:2" r="2">
      <c t="s" s="2" r="B2">
        <v>2</v>
      </c>
    </row>
    <row spans="1:2" r="3">
      <c t="s" s="4" r="A3">
        <v>255</v>
      </c>
      <c t="s" s="4" r="B3">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s="1" r="A1">
        <v>257</v>
      </c>
      <c t="s" s="2" r="B1">
        <v>1</v>
      </c>
    </row>
    <row spans="1:2" r="2">
      <c t="s" s="2" r="B2">
        <v>2</v>
      </c>
    </row>
    <row spans="1:2" r="3">
      <c t="s" s="4" r="A3">
        <v>257</v>
      </c>
      <c t="s" s="4" r="B3">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s="1" r="A1">
        <v>259</v>
      </c>
      <c t="s" s="2" r="B1">
        <v>1</v>
      </c>
    </row>
    <row spans="1:2" r="2">
      <c t="s" s="2" r="B2">
        <v>2</v>
      </c>
    </row>
    <row spans="1:2" r="3">
      <c t="s" s="4" r="A3">
        <v>259</v>
      </c>
      <c t="s" s="4" r="B3">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t="s" s="1" r="A1">
        <v>261</v>
      </c>
      <c t="s" s="2" r="B1">
        <v>1</v>
      </c>
    </row>
    <row spans="1:2" r="2">
      <c t="s" s="2" r="B2">
        <v>2</v>
      </c>
    </row>
    <row spans="1:2" r="3">
      <c t="s" s="4" r="A3">
        <v>261</v>
      </c>
      <c t="s" s="4" r="B3">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t="s" s="1" r="A1">
        <v>263</v>
      </c>
      <c t="s" s="2" r="B1">
        <v>1</v>
      </c>
    </row>
    <row spans="1:2" r="2">
      <c t="s" s="2" r="B2">
        <v>2</v>
      </c>
    </row>
    <row spans="1:2" r="3">
      <c t="s" s="4" r="A3">
        <v>263</v>
      </c>
      <c t="s" s="4" r="B3">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s="1" r="A1">
        <v>265</v>
      </c>
      <c t="s" s="2" r="B1">
        <v>1</v>
      </c>
    </row>
    <row spans="1:2" r="2">
      <c t="s" s="2" r="B2">
        <v>2</v>
      </c>
    </row>
    <row spans="1:2" r="3">
      <c t="s" s="4" r="A3">
        <v>265</v>
      </c>
      <c t="s" s="4" r="B3">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80"/>
  </cols>
  <sheetData>
    <row spans="1:2" r="1">
      <c t="s" s="1" r="A1">
        <v>267</v>
      </c>
      <c t="s" s="2" r="B1">
        <v>1</v>
      </c>
    </row>
    <row spans="1:2" r="2">
      <c t="s" s="2" r="B2">
        <v>2</v>
      </c>
    </row>
    <row spans="1:2" r="3">
      <c t="s" s="4" r="A3">
        <v>268</v>
      </c>
      <c t="s" s="4" r="B3">
        <v>269</v>
      </c>
    </row>
    <row spans="1:2" r="4">
      <c t="s" s="4" r="A4">
        <v>270</v>
      </c>
      <c t="s" s="4" r="B4">
        <v>271</v>
      </c>
    </row>
    <row spans="1:2" r="5">
      <c t="s" s="4" r="A5">
        <v>272</v>
      </c>
      <c t="s" s="4" r="B5">
        <v>273</v>
      </c>
    </row>
    <row spans="1:2" r="6">
      <c t="s" s="4" r="A6">
        <v>274</v>
      </c>
      <c t="s" s="4" r="B6">
        <v>275</v>
      </c>
    </row>
    <row spans="1:2" r="7">
      <c t="s" s="4" r="A7">
        <v>276</v>
      </c>
      <c t="s" s="4" r="B7">
        <v>277</v>
      </c>
    </row>
    <row spans="1:2" r="8">
      <c t="s" s="4" r="A8">
        <v>278</v>
      </c>
      <c t="s" s="4" r="B8">
        <v>279</v>
      </c>
    </row>
    <row spans="1:2" r="9">
      <c t="s" s="4" r="A9">
        <v>280</v>
      </c>
      <c t="s" s="4" r="B9">
        <v>281</v>
      </c>
    </row>
    <row spans="1:2" r="10">
      <c t="s" s="4" r="A10">
        <v>282</v>
      </c>
      <c t="s" s="4" r="B10">
        <v>283</v>
      </c>
    </row>
    <row spans="1:2" r="11">
      <c t="s" s="4" r="A11">
        <v>284</v>
      </c>
      <c t="s" s="4" r="B11">
        <v>285</v>
      </c>
    </row>
    <row spans="1:2" r="12">
      <c t="s" s="4" r="A12">
        <v>286</v>
      </c>
      <c t="s" s="4" r="B12">
        <v>287</v>
      </c>
    </row>
    <row spans="1:2" r="13">
      <c t="s" s="4" r="A13">
        <v>288</v>
      </c>
      <c t="s" s="4" r="B13">
        <v>289</v>
      </c>
    </row>
    <row spans="1:2" r="14">
      <c t="s" s="4" r="A14">
        <v>290</v>
      </c>
      <c t="s" s="4" r="B14">
        <v>291</v>
      </c>
    </row>
    <row spans="1:2" r="15">
      <c t="s" s="4" r="A15">
        <v>292</v>
      </c>
      <c t="s" s="4" r="B15">
        <v>293</v>
      </c>
    </row>
    <row spans="1:2" r="16">
      <c t="s" s="4" r="A16">
        <v>294</v>
      </c>
      <c t="s" s="4" r="B16">
        <v>295</v>
      </c>
    </row>
    <row spans="1:2" r="17">
      <c t="s" s="4" r="A17">
        <v>296</v>
      </c>
      <c t="s" s="4" r="B17">
        <v>297</v>
      </c>
    </row>
    <row spans="1:2" r="18">
      <c t="s" s="4" r="A18">
        <v>298</v>
      </c>
      <c t="s" s="4" r="B18">
        <v>299</v>
      </c>
    </row>
    <row spans="1:2" r="19">
      <c t="s" s="4" r="A19">
        <v>300</v>
      </c>
      <c t="s" s="4" r="B19">
        <v>301</v>
      </c>
    </row>
    <row spans="1:2" r="20">
      <c t="s" s="4" r="A20">
        <v>302</v>
      </c>
      <c t="s" s="4" r="B20">
        <v>303</v>
      </c>
    </row>
    <row spans="1:2" r="21">
      <c t="s" s="4" r="A21">
        <v>304</v>
      </c>
      <c t="s" s="4" r="B21">
        <v>305</v>
      </c>
    </row>
    <row spans="1:2" r="22">
      <c t="s" s="4" r="A22">
        <v>306</v>
      </c>
      <c t="s" s="4" r="B22">
        <v>307</v>
      </c>
    </row>
    <row spans="1:2" r="23">
      <c t="s" s="4" r="A23">
        <v>308</v>
      </c>
      <c t="s" s="4" r="B23">
        <v>309</v>
      </c>
    </row>
    <row spans="1:2" r="24">
      <c t="s" s="4" r="A24">
        <v>310</v>
      </c>
      <c t="s" s="4" r="B24">
        <v>311</v>
      </c>
    </row>
    <row spans="1:2" r="25">
      <c t="s" s="4" r="A25">
        <v>312</v>
      </c>
      <c t="s" s="4" r="B25">
        <v>313</v>
      </c>
    </row>
    <row spans="1:2" r="26">
      <c t="s" s="4" r="A26">
        <v>314</v>
      </c>
      <c t="s" s="4" r="B26">
        <v>315</v>
      </c>
    </row>
    <row spans="1:2" r="27">
      <c t="s" s="4" r="A27">
        <v>316</v>
      </c>
      <c t="s" s="4" r="B27">
        <v>317</v>
      </c>
    </row>
    <row spans="1:2" r="28">
      <c t="s" s="4" r="A28">
        <v>318</v>
      </c>
      <c t="s" s="4" r="B28">
        <v>319</v>
      </c>
    </row>
    <row spans="1:2" r="29">
      <c t="s" s="4" r="A29">
        <v>320</v>
      </c>
      <c t="s" s="4" r="B29">
        <v>321</v>
      </c>
    </row>
    <row spans="1:2" r="30">
      <c t="s" s="4" r="A30">
        <v>322</v>
      </c>
      <c t="s" s="4" r="B30">
        <v>323</v>
      </c>
    </row>
    <row spans="1:2" r="31">
      <c t="s" s="4" r="A31">
        <v>324</v>
      </c>
      <c t="s" s="4" r="B31">
        <v>325</v>
      </c>
    </row>
    <row spans="1:2" r="32">
      <c t="s" s="4" r="A32">
        <v>326</v>
      </c>
      <c t="s" s="4" r="B32">
        <v>327</v>
      </c>
    </row>
    <row spans="1:2" r="33">
      <c t="s" s="4" r="A33">
        <v>328</v>
      </c>
      <c t="s" s="4" r="B33">
        <v>329</v>
      </c>
    </row>
    <row spans="1:2" r="34">
      <c t="s" s="4" r="A34">
        <v>330</v>
      </c>
      <c t="s" s="4" r="B34">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spans="1:2" r="1">
      <c t="s" s="1" r="A1">
        <v>332</v>
      </c>
      <c t="s" s="2" r="B1">
        <v>1</v>
      </c>
    </row>
    <row spans="1:2" r="2">
      <c t="s" s="2" r="B2">
        <v>2</v>
      </c>
    </row>
    <row spans="1:2" r="3">
      <c t="s" s="4" r="A3">
        <v>333</v>
      </c>
      <c t="s" s="4" r="B3">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35</v>
      </c>
      <c t="s" s="2" r="B1">
        <v>1</v>
      </c>
    </row>
    <row spans="1:2" r="2">
      <c t="s" s="2" r="B2">
        <v>2</v>
      </c>
    </row>
    <row spans="1:2" r="3">
      <c t="s" s="4" r="A3">
        <v>336</v>
      </c>
      <c t="s" s="4" r="B3">
        <v>337</v>
      </c>
    </row>
    <row spans="1:2" r="4">
      <c t="s" s="4" r="A4">
        <v>338</v>
      </c>
      <c t="s" s="4" r="B4">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42"/>
    <col customWidth="1" max="3" min="3" width="16"/>
    <col customWidth="1" max="4" min="4" width="14"/>
    <col customWidth="1" max="5" min="5" width="14"/>
  </cols>
  <sheetData>
    <row spans="1:5" r="1">
      <c t="s" s="1" r="A1">
        <v>85</v>
      </c>
      <c t="s" s="2" r="C1">
        <v>1</v>
      </c>
    </row>
    <row spans="1:5" r="2">
      <c t="s" s="2" r="C2">
        <v>2</v>
      </c>
      <c t="s" s="2" r="D2">
        <v>32</v>
      </c>
      <c t="s" s="2" r="E2">
        <v>86</v>
      </c>
    </row>
    <row spans="1:5" r="3">
      <c t="s" s="4" r="A3">
        <v>87</v>
      </c>
      <c t="n" s="7" r="C3">
        <v>2779541</v>
      </c>
      <c t="n" s="7" r="D3">
        <v>2446877</v>
      </c>
      <c t="n" s="7" r="E3">
        <v>2064305</v>
      </c>
    </row>
    <row spans="1:5" r="4">
      <c t="s" s="4" r="A4">
        <v>88</v>
      </c>
      <c t="n" s="6" r="C4">
        <v>1855181</v>
      </c>
      <c t="n" s="6" r="D4">
        <v>1668892</v>
      </c>
      <c t="n" s="6" r="E4">
        <v>1369438</v>
      </c>
    </row>
    <row spans="1:5" r="5">
      <c t="s" s="4" r="A5">
        <v>89</v>
      </c>
      <c t="n" s="6" r="C5">
        <v>390253</v>
      </c>
      <c t="n" s="6" r="D5">
        <v>346345</v>
      </c>
      <c t="n" s="6" r="E5">
        <v>312367</v>
      </c>
    </row>
    <row spans="1:5" r="6">
      <c t="s" s="4" r="A6">
        <v>90</v>
      </c>
      <c t="n" s="6" r="C6">
        <v>2245434</v>
      </c>
      <c t="n" s="6" r="D6">
        <v>2015237</v>
      </c>
      <c t="n" s="6" r="E6">
        <v>1681805</v>
      </c>
    </row>
    <row spans="1:5" r="7">
      <c t="s" s="4" r="A7">
        <v>91</v>
      </c>
      <c t="n" s="6" r="C7">
        <v>534107</v>
      </c>
      <c t="n" s="6" r="D7">
        <v>431640</v>
      </c>
      <c t="n" s="6" r="E7">
        <v>382500</v>
      </c>
    </row>
    <row spans="1:5" r="8">
      <c t="s" s="4" r="A8">
        <v>92</v>
      </c>
      <c t="n" s="6" r="C8">
        <v>-37219</v>
      </c>
      <c t="n" s="6" r="D8">
        <v>-38711</v>
      </c>
      <c t="n" s="6" r="E8">
        <v>-30024</v>
      </c>
    </row>
    <row spans="1:5" r="9">
      <c t="s" s="4" r="A9">
        <v>93</v>
      </c>
      <c t="n" s="6" r="C9">
        <v>496888</v>
      </c>
      <c t="n" s="6" r="D9">
        <v>392929</v>
      </c>
      <c t="n" s="6" r="E9">
        <v>352476</v>
      </c>
    </row>
    <row spans="1:5" r="10">
      <c t="s" s="4" r="A10">
        <v>94</v>
      </c>
      <c t="n" s="6" r="C10">
        <v>151364</v>
      </c>
      <c t="n" s="6" r="D10">
        <v>129761</v>
      </c>
      <c t="n" s="6" r="E10">
        <v>110981</v>
      </c>
    </row>
    <row spans="1:5" r="11">
      <c t="s" s="4" r="A11">
        <v>95</v>
      </c>
      <c t="n" s="6" r="C11">
        <v>345524</v>
      </c>
      <c t="n" s="6" r="D11">
        <v>263168</v>
      </c>
      <c t="n" s="6" r="E11">
        <v>241495</v>
      </c>
    </row>
    <row spans="1:5" r="12">
      <c t="s" s="4" r="A12">
        <v>96</v>
      </c>
      <c t="n" s="6" r="C12">
        <v>22106</v>
      </c>
      <c t="n" s="6" r="D12">
        <v>17583</v>
      </c>
      <c t="n" s="6" r="E12">
        <v>13047</v>
      </c>
    </row>
    <row spans="1:5" r="13">
      <c t="s" s="4" r="A13">
        <v>97</v>
      </c>
      <c t="n" s="6" r="C13">
        <v>367630</v>
      </c>
      <c t="n" s="6" r="D13">
        <v>280751</v>
      </c>
      <c t="n" s="6" r="E13">
        <v>254542</v>
      </c>
    </row>
    <row spans="1:5" r="14">
      <c t="s" s="4" r="A14">
        <v>98</v>
      </c>
      <c t="n" s="6" r="C14">
        <v>1411</v>
      </c>
      <c t="n" s="6" r="D14">
        <v>48655</v>
      </c>
      <c t="n" s="6" r="E14">
        <v>2055</v>
      </c>
    </row>
    <row spans="1:5" r="15">
      <c t="s" s="4" r="A15">
        <v>99</v>
      </c>
      <c t="n" s="6" r="C15">
        <v>369041</v>
      </c>
      <c t="n" s="6" r="D15">
        <v>329406</v>
      </c>
      <c t="n" s="6" r="E15">
        <v>256597</v>
      </c>
    </row>
    <row spans="1:5" r="16">
      <c t="s" s="4" r="A16">
        <v>100</v>
      </c>
      <c t="n" s="6" r="C16">
        <v>-4997</v>
      </c>
      <c t="n" s="6" r="D16">
        <v>-6534</v>
      </c>
      <c t="n" s="6" r="E16">
        <v>-11847</v>
      </c>
    </row>
    <row spans="1:5" r="17">
      <c t="s" s="4" r="A17">
        <v>99</v>
      </c>
      <c t="n" s="7" r="C17">
        <v>364044</v>
      </c>
      <c t="n" s="7" r="D17">
        <v>322872</v>
      </c>
      <c t="n" s="7" r="E17">
        <v>244750</v>
      </c>
    </row>
    <row spans="1:5" r="18">
      <c t="s" s="3" r="A18">
        <v>101</v>
      </c>
    </row>
    <row spans="1:5" r="19">
      <c t="s" s="4" r="A19">
        <v>102</v>
      </c>
      <c t="n" s="8" r="C19">
        <v>1.97</v>
      </c>
      <c t="n" s="8" r="D19">
        <v>1.48</v>
      </c>
      <c t="n" s="8" r="E19">
        <v>1.31</v>
      </c>
    </row>
    <row spans="1:5" r="20">
      <c t="s" s="4" r="A20">
        <v>103</v>
      </c>
      <c t="n" s="9" r="C20">
        <v>0.01</v>
      </c>
      <c t="n" s="9" r="D20">
        <v>0.26</v>
      </c>
      <c t="n" s="9" r="E20">
        <v>-0.01</v>
      </c>
    </row>
    <row spans="1:5" r="21">
      <c t="s" s="4" r="A21">
        <v>104</v>
      </c>
      <c t="s" s="4" r="B21">
        <v>105</v>
      </c>
      <c t="n" s="9" r="C21">
        <v>1.98</v>
      </c>
      <c t="n" s="9" r="D21">
        <v>1.73</v>
      </c>
      <c t="n" s="9" r="E21">
        <v>1.3</v>
      </c>
    </row>
    <row spans="1:5" r="22">
      <c t="s" s="3" r="A22">
        <v>106</v>
      </c>
    </row>
    <row spans="1:5" r="23">
      <c t="s" s="4" r="A23">
        <v>102</v>
      </c>
      <c t="n" s="9" r="C23">
        <v>1.96</v>
      </c>
      <c t="n" s="9" r="D23">
        <v>1.47</v>
      </c>
      <c t="n" s="9" r="E23">
        <v>1.3</v>
      </c>
    </row>
    <row spans="1:5" r="24">
      <c t="s" s="4" r="A24">
        <v>103</v>
      </c>
      <c t="n" s="9" r="C24">
        <v>0.01</v>
      </c>
      <c t="n" s="9" r="D24">
        <v>0.25</v>
      </c>
      <c t="n" s="9" r="E24">
        <v>-0.01</v>
      </c>
    </row>
    <row spans="1:5" r="25">
      <c t="s" s="4" r="A25">
        <v>104</v>
      </c>
      <c t="s" s="4" r="B25">
        <v>105</v>
      </c>
      <c t="n" s="8" r="C25">
        <v>1.97</v>
      </c>
      <c t="n" s="8" r="D25">
        <v>1.72</v>
      </c>
      <c t="n" s="8" r="E25">
        <v>1.29</v>
      </c>
    </row>
    <row spans="1:5" r="26">
      <c t="s" s="3" r="A26">
        <v>107</v>
      </c>
    </row>
    <row spans="1:5" r="27">
      <c t="s" s="4" r="A27">
        <v>108</v>
      </c>
      <c t="n" s="7" r="C27">
        <v>362633</v>
      </c>
      <c t="n" s="7" r="D27">
        <v>275216</v>
      </c>
      <c t="n" s="7" r="E27">
        <v>246893</v>
      </c>
    </row>
    <row spans="1:5" r="28">
      <c t="s" s="4" r="A28">
        <v>109</v>
      </c>
      <c t="n" s="6" r="C28">
        <v>1411</v>
      </c>
      <c t="n" s="6" r="D28">
        <v>47656</v>
      </c>
      <c t="n" s="6" r="E28">
        <v>-2143</v>
      </c>
    </row>
    <row spans="1:5" r="29">
      <c t="s" s="4" r="A29">
        <v>99</v>
      </c>
      <c t="n" s="7" r="C29">
        <v>364044</v>
      </c>
      <c t="n" s="7" r="D29">
        <v>322872</v>
      </c>
      <c t="n" s="7" r="E29">
        <v>244750</v>
      </c>
    </row>
    <row spans="1:5" r="30">
      <c t="n" r="A30"/>
    </row>
    <row spans="1:5" r="31">
      <c t="s" s="4" r="A31">
        <v>105</v>
      </c>
      <c t="s" s="4" r="B31">
        <v>110</v>
      </c>
    </row>
  </sheetData>
  <mergeCells count="4">
    <mergeCell ref="A1:B2"/>
    <mergeCell ref="C1:E1"/>
    <mergeCell ref="A30:D30"/>
    <mergeCell ref="B31:D3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s="1" r="A1">
        <v>340</v>
      </c>
      <c t="s" s="2" r="B1">
        <v>1</v>
      </c>
    </row>
    <row spans="1:2" r="2">
      <c t="s" s="2" r="B2">
        <v>2</v>
      </c>
    </row>
    <row spans="1:2" r="3">
      <c t="s" s="4" r="A3">
        <v>341</v>
      </c>
      <c t="s" s="4" r="B3">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80"/>
  </cols>
  <sheetData>
    <row spans="1:2" r="1">
      <c t="s" s="1" r="A1">
        <v>343</v>
      </c>
      <c t="s" s="2" r="B1">
        <v>1</v>
      </c>
    </row>
    <row spans="1:2" r="2">
      <c t="s" s="2" r="B2">
        <v>2</v>
      </c>
    </row>
    <row spans="1:2" r="3">
      <c t="s" s="4" r="A3">
        <v>224</v>
      </c>
      <c t="s" s="4" r="B3">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345</v>
      </c>
      <c t="s" s="2" r="B1">
        <v>1</v>
      </c>
    </row>
    <row spans="1:2" r="2">
      <c t="s" s="2" r="B2">
        <v>2</v>
      </c>
    </row>
    <row spans="1:2" r="3">
      <c t="s" s="4" r="A3">
        <v>346</v>
      </c>
      <c t="s" s="4" r="B3">
        <v>347</v>
      </c>
    </row>
    <row spans="1:2" r="4">
      <c t="s" s="4" r="A4">
        <v>348</v>
      </c>
      <c t="s" s="4" r="B4">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38"/>
    <col customWidth="1" max="2" min="2" width="80"/>
  </cols>
  <sheetData>
    <row spans="1:2" r="1">
      <c t="s" s="1" r="A1">
        <v>350</v>
      </c>
      <c t="s" s="2" r="B1">
        <v>1</v>
      </c>
    </row>
    <row spans="1:2" r="2">
      <c t="s" s="2" r="B2">
        <v>2</v>
      </c>
    </row>
    <row spans="1:2" r="3">
      <c t="s" s="4" r="A3">
        <v>351</v>
      </c>
    </row>
    <row spans="1:2" r="4">
      <c t="s" s="4" r="A4">
        <v>352</v>
      </c>
      <c t="s" s="4" r="B4">
        <v>353</v>
      </c>
    </row>
    <row spans="1:2" r="5">
      <c t="s" s="4" r="A5">
        <v>354</v>
      </c>
      <c t="s" s="4" r="B5">
        <v>355</v>
      </c>
    </row>
    <row spans="1:2" r="6">
      <c t="s" s="4" r="A6">
        <v>356</v>
      </c>
      <c t="s" s="4" r="B6">
        <v>357</v>
      </c>
    </row>
    <row spans="1:2" r="7">
      <c t="s" s="4" r="A7">
        <v>84</v>
      </c>
    </row>
    <row spans="1:2" r="8">
      <c t="s" s="4" r="A8">
        <v>352</v>
      </c>
      <c t="s" s="4" r="B8">
        <v>358</v>
      </c>
    </row>
    <row spans="1:2" r="9">
      <c t="s" s="4" r="A9">
        <v>354</v>
      </c>
      <c t="s" s="4" r="B9">
        <v>359</v>
      </c>
    </row>
    <row spans="1:2" r="10">
      <c t="s" s="4" r="A10">
        <v>356</v>
      </c>
      <c t="s" s="4" r="B10">
        <v>360</v>
      </c>
    </row>
    <row spans="1:2" r="11">
      <c t="s" s="4" r="A11">
        <v>361</v>
      </c>
    </row>
    <row spans="1:2" r="12">
      <c t="s" s="4" r="A12">
        <v>352</v>
      </c>
      <c t="s" s="4" r="B12">
        <v>362</v>
      </c>
    </row>
    <row spans="1:2" r="13">
      <c t="s" s="4" r="A13">
        <v>354</v>
      </c>
      <c t="s" s="4" r="B13">
        <v>363</v>
      </c>
    </row>
    <row spans="1:2" r="14">
      <c t="s" s="4" r="A14">
        <v>356</v>
      </c>
      <c t="s" s="4" r="B14">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7"/>
    <col customWidth="1" max="2" min="2" width="80"/>
  </cols>
  <sheetData>
    <row spans="1:2" r="1">
      <c t="s" s="1" r="A1">
        <v>365</v>
      </c>
      <c t="s" s="2" r="B1">
        <v>1</v>
      </c>
    </row>
    <row spans="1:2" r="2">
      <c t="s" s="2" r="B2">
        <v>2</v>
      </c>
    </row>
    <row spans="1:2" r="3">
      <c t="s" s="4" r="A3">
        <v>366</v>
      </c>
      <c t="s" s="4" r="B3">
        <v>367</v>
      </c>
    </row>
    <row spans="1:2" r="4">
      <c t="s" s="4" r="A4">
        <v>351</v>
      </c>
    </row>
    <row spans="1:2" r="5">
      <c t="s" s="4" r="A5">
        <v>368</v>
      </c>
      <c t="s" s="4" r="B5">
        <v>369</v>
      </c>
    </row>
    <row spans="1:2" r="6">
      <c t="s" s="4" r="A6">
        <v>370</v>
      </c>
    </row>
    <row spans="1:2" r="7">
      <c t="s" s="4" r="A7">
        <v>368</v>
      </c>
      <c t="s" s="4" r="B7">
        <v>3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372</v>
      </c>
      <c t="s" s="2" r="B1">
        <v>1</v>
      </c>
    </row>
    <row spans="1:2" r="2">
      <c t="s" s="2" r="B2">
        <v>2</v>
      </c>
    </row>
    <row spans="1:2" r="3">
      <c t="s" s="4" r="A3">
        <v>373</v>
      </c>
      <c t="s" s="4" r="B3">
        <v>374</v>
      </c>
    </row>
    <row spans="1:2" r="4">
      <c t="s" s="4" r="A4">
        <v>84</v>
      </c>
    </row>
    <row spans="1:2" r="5">
      <c t="s" s="4" r="A5">
        <v>373</v>
      </c>
      <c t="s" s="4" r="B5">
        <v>3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s="1" r="A1">
        <v>376</v>
      </c>
      <c t="s" s="2" r="B1">
        <v>1</v>
      </c>
    </row>
    <row spans="1:2" r="2">
      <c t="s" s="2" r="B2">
        <v>2</v>
      </c>
    </row>
    <row spans="1:2" r="3">
      <c t="s" s="4" r="A3">
        <v>377</v>
      </c>
      <c t="s" s="4" r="B3">
        <v>3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t="s" s="1" r="A1">
        <v>379</v>
      </c>
      <c t="s" s="2" r="B1">
        <v>1</v>
      </c>
    </row>
    <row spans="1:2" r="2">
      <c t="s" s="2" r="B2">
        <v>2</v>
      </c>
    </row>
    <row spans="1:2" r="3">
      <c t="s" s="4" r="A3">
        <v>380</v>
      </c>
      <c t="s" s="4" r="B3">
        <v>381</v>
      </c>
    </row>
    <row spans="1:2" r="4">
      <c t="s" s="4" r="A4">
        <v>382</v>
      </c>
      <c t="s" s="4" r="B4">
        <v>383</v>
      </c>
    </row>
    <row spans="1:2" r="5">
      <c t="s" s="4" r="A5">
        <v>384</v>
      </c>
      <c t="s" s="4" r="B5">
        <v>385</v>
      </c>
    </row>
    <row spans="1:2" r="6">
      <c t="s" s="4" r="A6">
        <v>386</v>
      </c>
      <c t="s" s="4" r="B6">
        <v>3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spans="1:2" r="1">
      <c t="s" s="1" r="A1">
        <v>388</v>
      </c>
      <c t="s" s="2" r="B1">
        <v>1</v>
      </c>
    </row>
    <row spans="1:2" r="2">
      <c t="s" s="2" r="B2">
        <v>2</v>
      </c>
    </row>
    <row spans="1:2" r="3">
      <c t="s" s="4" r="A3">
        <v>389</v>
      </c>
      <c t="s" s="4" r="B3">
        <v>3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91</v>
      </c>
      <c t="s" s="2" r="B1">
        <v>1</v>
      </c>
    </row>
    <row spans="1:2" r="2">
      <c t="s" s="2" r="B2">
        <v>2</v>
      </c>
    </row>
    <row spans="1:2" r="3">
      <c t="s" s="4" r="A3">
        <v>392</v>
      </c>
      <c t="s" s="4" r="B3">
        <v>393</v>
      </c>
    </row>
    <row spans="1:2" r="4">
      <c t="s" s="4" r="A4">
        <v>394</v>
      </c>
      <c t="s" s="4" r="B4">
        <v>395</v>
      </c>
    </row>
    <row spans="1:2" r="5">
      <c t="s" s="4" r="A5">
        <v>396</v>
      </c>
      <c t="s" s="4" r="B5">
        <v>397</v>
      </c>
    </row>
    <row spans="1:2" r="6">
      <c t="s" s="4" r="A6">
        <v>398</v>
      </c>
      <c t="s" s="4" r="B6">
        <v>399</v>
      </c>
    </row>
    <row spans="1:2" r="7">
      <c t="s" s="4" r="A7">
        <v>400</v>
      </c>
      <c t="s" s="4" r="B7">
        <v>4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1</v>
      </c>
      <c t="s" s="2" r="B1">
        <v>1</v>
      </c>
    </row>
    <row spans="1:4" r="2">
      <c t="s" s="2" r="B2">
        <v>2</v>
      </c>
      <c t="s" s="2" r="C2">
        <v>32</v>
      </c>
      <c t="s" s="2" r="D2">
        <v>86</v>
      </c>
    </row>
    <row spans="1:4" r="3">
      <c t="s" s="4" r="A3">
        <v>99</v>
      </c>
      <c t="n" s="7" r="B3">
        <v>369041</v>
      </c>
      <c t="n" s="7" r="C3">
        <v>329406</v>
      </c>
      <c t="n" s="7" r="D3">
        <v>256597</v>
      </c>
    </row>
    <row spans="1:4" r="4">
      <c t="s" s="3" r="A4">
        <v>112</v>
      </c>
    </row>
    <row spans="1:4" r="5">
      <c t="s" s="4" r="A5">
        <v>113</v>
      </c>
      <c t="n" s="6" r="B5">
        <v>-21719</v>
      </c>
      <c t="n" s="6" r="C5">
        <v>-19531</v>
      </c>
      <c t="n" s="6" r="D5">
        <v>-4081</v>
      </c>
    </row>
    <row spans="1:4" r="6">
      <c t="s" s="4" r="A6">
        <v>114</v>
      </c>
      <c t="n" s="6" r="C6">
        <v>3514</v>
      </c>
    </row>
    <row spans="1:4" r="7">
      <c t="s" s="4" r="A7">
        <v>115</v>
      </c>
      <c t="n" s="6" r="B7">
        <v>-21719</v>
      </c>
      <c t="n" s="6" r="C7">
        <v>-16017</v>
      </c>
      <c t="n" s="6" r="D7">
        <v>-4081</v>
      </c>
    </row>
    <row spans="1:4" r="8">
      <c t="s" s="4" r="A8">
        <v>116</v>
      </c>
      <c t="n" s="6" r="B8">
        <v>-1567</v>
      </c>
      <c t="n" s="6" r="C8">
        <v>589</v>
      </c>
      <c t="n" s="6" r="D8">
        <v>1895</v>
      </c>
    </row>
    <row spans="1:4" r="9">
      <c t="s" s="4" r="A9">
        <v>117</v>
      </c>
      <c t="n" s="6" r="B9">
        <v>1398</v>
      </c>
      <c t="n" s="6" r="C9">
        <v>-668</v>
      </c>
      <c t="n" s="6" r="D9">
        <v>1773</v>
      </c>
    </row>
    <row spans="1:4" r="10">
      <c t="s" s="4" r="A10">
        <v>118</v>
      </c>
      <c t="n" s="6" r="B10">
        <v>-21888</v>
      </c>
      <c t="n" s="6" r="C10">
        <v>-16096</v>
      </c>
      <c t="n" s="6" r="D10">
        <v>-413</v>
      </c>
    </row>
    <row spans="1:4" r="11">
      <c t="s" s="4" r="A11">
        <v>119</v>
      </c>
      <c t="n" s="6" r="B11">
        <v>347153</v>
      </c>
      <c t="n" s="6" r="C11">
        <v>313310</v>
      </c>
      <c t="n" s="6" r="D11">
        <v>256184</v>
      </c>
    </row>
    <row spans="1:4" r="12">
      <c t="s" s="4" r="A12">
        <v>120</v>
      </c>
      <c t="n" s="6" r="B12">
        <v>-4727</v>
      </c>
      <c t="n" s="6" r="C12">
        <v>-6113</v>
      </c>
      <c t="n" s="6" r="D12">
        <v>-9092</v>
      </c>
    </row>
    <row spans="1:4" r="13">
      <c t="s" s="4" r="A13">
        <v>121</v>
      </c>
      <c t="n" s="7" r="B13">
        <v>342426</v>
      </c>
      <c t="n" s="7" r="C13">
        <v>307197</v>
      </c>
      <c t="n" s="7" r="D13">
        <v>24709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80"/>
  </cols>
  <sheetData>
    <row spans="1:2" r="1">
      <c t="s" s="1" r="A1">
        <v>402</v>
      </c>
      <c t="s" s="2" r="B1">
        <v>1</v>
      </c>
    </row>
    <row spans="1:2" r="2">
      <c t="s" s="2" r="B2">
        <v>2</v>
      </c>
    </row>
    <row spans="1:2" r="3">
      <c t="s" s="4" r="A3">
        <v>403</v>
      </c>
      <c t="s" s="4" r="B3">
        <v>40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t="s" s="1" r="A1">
        <v>405</v>
      </c>
      <c t="s" s="2" r="B1">
        <v>1</v>
      </c>
    </row>
    <row spans="1:2" r="2">
      <c t="s" s="2" r="B2">
        <v>2</v>
      </c>
    </row>
    <row spans="1:2" r="3">
      <c t="s" s="4" r="A3">
        <v>406</v>
      </c>
      <c t="s" s="4" r="B3">
        <v>40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t="s" s="1" r="A1">
        <v>408</v>
      </c>
      <c t="s" s="2" r="B1">
        <v>1</v>
      </c>
    </row>
    <row spans="1:2" r="2">
      <c t="s" s="2" r="B2">
        <v>2</v>
      </c>
    </row>
    <row spans="1:2" r="3">
      <c t="s" s="4" r="A3">
        <v>409</v>
      </c>
      <c t="s" s="4" r="B3">
        <v>41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411</v>
      </c>
      <c t="s" s="2" r="B1">
        <v>1</v>
      </c>
    </row>
    <row spans="1:2" r="2">
      <c t="s" s="2" r="B2">
        <v>2</v>
      </c>
    </row>
    <row spans="1:2" r="3">
      <c t="s" s="4" r="A3">
        <v>412</v>
      </c>
      <c t="s" s="4" r="B3">
        <v>413</v>
      </c>
    </row>
    <row spans="1:2" r="4">
      <c t="s" s="4" r="A4">
        <v>414</v>
      </c>
      <c t="s" s="4" r="B4">
        <v>415</v>
      </c>
    </row>
    <row spans="1:2" r="5">
      <c t="s" s="4" r="A5">
        <v>416</v>
      </c>
      <c t="s" s="4" r="B5">
        <v>417</v>
      </c>
    </row>
    <row spans="1:2" r="6">
      <c t="s" s="4" r="A6">
        <v>418</v>
      </c>
      <c t="s" s="4" r="B6">
        <v>419</v>
      </c>
    </row>
    <row spans="1:2" r="7">
      <c t="s" s="4" r="A7">
        <v>420</v>
      </c>
    </row>
    <row spans="1:2" r="8">
      <c t="s" s="4" r="A8">
        <v>421</v>
      </c>
      <c t="s" s="4" r="B8">
        <v>422</v>
      </c>
    </row>
    <row spans="1:2" r="9">
      <c t="s" s="4" r="A9">
        <v>423</v>
      </c>
      <c t="s" s="4" r="B9">
        <v>424</v>
      </c>
    </row>
    <row spans="1:2" r="10">
      <c t="s" s="4" r="A10">
        <v>425</v>
      </c>
      <c t="s" s="4" r="B10">
        <v>426</v>
      </c>
    </row>
    <row spans="1:2" r="11">
      <c t="s" s="4" r="A11">
        <v>427</v>
      </c>
    </row>
    <row spans="1:2" r="12">
      <c t="s" s="4" r="A12">
        <v>428</v>
      </c>
      <c t="s" s="4" r="B12">
        <v>42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430</v>
      </c>
      <c t="s" s="2" r="B1">
        <v>1</v>
      </c>
    </row>
    <row spans="1:2" r="2">
      <c t="s" s="2" r="B2">
        <v>2</v>
      </c>
    </row>
    <row spans="1:2" r="3">
      <c t="s" s="4" r="A3">
        <v>431</v>
      </c>
      <c t="s" s="4" r="B3">
        <v>432</v>
      </c>
    </row>
    <row spans="1:2" r="4">
      <c t="s" s="4" r="A4">
        <v>433</v>
      </c>
      <c t="s" s="4" r="B4">
        <v>43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s="1" r="A1">
        <v>435</v>
      </c>
      <c t="s" s="2" r="B1">
        <v>1</v>
      </c>
    </row>
    <row spans="1:2" r="2">
      <c t="s" s="2" r="B2">
        <v>2</v>
      </c>
    </row>
    <row spans="1:2" r="3">
      <c t="s" s="4" r="A3">
        <v>436</v>
      </c>
      <c t="s" s="4" r="B3">
        <v>43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438</v>
      </c>
      <c t="s" s="2" r="B1">
        <v>1</v>
      </c>
    </row>
    <row spans="1:2" r="2">
      <c t="s" s="2" r="B2">
        <v>2</v>
      </c>
    </row>
    <row spans="1:2" r="3">
      <c t="s" s="4" r="A3">
        <v>439</v>
      </c>
      <c t="s" s="4" r="B3">
        <v>440</v>
      </c>
    </row>
    <row spans="1:2" r="4">
      <c t="s" s="4" r="A4">
        <v>441</v>
      </c>
      <c t="s" s="4" r="B4">
        <v>442</v>
      </c>
    </row>
    <row spans="1:2" r="5">
      <c t="s" s="4" r="A5">
        <v>443</v>
      </c>
      <c t="s" s="4" r="B5">
        <v>44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spans="1:2" r="1">
      <c t="s" s="1" r="A1">
        <v>445</v>
      </c>
      <c t="s" s="2" r="B1">
        <v>1</v>
      </c>
    </row>
    <row spans="1:2" r="2">
      <c t="s" s="2" r="B2">
        <v>2</v>
      </c>
    </row>
    <row spans="1:2" r="3">
      <c t="s" s="4" r="A3">
        <v>446</v>
      </c>
      <c t="s" s="4" r="B3">
        <v>447</v>
      </c>
    </row>
    <row spans="1:2" r="4">
      <c t="s" s="4" r="A4">
        <v>448</v>
      </c>
      <c t="s" s="4" r="B4">
        <v>449</v>
      </c>
    </row>
    <row spans="1:2" r="5">
      <c t="s" s="4" r="A5">
        <v>450</v>
      </c>
    </row>
    <row spans="1:2" r="6">
      <c t="s" s="4" r="A6">
        <v>451</v>
      </c>
      <c t="s" s="4" r="B6">
        <v>452</v>
      </c>
    </row>
    <row spans="1:2" r="7">
      <c t="s" s="4" r="A7">
        <v>453</v>
      </c>
      <c t="s" s="4" r="B7">
        <v>45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t="s" s="1" r="A1">
        <v>455</v>
      </c>
      <c t="s" s="2" r="B1">
        <v>1</v>
      </c>
    </row>
    <row spans="1:2" r="2">
      <c t="s" s="2" r="B2">
        <v>2</v>
      </c>
    </row>
    <row spans="1:2" r="3">
      <c t="s" s="4" r="A3">
        <v>456</v>
      </c>
      <c t="s" s="4" r="B3">
        <v>45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4"/>
  </cols>
  <sheetData>
    <row spans="1:6" r="1">
      <c t="s" s="1" r="A1">
        <v>458</v>
      </c>
      <c t="s" s="2" r="C1">
        <v>1</v>
      </c>
    </row>
    <row spans="1:6" r="2">
      <c t="s" s="2" r="C2">
        <v>2</v>
      </c>
      <c t="s" s="2" r="D2">
        <v>32</v>
      </c>
      <c t="s" s="2" r="E2">
        <v>86</v>
      </c>
    </row>
    <row spans="1:6" r="3">
      <c t="s" s="4" r="A3">
        <v>459</v>
      </c>
    </row>
    <row spans="1:6" r="4">
      <c t="s" s="3" r="A4">
        <v>460</v>
      </c>
    </row>
    <row spans="1:6" r="5">
      <c t="s" s="4" r="A5">
        <v>461</v>
      </c>
      <c t="n" s="7" r="C5">
        <v>3222</v>
      </c>
      <c t="n" s="7" r="D5">
        <v>1758</v>
      </c>
      <c t="n" s="7" r="E5">
        <v>1743</v>
      </c>
    </row>
    <row spans="1:6" r="6">
      <c t="s" s="4" r="A6">
        <v>462</v>
      </c>
      <c t="s" s="4" r="B6">
        <v>105</v>
      </c>
      <c t="n" s="6" r="C6">
        <v>-58</v>
      </c>
      <c t="n" s="6" r="D6">
        <v>640</v>
      </c>
      <c t="n" s="6" r="E6">
        <v>164</v>
      </c>
    </row>
    <row spans="1:6" r="7">
      <c t="s" s="4" r="A7">
        <v>463</v>
      </c>
      <c t="s" s="4" r="B7">
        <v>464</v>
      </c>
      <c t="n" s="6" r="C7">
        <v>-1407</v>
      </c>
      <c t="n" s="6" r="D7">
        <v>-824</v>
      </c>
      <c t="n" s="6" r="E7">
        <v>-149</v>
      </c>
    </row>
    <row spans="1:6" r="8">
      <c t="s" s="4" r="A8">
        <v>465</v>
      </c>
      <c t="n" s="6" r="C8">
        <v>1757</v>
      </c>
      <c t="n" s="6" r="D8">
        <v>3222</v>
      </c>
      <c t="n" s="6" r="E8">
        <v>1758</v>
      </c>
    </row>
    <row spans="1:6" r="9">
      <c t="s" s="4" r="A9">
        <v>466</v>
      </c>
    </row>
    <row spans="1:6" r="10">
      <c t="s" s="3" r="A10">
        <v>460</v>
      </c>
    </row>
    <row spans="1:6" r="11">
      <c t="s" s="4" r="A11">
        <v>461</v>
      </c>
      <c t="n" s="6" r="C11">
        <v>866</v>
      </c>
      <c t="n" s="6" r="D11">
        <v>504</v>
      </c>
      <c t="n" s="6" r="E11">
        <v>1174</v>
      </c>
    </row>
    <row spans="1:6" r="12">
      <c t="s" s="4" r="A12">
        <v>462</v>
      </c>
      <c t="s" s="4" r="B12">
        <v>105</v>
      </c>
      <c t="n" s="6" r="C12">
        <v>-114</v>
      </c>
      <c t="n" s="6" r="D12">
        <v>497</v>
      </c>
      <c t="n" s="6" r="E12">
        <v>-376</v>
      </c>
    </row>
    <row spans="1:6" r="13">
      <c t="s" s="4" r="A13">
        <v>463</v>
      </c>
      <c t="s" s="4" r="B13">
        <v>464</v>
      </c>
      <c t="n" s="6" r="C13">
        <v>174</v>
      </c>
      <c t="n" s="6" r="D13">
        <v>-135</v>
      </c>
      <c t="n" s="6" r="E13">
        <v>-294</v>
      </c>
    </row>
    <row spans="1:6" r="14">
      <c t="s" s="4" r="A14">
        <v>465</v>
      </c>
      <c t="n" s="6" r="C14">
        <v>926</v>
      </c>
      <c t="n" s="6" r="D14">
        <v>866</v>
      </c>
      <c t="n" s="6" r="E14">
        <v>504</v>
      </c>
    </row>
    <row spans="1:6" r="15">
      <c t="s" s="4" r="A15">
        <v>467</v>
      </c>
    </row>
    <row spans="1:6" r="16">
      <c t="s" s="3" r="A16">
        <v>460</v>
      </c>
    </row>
    <row spans="1:6" r="17">
      <c t="s" s="4" r="A17">
        <v>461</v>
      </c>
      <c t="n" s="6" r="C17">
        <v>1118</v>
      </c>
      <c t="n" s="6" r="D17">
        <v>1122</v>
      </c>
      <c t="n" s="6" r="E17">
        <v>994</v>
      </c>
    </row>
    <row spans="1:6" r="18">
      <c t="s" s="4" r="A18">
        <v>462</v>
      </c>
      <c t="s" s="4" r="B18">
        <v>105</v>
      </c>
      <c t="n" s="6" r="C18">
        <v>4667</v>
      </c>
      <c t="n" s="6" r="D18">
        <v>1686</v>
      </c>
      <c t="n" s="6" r="E18">
        <v>2211</v>
      </c>
    </row>
    <row spans="1:6" r="19">
      <c t="s" s="4" r="A19">
        <v>463</v>
      </c>
      <c t="s" s="4" r="B19">
        <v>464</v>
      </c>
      <c t="n" s="6" r="C19">
        <v>-4419</v>
      </c>
      <c t="n" s="6" r="D19">
        <v>-1690</v>
      </c>
      <c t="n" s="6" r="E19">
        <v>-2083</v>
      </c>
    </row>
    <row spans="1:6" r="20">
      <c t="s" s="4" r="A20">
        <v>465</v>
      </c>
      <c t="n" s="6" r="C20">
        <v>1366</v>
      </c>
      <c t="n" s="6" r="D20">
        <v>1118</v>
      </c>
      <c t="n" s="6" r="E20">
        <v>1122</v>
      </c>
    </row>
    <row spans="1:6" r="21">
      <c t="s" s="4" r="A21">
        <v>468</v>
      </c>
    </row>
    <row spans="1:6" r="22">
      <c t="s" s="3" r="A22">
        <v>460</v>
      </c>
    </row>
    <row spans="1:6" r="23">
      <c t="s" s="4" r="A23">
        <v>461</v>
      </c>
      <c t="n" s="6" r="C23">
        <v>4630</v>
      </c>
      <c t="n" s="6" r="D23">
        <v>2409</v>
      </c>
      <c t="n" s="6" r="E23">
        <v>1724</v>
      </c>
    </row>
    <row spans="1:6" r="24">
      <c t="s" s="4" r="A24">
        <v>462</v>
      </c>
      <c t="s" s="4" r="B24">
        <v>469</v>
      </c>
      <c t="n" s="6" r="C24">
        <v>6976</v>
      </c>
      <c t="n" s="6" r="D24">
        <v>9468</v>
      </c>
      <c t="n" s="6" r="E24">
        <v>7458</v>
      </c>
    </row>
    <row spans="1:6" r="25">
      <c t="s" s="4" r="A25">
        <v>463</v>
      </c>
      <c t="s" s="4" r="B25">
        <v>464</v>
      </c>
      <c t="n" s="6" r="C25">
        <v>-5149</v>
      </c>
      <c t="n" s="6" r="D25">
        <v>-7247</v>
      </c>
      <c t="n" s="6" r="E25">
        <v>-6773</v>
      </c>
    </row>
    <row spans="1:6" r="26">
      <c t="s" s="4" r="A26">
        <v>465</v>
      </c>
      <c t="n" s="6" r="C26">
        <v>6457</v>
      </c>
      <c t="n" s="6" r="D26">
        <v>4630</v>
      </c>
      <c t="n" s="6" r="E26">
        <v>2409</v>
      </c>
    </row>
    <row spans="1:6" r="27">
      <c t="s" s="4" r="A27">
        <v>470</v>
      </c>
    </row>
    <row spans="1:6" r="28">
      <c t="s" s="3" r="A28">
        <v>460</v>
      </c>
    </row>
    <row spans="1:6" r="29">
      <c t="s" s="4" r="A29">
        <v>461</v>
      </c>
      <c t="n" s="6" r="C29">
        <v>6312</v>
      </c>
      <c t="n" s="6" r="D29">
        <v>5784</v>
      </c>
    </row>
    <row spans="1:6" r="30">
      <c t="s" s="4" r="A30">
        <v>462</v>
      </c>
      <c t="s" s="4" r="B30">
        <v>471</v>
      </c>
      <c t="n" s="6" r="C30">
        <v>41264</v>
      </c>
      <c t="n" s="6" r="D30">
        <v>38381</v>
      </c>
      <c t="n" s="6" r="E30">
        <v>19737</v>
      </c>
      <c t="s" s="4" r="F30">
        <v>472</v>
      </c>
    </row>
    <row spans="1:6" r="31">
      <c t="s" s="4" r="A31">
        <v>463</v>
      </c>
      <c t="s" s="4" r="B31">
        <v>464</v>
      </c>
      <c t="n" s="6" r="C31">
        <v>-38185</v>
      </c>
      <c t="n" s="6" r="D31">
        <v>-37853</v>
      </c>
      <c t="n" s="6" r="E31">
        <v>-13953</v>
      </c>
    </row>
    <row spans="1:6" r="32">
      <c t="s" s="4" r="A32">
        <v>465</v>
      </c>
      <c t="n" s="6" r="C32">
        <v>9391</v>
      </c>
      <c t="n" s="6" r="D32">
        <v>6312</v>
      </c>
      <c t="n" s="6" r="E32">
        <v>5784</v>
      </c>
    </row>
    <row spans="1:6" r="33">
      <c t="s" s="4" r="A33">
        <v>473</v>
      </c>
    </row>
    <row spans="1:6" r="34">
      <c t="s" s="3" r="A34">
        <v>460</v>
      </c>
    </row>
    <row spans="1:6" r="35">
      <c t="s" s="4" r="A35">
        <v>461</v>
      </c>
      <c t="n" s="6" r="C35">
        <v>18963</v>
      </c>
      <c t="n" s="6" r="D35">
        <v>14691</v>
      </c>
      <c t="n" s="6" r="E35">
        <v>12976</v>
      </c>
    </row>
    <row spans="1:6" r="36">
      <c t="s" s="4" r="A36">
        <v>462</v>
      </c>
      <c t="s" s="4" r="B36">
        <v>474</v>
      </c>
      <c t="n" s="6" r="C36">
        <v>541</v>
      </c>
      <c t="n" s="6" r="D36">
        <v>5534</v>
      </c>
      <c t="n" s="6" r="E36">
        <v>2298</v>
      </c>
    </row>
    <row spans="1:6" r="37">
      <c t="s" s="4" r="A37">
        <v>463</v>
      </c>
      <c t="s" s="4" r="B37">
        <v>471</v>
      </c>
      <c t="n" s="6" r="C37">
        <v>-1058</v>
      </c>
      <c t="n" s="6" r="D37">
        <v>-1262</v>
      </c>
      <c t="n" s="6" r="E37">
        <v>-583</v>
      </c>
    </row>
    <row spans="1:6" r="38">
      <c t="s" s="4" r="A38">
        <v>465</v>
      </c>
      <c t="n" s="7" r="C38">
        <v>18446</v>
      </c>
      <c t="n" s="7" r="D38">
        <v>18963</v>
      </c>
      <c t="n" s="7" r="E38">
        <v>14691</v>
      </c>
    </row>
    <row spans="1:6" r="39">
      <c t="n" r="A39"/>
    </row>
    <row spans="1:6" r="40">
      <c t="s" s="4" r="A40">
        <v>105</v>
      </c>
      <c t="s" s="4" r="B40">
        <v>475</v>
      </c>
    </row>
    <row spans="1:6" r="41">
      <c t="s" s="4" r="A41">
        <v>464</v>
      </c>
      <c t="s" s="4" r="B41">
        <v>476</v>
      </c>
    </row>
    <row spans="1:6" r="42">
      <c t="s" s="4" r="A42">
        <v>469</v>
      </c>
      <c t="s" s="4" r="B42">
        <v>477</v>
      </c>
    </row>
    <row spans="1:6" r="43">
      <c t="s" s="4" r="A43">
        <v>471</v>
      </c>
      <c t="s" s="4" r="B43">
        <v>478</v>
      </c>
    </row>
    <row spans="1:6" r="44">
      <c t="s" s="4" r="A44">
        <v>472</v>
      </c>
      <c t="s" s="4" r="B44">
        <v>479</v>
      </c>
    </row>
    <row spans="1:6" r="45">
      <c t="s" s="4" r="A45">
        <v>474</v>
      </c>
      <c t="s" s="4" r="B45">
        <v>480</v>
      </c>
    </row>
  </sheetData>
  <mergeCells count="10">
    <mergeCell ref="A1:B2"/>
    <mergeCell ref="C1:F1"/>
    <mergeCell ref="E2:F2"/>
    <mergeCell ref="A39:E39"/>
    <mergeCell ref="B40:E40"/>
    <mergeCell ref="B41:E41"/>
    <mergeCell ref="B42:E42"/>
    <mergeCell ref="B43:E43"/>
    <mergeCell ref="B44:E44"/>
    <mergeCell ref="B45:E45"/>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2</v>
      </c>
      <c t="s" s="2" r="B1">
        <v>1</v>
      </c>
    </row>
    <row spans="1:4" r="2">
      <c t="s" s="2" r="B2">
        <v>2</v>
      </c>
      <c t="s" s="2" r="C2">
        <v>32</v>
      </c>
      <c t="s" s="2" r="D2">
        <v>86</v>
      </c>
    </row>
    <row spans="1:4" r="3">
      <c t="s" s="3" r="A3">
        <v>123</v>
      </c>
    </row>
    <row spans="1:4" r="4">
      <c t="s" s="4" r="A4">
        <v>99</v>
      </c>
      <c t="n" s="7" r="B4">
        <v>369041</v>
      </c>
      <c t="n" s="7" r="C4">
        <v>329406</v>
      </c>
      <c t="n" s="7" r="D4">
        <v>256597</v>
      </c>
    </row>
    <row spans="1:4" r="5">
      <c t="s" s="3" r="A5">
        <v>124</v>
      </c>
    </row>
    <row spans="1:4" r="6">
      <c t="s" s="4" r="A6">
        <v>125</v>
      </c>
      <c t="n" s="6" r="B6">
        <v>258264</v>
      </c>
      <c t="n" s="6" r="C6">
        <v>248018</v>
      </c>
      <c t="n" s="6" r="D6">
        <v>205351</v>
      </c>
    </row>
    <row spans="1:4" r="7">
      <c t="s" s="4" r="A7">
        <v>126</v>
      </c>
      <c t="n" s="6" r="B7">
        <v>41549</v>
      </c>
      <c t="n" s="6" r="C7">
        <v>30790</v>
      </c>
      <c t="n" s="6" r="D7">
        <v>28933</v>
      </c>
    </row>
    <row spans="1:4" r="8">
      <c t="s" s="4" r="A8">
        <v>127</v>
      </c>
      <c t="n" s="6" r="B8">
        <v>41264</v>
      </c>
      <c t="n" s="6" r="C8">
        <v>38381</v>
      </c>
      <c t="n" s="6" r="D8">
        <v>11912</v>
      </c>
    </row>
    <row spans="1:4" r="9">
      <c t="s" s="4" r="A9">
        <v>128</v>
      </c>
      <c t="n" s="6" r="B9">
        <v>12097</v>
      </c>
      <c t="n" s="6" r="C9">
        <v>9189</v>
      </c>
      <c t="n" s="6" r="D9">
        <v>8595</v>
      </c>
    </row>
    <row spans="1:4" r="10">
      <c t="s" s="4" r="A10">
        <v>129</v>
      </c>
      <c t="n" s="6" r="B10">
        <v>6976</v>
      </c>
      <c t="n" s="6" r="C10">
        <v>9468</v>
      </c>
      <c t="n" s="6" r="D10">
        <v>7458</v>
      </c>
    </row>
    <row spans="1:4" r="11">
      <c t="s" s="4" r="A11">
        <v>130</v>
      </c>
      <c t="n" s="6" r="B11">
        <v>4495</v>
      </c>
      <c t="n" s="6" r="C11">
        <v>2823</v>
      </c>
      <c t="n" s="6" r="D11">
        <v>2000</v>
      </c>
    </row>
    <row spans="1:4" r="12">
      <c t="s" s="4" r="A12">
        <v>131</v>
      </c>
      <c t="n" s="6" r="B12">
        <v>1841</v>
      </c>
      <c t="n" s="6" r="C12">
        <v>1817</v>
      </c>
      <c t="n" s="6" r="D12">
        <v>7269</v>
      </c>
    </row>
    <row spans="1:4" r="13">
      <c t="s" s="4" r="A13">
        <v>132</v>
      </c>
      <c t="n" s="6" r="B13">
        <v>397</v>
      </c>
      <c t="n" s="6" r="C13">
        <v>383</v>
      </c>
      <c t="n" s="6" r="D13">
        <v>225</v>
      </c>
    </row>
    <row spans="1:4" r="14">
      <c t="s" s="4" r="A14">
        <v>133</v>
      </c>
      <c t="n" s="6" r="B14">
        <v>388</v>
      </c>
      <c t="n" s="6" r="C14">
        <v>999</v>
      </c>
      <c t="n" s="6" r="D14">
        <v>1027</v>
      </c>
    </row>
    <row spans="1:4" r="15">
      <c t="s" s="4" r="A15">
        <v>134</v>
      </c>
      <c t="n" s="6" r="B15">
        <v>-397</v>
      </c>
      <c t="n" s="6" r="C15">
        <v>-293</v>
      </c>
      <c t="n" s="6" r="D15">
        <v>-79</v>
      </c>
    </row>
    <row spans="1:4" r="16">
      <c t="s" s="4" r="A16">
        <v>135</v>
      </c>
      <c t="n" s="6" r="B16">
        <v>-3568</v>
      </c>
      <c t="n" s="6" r="C16">
        <v>-86961</v>
      </c>
    </row>
    <row spans="1:4" r="17">
      <c t="s" s="4" r="A17">
        <v>136</v>
      </c>
      <c t="n" s="6" r="B17">
        <v>-4038</v>
      </c>
      <c t="n" s="6" r="C17">
        <v>-793</v>
      </c>
      <c t="n" s="6" r="D17">
        <v>-966</v>
      </c>
    </row>
    <row spans="1:4" r="18">
      <c t="s" s="4" r="A18">
        <v>137</v>
      </c>
      <c t="n" s="6" r="B18">
        <v>-4083</v>
      </c>
      <c t="n" s="6" r="C18">
        <v>-8963</v>
      </c>
      <c t="n" s="6" r="D18">
        <v>26945</v>
      </c>
    </row>
    <row spans="1:4" r="19">
      <c t="s" s="4" r="A19">
        <v>138</v>
      </c>
      <c t="n" s="6" r="B19">
        <v>-22106</v>
      </c>
      <c t="n" s="6" r="C19">
        <v>-17583</v>
      </c>
      <c t="n" s="6" r="D19">
        <v>-13047</v>
      </c>
    </row>
    <row spans="1:4" r="20">
      <c t="s" s="4" r="A20">
        <v>139</v>
      </c>
      <c t="n" s="6" r="B20">
        <v>-24357</v>
      </c>
      <c t="n" s="6" r="C20">
        <v>-7185</v>
      </c>
      <c t="n" s="6" r="D20">
        <v>-3528</v>
      </c>
    </row>
    <row spans="1:4" r="21">
      <c t="s" s="3" r="A21">
        <v>140</v>
      </c>
    </row>
    <row spans="1:4" r="22">
      <c t="s" s="4" r="A22">
        <v>141</v>
      </c>
      <c t="n" s="6" r="B22">
        <v>-39218</v>
      </c>
      <c t="n" s="6" r="C22">
        <v>-33406</v>
      </c>
      <c t="n" s="6" r="D22">
        <v>-8667</v>
      </c>
    </row>
    <row spans="1:4" r="23">
      <c t="s" s="4" r="A23">
        <v>142</v>
      </c>
      <c t="n" s="6" r="B23">
        <v>-8498</v>
      </c>
      <c t="n" s="6" r="C23">
        <v>-10525</v>
      </c>
      <c t="n" s="6" r="D23">
        <v>-571</v>
      </c>
    </row>
    <row spans="1:4" r="24">
      <c t="s" s="4" r="A24">
        <v>143</v>
      </c>
      <c t="n" s="6" r="B24">
        <v>-3987</v>
      </c>
      <c t="n" s="6" r="C24">
        <v>8765</v>
      </c>
      <c t="n" s="6" r="D24">
        <v>-52042</v>
      </c>
    </row>
    <row spans="1:4" r="25">
      <c t="s" s="4" r="A25">
        <v>49</v>
      </c>
      <c t="n" s="6" r="B25">
        <v>29168</v>
      </c>
      <c t="n" s="6" r="C25">
        <v>414</v>
      </c>
      <c t="n" s="6" r="D25">
        <v>-403</v>
      </c>
    </row>
    <row spans="1:4" r="26">
      <c t="s" s="4" r="A26">
        <v>144</v>
      </c>
      <c t="n" s="6" r="B26">
        <v>-55034</v>
      </c>
      <c t="n" s="6" r="C26">
        <v>45457</v>
      </c>
      <c t="n" s="6" r="D26">
        <v>-24611</v>
      </c>
    </row>
    <row spans="1:4" r="27">
      <c t="s" s="4" r="A27">
        <v>145</v>
      </c>
      <c t="n" s="6" r="B27">
        <v>600194</v>
      </c>
      <c t="n" s="6" r="C27">
        <v>560201</v>
      </c>
      <c t="n" s="6" r="D27">
        <v>452398</v>
      </c>
    </row>
    <row spans="1:4" r="28">
      <c t="s" s="3" r="A28">
        <v>146</v>
      </c>
    </row>
    <row spans="1:4" r="29">
      <c t="s" s="4" r="A29">
        <v>147</v>
      </c>
      <c t="n" s="6" r="B29">
        <v>-58728</v>
      </c>
      <c t="n" s="6" r="C29">
        <v>-88871</v>
      </c>
      <c t="n" s="6" r="D29">
        <v>-55965</v>
      </c>
    </row>
    <row spans="1:4" r="30">
      <c t="s" s="4" r="A30">
        <v>148</v>
      </c>
      <c t="n" s="6" r="B30">
        <v>-54640</v>
      </c>
      <c t="n" s="6" r="C30">
        <v>-75913</v>
      </c>
      <c t="n" s="6" r="D30">
        <v>-40598</v>
      </c>
    </row>
    <row spans="1:4" r="31">
      <c t="s" s="4" r="A31">
        <v>149</v>
      </c>
      <c t="n" s="6" r="B31">
        <v>-50729</v>
      </c>
      <c t="n" s="6" r="C31">
        <v>-29638</v>
      </c>
      <c t="n" s="6" r="D31">
        <v>-63635</v>
      </c>
    </row>
    <row spans="1:4" r="32">
      <c t="s" s="4" r="A32">
        <v>150</v>
      </c>
      <c t="n" s="6" r="B32">
        <v>-39219</v>
      </c>
      <c t="n" s="6" r="C32">
        <v>-41501</v>
      </c>
      <c t="n" s="6" r="D32">
        <v>-33600</v>
      </c>
    </row>
    <row spans="1:4" r="33">
      <c t="s" s="4" r="A33">
        <v>151</v>
      </c>
      <c t="n" s="6" r="B33">
        <v>-3525</v>
      </c>
      <c t="n" s="6" r="C33">
        <v>-3291</v>
      </c>
      <c t="n" s="6" r="D33">
        <v>-1378</v>
      </c>
    </row>
    <row spans="1:4" r="34">
      <c t="s" s="4" r="A34">
        <v>152</v>
      </c>
      <c t="n" s="6" r="B34">
        <v>-750</v>
      </c>
      <c t="n" s="6" r="C34">
        <v>-38584</v>
      </c>
      <c t="n" s="6" r="D34">
        <v>-1314660</v>
      </c>
    </row>
    <row spans="1:4" r="35">
      <c t="s" s="4" r="A35">
        <v>153</v>
      </c>
      <c t="n" s="6" r="C35">
        <v>6212</v>
      </c>
    </row>
    <row spans="1:4" r="36">
      <c t="s" s="4" r="A36">
        <v>154</v>
      </c>
      <c t="n" s="6" r="B36">
        <v>1839</v>
      </c>
    </row>
    <row spans="1:4" r="37">
      <c t="s" s="4" r="A37">
        <v>155</v>
      </c>
      <c t="n" s="6" r="B37">
        <v>3568</v>
      </c>
      <c t="n" s="6" r="C37">
        <v>44979</v>
      </c>
    </row>
    <row spans="1:4" r="38">
      <c t="s" s="4" r="A38">
        <v>156</v>
      </c>
      <c t="n" s="6" r="B38">
        <v>-202184</v>
      </c>
      <c t="n" s="6" r="C38">
        <v>-226607</v>
      </c>
      <c t="n" s="6" r="D38">
        <v>-1509836</v>
      </c>
    </row>
    <row spans="1:4" r="39">
      <c t="s" s="3" r="A39">
        <v>157</v>
      </c>
    </row>
    <row spans="1:4" r="40">
      <c t="s" s="4" r="A40">
        <v>158</v>
      </c>
      <c t="n" s="6" r="B40">
        <v>-242235</v>
      </c>
      <c t="n" s="6" r="C40">
        <v>-170516</v>
      </c>
      <c t="n" s="6" r="D40">
        <v>-103857</v>
      </c>
    </row>
    <row spans="1:4" r="41">
      <c t="s" s="4" r="A41">
        <v>159</v>
      </c>
      <c t="n" s="6" r="B41">
        <v>-73677</v>
      </c>
      <c t="n" s="6" r="C41">
        <v>-74796</v>
      </c>
      <c t="n" s="6" r="D41">
        <v>-56510</v>
      </c>
    </row>
    <row spans="1:4" r="42">
      <c t="s" s="4" r="A42">
        <v>160</v>
      </c>
      <c t="n" s="6" r="B42">
        <v>-54719</v>
      </c>
      <c t="n" s="6" r="C42">
        <v>-69939</v>
      </c>
      <c t="n" s="6" r="D42">
        <v>-166805</v>
      </c>
    </row>
    <row spans="1:4" r="43">
      <c t="s" s="4" r="A43">
        <v>161</v>
      </c>
      <c t="n" s="6" r="B43">
        <v>-5028</v>
      </c>
      <c t="n" s="6" r="C43">
        <v>-7172</v>
      </c>
      <c t="n" s="6" r="D43">
        <v>-7321</v>
      </c>
    </row>
    <row spans="1:4" r="44">
      <c t="s" s="4" r="A44">
        <v>162</v>
      </c>
      <c t="n" s="6" r="C44">
        <v>-37500</v>
      </c>
    </row>
    <row spans="1:4" r="45">
      <c t="s" s="4" r="A45">
        <v>163</v>
      </c>
      <c t="n" s="6" r="D45">
        <v>-13573</v>
      </c>
    </row>
    <row spans="1:4" r="46">
      <c t="s" s="4" r="A46">
        <v>164</v>
      </c>
      <c t="n" s="6" r="B46">
        <v>1912</v>
      </c>
      <c t="n" s="6" r="C46">
        <v>1396</v>
      </c>
      <c t="n" s="6" r="D46">
        <v>1395661</v>
      </c>
    </row>
    <row spans="1:4" r="47">
      <c t="s" s="4" r="A47">
        <v>139</v>
      </c>
      <c t="n" s="6" r="B47">
        <v>24357</v>
      </c>
      <c t="n" s="6" r="C47">
        <v>7185</v>
      </c>
      <c t="n" s="6" r="D47">
        <v>3528</v>
      </c>
    </row>
    <row spans="1:4" r="48">
      <c t="s" s="4" r="A48">
        <v>165</v>
      </c>
      <c t="n" s="6" r="B48">
        <v>58636</v>
      </c>
      <c t="n" s="6" r="C48">
        <v>34869</v>
      </c>
      <c t="n" s="6" r="D48">
        <v>40691</v>
      </c>
    </row>
    <row spans="1:4" r="49">
      <c t="s" s="4" r="A49">
        <v>166</v>
      </c>
      <c t="n" s="6" r="B49">
        <v>-290754</v>
      </c>
      <c t="n" s="6" r="C49">
        <v>-316473</v>
      </c>
      <c t="n" s="6" r="D49">
        <v>1091814</v>
      </c>
    </row>
    <row spans="1:4" r="50">
      <c t="s" s="3" r="A50">
        <v>167</v>
      </c>
    </row>
    <row spans="1:4" r="51">
      <c t="s" s="4" r="A51">
        <v>168</v>
      </c>
      <c t="n" s="6" r="B51">
        <v>-7111</v>
      </c>
      <c t="n" s="6" r="C51">
        <v>-6168</v>
      </c>
      <c t="n" s="6" r="D51">
        <v>-3758</v>
      </c>
    </row>
    <row spans="1:4" r="52">
      <c t="s" s="4" r="A52">
        <v>169</v>
      </c>
      <c t="n" s="6" r="B52">
        <v>100145</v>
      </c>
      <c t="n" s="6" r="C52">
        <v>10953</v>
      </c>
      <c t="n" s="6" r="D52">
        <v>30618</v>
      </c>
    </row>
    <row spans="1:4" r="53">
      <c t="s" s="4" r="A53">
        <v>170</v>
      </c>
      <c t="n" s="6" r="B53">
        <v>289183</v>
      </c>
      <c t="n" s="6" r="C53">
        <v>278230</v>
      </c>
      <c t="n" s="6" r="D53">
        <v>247612</v>
      </c>
    </row>
    <row spans="1:4" r="54">
      <c t="s" s="4" r="A54">
        <v>171</v>
      </c>
      <c t="n" s="6" r="B54">
        <v>389328</v>
      </c>
      <c t="n" s="6" r="C54">
        <v>289183</v>
      </c>
      <c t="n" s="6" r="D54">
        <v>278230</v>
      </c>
    </row>
    <row spans="1:4" r="55">
      <c t="s" s="4" r="A55">
        <v>172</v>
      </c>
      <c t="n" s="6" r="D55">
        <v>-30530</v>
      </c>
    </row>
    <row spans="1:4" r="56">
      <c t="s" s="4" r="A56">
        <v>173</v>
      </c>
      <c t="n" s="6" r="B56">
        <v>389328</v>
      </c>
      <c t="n" s="6" r="C56">
        <v>289183</v>
      </c>
      <c t="n" s="6" r="D56">
        <v>247700</v>
      </c>
    </row>
    <row spans="1:4" r="57">
      <c t="s" s="3" r="A57">
        <v>174</v>
      </c>
    </row>
    <row spans="1:4" r="58">
      <c t="s" s="4" r="A58">
        <v>175</v>
      </c>
      <c t="n" s="6" r="B58">
        <v>40425</v>
      </c>
      <c t="n" s="6" r="C58">
        <v>40969</v>
      </c>
      <c t="n" s="6" r="D58">
        <v>23157</v>
      </c>
    </row>
    <row spans="1:4" r="59">
      <c t="s" s="4" r="A59">
        <v>176</v>
      </c>
      <c t="n" s="7" r="B59">
        <v>171455</v>
      </c>
      <c t="n" s="7" r="C59">
        <v>135770</v>
      </c>
      <c t="n" s="7" r="D59">
        <v>8003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481</v>
      </c>
      <c t="s" s="2" r="B1">
        <v>482</v>
      </c>
    </row>
    <row spans="1:2" r="2">
      <c t="s" s="4" r="A2">
        <v>483</v>
      </c>
    </row>
    <row spans="1:2" r="3">
      <c t="s" s="3" r="A3">
        <v>460</v>
      </c>
    </row>
    <row spans="1:2" r="4">
      <c t="s" s="4" r="A4">
        <v>484</v>
      </c>
      <c t="n" s="10" r="B4">
        <v>7.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07"/>
  <sheetViews>
    <sheetView workbookViewId="0">
      <selection activeCell="A1" sqref="A1"/>
    </sheetView>
  </sheetViews>
  <sheetFormatPr baseColWidth="10" defaultRowHeight="15"/>
  <cols>
    <col customWidth="1" max="1" min="1" width="80"/>
    <col customWidth="1" max="2" min="2" width="25"/>
    <col customWidth="1" max="3" min="3" width="28"/>
    <col customWidth="1" max="4" min="4" width="21"/>
    <col customWidth="1" max="5" min="5" width="21"/>
  </cols>
  <sheetData>
    <row spans="1:5" r="1">
      <c t="s" s="1" r="A1">
        <v>485</v>
      </c>
      <c t="s" s="2" r="B1">
        <v>486</v>
      </c>
      <c t="s" s="2" r="C1">
        <v>487</v>
      </c>
      <c t="s" s="2" r="D1">
        <v>488</v>
      </c>
      <c t="s" s="2" r="E1">
        <v>489</v>
      </c>
    </row>
    <row spans="1:5" r="2">
      <c t="s" s="3" r="A2">
        <v>490</v>
      </c>
    </row>
    <row spans="1:5" r="3">
      <c t="s" s="4" r="A3">
        <v>491</v>
      </c>
      <c t="s" s="4" r="B3">
        <v>492</v>
      </c>
    </row>
    <row spans="1:5" r="4">
      <c t="s" s="4" r="A4">
        <v>493</v>
      </c>
      <c t="n" s="7" r="C4">
        <v>106118</v>
      </c>
      <c t="n" s="7" r="D4">
        <v>100468</v>
      </c>
    </row>
    <row spans="1:5" r="5">
      <c t="s" s="4" r="A5">
        <v>494</v>
      </c>
      <c t="n" s="6" r="C5">
        <v>9400</v>
      </c>
      <c t="n" s="6" r="D5">
        <v>6300</v>
      </c>
    </row>
    <row spans="1:5" r="6">
      <c t="s" s="4" r="A6">
        <v>495</v>
      </c>
      <c t="n" s="7" r="C6">
        <v>9600</v>
      </c>
      <c t="n" s="6" r="D6">
        <v>5700</v>
      </c>
      <c t="n" s="7" r="E6">
        <v>1300</v>
      </c>
    </row>
    <row spans="1:5" r="7">
      <c t="s" s="4" r="A7">
        <v>496</v>
      </c>
    </row>
    <row spans="1:5" r="8">
      <c t="s" s="3" r="A8">
        <v>490</v>
      </c>
    </row>
    <row spans="1:5" r="9">
      <c t="s" s="4" r="A9">
        <v>497</v>
      </c>
      <c t="s" s="4" r="C9">
        <v>498</v>
      </c>
    </row>
    <row spans="1:5" r="10">
      <c t="s" s="4" r="A10">
        <v>499</v>
      </c>
    </row>
    <row spans="1:5" r="11">
      <c t="s" s="3" r="A11">
        <v>490</v>
      </c>
    </row>
    <row spans="1:5" r="12">
      <c t="s" s="4" r="A12">
        <v>497</v>
      </c>
      <c t="s" s="4" r="C12">
        <v>500</v>
      </c>
    </row>
    <row spans="1:5" r="13">
      <c t="s" s="4" r="A13">
        <v>501</v>
      </c>
    </row>
    <row spans="1:5" r="14">
      <c t="s" s="3" r="A14">
        <v>490</v>
      </c>
    </row>
    <row spans="1:5" r="15">
      <c t="s" s="4" r="A15">
        <v>493</v>
      </c>
      <c t="n" s="7" r="C15">
        <v>7600</v>
      </c>
      <c t="n" s="6" r="D15">
        <v>7730</v>
      </c>
    </row>
    <row spans="1:5" r="16">
      <c t="s" s="4" r="A16">
        <v>502</v>
      </c>
    </row>
    <row spans="1:5" r="17">
      <c t="s" s="3" r="A17">
        <v>490</v>
      </c>
    </row>
    <row spans="1:5" r="18">
      <c t="s" s="4" r="A18">
        <v>503</v>
      </c>
      <c t="s" s="4" r="C18">
        <v>504</v>
      </c>
    </row>
    <row spans="1:5" r="19">
      <c t="s" s="4" r="A19">
        <v>493</v>
      </c>
      <c t="n" s="7" r="C19">
        <v>98518</v>
      </c>
      <c t="n" s="7" r="D19">
        <v>92738</v>
      </c>
    </row>
    <row spans="1:5" r="20">
      <c t="s" s="4" r="A20">
        <v>505</v>
      </c>
    </row>
    <row spans="1:5" r="21">
      <c t="s" s="3" r="A21">
        <v>490</v>
      </c>
    </row>
    <row spans="1:5" r="22">
      <c t="s" s="4" r="A22">
        <v>506</v>
      </c>
      <c t="s" s="4" r="C22">
        <v>507</v>
      </c>
    </row>
    <row spans="1:5" r="23">
      <c t="s" s="4" r="A23">
        <v>508</v>
      </c>
    </row>
    <row spans="1:5" r="24">
      <c t="s" s="3" r="A24">
        <v>490</v>
      </c>
    </row>
    <row spans="1:5" r="25">
      <c t="s" s="4" r="A25">
        <v>506</v>
      </c>
      <c t="s" s="4" r="C25">
        <v>509</v>
      </c>
    </row>
    <row spans="1:5" r="26">
      <c t="s" s="4" r="A26">
        <v>510</v>
      </c>
    </row>
    <row spans="1:5" r="27">
      <c t="s" s="3" r="A27">
        <v>490</v>
      </c>
    </row>
    <row spans="1:5" r="28">
      <c t="s" s="4" r="A28">
        <v>506</v>
      </c>
      <c t="s" s="4" r="C28">
        <v>509</v>
      </c>
    </row>
    <row spans="1:5" r="29">
      <c t="s" s="4" r="A29">
        <v>511</v>
      </c>
    </row>
    <row spans="1:5" r="30">
      <c t="s" s="3" r="A30">
        <v>490</v>
      </c>
    </row>
    <row spans="1:5" r="31">
      <c t="s" s="4" r="A31">
        <v>491</v>
      </c>
      <c t="s" s="4" r="C31">
        <v>512</v>
      </c>
    </row>
    <row spans="1:5" r="32">
      <c t="s" s="4" r="A32">
        <v>513</v>
      </c>
    </row>
    <row spans="1:5" r="33">
      <c t="s" s="3" r="A33">
        <v>490</v>
      </c>
    </row>
    <row spans="1:5" r="34">
      <c t="s" s="4" r="A34">
        <v>491</v>
      </c>
      <c t="s" s="4" r="C34">
        <v>514</v>
      </c>
    </row>
    <row spans="1:5" r="35">
      <c t="s" s="4" r="A35">
        <v>515</v>
      </c>
    </row>
    <row spans="1:5" r="36">
      <c t="s" s="3" r="A36">
        <v>490</v>
      </c>
    </row>
    <row spans="1:5" r="37">
      <c t="s" s="4" r="A37">
        <v>506</v>
      </c>
      <c t="s" s="4" r="C37">
        <v>507</v>
      </c>
    </row>
    <row spans="1:5" r="38">
      <c t="s" s="4" r="A38">
        <v>516</v>
      </c>
    </row>
    <row spans="1:5" r="39">
      <c t="s" s="3" r="A39">
        <v>490</v>
      </c>
    </row>
    <row spans="1:5" r="40">
      <c t="s" s="4" r="A40">
        <v>506</v>
      </c>
      <c t="s" s="4" r="C40">
        <v>509</v>
      </c>
    </row>
    <row spans="1:5" r="41">
      <c t="s" s="4" r="A41">
        <v>517</v>
      </c>
    </row>
    <row spans="1:5" r="42">
      <c t="s" s="3" r="A42">
        <v>490</v>
      </c>
    </row>
    <row spans="1:5" r="43">
      <c t="s" s="4" r="A43">
        <v>506</v>
      </c>
      <c t="s" s="4" r="C43">
        <v>507</v>
      </c>
    </row>
    <row spans="1:5" r="44">
      <c t="s" s="4" r="A44">
        <v>518</v>
      </c>
    </row>
    <row spans="1:5" r="45">
      <c t="s" s="3" r="A45">
        <v>490</v>
      </c>
    </row>
    <row spans="1:5" r="46">
      <c t="s" s="4" r="A46">
        <v>506</v>
      </c>
      <c t="s" s="4" r="C46">
        <v>509</v>
      </c>
    </row>
    <row spans="1:5" r="47">
      <c t="s" s="4" r="A47">
        <v>519</v>
      </c>
    </row>
    <row spans="1:5" r="48">
      <c t="s" s="3" r="A48">
        <v>490</v>
      </c>
    </row>
    <row spans="1:5" r="49">
      <c t="s" s="4" r="A49">
        <v>520</v>
      </c>
      <c t="s" s="4" r="C49">
        <v>507</v>
      </c>
    </row>
    <row spans="1:5" r="50">
      <c t="s" s="4" r="A50">
        <v>521</v>
      </c>
    </row>
    <row spans="1:5" r="51">
      <c t="s" s="3" r="A51">
        <v>490</v>
      </c>
    </row>
    <row spans="1:5" r="52">
      <c t="s" s="4" r="A52">
        <v>520</v>
      </c>
      <c t="s" s="4" r="C52">
        <v>509</v>
      </c>
    </row>
    <row spans="1:5" r="53">
      <c t="s" s="4" r="A53">
        <v>522</v>
      </c>
    </row>
    <row spans="1:5" r="54">
      <c t="s" s="3" r="A54">
        <v>490</v>
      </c>
    </row>
    <row spans="1:5" r="55">
      <c t="s" s="4" r="A55">
        <v>523</v>
      </c>
      <c t="n" s="7" r="C55">
        <v>1300</v>
      </c>
    </row>
    <row spans="1:5" r="56">
      <c t="s" s="4" r="A56">
        <v>524</v>
      </c>
    </row>
    <row spans="1:5" r="57">
      <c t="s" s="3" r="A57">
        <v>490</v>
      </c>
    </row>
    <row spans="1:5" r="58">
      <c t="s" s="4" r="A58">
        <v>520</v>
      </c>
      <c t="s" s="4" r="C58">
        <v>507</v>
      </c>
    </row>
    <row spans="1:5" r="59">
      <c t="s" s="4" r="A59">
        <v>525</v>
      </c>
    </row>
    <row spans="1:5" r="60">
      <c t="s" s="3" r="A60">
        <v>490</v>
      </c>
    </row>
    <row spans="1:5" r="61">
      <c t="s" s="4" r="A61">
        <v>520</v>
      </c>
      <c t="s" s="4" r="C61">
        <v>526</v>
      </c>
    </row>
    <row spans="1:5" r="62">
      <c t="s" s="4" r="A62">
        <v>226</v>
      </c>
    </row>
    <row spans="1:5" r="63">
      <c t="s" s="3" r="A63">
        <v>490</v>
      </c>
    </row>
    <row spans="1:5" r="64">
      <c t="s" s="4" r="A64">
        <v>493</v>
      </c>
      <c t="n" s="7" r="C64">
        <v>49400</v>
      </c>
    </row>
    <row spans="1:5" r="65">
      <c t="s" s="4" r="A65">
        <v>527</v>
      </c>
    </row>
    <row spans="1:5" r="66">
      <c t="s" s="3" r="A66">
        <v>490</v>
      </c>
    </row>
    <row spans="1:5" r="67">
      <c t="s" s="4" r="A67">
        <v>528</v>
      </c>
      <c t="s" s="4" r="C67">
        <v>512</v>
      </c>
    </row>
    <row spans="1:5" r="68">
      <c t="s" s="4" r="A68">
        <v>529</v>
      </c>
    </row>
    <row spans="1:5" r="69">
      <c t="s" s="3" r="A69">
        <v>490</v>
      </c>
    </row>
    <row spans="1:5" r="70">
      <c t="s" s="4" r="A70">
        <v>528</v>
      </c>
      <c t="s" s="4" r="C70">
        <v>530</v>
      </c>
    </row>
    <row spans="1:5" r="71">
      <c t="s" s="4" r="A71">
        <v>531</v>
      </c>
    </row>
    <row spans="1:5" r="72">
      <c t="s" s="3" r="A72">
        <v>490</v>
      </c>
    </row>
    <row spans="1:5" r="73">
      <c t="s" s="4" r="A73">
        <v>528</v>
      </c>
      <c t="s" s="4" r="C73">
        <v>532</v>
      </c>
    </row>
    <row spans="1:5" r="74">
      <c t="s" s="4" r="A74">
        <v>533</v>
      </c>
    </row>
    <row spans="1:5" r="75">
      <c t="s" s="3" r="A75">
        <v>490</v>
      </c>
    </row>
    <row spans="1:5" r="76">
      <c t="s" s="4" r="A76">
        <v>528</v>
      </c>
      <c t="s" s="4" r="C76">
        <v>512</v>
      </c>
    </row>
    <row spans="1:5" r="77">
      <c t="s" s="4" r="A77">
        <v>534</v>
      </c>
    </row>
    <row spans="1:5" r="78">
      <c t="s" s="3" r="A78">
        <v>490</v>
      </c>
    </row>
    <row spans="1:5" r="79">
      <c t="s" s="4" r="A79">
        <v>528</v>
      </c>
      <c t="s" s="4" r="C79">
        <v>507</v>
      </c>
    </row>
    <row spans="1:5" r="80">
      <c t="s" s="4" r="A80">
        <v>535</v>
      </c>
    </row>
    <row spans="1:5" r="81">
      <c t="s" s="3" r="A81">
        <v>490</v>
      </c>
    </row>
    <row spans="1:5" r="82">
      <c t="s" s="4" r="A82">
        <v>528</v>
      </c>
      <c t="s" s="4" r="C82">
        <v>536</v>
      </c>
    </row>
    <row spans="1:5" r="83">
      <c t="s" s="4" r="A83">
        <v>450</v>
      </c>
    </row>
    <row spans="1:5" r="84">
      <c t="s" s="3" r="A84">
        <v>490</v>
      </c>
    </row>
    <row spans="1:5" r="85">
      <c t="s" s="4" r="A85">
        <v>537</v>
      </c>
      <c t="n" s="6" r="C85">
        <v>4</v>
      </c>
    </row>
    <row spans="1:5" r="86">
      <c t="s" s="4" r="A86">
        <v>494</v>
      </c>
      <c t="n" s="7" r="C86">
        <v>9400</v>
      </c>
    </row>
    <row spans="1:5" r="87">
      <c t="s" s="4" r="A87">
        <v>538</v>
      </c>
    </row>
    <row spans="1:5" r="88">
      <c t="s" s="3" r="A88">
        <v>490</v>
      </c>
    </row>
    <row spans="1:5" r="89">
      <c t="s" s="4" r="A89">
        <v>506</v>
      </c>
      <c t="s" s="4" r="B89">
        <v>512</v>
      </c>
    </row>
    <row spans="1:5" r="90">
      <c t="s" s="4" r="A90">
        <v>539</v>
      </c>
    </row>
    <row spans="1:5" r="91">
      <c t="s" s="3" r="A91">
        <v>490</v>
      </c>
    </row>
    <row spans="1:5" r="92">
      <c t="s" s="4" r="A92">
        <v>506</v>
      </c>
      <c t="s" s="4" r="B92">
        <v>526</v>
      </c>
    </row>
    <row spans="1:5" r="93">
      <c t="s" s="4" r="A93">
        <v>540</v>
      </c>
    </row>
    <row spans="1:5" r="94">
      <c t="s" s="3" r="A94">
        <v>490</v>
      </c>
    </row>
    <row spans="1:5" r="95">
      <c t="s" s="4" r="A95">
        <v>503</v>
      </c>
      <c t="s" s="4" r="C95">
        <v>541</v>
      </c>
    </row>
    <row spans="1:5" r="96">
      <c t="s" s="4" r="A96">
        <v>542</v>
      </c>
    </row>
    <row spans="1:5" r="97">
      <c t="s" s="3" r="A97">
        <v>490</v>
      </c>
    </row>
    <row spans="1:5" r="98">
      <c t="s" s="4" r="A98">
        <v>503</v>
      </c>
      <c t="s" s="4" r="C98">
        <v>504</v>
      </c>
    </row>
    <row spans="1:5" r="99">
      <c t="s" s="4" r="A99">
        <v>543</v>
      </c>
    </row>
    <row spans="1:5" r="100">
      <c t="s" s="3" r="A100">
        <v>490</v>
      </c>
    </row>
    <row spans="1:5" r="101">
      <c t="s" s="4" r="A101">
        <v>506</v>
      </c>
      <c t="s" s="4" r="C101">
        <v>507</v>
      </c>
    </row>
    <row spans="1:5" r="102">
      <c t="s" s="4" r="A102">
        <v>544</v>
      </c>
    </row>
    <row spans="1:5" r="103">
      <c t="s" s="3" r="A103">
        <v>490</v>
      </c>
    </row>
    <row spans="1:5" r="104">
      <c t="s" s="4" r="A104">
        <v>506</v>
      </c>
      <c t="s" s="4" r="C104">
        <v>509</v>
      </c>
    </row>
    <row spans="1:5" r="105">
      <c t="s" s="4" r="A105">
        <v>545</v>
      </c>
    </row>
    <row spans="1:5" r="106">
      <c t="s" s="3" r="A106">
        <v>490</v>
      </c>
    </row>
    <row spans="1:5" r="107">
      <c t="s" s="4" r="A107">
        <v>546</v>
      </c>
      <c t="n" s="7" r="C107">
        <v>65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547</v>
      </c>
      <c t="s" s="2" r="B1">
        <v>548</v>
      </c>
      <c t="s" s="2" r="C1">
        <v>1</v>
      </c>
    </row>
    <row spans="1:4" r="2">
      <c t="s" s="2" r="B2">
        <v>549</v>
      </c>
      <c t="s" s="2" r="C2">
        <v>2</v>
      </c>
      <c t="s" s="2" r="D2">
        <v>32</v>
      </c>
    </row>
    <row spans="1:4" r="3">
      <c t="s" s="3" r="A3">
        <v>550</v>
      </c>
    </row>
    <row spans="1:4" r="4">
      <c t="s" s="4" r="A4">
        <v>551</v>
      </c>
      <c t="n" s="7" r="C4">
        <v>1411</v>
      </c>
      <c t="n" s="7" r="D4">
        <v>48615</v>
      </c>
    </row>
    <row spans="1:4" r="5">
      <c t="s" s="4" r="A5">
        <v>552</v>
      </c>
    </row>
    <row spans="1:4" r="6">
      <c t="s" s="3" r="A6">
        <v>550</v>
      </c>
    </row>
    <row spans="1:4" r="7">
      <c t="s" s="4" r="A7">
        <v>553</v>
      </c>
      <c t="s" s="4" r="B7">
        <v>554</v>
      </c>
    </row>
    <row spans="1:4" r="8">
      <c t="s" s="4" r="A8">
        <v>555</v>
      </c>
    </row>
    <row spans="1:4" r="9">
      <c t="s" s="3" r="A9">
        <v>550</v>
      </c>
    </row>
    <row spans="1:4" r="10">
      <c t="s" s="4" r="A10">
        <v>553</v>
      </c>
      <c t="s" s="4" r="B10">
        <v>556</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557</v>
      </c>
      <c t="s" s="2" r="B1">
        <v>488</v>
      </c>
    </row>
    <row spans="1:2" r="2">
      <c t="s" s="3" r="A2">
        <v>550</v>
      </c>
    </row>
    <row spans="1:2" r="3">
      <c t="s" s="4" r="A3">
        <v>47</v>
      </c>
      <c t="n" s="7" r="B3">
        <v>4003</v>
      </c>
    </row>
    <row spans="1:2" r="4">
      <c t="s" s="4" r="A4">
        <v>60</v>
      </c>
      <c t="n" s="7" r="B4">
        <v>400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558</v>
      </c>
      <c t="s" s="2" r="C1">
        <v>1</v>
      </c>
    </row>
    <row spans="1:5" r="2">
      <c t="s" s="2" r="C2">
        <v>2</v>
      </c>
      <c t="s" s="2" r="D2">
        <v>32</v>
      </c>
      <c t="s" s="2" r="E2">
        <v>86</v>
      </c>
    </row>
    <row spans="1:5" r="3">
      <c t="s" s="3" r="A3">
        <v>550</v>
      </c>
    </row>
    <row spans="1:5" r="4">
      <c t="s" s="4" r="A4">
        <v>559</v>
      </c>
      <c t="n" s="7" r="D4">
        <v>16376</v>
      </c>
      <c t="n" s="7" r="E4">
        <v>68048</v>
      </c>
    </row>
    <row spans="1:5" r="5">
      <c t="s" s="4" r="A5">
        <v>560</v>
      </c>
      <c t="n" s="6" r="D5">
        <v>1</v>
      </c>
      <c t="n" s="6" r="E5">
        <v>3443</v>
      </c>
    </row>
    <row spans="1:5" r="6">
      <c t="s" s="4" r="A6">
        <v>561</v>
      </c>
      <c t="n" s="6" r="D6">
        <v>-39</v>
      </c>
      <c t="n" s="6" r="E6">
        <v>1388</v>
      </c>
    </row>
    <row spans="1:5" r="7">
      <c t="s" s="4" r="A7">
        <v>562</v>
      </c>
      <c t="n" s="6" r="D7">
        <v>40</v>
      </c>
      <c t="n" s="6" r="E7">
        <v>2055</v>
      </c>
    </row>
    <row spans="1:5" r="8">
      <c t="s" s="4" r="A8">
        <v>551</v>
      </c>
      <c t="n" s="7" r="C8">
        <v>1411</v>
      </c>
      <c t="n" s="6" r="D8">
        <v>48615</v>
      </c>
    </row>
    <row spans="1:5" r="9">
      <c t="s" s="4" r="A9">
        <v>98</v>
      </c>
      <c t="n" s="6" r="C9">
        <v>1411</v>
      </c>
      <c t="n" s="6" r="D9">
        <v>48655</v>
      </c>
      <c t="n" s="6" r="E9">
        <v>2055</v>
      </c>
    </row>
    <row spans="1:5" r="10">
      <c t="s" s="4" r="A10">
        <v>563</v>
      </c>
      <c t="n" s="6" r="D10">
        <v>999</v>
      </c>
      <c t="n" s="6" r="E10">
        <v>4198</v>
      </c>
    </row>
    <row spans="1:5" r="11">
      <c t="s" s="4" r="A11">
        <v>564</v>
      </c>
      <c t="n" s="7" r="C11">
        <v>1411</v>
      </c>
      <c t="n" s="7" r="D11">
        <v>47656</v>
      </c>
      <c t="n" s="6" r="E11">
        <v>-2143</v>
      </c>
    </row>
    <row spans="1:5" r="12">
      <c t="s" s="4" r="A12">
        <v>565</v>
      </c>
      <c t="s" s="4" r="B12">
        <v>105</v>
      </c>
      <c t="n" s="7" r="E12">
        <v>281</v>
      </c>
    </row>
    <row spans="1:5" r="13">
      <c t="n" r="A13"/>
    </row>
    <row spans="1:5" r="14">
      <c t="s" s="4" r="A14">
        <v>105</v>
      </c>
      <c t="s" s="4" r="B14">
        <v>566</v>
      </c>
    </row>
  </sheetData>
  <mergeCells count="4">
    <mergeCell ref="A1:B2"/>
    <mergeCell ref="C1:E1"/>
    <mergeCell ref="A13:D13"/>
    <mergeCell ref="B14:D14"/>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7</v>
      </c>
      <c t="s" s="2" r="B1">
        <v>2</v>
      </c>
      <c t="s" s="2" r="C1">
        <v>32</v>
      </c>
    </row>
    <row spans="1:3" r="2">
      <c t="s" s="3" r="A2">
        <v>568</v>
      </c>
    </row>
    <row spans="1:3" r="3">
      <c t="s" s="4" r="A3">
        <v>226</v>
      </c>
      <c t="n" s="7" r="B3">
        <v>1545424</v>
      </c>
      <c t="n" s="7" r="C3">
        <v>154739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9</v>
      </c>
      <c t="s" s="2" r="B1">
        <v>2</v>
      </c>
      <c t="s" s="2" r="C1">
        <v>32</v>
      </c>
    </row>
    <row spans="1:3" r="2">
      <c t="s" s="3" r="A2">
        <v>570</v>
      </c>
    </row>
    <row spans="1:3" r="3">
      <c t="s" s="4" r="A3">
        <v>141</v>
      </c>
      <c t="n" s="7" r="B3">
        <v>19</v>
      </c>
      <c t="n" s="7" r="C3">
        <v>19</v>
      </c>
    </row>
    <row spans="1:3" r="4">
      <c t="s" s="4" r="A4">
        <v>571</v>
      </c>
      <c t="n" s="7" r="B4">
        <v>3278</v>
      </c>
      <c t="n" s="7" r="C4">
        <v>432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2</v>
      </c>
      <c t="s" s="2" r="B1">
        <v>1</v>
      </c>
    </row>
    <row spans="1:4" r="2">
      <c t="s" s="2" r="B2">
        <v>2</v>
      </c>
      <c t="s" s="2" r="C2">
        <v>32</v>
      </c>
      <c t="s" s="2" r="D2">
        <v>86</v>
      </c>
    </row>
    <row spans="1:4" r="3">
      <c t="s" s="4" r="A3">
        <v>502</v>
      </c>
    </row>
    <row spans="1:4" r="4">
      <c t="s" s="3" r="A4">
        <v>570</v>
      </c>
    </row>
    <row spans="1:4" r="5">
      <c t="s" s="4" r="A5">
        <v>573</v>
      </c>
      <c t="n" s="7" r="B5">
        <v>116</v>
      </c>
      <c t="n" s="7" r="C5">
        <v>232</v>
      </c>
      <c t="n" s="7" r="D5">
        <v>229</v>
      </c>
    </row>
    <row spans="1:4" r="6">
      <c t="s" s="4" r="A6">
        <v>501</v>
      </c>
    </row>
    <row spans="1:4" r="7">
      <c t="s" s="3" r="A7">
        <v>570</v>
      </c>
    </row>
    <row spans="1:4" r="8">
      <c t="s" s="4" r="A8">
        <v>573</v>
      </c>
      <c t="n" s="6" r="B8">
        <v>85</v>
      </c>
      <c t="n" s="6" r="C8">
        <v>78</v>
      </c>
      <c t="n" s="6" r="D8">
        <v>68</v>
      </c>
    </row>
    <row spans="1:4" r="9">
      <c t="s" s="4" r="A9">
        <v>90</v>
      </c>
      <c t="n" s="6" r="B9">
        <v>148</v>
      </c>
      <c t="n" s="6" r="C9">
        <v>148</v>
      </c>
      <c t="n" s="6" r="D9">
        <v>148</v>
      </c>
    </row>
    <row spans="1:4" r="10">
      <c t="s" s="4" r="A10">
        <v>574</v>
      </c>
    </row>
    <row spans="1:4" r="11">
      <c t="s" s="3" r="A11">
        <v>570</v>
      </c>
    </row>
    <row spans="1:4" r="12">
      <c t="s" s="4" r="A12">
        <v>573</v>
      </c>
      <c t="n" s="6" r="B12">
        <v>201</v>
      </c>
      <c t="n" s="6" r="C12">
        <v>310</v>
      </c>
      <c t="n" s="6" r="D12">
        <v>297</v>
      </c>
    </row>
    <row spans="1:4" r="13">
      <c t="s" s="4" r="A13">
        <v>90</v>
      </c>
      <c t="n" s="6" r="B13">
        <v>4350</v>
      </c>
      <c t="n" s="6" r="C13">
        <v>9990</v>
      </c>
      <c t="n" s="6" r="D13">
        <v>5887</v>
      </c>
    </row>
    <row spans="1:4" r="14">
      <c t="s" s="4" r="A14">
        <v>575</v>
      </c>
    </row>
    <row spans="1:4" r="15">
      <c t="s" s="3" r="A15">
        <v>570</v>
      </c>
    </row>
    <row spans="1:4" r="16">
      <c t="s" s="4" r="A16">
        <v>576</v>
      </c>
      <c t="n" s="6" r="B16">
        <v>42</v>
      </c>
    </row>
    <row spans="1:4" r="17">
      <c t="s" s="4" r="A17">
        <v>90</v>
      </c>
      <c t="n" s="7" r="B17">
        <v>4202</v>
      </c>
      <c t="n" s="7" r="C17">
        <v>9842</v>
      </c>
      <c t="n" s="7" r="D17">
        <v>573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spans="1:4" r="1">
      <c t="s" s="1" r="A1">
        <v>577</v>
      </c>
      <c t="s" s="2" r="B1">
        <v>2</v>
      </c>
      <c t="s" s="2" r="C1">
        <v>32</v>
      </c>
      <c t="s" s="2" r="D1">
        <v>86</v>
      </c>
    </row>
    <row spans="1:4" r="2">
      <c t="s" s="3" r="A2">
        <v>578</v>
      </c>
    </row>
    <row spans="1:4" r="3">
      <c t="s" s="4" r="A3">
        <v>579</v>
      </c>
      <c t="n" s="7" r="B3">
        <v>307578</v>
      </c>
      <c t="n" s="7" r="C3">
        <v>225396</v>
      </c>
    </row>
    <row spans="1:4" r="4">
      <c t="s" s="4" r="A4">
        <v>580</v>
      </c>
      <c t="n" s="6" r="B4">
        <v>81750</v>
      </c>
      <c t="n" s="6" r="C4">
        <v>63787</v>
      </c>
    </row>
    <row spans="1:4" r="5">
      <c t="s" s="4" r="A5">
        <v>173</v>
      </c>
      <c t="n" s="7" r="B5">
        <v>389328</v>
      </c>
      <c t="n" s="7" r="C5">
        <v>289183</v>
      </c>
      <c t="n" s="7" r="D5">
        <v>2477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1</v>
      </c>
      <c t="s" s="2" r="B1">
        <v>2</v>
      </c>
      <c t="s" s="2" r="C1">
        <v>32</v>
      </c>
    </row>
    <row spans="1:3" r="2">
      <c t="s" s="3" r="A2">
        <v>582</v>
      </c>
    </row>
    <row spans="1:3" r="3">
      <c t="s" s="4" r="A3">
        <v>583</v>
      </c>
      <c t="n" s="7" r="B3">
        <v>37961</v>
      </c>
      <c t="n" s="7" r="C3">
        <v>35334</v>
      </c>
    </row>
    <row spans="1:3" r="4">
      <c t="s" s="4" r="A4">
        <v>584</v>
      </c>
      <c t="n" s="6" r="B4">
        <v>15114</v>
      </c>
      <c t="n" s="6" r="C4">
        <v>14340</v>
      </c>
    </row>
    <row spans="1:3" r="5">
      <c t="s" s="4" r="A5">
        <v>585</v>
      </c>
      <c t="n" s="6" r="B5">
        <v>51322</v>
      </c>
      <c t="n" s="6" r="C5">
        <v>259</v>
      </c>
    </row>
    <row spans="1:3" r="6">
      <c t="s" s="4" r="A6">
        <v>586</v>
      </c>
      <c t="n" s="6" r="B6">
        <v>49802</v>
      </c>
      <c t="n" s="6" r="C6">
        <v>49041</v>
      </c>
    </row>
    <row spans="1:3" r="7">
      <c t="s" s="4" r="A7">
        <v>178</v>
      </c>
      <c t="n" s="7" r="B7">
        <v>154199</v>
      </c>
      <c t="n" s="7" r="C7">
        <v>9897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I48"/>
  <sheetViews>
    <sheetView workbookViewId="0">
      <selection activeCell="A1" sqref="A1"/>
    </sheetView>
  </sheetViews>
  <sheetFormatPr baseColWidth="10" defaultRowHeight="15"/>
  <cols>
    <col customWidth="1" max="1" min="1" width="80"/>
    <col customWidth="1" max="2" min="2" width="12"/>
    <col customWidth="1" max="3" min="3" width="36"/>
    <col customWidth="1" max="4" min="4" width="13"/>
    <col customWidth="1" max="5" min="5" width="27"/>
    <col customWidth="1" max="6" min="6" width="46"/>
    <col customWidth="1" max="7" min="7" width="15"/>
    <col customWidth="1" max="8" min="8" width="18"/>
    <col customWidth="1" max="9" min="9" width="25"/>
  </cols>
  <sheetData>
    <row spans="1:9" r="1">
      <c t="s" s="1" r="A1">
        <v>177</v>
      </c>
      <c t="s" s="2" r="B1">
        <v>178</v>
      </c>
      <c t="s" s="2" r="C1">
        <v>179</v>
      </c>
      <c t="s" s="2" r="D1">
        <v>180</v>
      </c>
      <c t="s" s="2" r="E1">
        <v>181</v>
      </c>
      <c t="s" s="2" r="F1">
        <v>182</v>
      </c>
      <c t="s" s="2" r="G1">
        <v>183</v>
      </c>
      <c t="s" s="2" r="H1">
        <v>184</v>
      </c>
      <c t="s" s="2" r="I1">
        <v>185</v>
      </c>
    </row>
    <row spans="1:9" r="2">
      <c t="s" s="4" r="A2">
        <v>186</v>
      </c>
      <c t="n" s="7" r="B2">
        <v>1444935</v>
      </c>
      <c t="n" s="7" r="C2">
        <v>39505</v>
      </c>
      <c t="n" s="7" r="D2">
        <v>20247</v>
      </c>
      <c t="n" s="7" r="E2">
        <v>141793</v>
      </c>
      <c t="n" s="7" r="F2">
        <v>1408</v>
      </c>
      <c t="n" s="7" r="G2">
        <v>-287301</v>
      </c>
      <c t="n" s="7" r="H2">
        <v>1549063</v>
      </c>
      <c t="n" s="7" r="I2">
        <v>19725</v>
      </c>
    </row>
    <row spans="1:9" r="3">
      <c t="s" s="4" r="A3">
        <v>187</v>
      </c>
      <c t="n" s="6" r="D3">
        <v>202471</v>
      </c>
    </row>
    <row spans="1:9" r="4">
      <c t="s" s="4" r="A4">
        <v>99</v>
      </c>
      <c t="n" s="6" r="B4">
        <v>250081</v>
      </c>
      <c t="n" s="6" r="C4">
        <v>6515</v>
      </c>
      <c t="n" s="6" r="H4">
        <v>244750</v>
      </c>
      <c t="n" s="6" r="I4">
        <v>5331</v>
      </c>
    </row>
    <row spans="1:9" r="5">
      <c t="s" s="4" r="A5">
        <v>188</v>
      </c>
      <c t="n" s="6" r="B5">
        <v>-413</v>
      </c>
      <c t="n" s="6" r="F5">
        <v>2341</v>
      </c>
      <c t="n" s="6" r="I5">
        <v>-2754</v>
      </c>
    </row>
    <row spans="1:9" r="6">
      <c t="s" s="4" r="A6">
        <v>189</v>
      </c>
      <c t="n" s="6" r="B6">
        <v>15556</v>
      </c>
      <c t="n" s="6" r="E6">
        <v>-1167</v>
      </c>
      <c t="n" s="6" r="G6">
        <v>16723</v>
      </c>
    </row>
    <row spans="1:9" r="7">
      <c t="s" s="4" r="A7">
        <v>190</v>
      </c>
      <c t="n" s="6" r="B7">
        <v>40691</v>
      </c>
      <c t="n" s="6" r="E7">
        <v>-700</v>
      </c>
      <c t="n" s="6" r="G7">
        <v>41391</v>
      </c>
    </row>
    <row spans="1:9" r="8">
      <c t="s" s="4" r="A8">
        <v>191</v>
      </c>
      <c t="n" s="6" r="D8">
        <v>319</v>
      </c>
    </row>
    <row spans="1:9" r="9">
      <c t="s" s="4" r="A9">
        <v>192</v>
      </c>
      <c t="n" s="7" r="D9">
        <v>32</v>
      </c>
      <c t="n" s="6" r="E9">
        <v>-32</v>
      </c>
    </row>
    <row spans="1:9" r="10">
      <c t="s" s="4" r="A10">
        <v>193</v>
      </c>
      <c t="n" s="6" r="E10">
        <v>-5747</v>
      </c>
      <c t="n" s="6" r="G10">
        <v>5747</v>
      </c>
    </row>
    <row spans="1:9" r="11">
      <c t="s" s="4" r="A11">
        <v>194</v>
      </c>
      <c t="n" s="6" r="B11">
        <v>28972</v>
      </c>
      <c t="n" s="6" r="E11">
        <v>28972</v>
      </c>
    </row>
    <row spans="1:9" r="12">
      <c t="s" s="4" r="A12">
        <v>195</v>
      </c>
      <c t="n" s="6" r="B12">
        <v>498</v>
      </c>
      <c t="n" s="6" r="E12">
        <v>36</v>
      </c>
      <c t="n" s="6" r="G12">
        <v>301</v>
      </c>
      <c t="n" s="6" r="H12">
        <v>161</v>
      </c>
    </row>
    <row spans="1:9" r="13">
      <c t="s" s="4" r="A13">
        <v>196</v>
      </c>
      <c t="n" s="6" r="B13">
        <v>-75770</v>
      </c>
      <c t="n" s="6" r="H13">
        <v>-75770</v>
      </c>
    </row>
    <row spans="1:9" r="14">
      <c t="s" s="4" r="A14">
        <v>197</v>
      </c>
      <c t="n" s="6" r="B14">
        <v>-103857</v>
      </c>
      <c t="n" s="6" r="G14">
        <v>-103857</v>
      </c>
    </row>
    <row spans="1:9" r="15">
      <c t="s" s="4" r="A15">
        <v>198</v>
      </c>
      <c t="n" s="6" r="B15">
        <v>-953</v>
      </c>
      <c t="n" s="6" r="C15">
        <v>-6368</v>
      </c>
      <c t="n" s="6" r="I15">
        <v>-953</v>
      </c>
    </row>
    <row spans="1:9" r="16">
      <c t="s" s="4" r="A16">
        <v>199</v>
      </c>
      <c t="n" s="6" r="B16">
        <v>2686</v>
      </c>
      <c t="n" s="6" r="E16">
        <v>2686</v>
      </c>
    </row>
    <row spans="1:9" r="17">
      <c t="s" s="4" r="A17">
        <v>200</v>
      </c>
      <c t="n" s="6" r="B17">
        <v>1602426</v>
      </c>
      <c t="n" s="6" r="C17">
        <v>39652</v>
      </c>
      <c t="n" s="7" r="D17">
        <v>20279</v>
      </c>
      <c t="n" s="6" r="E17">
        <v>165841</v>
      </c>
      <c t="n" s="6" r="F17">
        <v>3749</v>
      </c>
      <c t="n" s="6" r="G17">
        <v>-326996</v>
      </c>
      <c t="n" s="6" r="H17">
        <v>1718204</v>
      </c>
      <c t="n" s="6" r="I17">
        <v>21349</v>
      </c>
    </row>
    <row spans="1:9" r="18">
      <c t="s" s="4" r="A18">
        <v>201</v>
      </c>
      <c t="n" s="6" r="D18">
        <v>202790</v>
      </c>
    </row>
    <row spans="1:9" r="19">
      <c t="s" s="4" r="A19">
        <v>99</v>
      </c>
      <c t="n" s="6" r="B19">
        <v>324756</v>
      </c>
      <c t="n" s="6" r="C19">
        <v>4650</v>
      </c>
      <c t="n" s="6" r="H19">
        <v>322872</v>
      </c>
      <c t="n" s="6" r="I19">
        <v>1884</v>
      </c>
    </row>
    <row spans="1:9" r="20">
      <c t="s" s="4" r="A20">
        <v>188</v>
      </c>
      <c t="n" s="6" r="B20">
        <v>-16096</v>
      </c>
      <c t="n" s="6" r="F20">
        <v>-15675</v>
      </c>
      <c t="n" s="6" r="I20">
        <v>-421</v>
      </c>
    </row>
    <row spans="1:9" r="21">
      <c t="s" s="4" r="A21">
        <v>190</v>
      </c>
      <c t="n" s="6" r="B21">
        <v>34869</v>
      </c>
      <c t="n" s="6" r="E21">
        <v>1955</v>
      </c>
      <c t="n" s="6" r="G21">
        <v>32914</v>
      </c>
    </row>
    <row spans="1:9" r="22">
      <c t="s" s="4" r="A22">
        <v>202</v>
      </c>
      <c t="n" s="7" r="D22">
        <v>-1</v>
      </c>
      <c t="n" s="6" r="E22">
        <v>1</v>
      </c>
    </row>
    <row spans="1:9" r="23">
      <c t="s" s="4" r="A23">
        <v>203</v>
      </c>
      <c t="n" s="6" r="D23">
        <v>-15</v>
      </c>
    </row>
    <row spans="1:9" r="24">
      <c t="s" s="4" r="A24">
        <v>193</v>
      </c>
      <c t="n" s="6" r="E24">
        <v>-11142</v>
      </c>
      <c t="n" s="6" r="G24">
        <v>11142</v>
      </c>
    </row>
    <row spans="1:9" r="25">
      <c t="s" s="4" r="A25">
        <v>194</v>
      </c>
      <c t="n" s="6" r="B25">
        <v>30312</v>
      </c>
      <c t="n" s="6" r="E25">
        <v>30312</v>
      </c>
    </row>
    <row spans="1:9" r="26">
      <c t="s" s="4" r="A26">
        <v>195</v>
      </c>
      <c t="n" s="6" r="B26">
        <v>411</v>
      </c>
      <c t="n" s="6" r="E26">
        <v>185</v>
      </c>
      <c t="n" s="6" r="G26">
        <v>226</v>
      </c>
    </row>
    <row spans="1:9" r="27">
      <c t="s" s="4" r="A27">
        <v>196</v>
      </c>
      <c t="n" s="6" r="B27">
        <v>-74706</v>
      </c>
      <c t="n" s="6" r="H27">
        <v>-74706</v>
      </c>
    </row>
    <row spans="1:9" r="28">
      <c t="s" s="4" r="A28">
        <v>197</v>
      </c>
      <c t="n" s="6" r="B28">
        <v>-170516</v>
      </c>
      <c t="n" s="6" r="G28">
        <v>-170516</v>
      </c>
    </row>
    <row spans="1:9" r="29">
      <c t="s" s="4" r="A29">
        <v>198</v>
      </c>
      <c t="n" s="6" r="B29">
        <v>-440</v>
      </c>
      <c t="n" s="6" r="C29">
        <v>-6732</v>
      </c>
      <c t="n" s="6" r="I29">
        <v>-440</v>
      </c>
    </row>
    <row spans="1:9" r="30">
      <c t="s" s="4" r="A30">
        <v>204</v>
      </c>
      <c t="n" s="6" r="B30">
        <v>-15490</v>
      </c>
      <c t="n" s="6" r="I30">
        <v>-15490</v>
      </c>
    </row>
    <row spans="1:9" r="31">
      <c t="s" s="4" r="A31">
        <v>199</v>
      </c>
      <c t="n" s="6" r="B31">
        <v>6540</v>
      </c>
      <c t="n" s="6" r="E31">
        <v>6540</v>
      </c>
    </row>
    <row spans="1:9" r="32">
      <c t="s" s="4" r="A32">
        <v>205</v>
      </c>
      <c t="n" s="6" r="B32">
        <v>1699644</v>
      </c>
      <c t="n" s="6" r="C32">
        <v>22492</v>
      </c>
      <c t="n" s="7" r="D32">
        <v>20278</v>
      </c>
      <c t="n" s="6" r="E32">
        <v>171270</v>
      </c>
      <c t="n" s="6" r="F32">
        <v>-11926</v>
      </c>
      <c t="n" s="6" r="G32">
        <v>-453230</v>
      </c>
      <c t="n" s="6" r="H32">
        <v>1966370</v>
      </c>
      <c t="n" s="6" r="I32">
        <v>6882</v>
      </c>
    </row>
    <row spans="1:9" r="33">
      <c t="s" s="4" r="A33">
        <v>206</v>
      </c>
      <c t="n" s="6" r="D33">
        <v>202775</v>
      </c>
    </row>
    <row spans="1:9" r="34">
      <c t="s" s="4" r="A34">
        <v>207</v>
      </c>
      <c t="n" s="6" r="B34">
        <v>-22422</v>
      </c>
      <c t="n" s="6" r="C34">
        <v>-15078</v>
      </c>
      <c t="n" s="6" r="E34">
        <v>-22422</v>
      </c>
    </row>
    <row spans="1:9" r="35">
      <c t="s" s="4" r="A35">
        <v>99</v>
      </c>
      <c t="n" s="6" r="B35">
        <v>363096</v>
      </c>
      <c t="n" s="6" r="C35">
        <v>5945</v>
      </c>
      <c t="n" s="6" r="H35">
        <v>364044</v>
      </c>
      <c t="n" s="6" r="I35">
        <v>-948</v>
      </c>
    </row>
    <row spans="1:9" r="36">
      <c t="s" s="4" r="A36">
        <v>188</v>
      </c>
      <c t="n" s="6" r="B36">
        <v>-21888</v>
      </c>
      <c t="n" s="6" r="F36">
        <v>-21618</v>
      </c>
      <c t="n" s="6" r="I36">
        <v>-270</v>
      </c>
    </row>
    <row spans="1:9" r="37">
      <c t="s" s="4" r="A37">
        <v>190</v>
      </c>
      <c t="n" s="6" r="B37">
        <v>58636</v>
      </c>
      <c t="n" s="6" r="E37">
        <v>12273</v>
      </c>
      <c t="n" s="6" r="G37">
        <v>46363</v>
      </c>
    </row>
    <row spans="1:9" r="38">
      <c t="s" s="4" r="A38">
        <v>202</v>
      </c>
      <c t="n" s="7" r="D38">
        <v>-1</v>
      </c>
      <c t="n" s="6" r="E38">
        <v>702</v>
      </c>
      <c t="n" s="6" r="G38">
        <v>-701</v>
      </c>
    </row>
    <row spans="1:9" r="39">
      <c t="s" s="4" r="A39">
        <v>203</v>
      </c>
      <c t="n" s="6" r="D39">
        <v>-6</v>
      </c>
    </row>
    <row spans="1:9" r="40">
      <c t="s" s="4" r="A40">
        <v>193</v>
      </c>
      <c t="n" s="6" r="E40">
        <v>-7982</v>
      </c>
      <c t="n" s="6" r="G40">
        <v>7982</v>
      </c>
    </row>
    <row spans="1:9" r="41">
      <c t="s" s="4" r="A41">
        <v>194</v>
      </c>
      <c t="n" s="6" r="B41">
        <v>41179</v>
      </c>
      <c t="n" s="6" r="E41">
        <v>41179</v>
      </c>
    </row>
    <row spans="1:9" r="42">
      <c t="s" s="4" r="A42">
        <v>195</v>
      </c>
      <c t="n" s="6" r="B42">
        <v>349</v>
      </c>
      <c t="n" s="6" r="E42">
        <v>186</v>
      </c>
      <c t="n" s="6" r="G42">
        <v>163</v>
      </c>
    </row>
    <row spans="1:9" r="43">
      <c t="s" s="4" r="A43">
        <v>196</v>
      </c>
      <c t="n" s="6" r="B43">
        <v>-74356</v>
      </c>
      <c t="n" s="6" r="H43">
        <v>-74356</v>
      </c>
    </row>
    <row spans="1:9" r="44">
      <c t="s" s="4" r="A44">
        <v>197</v>
      </c>
      <c t="n" s="6" r="B44">
        <v>-242235</v>
      </c>
      <c t="n" s="6" r="E44">
        <v>6</v>
      </c>
      <c t="n" s="6" r="G44">
        <v>-242241</v>
      </c>
    </row>
    <row spans="1:9" r="45">
      <c t="s" s="4" r="A45">
        <v>198</v>
      </c>
      <c t="n" s="6" r="C45">
        <v>-5027</v>
      </c>
    </row>
    <row spans="1:9" r="46">
      <c t="s" s="4" r="A46">
        <v>199</v>
      </c>
      <c t="n" s="6" r="B46">
        <v>24257</v>
      </c>
      <c t="n" s="6" r="E46">
        <v>24257</v>
      </c>
    </row>
    <row spans="1:9" r="47">
      <c t="s" s="4" r="A47">
        <v>208</v>
      </c>
      <c t="n" s="7" r="B47">
        <v>1848682</v>
      </c>
      <c t="n" s="7" r="C47">
        <v>23410</v>
      </c>
      <c t="n" s="7" r="D47">
        <v>20277</v>
      </c>
      <c t="n" s="7" r="E47">
        <v>241891</v>
      </c>
      <c t="n" s="7" r="F47">
        <v>-33544</v>
      </c>
      <c t="n" s="7" r="G47">
        <v>-641664</v>
      </c>
      <c t="n" s="7" r="H47">
        <v>2256058</v>
      </c>
      <c t="n" s="7" r="I47">
        <v>5664</v>
      </c>
    </row>
    <row spans="1:9" r="48">
      <c t="s" s="4" r="A48">
        <v>209</v>
      </c>
      <c t="n" s="6" r="D48">
        <v>20276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 customWidth="1" max="5" min="5" width="14"/>
  </cols>
  <sheetData>
    <row spans="1:5" r="1">
      <c t="s" s="1" r="A1">
        <v>587</v>
      </c>
      <c t="s" s="2" r="B1">
        <v>1</v>
      </c>
    </row>
    <row spans="1:5" r="2">
      <c t="s" s="2" r="B2">
        <v>2</v>
      </c>
      <c t="s" s="2" r="C2">
        <v>32</v>
      </c>
      <c t="s" s="2" r="D2">
        <v>86</v>
      </c>
      <c t="s" s="2" r="E2">
        <v>486</v>
      </c>
    </row>
    <row spans="1:5" r="3">
      <c t="s" s="3" r="A3">
        <v>588</v>
      </c>
    </row>
    <row spans="1:5" r="4">
      <c t="s" s="4" r="A4">
        <v>589</v>
      </c>
      <c t="n" s="7" r="B4">
        <v>1545424</v>
      </c>
      <c t="n" s="7" r="C4">
        <v>1547397</v>
      </c>
    </row>
    <row spans="1:5" r="5">
      <c t="s" s="4" r="A5">
        <v>450</v>
      </c>
    </row>
    <row spans="1:5" r="6">
      <c t="s" s="3" r="A6">
        <v>588</v>
      </c>
    </row>
    <row spans="1:5" r="7">
      <c t="s" s="4" r="A7">
        <v>589</v>
      </c>
      <c t="n" s="7" r="D7">
        <v>1000000</v>
      </c>
      <c t="n" s="7" r="E7">
        <v>1024434</v>
      </c>
    </row>
    <row spans="1:5" r="8">
      <c t="s" s="4" r="A8">
        <v>590</v>
      </c>
      <c t="n" s="7" r="B8">
        <v>627</v>
      </c>
      <c t="n" s="7" r="C8">
        <v>85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91</v>
      </c>
      <c t="s" s="2" r="B1">
        <v>2</v>
      </c>
      <c t="s" s="2" r="C1">
        <v>32</v>
      </c>
      <c t="s" s="2" r="D1">
        <v>86</v>
      </c>
    </row>
    <row spans="1:4" r="2">
      <c t="s" s="3" r="A2">
        <v>588</v>
      </c>
    </row>
    <row spans="1:4" r="3">
      <c t="s" s="4" r="A3">
        <v>592</v>
      </c>
      <c t="n" s="7" r="B3">
        <v>1549436</v>
      </c>
      <c t="n" s="7" r="C3">
        <v>1551409</v>
      </c>
    </row>
    <row spans="1:4" r="4">
      <c t="s" s="4" r="A4">
        <v>593</v>
      </c>
      <c t="n" s="6" r="B4">
        <v>-4012</v>
      </c>
      <c t="n" s="6" r="C4">
        <v>-4012</v>
      </c>
    </row>
    <row spans="1:4" r="5">
      <c t="s" s="4" r="A5">
        <v>594</v>
      </c>
      <c t="n" s="6" r="B5">
        <v>1545424</v>
      </c>
      <c t="n" s="6" r="C5">
        <v>1547397</v>
      </c>
      <c t="n" s="7" r="D5">
        <v>1543179</v>
      </c>
    </row>
    <row spans="1:4" r="6">
      <c t="s" s="4" r="A6">
        <v>595</v>
      </c>
    </row>
    <row spans="1:4" r="7">
      <c t="s" s="3" r="A7">
        <v>588</v>
      </c>
    </row>
    <row spans="1:4" r="8">
      <c t="s" s="4" r="A8">
        <v>592</v>
      </c>
      <c t="n" s="6" r="B8">
        <v>70796</v>
      </c>
      <c t="n" s="6" r="C8">
        <v>70796</v>
      </c>
    </row>
    <row spans="1:4" r="9">
      <c t="s" s="4" r="A9">
        <v>593</v>
      </c>
      <c t="n" s="6" r="B9">
        <v>-182</v>
      </c>
      <c t="n" s="6" r="C9">
        <v>-182</v>
      </c>
    </row>
    <row spans="1:4" r="10">
      <c t="s" s="4" r="A10">
        <v>594</v>
      </c>
      <c t="n" s="6" r="B10">
        <v>70614</v>
      </c>
      <c t="n" s="6" r="C10">
        <v>70614</v>
      </c>
      <c t="n" s="6" r="D10">
        <v>70796</v>
      </c>
    </row>
    <row spans="1:4" r="11">
      <c t="s" s="4" r="A11">
        <v>596</v>
      </c>
    </row>
    <row spans="1:4" r="12">
      <c t="s" s="3" r="A12">
        <v>588</v>
      </c>
    </row>
    <row spans="1:4" r="13">
      <c t="s" s="4" r="A13">
        <v>592</v>
      </c>
      <c t="n" s="6" r="B13">
        <v>29081</v>
      </c>
      <c t="n" s="6" r="C13">
        <v>31681</v>
      </c>
    </row>
    <row spans="1:4" r="14">
      <c t="s" s="4" r="A14">
        <v>593</v>
      </c>
      <c t="n" s="6" r="B14">
        <v>-1605</v>
      </c>
      <c t="n" s="6" r="C14">
        <v>-1605</v>
      </c>
    </row>
    <row spans="1:4" r="15">
      <c t="s" s="4" r="A15">
        <v>594</v>
      </c>
      <c t="n" s="6" r="B15">
        <v>27476</v>
      </c>
      <c t="n" s="6" r="C15">
        <v>30076</v>
      </c>
      <c t="n" s="6" r="D15">
        <v>34201</v>
      </c>
    </row>
    <row spans="1:4" r="16">
      <c t="s" s="4" r="A16">
        <v>522</v>
      </c>
    </row>
    <row spans="1:4" r="17">
      <c t="s" s="3" r="A17">
        <v>588</v>
      </c>
    </row>
    <row spans="1:4" r="18">
      <c t="s" s="4" r="A18">
        <v>592</v>
      </c>
      <c t="n" s="6" r="B18">
        <v>415973</v>
      </c>
      <c t="n" s="6" r="C18">
        <v>415973</v>
      </c>
    </row>
    <row spans="1:4" r="19">
      <c t="s" s="4" r="A19">
        <v>593</v>
      </c>
      <c t="n" s="6" r="B19">
        <v>-2225</v>
      </c>
      <c t="n" s="6" r="C19">
        <v>-2225</v>
      </c>
    </row>
    <row spans="1:4" r="20">
      <c t="s" s="4" r="A20">
        <v>594</v>
      </c>
      <c t="n" s="6" r="B20">
        <v>413748</v>
      </c>
      <c t="n" s="6" r="C20">
        <v>413748</v>
      </c>
      <c t="n" s="6" r="D20">
        <v>413748</v>
      </c>
    </row>
    <row spans="1:4" r="21">
      <c t="s" s="4" r="A21">
        <v>597</v>
      </c>
    </row>
    <row spans="1:4" r="22">
      <c t="s" s="3" r="A22">
        <v>588</v>
      </c>
    </row>
    <row spans="1:4" r="23">
      <c t="s" s="4" r="A23">
        <v>592</v>
      </c>
      <c t="n" s="6" r="B23">
        <v>1033586</v>
      </c>
      <c t="n" s="6" r="C23">
        <v>1032959</v>
      </c>
    </row>
    <row spans="1:4" r="24">
      <c t="s" s="4" r="A24">
        <v>594</v>
      </c>
      <c t="n" s="7" r="B24">
        <v>1033586</v>
      </c>
      <c t="n" s="7" r="C24">
        <v>1032959</v>
      </c>
      <c t="n" s="7" r="D24">
        <v>102443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598</v>
      </c>
      <c t="s" s="2" r="B1">
        <v>1</v>
      </c>
    </row>
    <row spans="1:3" r="2">
      <c t="s" s="2" r="B2">
        <v>2</v>
      </c>
      <c t="s" s="2" r="C2">
        <v>32</v>
      </c>
    </row>
    <row spans="1:3" r="3">
      <c t="s" s="3" r="A3">
        <v>588</v>
      </c>
    </row>
    <row spans="1:3" r="4">
      <c t="s" s="4" r="A4">
        <v>599</v>
      </c>
      <c t="n" s="7" r="B4">
        <v>1547397</v>
      </c>
      <c t="n" s="7" r="C4">
        <v>1543179</v>
      </c>
    </row>
    <row spans="1:3" r="5">
      <c t="s" s="4" r="A5">
        <v>600</v>
      </c>
      <c t="n" s="6" r="C5">
        <v>-1787</v>
      </c>
    </row>
    <row spans="1:3" r="6">
      <c t="s" s="4" r="A6">
        <v>601</v>
      </c>
      <c t="n" s="6" r="B6">
        <v>-2600</v>
      </c>
      <c t="n" s="6" r="C6">
        <v>-2520</v>
      </c>
    </row>
    <row spans="1:3" r="7">
      <c t="s" s="4" r="A7">
        <v>602</v>
      </c>
      <c t="n" s="6" r="B7">
        <v>1545424</v>
      </c>
      <c t="n" s="6" r="C7">
        <v>1547397</v>
      </c>
    </row>
    <row spans="1:3" r="8">
      <c t="s" s="4" r="A8">
        <v>450</v>
      </c>
    </row>
    <row spans="1:3" r="9">
      <c t="s" s="3" r="A9">
        <v>588</v>
      </c>
    </row>
    <row spans="1:3" r="10">
      <c t="s" s="4" r="A10">
        <v>603</v>
      </c>
      <c t="n" s="6" r="B10">
        <v>627</v>
      </c>
      <c t="n" s="6" r="C10">
        <v>8500</v>
      </c>
    </row>
    <row spans="1:3" r="11">
      <c t="s" s="4" r="A11">
        <v>604</v>
      </c>
      <c t="n" s="6" r="C11">
        <v>8525</v>
      </c>
    </row>
    <row spans="1:3" r="12">
      <c t="s" s="4" r="A12">
        <v>595</v>
      </c>
    </row>
    <row spans="1:3" r="13">
      <c t="s" s="3" r="A13">
        <v>588</v>
      </c>
    </row>
    <row spans="1:3" r="14">
      <c t="s" s="4" r="A14">
        <v>599</v>
      </c>
      <c t="n" s="6" r="B14">
        <v>70614</v>
      </c>
      <c t="n" s="6" r="C14">
        <v>70796</v>
      </c>
    </row>
    <row spans="1:3" r="15">
      <c t="s" s="4" r="A15">
        <v>600</v>
      </c>
      <c t="n" s="6" r="C15">
        <v>-182</v>
      </c>
    </row>
    <row spans="1:3" r="16">
      <c t="s" s="4" r="A16">
        <v>602</v>
      </c>
      <c t="n" s="6" r="B16">
        <v>70614</v>
      </c>
      <c t="n" s="6" r="C16">
        <v>70614</v>
      </c>
    </row>
    <row spans="1:3" r="17">
      <c t="s" s="4" r="A17">
        <v>596</v>
      </c>
    </row>
    <row spans="1:3" r="18">
      <c t="s" s="3" r="A18">
        <v>588</v>
      </c>
    </row>
    <row spans="1:3" r="19">
      <c t="s" s="4" r="A19">
        <v>599</v>
      </c>
      <c t="n" s="6" r="B19">
        <v>30076</v>
      </c>
      <c t="n" s="6" r="C19">
        <v>34201</v>
      </c>
    </row>
    <row spans="1:3" r="20">
      <c t="s" s="4" r="A20">
        <v>600</v>
      </c>
      <c t="n" s="6" r="C20">
        <v>-1605</v>
      </c>
    </row>
    <row spans="1:3" r="21">
      <c t="s" s="4" r="A21">
        <v>601</v>
      </c>
      <c t="n" s="6" r="B21">
        <v>-2600</v>
      </c>
      <c t="n" s="6" r="C21">
        <v>-2520</v>
      </c>
    </row>
    <row spans="1:3" r="22">
      <c t="s" s="4" r="A22">
        <v>602</v>
      </c>
      <c t="n" s="6" r="B22">
        <v>27476</v>
      </c>
      <c t="n" s="6" r="C22">
        <v>30076</v>
      </c>
    </row>
    <row spans="1:3" r="23">
      <c t="s" s="4" r="A23">
        <v>522</v>
      </c>
    </row>
    <row spans="1:3" r="24">
      <c t="s" s="3" r="A24">
        <v>588</v>
      </c>
    </row>
    <row spans="1:3" r="25">
      <c t="s" s="4" r="A25">
        <v>599</v>
      </c>
      <c t="n" s="6" r="B25">
        <v>413748</v>
      </c>
      <c t="n" s="6" r="C25">
        <v>413748</v>
      </c>
    </row>
    <row spans="1:3" r="26">
      <c t="s" s="4" r="A26">
        <v>602</v>
      </c>
      <c t="n" s="6" r="B26">
        <v>413748</v>
      </c>
      <c t="n" s="6" r="C26">
        <v>413748</v>
      </c>
    </row>
    <row spans="1:3" r="27">
      <c t="s" s="4" r="A27">
        <v>597</v>
      </c>
    </row>
    <row spans="1:3" r="28">
      <c t="s" s="3" r="A28">
        <v>588</v>
      </c>
    </row>
    <row spans="1:3" r="29">
      <c t="s" s="4" r="A29">
        <v>599</v>
      </c>
      <c t="n" s="6" r="B29">
        <v>1032959</v>
      </c>
      <c t="n" s="6" r="C29">
        <v>1024434</v>
      </c>
    </row>
    <row spans="1:3" r="30">
      <c t="s" s="4" r="A30">
        <v>602</v>
      </c>
      <c t="n" s="6" r="B30">
        <v>1033586</v>
      </c>
      <c t="n" s="6" r="C30">
        <v>1032959</v>
      </c>
    </row>
    <row spans="1:3" r="31">
      <c t="s" s="4" r="A31">
        <v>605</v>
      </c>
    </row>
    <row spans="1:3" r="32">
      <c t="s" s="3" r="A32">
        <v>588</v>
      </c>
    </row>
    <row spans="1:3" r="33">
      <c t="s" s="4" r="A33">
        <v>603</v>
      </c>
      <c t="n" s="7" r="B33">
        <v>627</v>
      </c>
    </row>
    <row spans="1:3" r="34">
      <c t="s" s="4" r="A34">
        <v>604</v>
      </c>
      <c t="n" s="7" r="C34">
        <v>852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6</v>
      </c>
      <c t="s" s="2" r="B1">
        <v>2</v>
      </c>
      <c t="s" s="2" r="C1">
        <v>32</v>
      </c>
    </row>
    <row spans="1:3" r="2">
      <c t="s" s="3" r="A2">
        <v>607</v>
      </c>
    </row>
    <row spans="1:3" r="3">
      <c t="s" s="4" r="A3">
        <v>608</v>
      </c>
      <c t="n" s="7" r="B3">
        <v>585416</v>
      </c>
      <c t="n" s="7" r="C3">
        <v>586035</v>
      </c>
    </row>
    <row spans="1:3" r="4">
      <c t="s" s="4" r="A4">
        <v>609</v>
      </c>
      <c t="n" s="6" r="B4">
        <v>-257096</v>
      </c>
      <c t="n" s="6" r="C4">
        <v>-181928</v>
      </c>
    </row>
    <row spans="1:3" r="5">
      <c t="s" s="4" r="A5">
        <v>610</v>
      </c>
      <c t="n" s="6" r="B5">
        <v>328320</v>
      </c>
      <c t="n" s="6" r="C5">
        <v>404107</v>
      </c>
    </row>
    <row spans="1:3" r="6">
      <c t="s" s="4" r="A6">
        <v>611</v>
      </c>
    </row>
    <row spans="1:3" r="7">
      <c t="s" s="3" r="A7">
        <v>607</v>
      </c>
    </row>
    <row spans="1:3" r="8">
      <c t="s" s="4" r="A8">
        <v>608</v>
      </c>
      <c t="n" s="6" r="B8">
        <v>318600</v>
      </c>
      <c t="n" s="6" r="C8">
        <v>318600</v>
      </c>
    </row>
    <row spans="1:3" r="9">
      <c t="s" s="4" r="A9">
        <v>609</v>
      </c>
      <c t="n" s="6" r="B9">
        <v>-99909</v>
      </c>
      <c t="n" s="6" r="C9">
        <v>-60079</v>
      </c>
    </row>
    <row spans="1:3" r="10">
      <c t="s" s="4" r="A10">
        <v>610</v>
      </c>
      <c t="n" s="6" r="B10">
        <v>218691</v>
      </c>
      <c t="n" s="6" r="C10">
        <v>258521</v>
      </c>
    </row>
    <row spans="1:3" r="11">
      <c t="s" s="4" r="A11">
        <v>612</v>
      </c>
    </row>
    <row spans="1:3" r="12">
      <c t="s" s="3" r="A12">
        <v>607</v>
      </c>
    </row>
    <row spans="1:3" r="13">
      <c t="s" s="4" r="A13">
        <v>608</v>
      </c>
      <c t="n" s="6" r="B13">
        <v>166579</v>
      </c>
      <c t="n" s="6" r="C13">
        <v>167140</v>
      </c>
    </row>
    <row spans="1:3" r="14">
      <c t="s" s="4" r="A14">
        <v>609</v>
      </c>
      <c t="n" s="6" r="B14">
        <v>-104736</v>
      </c>
      <c t="n" s="6" r="C14">
        <v>-87201</v>
      </c>
    </row>
    <row spans="1:3" r="15">
      <c t="s" s="4" r="A15">
        <v>610</v>
      </c>
      <c t="n" s="6" r="B15">
        <v>61843</v>
      </c>
      <c t="n" s="6" r="C15">
        <v>79939</v>
      </c>
    </row>
    <row spans="1:3" r="16">
      <c t="s" s="4" r="A16">
        <v>613</v>
      </c>
    </row>
    <row spans="1:3" r="17">
      <c t="s" s="3" r="A17">
        <v>607</v>
      </c>
    </row>
    <row spans="1:3" r="18">
      <c t="s" s="4" r="A18">
        <v>608</v>
      </c>
      <c t="n" s="6" r="B18">
        <v>46422</v>
      </c>
      <c t="n" s="6" r="C18">
        <v>46480</v>
      </c>
    </row>
    <row spans="1:3" r="19">
      <c t="s" s="4" r="A19">
        <v>609</v>
      </c>
      <c t="n" s="6" r="B19">
        <v>-24422</v>
      </c>
      <c t="n" s="6" r="C19">
        <v>-15680</v>
      </c>
    </row>
    <row spans="1:3" r="20">
      <c t="s" s="4" r="A20">
        <v>610</v>
      </c>
      <c t="n" s="6" r="B20">
        <v>22000</v>
      </c>
      <c t="n" s="6" r="C20">
        <v>30800</v>
      </c>
    </row>
    <row spans="1:3" r="21">
      <c t="s" s="4" r="A21">
        <v>614</v>
      </c>
    </row>
    <row spans="1:3" r="22">
      <c t="s" s="3" r="A22">
        <v>607</v>
      </c>
    </row>
    <row spans="1:3" r="23">
      <c t="s" s="4" r="A23">
        <v>608</v>
      </c>
      <c t="n" s="6" r="B23">
        <v>28000</v>
      </c>
      <c t="n" s="6" r="C23">
        <v>28000</v>
      </c>
    </row>
    <row spans="1:3" r="24">
      <c t="s" s="4" r="A24">
        <v>609</v>
      </c>
      <c t="n" s="6" r="B24">
        <v>-14000</v>
      </c>
      <c t="n" s="6" r="C24">
        <v>-8400</v>
      </c>
    </row>
    <row spans="1:3" r="25">
      <c t="s" s="4" r="A25">
        <v>610</v>
      </c>
      <c t="n" s="6" r="B25">
        <v>14000</v>
      </c>
      <c t="n" s="6" r="C25">
        <v>19600</v>
      </c>
    </row>
    <row spans="1:3" r="26">
      <c t="s" s="4" r="A26">
        <v>615</v>
      </c>
    </row>
    <row spans="1:3" r="27">
      <c t="s" s="3" r="A27">
        <v>607</v>
      </c>
    </row>
    <row spans="1:3" r="28">
      <c t="s" s="4" r="A28">
        <v>608</v>
      </c>
      <c t="n" s="6" r="B28">
        <v>14940</v>
      </c>
      <c t="n" s="6" r="C28">
        <v>14940</v>
      </c>
    </row>
    <row spans="1:3" r="29">
      <c t="s" s="4" r="A29">
        <v>609</v>
      </c>
      <c t="n" s="6" r="B29">
        <v>-7834</v>
      </c>
      <c t="n" s="6" r="C29">
        <v>-5551</v>
      </c>
    </row>
    <row spans="1:3" r="30">
      <c t="s" s="4" r="A30">
        <v>610</v>
      </c>
      <c t="n" s="6" r="B30">
        <v>7106</v>
      </c>
      <c t="n" s="6" r="C30">
        <v>9389</v>
      </c>
    </row>
    <row spans="1:3" r="31">
      <c t="s" s="4" r="A31">
        <v>616</v>
      </c>
    </row>
    <row spans="1:3" r="32">
      <c t="s" s="3" r="A32">
        <v>607</v>
      </c>
    </row>
    <row spans="1:3" r="33">
      <c t="s" s="4" r="A33">
        <v>608</v>
      </c>
      <c t="n" s="6" r="B33">
        <v>10000</v>
      </c>
      <c t="n" s="6" r="C33">
        <v>10000</v>
      </c>
    </row>
    <row spans="1:3" r="34">
      <c t="s" s="4" r="A34">
        <v>609</v>
      </c>
      <c t="n" s="6" r="B34">
        <v>-5750</v>
      </c>
      <c t="n" s="6" r="C34">
        <v>-4750</v>
      </c>
    </row>
    <row spans="1:3" r="35">
      <c t="s" s="4" r="A35">
        <v>610</v>
      </c>
      <c t="n" s="6" r="B35">
        <v>4250</v>
      </c>
      <c t="n" s="6" r="C35">
        <v>5250</v>
      </c>
    </row>
    <row spans="1:3" r="36">
      <c t="s" s="4" r="A36">
        <v>617</v>
      </c>
    </row>
    <row spans="1:3" r="37">
      <c t="s" s="3" r="A37">
        <v>607</v>
      </c>
    </row>
    <row spans="1:3" r="38">
      <c t="s" s="4" r="A38">
        <v>608</v>
      </c>
      <c t="n" s="6" r="B38">
        <v>875</v>
      </c>
      <c t="n" s="6" r="C38">
        <v>875</v>
      </c>
    </row>
    <row spans="1:3" r="39">
      <c t="s" s="4" r="A39">
        <v>609</v>
      </c>
      <c t="n" s="6" r="B39">
        <v>-445</v>
      </c>
      <c t="n" s="6" r="C39">
        <v>-267</v>
      </c>
    </row>
    <row spans="1:3" r="40">
      <c t="s" s="4" r="A40">
        <v>610</v>
      </c>
      <c t="n" s="7" r="B40">
        <v>430</v>
      </c>
      <c t="n" s="7" r="C40">
        <v>60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18</v>
      </c>
      <c t="s" s="2" r="B1">
        <v>1</v>
      </c>
    </row>
    <row spans="1:4" r="2">
      <c t="s" s="2" r="B2">
        <v>2</v>
      </c>
      <c t="s" s="2" r="C2">
        <v>32</v>
      </c>
      <c t="s" s="2" r="D2">
        <v>86</v>
      </c>
    </row>
    <row spans="1:4" r="3">
      <c t="s" s="4" r="A3">
        <v>361</v>
      </c>
    </row>
    <row spans="1:4" r="4">
      <c t="s" s="3" r="A4">
        <v>607</v>
      </c>
    </row>
    <row spans="1:4" r="5">
      <c t="s" s="4" r="A5">
        <v>619</v>
      </c>
      <c t="n" s="10" r="B5">
        <v>75.8</v>
      </c>
      <c t="n" s="10" r="C5">
        <v>77.3</v>
      </c>
      <c t="n" s="7" r="D5">
        <v>5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6"/>
  </cols>
  <sheetData>
    <row spans="1:2" r="1">
      <c t="s" s="1" r="A1">
        <v>620</v>
      </c>
      <c t="s" s="2" r="B1">
        <v>1</v>
      </c>
    </row>
    <row spans="1:2" r="2">
      <c t="s" s="2" r="B2">
        <v>2</v>
      </c>
    </row>
    <row spans="1:2" r="3">
      <c t="s" s="3" r="A3">
        <v>607</v>
      </c>
    </row>
    <row spans="1:2" r="4">
      <c t="s" s="4" r="A4">
        <v>621</v>
      </c>
      <c t="s" s="4" r="B4">
        <v>622</v>
      </c>
    </row>
    <row spans="1:2" r="5">
      <c t="s" s="4" r="A5">
        <v>611</v>
      </c>
    </row>
    <row spans="1:2" r="6">
      <c t="s" s="3" r="A6">
        <v>607</v>
      </c>
    </row>
    <row spans="1:2" r="7">
      <c t="s" s="4" r="A7">
        <v>621</v>
      </c>
      <c t="s" s="4" r="B7">
        <v>526</v>
      </c>
    </row>
    <row spans="1:2" r="8">
      <c t="s" s="4" r="A8">
        <v>612</v>
      </c>
    </row>
    <row spans="1:2" r="9">
      <c t="s" s="3" r="A9">
        <v>607</v>
      </c>
    </row>
    <row spans="1:2" r="10">
      <c t="s" s="4" r="A10">
        <v>621</v>
      </c>
      <c t="s" s="4" r="B10">
        <v>623</v>
      </c>
    </row>
    <row spans="1:2" r="11">
      <c t="s" s="4" r="A11">
        <v>613</v>
      </c>
    </row>
    <row spans="1:2" r="12">
      <c t="s" s="3" r="A12">
        <v>607</v>
      </c>
    </row>
    <row spans="1:2" r="13">
      <c t="s" s="4" r="A13">
        <v>621</v>
      </c>
      <c t="s" s="4" r="B13">
        <v>624</v>
      </c>
    </row>
    <row spans="1:2" r="14">
      <c t="s" s="4" r="A14">
        <v>614</v>
      </c>
    </row>
    <row spans="1:2" r="15">
      <c t="s" s="3" r="A15">
        <v>607</v>
      </c>
    </row>
    <row spans="1:2" r="16">
      <c t="s" s="4" r="A16">
        <v>621</v>
      </c>
      <c t="s" s="4" r="B16">
        <v>512</v>
      </c>
    </row>
    <row spans="1:2" r="17">
      <c t="s" s="4" r="A17">
        <v>615</v>
      </c>
    </row>
    <row spans="1:2" r="18">
      <c t="s" s="3" r="A18">
        <v>607</v>
      </c>
    </row>
    <row spans="1:2" r="19">
      <c t="s" s="4" r="A19">
        <v>621</v>
      </c>
      <c t="s" s="4" r="B19">
        <v>625</v>
      </c>
    </row>
    <row spans="1:2" r="20">
      <c t="s" s="4" r="A20">
        <v>616</v>
      </c>
    </row>
    <row spans="1:2" r="21">
      <c t="s" s="3" r="A21">
        <v>607</v>
      </c>
    </row>
    <row spans="1:2" r="22">
      <c t="s" s="4" r="A22">
        <v>621</v>
      </c>
      <c t="s" s="4" r="B22">
        <v>509</v>
      </c>
    </row>
    <row spans="1:2" r="23">
      <c t="s" s="4" r="A23">
        <v>617</v>
      </c>
    </row>
    <row spans="1:2" r="24">
      <c t="s" s="3" r="A24">
        <v>607</v>
      </c>
    </row>
    <row spans="1:2" r="25">
      <c t="s" s="4" r="A25">
        <v>621</v>
      </c>
      <c t="s" s="4" r="B25">
        <v>62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626</v>
      </c>
      <c t="s" s="2" r="B1">
        <v>627</v>
      </c>
    </row>
    <row spans="1:2" r="2">
      <c t="s" s="3" r="A2">
        <v>607</v>
      </c>
    </row>
    <row spans="1:2" r="3">
      <c t="n" s="6" r="A3">
        <v>2016</v>
      </c>
      <c t="n" s="7" r="B3">
        <v>75213</v>
      </c>
    </row>
    <row spans="1:2" r="4">
      <c t="n" s="6" r="A4">
        <v>2017</v>
      </c>
      <c t="n" s="6" r="B4">
        <v>74823</v>
      </c>
    </row>
    <row spans="1:2" r="5">
      <c t="n" s="6" r="A5">
        <v>2018</v>
      </c>
      <c t="n" s="6" r="B5">
        <v>60166</v>
      </c>
    </row>
    <row spans="1:2" r="6">
      <c t="n" s="6" r="A6">
        <v>2019</v>
      </c>
      <c t="n" s="6" r="B6">
        <v>47870</v>
      </c>
    </row>
    <row spans="1:2" r="7">
      <c t="n" s="6" r="A7">
        <v>2020</v>
      </c>
      <c t="n" s="7" r="B7">
        <v>4371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628</v>
      </c>
      <c t="s" s="2" r="B1">
        <v>2</v>
      </c>
      <c t="s" s="2" r="C1">
        <v>32</v>
      </c>
    </row>
    <row spans="1:3" r="2">
      <c t="s" s="3" r="A2">
        <v>607</v>
      </c>
    </row>
    <row spans="1:3" r="3">
      <c t="s" s="4" r="A3">
        <v>629</v>
      </c>
      <c t="n" s="7" r="B3">
        <v>1085652</v>
      </c>
      <c t="n" s="7" r="C3">
        <v>979414</v>
      </c>
    </row>
    <row spans="1:3" r="4">
      <c t="s" s="4" r="A4">
        <v>630</v>
      </c>
      <c t="n" s="6" r="B4">
        <v>680582</v>
      </c>
      <c t="n" s="6" r="C4">
        <v>613266</v>
      </c>
    </row>
    <row spans="1:3" r="5">
      <c t="s" s="4" r="A5">
        <v>631</v>
      </c>
      <c t="n" s="6" r="B5">
        <v>405070</v>
      </c>
      <c t="n" s="6" r="C5">
        <v>366148</v>
      </c>
    </row>
    <row spans="1:3" r="6">
      <c t="s" s="4" r="A6">
        <v>632</v>
      </c>
    </row>
    <row spans="1:3" r="7">
      <c t="s" s="3" r="A7">
        <v>607</v>
      </c>
    </row>
    <row spans="1:3" r="8">
      <c t="s" s="4" r="A8">
        <v>629</v>
      </c>
      <c t="n" s="6" r="B8">
        <v>513443</v>
      </c>
      <c t="n" s="6" r="C8">
        <v>435701</v>
      </c>
    </row>
    <row spans="1:3" r="9">
      <c t="s" s="4" r="A9">
        <v>630</v>
      </c>
      <c t="n" s="6" r="B9">
        <v>282563</v>
      </c>
      <c t="n" s="6" r="C9">
        <v>243866</v>
      </c>
    </row>
    <row spans="1:3" r="10">
      <c t="s" s="4" r="A10">
        <v>633</v>
      </c>
    </row>
    <row spans="1:3" r="11">
      <c t="s" s="3" r="A11">
        <v>607</v>
      </c>
    </row>
    <row spans="1:3" r="12">
      <c t="s" s="4" r="A12">
        <v>629</v>
      </c>
      <c t="n" s="6" r="B12">
        <v>404238</v>
      </c>
      <c t="n" s="6" r="C12">
        <v>376026</v>
      </c>
    </row>
    <row spans="1:3" r="13">
      <c t="s" s="4" r="A13">
        <v>630</v>
      </c>
      <c t="n" s="6" r="B13">
        <v>287863</v>
      </c>
      <c t="n" s="6" r="C13">
        <v>275512</v>
      </c>
    </row>
    <row spans="1:3" r="14">
      <c t="s" s="4" r="A14">
        <v>634</v>
      </c>
    </row>
    <row spans="1:3" r="15">
      <c t="s" s="3" r="A15">
        <v>607</v>
      </c>
    </row>
    <row spans="1:3" r="16">
      <c t="s" s="4" r="A16">
        <v>629</v>
      </c>
      <c t="n" s="6" r="B16">
        <v>167971</v>
      </c>
      <c t="n" s="6" r="C16">
        <v>167687</v>
      </c>
    </row>
    <row spans="1:3" r="17">
      <c t="s" s="4" r="A17">
        <v>630</v>
      </c>
      <c t="n" s="7" r="B17">
        <v>110156</v>
      </c>
      <c t="n" s="7" r="C17">
        <v>9388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635</v>
      </c>
      <c t="s" s="2" r="B1">
        <v>2</v>
      </c>
      <c t="s" s="2" r="C1">
        <v>32</v>
      </c>
    </row>
    <row spans="1:3" r="2">
      <c t="s" s="3" r="A2">
        <v>636</v>
      </c>
    </row>
    <row spans="1:3" r="3">
      <c t="s" s="4" r="A3">
        <v>608</v>
      </c>
      <c t="n" s="7" r="B3">
        <v>60824</v>
      </c>
      <c t="n" s="7" r="C3">
        <v>54492</v>
      </c>
    </row>
    <row spans="1:3" r="4">
      <c t="s" s="4" r="A4">
        <v>609</v>
      </c>
      <c t="n" s="6" r="B4">
        <v>-38865</v>
      </c>
      <c t="n" s="6" r="C4">
        <v>-31482</v>
      </c>
    </row>
    <row spans="1:3" r="5">
      <c t="s" s="4" r="A5">
        <v>610</v>
      </c>
      <c t="n" s="6" r="B5">
        <v>21959</v>
      </c>
      <c t="n" s="6" r="C5">
        <v>23010</v>
      </c>
    </row>
    <row spans="1:3" r="6">
      <c t="s" s="4" r="A6">
        <v>632</v>
      </c>
    </row>
    <row spans="1:3" r="7">
      <c t="s" s="3" r="A7">
        <v>636</v>
      </c>
    </row>
    <row spans="1:3" r="8">
      <c t="s" s="4" r="A8">
        <v>608</v>
      </c>
      <c t="n" s="6" r="B8">
        <v>18206</v>
      </c>
      <c t="n" s="6" r="C8">
        <v>17625</v>
      </c>
    </row>
    <row spans="1:3" r="9">
      <c t="s" s="4" r="A9">
        <v>609</v>
      </c>
      <c t="n" s="6" r="B9">
        <v>-8175</v>
      </c>
      <c t="n" s="6" r="C9">
        <v>-4816</v>
      </c>
    </row>
    <row spans="1:3" r="10">
      <c t="s" s="4" r="A10">
        <v>610</v>
      </c>
      <c t="n" s="7" r="B10">
        <v>10031</v>
      </c>
      <c t="n" s="7" r="C10">
        <v>12809</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7</v>
      </c>
      <c t="s" s="2" r="B1">
        <v>1</v>
      </c>
    </row>
    <row spans="1:4" r="2">
      <c t="s" s="2" r="B2">
        <v>2</v>
      </c>
      <c t="s" s="2" r="C2">
        <v>32</v>
      </c>
      <c t="s" s="2" r="D2">
        <v>86</v>
      </c>
    </row>
    <row spans="1:4" r="3">
      <c t="s" s="4" r="A3">
        <v>632</v>
      </c>
    </row>
    <row spans="1:4" r="4">
      <c t="s" s="3" r="A4">
        <v>638</v>
      </c>
    </row>
    <row spans="1:4" r="5">
      <c t="s" s="4" r="A5">
        <v>639</v>
      </c>
      <c t="n" s="7" r="B5">
        <v>41823</v>
      </c>
      <c t="n" s="7" r="C5">
        <v>36775</v>
      </c>
      <c t="n" s="7" r="D5">
        <v>33511</v>
      </c>
    </row>
    <row spans="1:4" r="6">
      <c t="s" s="4" r="A6">
        <v>633</v>
      </c>
    </row>
    <row spans="1:4" r="7">
      <c t="s" s="3" r="A7">
        <v>638</v>
      </c>
    </row>
    <row spans="1:4" r="8">
      <c t="s" s="4" r="A8">
        <v>639</v>
      </c>
      <c t="n" s="6" r="B8">
        <v>22740</v>
      </c>
      <c t="n" s="6" r="C8">
        <v>25248</v>
      </c>
      <c t="n" s="6" r="D8">
        <v>21430</v>
      </c>
    </row>
    <row spans="1:4" r="9">
      <c t="s" s="4" r="A9">
        <v>634</v>
      </c>
    </row>
    <row spans="1:4" r="10">
      <c t="s" s="3" r="A10">
        <v>638</v>
      </c>
    </row>
    <row spans="1:4" r="11">
      <c t="s" s="4" r="A11">
        <v>639</v>
      </c>
      <c t="n" s="7" r="B11">
        <v>16734</v>
      </c>
      <c t="n" s="7" r="C11">
        <v>19683</v>
      </c>
      <c t="n" s="7" r="D11">
        <v>1585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210</v>
      </c>
      <c t="s" s="2" r="B1">
        <v>1</v>
      </c>
    </row>
    <row spans="1:4" r="2">
      <c t="s" s="2" r="B2">
        <v>2</v>
      </c>
      <c t="s" s="2" r="C2">
        <v>32</v>
      </c>
      <c t="s" s="2" r="D2">
        <v>86</v>
      </c>
    </row>
    <row spans="1:4" r="3">
      <c t="s" s="4" r="A3">
        <v>211</v>
      </c>
      <c t="n" s="8" r="B3">
        <v>0.4</v>
      </c>
      <c t="n" s="8" r="C3">
        <v>0.4</v>
      </c>
      <c t="n" s="8" r="D3">
        <v>0.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6"/>
  </cols>
  <sheetData>
    <row spans="1:2" r="1">
      <c t="s" s="1" r="A1">
        <v>640</v>
      </c>
      <c t="s" s="2" r="B1">
        <v>1</v>
      </c>
    </row>
    <row spans="1:2" r="2">
      <c t="s" s="2" r="B2">
        <v>2</v>
      </c>
    </row>
    <row spans="1:2" r="3">
      <c t="s" s="3" r="A3">
        <v>607</v>
      </c>
    </row>
    <row spans="1:2" r="4">
      <c t="s" s="4" r="A4">
        <v>621</v>
      </c>
      <c t="s" s="4" r="B4">
        <v>641</v>
      </c>
    </row>
    <row spans="1:2" r="5">
      <c t="s" s="4" r="A5">
        <v>632</v>
      </c>
    </row>
    <row spans="1:2" r="6">
      <c t="s" s="3" r="A6">
        <v>607</v>
      </c>
    </row>
    <row spans="1:2" r="7">
      <c t="s" s="4" r="A7">
        <v>621</v>
      </c>
      <c t="s" s="4" r="B7">
        <v>642</v>
      </c>
    </row>
    <row spans="1:2" r="8">
      <c t="s" s="4" r="A8">
        <v>633</v>
      </c>
    </row>
    <row spans="1:2" r="9">
      <c t="s" s="3" r="A9">
        <v>607</v>
      </c>
    </row>
    <row spans="1:2" r="10">
      <c t="s" s="4" r="A10">
        <v>621</v>
      </c>
      <c t="s" s="4" r="B10">
        <v>643</v>
      </c>
    </row>
    <row spans="1:2" r="11">
      <c t="s" s="4" r="A11">
        <v>634</v>
      </c>
    </row>
    <row spans="1:2" r="12">
      <c t="s" s="3" r="A12">
        <v>607</v>
      </c>
    </row>
    <row spans="1:2" r="13">
      <c t="s" s="4" r="A13">
        <v>621</v>
      </c>
      <c t="s" s="4" r="B13">
        <v>64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t="s" s="1" r="A1">
        <v>645</v>
      </c>
      <c t="s" s="2" r="B1">
        <v>627</v>
      </c>
    </row>
    <row spans="1:2" r="2">
      <c t="s" s="4" r="A2">
        <v>632</v>
      </c>
    </row>
    <row spans="1:2" r="3">
      <c t="s" s="3" r="A3">
        <v>607</v>
      </c>
    </row>
    <row spans="1:2" r="4">
      <c t="n" s="6" r="A4">
        <v>2016</v>
      </c>
      <c t="n" s="7" r="B4">
        <v>36207</v>
      </c>
    </row>
    <row spans="1:2" r="5">
      <c t="n" s="6" r="A5">
        <v>2017</v>
      </c>
      <c t="n" s="6" r="B5">
        <v>31034</v>
      </c>
    </row>
    <row spans="1:2" r="6">
      <c t="n" s="6" r="A6">
        <v>2018</v>
      </c>
      <c t="n" s="6" r="B6">
        <v>25345</v>
      </c>
    </row>
    <row spans="1:2" r="7">
      <c t="n" s="6" r="A7">
        <v>2019</v>
      </c>
      <c t="n" s="6" r="B7">
        <v>13617</v>
      </c>
    </row>
    <row spans="1:2" r="8">
      <c t="n" s="6" r="A8">
        <v>2020</v>
      </c>
      <c t="n" s="6" r="B8">
        <v>8899</v>
      </c>
    </row>
    <row spans="1:2" r="9">
      <c t="s" s="4" r="A9">
        <v>633</v>
      </c>
    </row>
    <row spans="1:2" r="10">
      <c t="s" s="3" r="A10">
        <v>607</v>
      </c>
    </row>
    <row spans="1:2" r="11">
      <c t="n" s="6" r="A11">
        <v>2016</v>
      </c>
      <c t="n" s="6" r="B11">
        <v>27312</v>
      </c>
    </row>
    <row spans="1:2" r="12">
      <c t="n" s="6" r="A12">
        <v>2017</v>
      </c>
      <c t="n" s="6" r="B12">
        <v>21608</v>
      </c>
    </row>
    <row spans="1:2" r="13">
      <c t="n" s="6" r="A13">
        <v>2018</v>
      </c>
      <c t="n" s="6" r="B13">
        <v>16041</v>
      </c>
    </row>
    <row spans="1:2" r="14">
      <c t="n" s="6" r="A14">
        <v>2019</v>
      </c>
      <c t="n" s="6" r="B14">
        <v>9916</v>
      </c>
    </row>
    <row spans="1:2" r="15">
      <c t="n" s="6" r="A15">
        <v>2020</v>
      </c>
      <c t="n" s="6" r="B15">
        <v>7343</v>
      </c>
    </row>
    <row spans="1:2" r="16">
      <c t="s" s="4" r="A16">
        <v>634</v>
      </c>
    </row>
    <row spans="1:2" r="17">
      <c t="s" s="3" r="A17">
        <v>607</v>
      </c>
    </row>
    <row spans="1:2" r="18">
      <c t="n" s="6" r="A18">
        <v>2016</v>
      </c>
      <c t="n" s="6" r="B18">
        <v>15352</v>
      </c>
    </row>
    <row spans="1:2" r="19">
      <c t="n" s="6" r="A19">
        <v>2017</v>
      </c>
      <c t="n" s="6" r="B19">
        <v>13868</v>
      </c>
    </row>
    <row spans="1:2" r="20">
      <c t="n" s="6" r="A20">
        <v>2018</v>
      </c>
      <c t="n" s="6" r="B20">
        <v>11393</v>
      </c>
    </row>
    <row spans="1:2" r="21">
      <c t="n" s="6" r="A21">
        <v>2019</v>
      </c>
      <c t="n" s="6" r="B21">
        <v>11393</v>
      </c>
    </row>
    <row spans="1:2" r="22">
      <c t="n" s="6" r="A22">
        <v>2020</v>
      </c>
      <c t="n" s="7" r="B22">
        <v>5734</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646</v>
      </c>
      <c t="s" s="2" r="B1">
        <v>2</v>
      </c>
      <c t="s" s="2" r="C1">
        <v>32</v>
      </c>
    </row>
    <row spans="1:3" r="2">
      <c t="s" s="3" r="A2">
        <v>647</v>
      </c>
    </row>
    <row spans="1:3" r="3">
      <c t="s" s="4" r="A3">
        <v>648</v>
      </c>
      <c t="n" s="7" r="B3">
        <v>747226</v>
      </c>
      <c t="n" s="7" r="C3">
        <v>713781</v>
      </c>
    </row>
    <row spans="1:3" r="4">
      <c t="s" s="4" r="A4">
        <v>649</v>
      </c>
      <c t="n" s="6" r="B4">
        <v>457328</v>
      </c>
      <c t="n" s="6" r="C4">
        <v>423196</v>
      </c>
    </row>
    <row spans="1:3" r="5">
      <c t="s" s="4" r="A5">
        <v>650</v>
      </c>
      <c t="n" s="6" r="B5">
        <v>289898</v>
      </c>
      <c t="n" s="6" r="C5">
        <v>290585</v>
      </c>
    </row>
    <row spans="1:3" r="6">
      <c t="s" s="4" r="A6">
        <v>651</v>
      </c>
    </row>
    <row spans="1:3" r="7">
      <c t="s" s="3" r="A7">
        <v>647</v>
      </c>
    </row>
    <row spans="1:3" r="8">
      <c t="s" s="4" r="A8">
        <v>648</v>
      </c>
      <c t="n" s="6" r="B8">
        <v>346387</v>
      </c>
      <c t="n" s="6" r="C8">
        <v>317862</v>
      </c>
    </row>
    <row spans="1:3" r="9">
      <c t="s" s="4" r="A9">
        <v>652</v>
      </c>
    </row>
    <row spans="1:3" r="10">
      <c t="s" s="3" r="A10">
        <v>647</v>
      </c>
    </row>
    <row spans="1:3" r="11">
      <c t="s" s="4" r="A11">
        <v>648</v>
      </c>
      <c t="n" s="6" r="B11">
        <v>244938</v>
      </c>
      <c t="n" s="6" r="C11">
        <v>243211</v>
      </c>
    </row>
    <row spans="1:3" r="12">
      <c t="s" s="4" r="A12">
        <v>653</v>
      </c>
    </row>
    <row spans="1:3" r="13">
      <c t="s" s="3" r="A13">
        <v>647</v>
      </c>
    </row>
    <row spans="1:3" r="14">
      <c t="s" s="4" r="A14">
        <v>648</v>
      </c>
      <c t="n" s="6" r="B14">
        <v>138727</v>
      </c>
      <c t="n" s="6" r="C14">
        <v>135741</v>
      </c>
    </row>
    <row spans="1:3" r="15">
      <c t="s" s="4" r="A15">
        <v>654</v>
      </c>
    </row>
    <row spans="1:3" r="16">
      <c t="s" s="3" r="A16">
        <v>647</v>
      </c>
    </row>
    <row spans="1:3" r="17">
      <c t="s" s="4" r="A17">
        <v>648</v>
      </c>
      <c t="n" s="6" r="B17">
        <v>16577</v>
      </c>
      <c t="n" s="6" r="C17">
        <v>16763</v>
      </c>
    </row>
    <row spans="1:3" r="18">
      <c t="s" s="4" r="A18">
        <v>586</v>
      </c>
    </row>
    <row spans="1:3" r="19">
      <c t="s" s="3" r="A19">
        <v>647</v>
      </c>
    </row>
    <row spans="1:3" r="20">
      <c t="s" s="4" r="A20">
        <v>648</v>
      </c>
      <c t="n" s="7" r="B20">
        <v>597</v>
      </c>
      <c t="n" s="7" r="C20">
        <v>204</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5</v>
      </c>
      <c t="s" s="2" r="B1">
        <v>2</v>
      </c>
      <c t="s" s="2" r="C1">
        <v>32</v>
      </c>
    </row>
    <row spans="1:3" r="2">
      <c t="s" s="3" r="A2">
        <v>636</v>
      </c>
    </row>
    <row spans="1:3" r="3">
      <c t="s" s="4" r="A3">
        <v>608</v>
      </c>
      <c t="n" s="7" r="B3">
        <v>60824</v>
      </c>
      <c t="n" s="7" r="C3">
        <v>54492</v>
      </c>
    </row>
    <row spans="1:3" r="4">
      <c t="s" s="4" r="A4">
        <v>609</v>
      </c>
      <c t="n" s="6" r="B4">
        <v>-38865</v>
      </c>
      <c t="n" s="6" r="C4">
        <v>-31482</v>
      </c>
    </row>
    <row spans="1:3" r="5">
      <c t="s" s="4" r="A5">
        <v>610</v>
      </c>
      <c t="n" s="6" r="B5">
        <v>21959</v>
      </c>
      <c t="n" s="6" r="C5">
        <v>23010</v>
      </c>
    </row>
    <row spans="1:3" r="6">
      <c t="s" s="4" r="A6">
        <v>651</v>
      </c>
    </row>
    <row spans="1:3" r="7">
      <c t="s" s="3" r="A7">
        <v>636</v>
      </c>
    </row>
    <row spans="1:3" r="8">
      <c t="s" s="4" r="A8">
        <v>608</v>
      </c>
      <c t="n" s="6" r="B8">
        <v>55450</v>
      </c>
      <c t="n" s="6" r="C8">
        <v>49118</v>
      </c>
    </row>
    <row spans="1:3" r="9">
      <c t="s" s="4" r="A9">
        <v>609</v>
      </c>
      <c t="n" s="6" r="B9">
        <v>-36134</v>
      </c>
      <c t="n" s="6" r="C9">
        <v>-29816</v>
      </c>
    </row>
    <row spans="1:3" r="10">
      <c t="s" s="4" r="A10">
        <v>653</v>
      </c>
    </row>
    <row spans="1:3" r="11">
      <c t="s" s="3" r="A11">
        <v>636</v>
      </c>
    </row>
    <row spans="1:3" r="12">
      <c t="s" s="4" r="A12">
        <v>608</v>
      </c>
      <c t="n" s="6" r="B12">
        <v>5374</v>
      </c>
      <c t="n" s="6" r="C12">
        <v>5374</v>
      </c>
    </row>
    <row spans="1:3" r="13">
      <c t="s" s="4" r="A13">
        <v>609</v>
      </c>
      <c t="n" s="7" r="B13">
        <v>-2731</v>
      </c>
      <c t="n" s="7" r="C13">
        <v>-1666</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6</v>
      </c>
      <c t="s" s="2" r="B1">
        <v>1</v>
      </c>
    </row>
    <row spans="1:4" r="2">
      <c t="s" s="2" r="B2">
        <v>2</v>
      </c>
      <c t="s" s="2" r="C2">
        <v>32</v>
      </c>
      <c t="s" s="2" r="D2">
        <v>86</v>
      </c>
    </row>
    <row spans="1:4" r="3">
      <c t="s" s="3" r="A3">
        <v>647</v>
      </c>
    </row>
    <row spans="1:4" r="4">
      <c t="s" s="4" r="A4">
        <v>657</v>
      </c>
      <c t="n" s="10" r="B4">
        <v>56.6</v>
      </c>
      <c t="n" s="10" r="C4">
        <v>53.5</v>
      </c>
      <c t="n" s="10" r="D4">
        <v>45.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8</v>
      </c>
      <c t="s" s="2" r="B1">
        <v>2</v>
      </c>
      <c t="s" s="2" r="C1">
        <v>32</v>
      </c>
    </row>
    <row spans="1:3" r="2">
      <c t="s" s="3" r="A2">
        <v>659</v>
      </c>
    </row>
    <row spans="1:3" r="3">
      <c t="s" s="4" r="A3">
        <v>660</v>
      </c>
      <c t="n" s="7" r="B3">
        <v>159000</v>
      </c>
      <c t="n" s="7" r="C3">
        <v>159339</v>
      </c>
    </row>
    <row spans="1:3" r="4">
      <c t="s" s="4" r="A4">
        <v>661</v>
      </c>
      <c t="n" s="6" r="B4">
        <v>88811</v>
      </c>
      <c t="n" s="6" r="C4">
        <v>76966</v>
      </c>
    </row>
    <row spans="1:3" r="5">
      <c t="s" s="4" r="A5">
        <v>178</v>
      </c>
      <c t="n" s="7" r="B5">
        <v>247811</v>
      </c>
      <c t="n" s="7" r="C5">
        <v>236305</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2</v>
      </c>
      <c t="s" s="2" r="B1">
        <v>1</v>
      </c>
    </row>
    <row spans="1:4" r="2">
      <c t="s" s="2" r="B2">
        <v>2</v>
      </c>
      <c t="s" s="2" r="C2">
        <v>32</v>
      </c>
      <c t="s" s="2" r="D2">
        <v>86</v>
      </c>
    </row>
    <row spans="1:4" r="3">
      <c t="s" s="4" r="A3">
        <v>663</v>
      </c>
    </row>
    <row spans="1:4" r="4">
      <c t="s" s="3" r="A4">
        <v>664</v>
      </c>
    </row>
    <row spans="1:4" r="5">
      <c t="s" s="4" r="A5">
        <v>665</v>
      </c>
      <c t="n" s="7" r="B5">
        <v>27392</v>
      </c>
      <c t="n" s="7" r="C5">
        <v>17816</v>
      </c>
      <c t="n" s="7" r="D5">
        <v>19515</v>
      </c>
    </row>
    <row spans="1:4" r="6">
      <c t="s" s="4" r="A6">
        <v>666</v>
      </c>
    </row>
    <row spans="1:4" r="7">
      <c t="s" s="3" r="A7">
        <v>664</v>
      </c>
    </row>
    <row spans="1:4" r="8">
      <c t="s" s="4" r="A8">
        <v>665</v>
      </c>
      <c t="n" s="7" r="B8">
        <v>17039</v>
      </c>
      <c t="n" s="7" r="C8">
        <v>16209</v>
      </c>
      <c t="n" s="7" r="D8">
        <v>1309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6"/>
  </cols>
  <sheetData>
    <row spans="1:2" r="1">
      <c t="s" s="1" r="A1">
        <v>667</v>
      </c>
      <c t="s" s="2" r="B1">
        <v>1</v>
      </c>
    </row>
    <row spans="1:2" r="2">
      <c t="s" s="2" r="B2">
        <v>2</v>
      </c>
    </row>
    <row spans="1:2" r="3">
      <c t="s" s="3" r="A3">
        <v>607</v>
      </c>
    </row>
    <row spans="1:2" r="4">
      <c t="s" s="4" r="A4">
        <v>621</v>
      </c>
      <c t="s" s="4" r="B4">
        <v>668</v>
      </c>
    </row>
    <row spans="1:2" r="5">
      <c t="s" s="4" r="A5">
        <v>666</v>
      </c>
    </row>
    <row spans="1:2" r="6">
      <c t="s" s="3" r="A6">
        <v>607</v>
      </c>
    </row>
    <row spans="1:2" r="7">
      <c t="s" s="4" r="A7">
        <v>621</v>
      </c>
      <c t="s" s="4" r="B7">
        <v>669</v>
      </c>
    </row>
    <row spans="1:2" r="8">
      <c t="s" s="4" r="A8">
        <v>663</v>
      </c>
    </row>
    <row spans="1:2" r="9">
      <c t="s" s="3" r="A9">
        <v>607</v>
      </c>
    </row>
    <row spans="1:2" r="10">
      <c t="s" s="4" r="A10">
        <v>621</v>
      </c>
      <c t="s" s="4" r="B10">
        <v>67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s="1" r="A1">
        <v>671</v>
      </c>
      <c t="s" s="2" r="B1">
        <v>627</v>
      </c>
    </row>
    <row spans="1:2" r="2">
      <c t="s" s="4" r="A2">
        <v>663</v>
      </c>
    </row>
    <row spans="1:2" r="3">
      <c t="s" s="3" r="A3">
        <v>607</v>
      </c>
    </row>
    <row spans="1:2" r="4">
      <c t="n" s="6" r="A4">
        <v>2016</v>
      </c>
      <c t="n" s="7" r="B4">
        <v>32122</v>
      </c>
    </row>
    <row spans="1:2" r="5">
      <c t="n" s="6" r="A5">
        <v>2017</v>
      </c>
      <c t="n" s="6" r="B5">
        <v>29148</v>
      </c>
    </row>
    <row spans="1:2" r="6">
      <c t="n" s="6" r="A6">
        <v>2018</v>
      </c>
      <c t="n" s="6" r="B6">
        <v>25656</v>
      </c>
    </row>
    <row spans="1:2" r="7">
      <c t="n" s="6" r="A7">
        <v>2019</v>
      </c>
      <c t="n" s="6" r="B7">
        <v>21149</v>
      </c>
    </row>
    <row spans="1:2" r="8">
      <c t="n" s="6" r="A8">
        <v>2020</v>
      </c>
      <c t="n" s="6" r="B8">
        <v>17800</v>
      </c>
    </row>
    <row spans="1:2" r="9">
      <c t="s" s="4" r="A9">
        <v>666</v>
      </c>
    </row>
    <row spans="1:2" r="10">
      <c t="s" s="3" r="A10">
        <v>607</v>
      </c>
    </row>
    <row spans="1:2" r="11">
      <c t="n" s="6" r="A11">
        <v>2016</v>
      </c>
      <c t="n" s="6" r="B11">
        <v>17394</v>
      </c>
    </row>
    <row spans="1:2" r="12">
      <c t="n" s="6" r="A12">
        <v>2017</v>
      </c>
      <c t="n" s="6" r="B12">
        <v>15978</v>
      </c>
    </row>
    <row spans="1:2" r="13">
      <c t="n" s="6" r="A13">
        <v>2018</v>
      </c>
      <c t="n" s="6" r="B13">
        <v>14561</v>
      </c>
    </row>
    <row spans="1:2" r="14">
      <c t="n" s="6" r="A14">
        <v>2019</v>
      </c>
      <c t="n" s="6" r="B14">
        <v>12277</v>
      </c>
    </row>
    <row spans="1:2" r="15">
      <c t="n" s="6" r="A15">
        <v>2020</v>
      </c>
      <c t="n" s="7" r="B15">
        <v>10167</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672</v>
      </c>
      <c t="s" s="2" r="B1">
        <v>1</v>
      </c>
    </row>
    <row spans="1:4" r="2">
      <c t="s" s="2" r="B2">
        <v>2</v>
      </c>
      <c t="s" s="2" r="C2">
        <v>32</v>
      </c>
      <c t="s" s="2" r="D2">
        <v>86</v>
      </c>
    </row>
    <row spans="1:4" r="3">
      <c t="s" s="3" r="A3">
        <v>673</v>
      </c>
    </row>
    <row spans="1:4" r="4">
      <c t="s" s="4" r="A4">
        <v>674</v>
      </c>
      <c t="n" s="7" r="B4">
        <v>22106</v>
      </c>
      <c t="n" s="7" r="C4">
        <v>17583</v>
      </c>
      <c t="n" s="7" r="D4">
        <v>13047</v>
      </c>
    </row>
    <row spans="1:4" r="5">
      <c t="s" s="4" r="A5">
        <v>675</v>
      </c>
    </row>
    <row spans="1:4" r="6">
      <c t="s" s="3" r="A6">
        <v>673</v>
      </c>
    </row>
    <row spans="1:4" r="7">
      <c t="s" s="4" r="A7">
        <v>503</v>
      </c>
      <c t="s" s="4" r="B7">
        <v>541</v>
      </c>
    </row>
    <row spans="1:4" r="8">
      <c t="s" s="4" r="A8">
        <v>502</v>
      </c>
    </row>
    <row spans="1:4" r="9">
      <c t="s" s="3" r="A9">
        <v>673</v>
      </c>
    </row>
    <row spans="1:4" r="10">
      <c t="s" s="4" r="A10">
        <v>503</v>
      </c>
      <c t="s" s="4" r="B10">
        <v>50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spans="1:2" r="1">
      <c t="s" s="1" r="A1">
        <v>212</v>
      </c>
      <c t="s" s="2" r="B1">
        <v>1</v>
      </c>
    </row>
    <row spans="1:2" r="2">
      <c t="s" s="2" r="B2">
        <v>2</v>
      </c>
    </row>
    <row spans="1:2" r="3">
      <c t="s" s="4" r="A3">
        <v>212</v>
      </c>
      <c t="s" s="4" r="B3">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76</v>
      </c>
      <c t="s" s="2" r="B1">
        <v>2</v>
      </c>
      <c t="s" s="2" r="C1">
        <v>32</v>
      </c>
    </row>
    <row spans="1:3" r="2">
      <c t="s" s="3" r="A2">
        <v>673</v>
      </c>
    </row>
    <row spans="1:3" r="3">
      <c t="s" s="4" r="A3">
        <v>493</v>
      </c>
      <c t="n" s="7" r="B3">
        <v>106118</v>
      </c>
      <c t="n" s="7" r="C3">
        <v>100468</v>
      </c>
    </row>
    <row spans="1:3" r="4">
      <c t="s" s="4" r="A4">
        <v>502</v>
      </c>
    </row>
    <row spans="1:3" r="5">
      <c t="s" s="3" r="A5">
        <v>673</v>
      </c>
    </row>
    <row spans="1:3" r="6">
      <c t="s" s="4" r="A6">
        <v>493</v>
      </c>
      <c t="n" s="6" r="B6">
        <v>98518</v>
      </c>
      <c t="n" s="6" r="C6">
        <v>92738</v>
      </c>
    </row>
    <row spans="1:3" r="7">
      <c t="s" s="4" r="A7">
        <v>501</v>
      </c>
    </row>
    <row spans="1:3" r="8">
      <c t="s" s="3" r="A8">
        <v>673</v>
      </c>
    </row>
    <row spans="1:3" r="9">
      <c t="s" s="4" r="A9">
        <v>493</v>
      </c>
      <c t="n" s="7" r="B9">
        <v>7600</v>
      </c>
      <c t="n" s="7" r="C9">
        <v>773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7</v>
      </c>
      <c t="s" s="2" r="B1">
        <v>2</v>
      </c>
      <c t="s" s="2" r="C1">
        <v>32</v>
      </c>
    </row>
    <row spans="1:3" r="2">
      <c t="s" s="3" r="A2">
        <v>678</v>
      </c>
    </row>
    <row spans="1:3" r="3">
      <c t="s" s="4" r="A3">
        <v>679</v>
      </c>
      <c t="n" s="7" r="B3">
        <v>1430335</v>
      </c>
      <c t="n" s="7" r="C3">
        <v>1441916</v>
      </c>
    </row>
    <row spans="1:3" r="4">
      <c t="s" s="4" r="A4">
        <v>680</v>
      </c>
      <c t="n" s="6" r="B4">
        <v>50364</v>
      </c>
      <c t="n" s="6" r="C4">
        <v>43784</v>
      </c>
    </row>
    <row spans="1:3" r="5">
      <c t="s" s="4" r="A5">
        <v>681</v>
      </c>
      <c t="n" s="6" r="B5">
        <v>1379971</v>
      </c>
      <c t="n" s="6" r="C5">
        <v>1398132</v>
      </c>
    </row>
    <row spans="1:3" r="6">
      <c t="s" s="4" r="A6">
        <v>682</v>
      </c>
    </row>
    <row spans="1:3" r="7">
      <c t="s" s="3" r="A7">
        <v>678</v>
      </c>
    </row>
    <row spans="1:3" r="8">
      <c t="s" s="4" r="A8">
        <v>679</v>
      </c>
      <c t="n" s="6" r="B8">
        <v>549919</v>
      </c>
      <c t="n" s="6" r="C8">
        <v>549889</v>
      </c>
    </row>
    <row spans="1:3" r="9">
      <c t="s" s="4" r="A9">
        <v>683</v>
      </c>
    </row>
    <row spans="1:3" r="10">
      <c t="s" s="3" r="A10">
        <v>678</v>
      </c>
    </row>
    <row spans="1:3" r="11">
      <c t="s" s="4" r="A11">
        <v>679</v>
      </c>
      <c t="n" s="6" r="B11">
        <v>546746</v>
      </c>
      <c t="n" s="6" r="C11">
        <v>546379</v>
      </c>
    </row>
    <row spans="1:3" r="12">
      <c t="s" s="4" r="A12">
        <v>684</v>
      </c>
    </row>
    <row spans="1:3" r="13">
      <c t="s" s="3" r="A13">
        <v>678</v>
      </c>
    </row>
    <row spans="1:3" r="14">
      <c t="s" s="4" r="A14">
        <v>679</v>
      </c>
      <c t="n" s="6" r="B14">
        <v>175000</v>
      </c>
      <c t="n" s="6" r="C14">
        <v>185000</v>
      </c>
    </row>
    <row spans="1:3" r="15">
      <c t="s" s="4" r="A15">
        <v>685</v>
      </c>
    </row>
    <row spans="1:3" r="16">
      <c t="s" s="3" r="A16">
        <v>678</v>
      </c>
    </row>
    <row spans="1:3" r="17">
      <c t="s" s="4" r="A17">
        <v>679</v>
      </c>
      <c t="n" s="6" r="B17">
        <v>120000</v>
      </c>
      <c t="n" s="6" r="C17">
        <v>131250</v>
      </c>
    </row>
    <row spans="1:3" r="18">
      <c t="s" s="4" r="A18">
        <v>686</v>
      </c>
    </row>
    <row spans="1:3" r="19">
      <c t="s" s="3" r="A19">
        <v>678</v>
      </c>
    </row>
    <row spans="1:3" r="20">
      <c t="s" s="4" r="A20">
        <v>679</v>
      </c>
      <c t="n" s="6" r="B20">
        <v>30000</v>
      </c>
    </row>
    <row spans="1:3" r="21">
      <c t="s" s="4" r="A21">
        <v>687</v>
      </c>
    </row>
    <row spans="1:3" r="22">
      <c t="s" s="3" r="A22">
        <v>678</v>
      </c>
    </row>
    <row spans="1:3" r="23">
      <c t="s" s="4" r="A23">
        <v>679</v>
      </c>
      <c t="n" s="6" r="B23">
        <v>5132</v>
      </c>
      <c t="n" s="6" r="C23">
        <v>11886</v>
      </c>
    </row>
    <row spans="1:3" r="24">
      <c t="s" s="4" r="A24">
        <v>688</v>
      </c>
    </row>
    <row spans="1:3" r="25">
      <c t="s" s="3" r="A25">
        <v>678</v>
      </c>
    </row>
    <row spans="1:3" r="26">
      <c t="s" s="4" r="A26">
        <v>679</v>
      </c>
      <c t="n" s="6" r="B26">
        <v>336</v>
      </c>
      <c t="n" s="6" r="C26">
        <v>4332</v>
      </c>
    </row>
    <row spans="1:3" r="27">
      <c t="s" s="4" r="A27">
        <v>689</v>
      </c>
    </row>
    <row spans="1:3" r="28">
      <c t="s" s="3" r="A28">
        <v>678</v>
      </c>
    </row>
    <row spans="1:3" r="29">
      <c t="s" s="4" r="A29">
        <v>679</v>
      </c>
      <c t="n" s="6" r="C29">
        <v>10075</v>
      </c>
    </row>
    <row spans="1:3" r="30">
      <c t="s" s="4" r="A30">
        <v>690</v>
      </c>
    </row>
    <row spans="1:3" r="31">
      <c t="s" s="3" r="A31">
        <v>678</v>
      </c>
    </row>
    <row spans="1:3" r="32">
      <c t="s" s="4" r="A32">
        <v>679</v>
      </c>
      <c t="n" s="6" r="C32">
        <v>1709</v>
      </c>
    </row>
    <row spans="1:3" r="33">
      <c t="s" s="4" r="A33">
        <v>691</v>
      </c>
    </row>
    <row spans="1:3" r="34">
      <c t="s" s="3" r="A34">
        <v>678</v>
      </c>
    </row>
    <row spans="1:3" r="35">
      <c t="s" s="4" r="A35">
        <v>679</v>
      </c>
      <c t="n" s="7" r="B35">
        <v>3202</v>
      </c>
      <c t="n" s="7" r="C35">
        <v>1396</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spans="1:5" r="1">
      <c t="s" s="1" r="A1">
        <v>692</v>
      </c>
      <c t="s" s="2" r="B1">
        <v>548</v>
      </c>
      <c t="s" s="2" r="C1">
        <v>1</v>
      </c>
    </row>
    <row spans="1:5" r="2">
      <c t="s" s="2" r="B2">
        <v>693</v>
      </c>
      <c t="s" s="2" r="C2">
        <v>2</v>
      </c>
      <c t="s" s="2" r="D2">
        <v>32</v>
      </c>
      <c t="s" s="2" r="E2">
        <v>694</v>
      </c>
    </row>
    <row spans="1:5" r="3">
      <c t="s" s="4" r="A3">
        <v>682</v>
      </c>
    </row>
    <row spans="1:5" r="4">
      <c t="s" s="3" r="A4">
        <v>678</v>
      </c>
    </row>
    <row spans="1:5" r="5">
      <c t="s" s="4" r="A5">
        <v>695</v>
      </c>
      <c t="s" s="4" r="C5">
        <v>696</v>
      </c>
      <c t="s" s="4" r="D5">
        <v>696</v>
      </c>
      <c t="s" s="4" r="E5">
        <v>696</v>
      </c>
    </row>
    <row spans="1:5" r="6">
      <c t="s" s="4" r="A6">
        <v>697</v>
      </c>
      <c t="s" s="4" r="C6">
        <v>698</v>
      </c>
      <c t="s" s="4" r="D6">
        <v>698</v>
      </c>
    </row>
    <row spans="1:5" r="7">
      <c t="s" s="4" r="A7">
        <v>699</v>
      </c>
      <c t="s" s="4" r="C7">
        <v>512</v>
      </c>
      <c t="s" s="4" r="D7">
        <v>512</v>
      </c>
    </row>
    <row spans="1:5" r="8">
      <c t="s" s="4" r="A8">
        <v>683</v>
      </c>
    </row>
    <row spans="1:5" r="9">
      <c t="s" s="3" r="A9">
        <v>678</v>
      </c>
    </row>
    <row spans="1:5" r="10">
      <c t="s" s="4" r="A10">
        <v>695</v>
      </c>
      <c t="s" s="4" r="C10">
        <v>700</v>
      </c>
      <c t="s" s="4" r="D10">
        <v>700</v>
      </c>
      <c t="s" s="4" r="E10">
        <v>700</v>
      </c>
    </row>
    <row spans="1:5" r="11">
      <c t="s" s="4" r="A11">
        <v>697</v>
      </c>
      <c t="s" s="4" r="C11">
        <v>701</v>
      </c>
      <c t="s" s="4" r="D11">
        <v>701</v>
      </c>
    </row>
    <row spans="1:5" r="12">
      <c t="s" s="4" r="A12">
        <v>699</v>
      </c>
      <c t="s" s="4" r="C12">
        <v>509</v>
      </c>
      <c t="s" s="4" r="D12">
        <v>509</v>
      </c>
    </row>
    <row spans="1:5" r="13">
      <c t="s" s="4" r="A13">
        <v>686</v>
      </c>
    </row>
    <row spans="1:5" r="14">
      <c t="s" s="3" r="A14">
        <v>678</v>
      </c>
    </row>
    <row spans="1:5" r="15">
      <c t="s" s="4" r="A15">
        <v>695</v>
      </c>
      <c t="s" s="4" r="C15">
        <v>702</v>
      </c>
      <c t="s" s="4" r="D15">
        <v>702</v>
      </c>
    </row>
    <row spans="1:5" r="16">
      <c t="s" s="4" r="A16">
        <v>697</v>
      </c>
      <c t="s" s="4" r="C16">
        <v>703</v>
      </c>
      <c t="s" s="4" r="D16">
        <v>703</v>
      </c>
    </row>
    <row spans="1:5" r="17">
      <c t="s" s="4" r="A17">
        <v>687</v>
      </c>
    </row>
    <row spans="1:5" r="18">
      <c t="s" s="3" r="A18">
        <v>678</v>
      </c>
    </row>
    <row spans="1:5" r="19">
      <c t="s" s="4" r="A19">
        <v>695</v>
      </c>
      <c t="s" s="4" r="C19">
        <v>704</v>
      </c>
      <c t="s" s="4" r="D19">
        <v>704</v>
      </c>
    </row>
    <row spans="1:5" r="20">
      <c t="s" s="4" r="A20">
        <v>697</v>
      </c>
      <c t="s" s="4" r="C20">
        <v>705</v>
      </c>
      <c t="s" s="4" r="D20">
        <v>705</v>
      </c>
    </row>
    <row spans="1:5" r="21">
      <c t="s" s="4" r="A21">
        <v>688</v>
      </c>
    </row>
    <row spans="1:5" r="22">
      <c t="s" s="3" r="A22">
        <v>678</v>
      </c>
    </row>
    <row spans="1:5" r="23">
      <c t="s" s="4" r="A23">
        <v>695</v>
      </c>
      <c t="s" s="4" r="C23">
        <v>704</v>
      </c>
      <c t="s" s="4" r="D23">
        <v>704</v>
      </c>
    </row>
    <row spans="1:5" r="24">
      <c t="s" s="4" r="A24">
        <v>697</v>
      </c>
      <c t="s" s="4" r="C24">
        <v>706</v>
      </c>
      <c t="s" s="4" r="D24">
        <v>706</v>
      </c>
    </row>
    <row spans="1:5" r="25">
      <c t="s" s="4" r="A25">
        <v>689</v>
      </c>
    </row>
    <row spans="1:5" r="26">
      <c t="s" s="3" r="A26">
        <v>678</v>
      </c>
    </row>
    <row spans="1:5" r="27">
      <c t="s" s="4" r="A27">
        <v>695</v>
      </c>
      <c t="s" s="4" r="C27">
        <v>704</v>
      </c>
      <c t="s" s="4" r="D27">
        <v>704</v>
      </c>
    </row>
    <row spans="1:5" r="28">
      <c t="s" s="4" r="A28">
        <v>697</v>
      </c>
      <c t="s" s="4" r="C28">
        <v>11</v>
      </c>
      <c t="s" s="4" r="D28">
        <v>11</v>
      </c>
    </row>
    <row spans="1:5" r="29">
      <c t="s" s="4" r="A29">
        <v>690</v>
      </c>
    </row>
    <row spans="1:5" r="30">
      <c t="s" s="3" r="A30">
        <v>678</v>
      </c>
    </row>
    <row spans="1:5" r="31">
      <c t="s" s="4" r="A31">
        <v>695</v>
      </c>
      <c t="s" s="4" r="C31">
        <v>704</v>
      </c>
      <c t="s" s="4" r="D31">
        <v>704</v>
      </c>
    </row>
    <row spans="1:5" r="32">
      <c t="s" s="4" r="A32">
        <v>697</v>
      </c>
      <c t="s" s="4" r="C32">
        <v>707</v>
      </c>
      <c t="s" s="4" r="D32">
        <v>707</v>
      </c>
    </row>
    <row spans="1:5" r="33">
      <c t="s" s="4" r="A33">
        <v>691</v>
      </c>
    </row>
    <row spans="1:5" r="34">
      <c t="s" s="3" r="A34">
        <v>678</v>
      </c>
    </row>
    <row spans="1:5" r="35">
      <c t="s" s="4" r="A35">
        <v>697</v>
      </c>
      <c t="s" s="4" r="B35">
        <v>708</v>
      </c>
      <c t="s" s="4" r="C35">
        <v>708</v>
      </c>
      <c t="s" s="4" r="D35">
        <v>708</v>
      </c>
    </row>
    <row spans="1:5" r="36">
      <c t="s" s="4" r="A36">
        <v>709</v>
      </c>
    </row>
    <row spans="1:5" r="37">
      <c t="s" s="3" r="A37">
        <v>678</v>
      </c>
    </row>
    <row spans="1:5" r="38">
      <c t="s" s="4" r="A38">
        <v>710</v>
      </c>
      <c t="s" s="4" r="C38">
        <v>711</v>
      </c>
      <c t="s" s="4" r="D38">
        <v>711</v>
      </c>
    </row>
    <row spans="1:5" r="39">
      <c t="s" s="4" r="A39">
        <v>712</v>
      </c>
    </row>
    <row spans="1:5" r="40">
      <c t="s" s="3" r="A40">
        <v>678</v>
      </c>
    </row>
    <row spans="1:5" r="41">
      <c t="s" s="4" r="A41">
        <v>697</v>
      </c>
      <c t="s" s="4" r="C41">
        <v>713</v>
      </c>
      <c t="s" s="4" r="D41">
        <v>713</v>
      </c>
    </row>
    <row spans="1:5" r="42">
      <c t="s" s="4" r="A42">
        <v>714</v>
      </c>
    </row>
    <row spans="1:5" r="43">
      <c t="s" s="3" r="A43">
        <v>678</v>
      </c>
    </row>
    <row spans="1:5" r="44">
      <c t="s" s="4" r="A44">
        <v>710</v>
      </c>
      <c t="s" s="4" r="C44">
        <v>715</v>
      </c>
      <c t="s" s="4" r="D44">
        <v>715</v>
      </c>
    </row>
    <row spans="1:5" r="45">
      <c t="s" s="4" r="A45">
        <v>716</v>
      </c>
    </row>
    <row spans="1:5" r="46">
      <c t="s" s="3" r="A46">
        <v>678</v>
      </c>
    </row>
    <row spans="1:5" r="47">
      <c t="s" s="4" r="A47">
        <v>697</v>
      </c>
      <c t="s" s="4" r="C47">
        <v>717</v>
      </c>
      <c t="s" s="4" r="D47">
        <v>717</v>
      </c>
    </row>
    <row spans="1:5" r="48">
      <c t="s" s="4" r="A48">
        <v>718</v>
      </c>
    </row>
    <row spans="1:5" r="49">
      <c t="s" s="3" r="A49">
        <v>678</v>
      </c>
    </row>
    <row spans="1:5" r="50">
      <c t="s" s="4" r="A50">
        <v>710</v>
      </c>
      <c t="s" s="4" r="C50">
        <v>715</v>
      </c>
      <c t="s" s="4" r="D50">
        <v>715</v>
      </c>
    </row>
  </sheetData>
  <mergeCells count="2">
    <mergeCell ref="A1:A2"/>
    <mergeCell ref="C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Q1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spans="1:17" r="1">
      <c t="s" s="1" r="A1">
        <v>719</v>
      </c>
      <c t="s" s="2" r="B1">
        <v>482</v>
      </c>
      <c t="s" s="2" r="C1">
        <v>720</v>
      </c>
      <c t="s" s="2" r="D1">
        <v>721</v>
      </c>
      <c t="s" s="2" r="E1">
        <v>722</v>
      </c>
      <c t="s" s="2" r="F1">
        <v>723</v>
      </c>
      <c t="s" s="2" r="G1">
        <v>724</v>
      </c>
      <c t="s" s="2" r="H1">
        <v>725</v>
      </c>
      <c t="s" s="2" r="I1">
        <v>726</v>
      </c>
      <c t="s" s="2" r="J1">
        <v>627</v>
      </c>
      <c t="s" s="2" r="K1">
        <v>488</v>
      </c>
      <c t="s" s="2" r="L1">
        <v>727</v>
      </c>
      <c t="s" s="2" r="M1">
        <v>728</v>
      </c>
      <c t="s" s="2" r="N1">
        <v>729</v>
      </c>
      <c t="s" s="2" r="O1">
        <v>489</v>
      </c>
      <c t="s" s="2" r="P1">
        <v>730</v>
      </c>
      <c t="s" s="2" r="Q1">
        <v>731</v>
      </c>
    </row>
    <row spans="1:17" r="2">
      <c t="s" s="3" r="A2">
        <v>678</v>
      </c>
    </row>
    <row spans="1:17" r="3">
      <c t="s" s="4" r="A3">
        <v>679</v>
      </c>
      <c t="n" s="7" r="J3">
        <v>1430335000</v>
      </c>
      <c t="n" s="7" r="K3">
        <v>1441916000</v>
      </c>
    </row>
    <row spans="1:17" r="4">
      <c t="s" s="4" r="A4">
        <v>732</v>
      </c>
      <c t="n" s="7" r="O4">
        <v>5000000</v>
      </c>
    </row>
    <row spans="1:17" r="5">
      <c t="s" s="4" r="A5">
        <v>733</v>
      </c>
      <c t="n" s="7" r="J5">
        <v>0</v>
      </c>
      <c t="n" s="7" r="K5">
        <v>0</v>
      </c>
      <c t="n" s="6" r="O5">
        <v>0</v>
      </c>
    </row>
    <row spans="1:17" r="6">
      <c t="s" s="4" r="A6">
        <v>682</v>
      </c>
    </row>
    <row spans="1:17" r="7">
      <c t="s" s="3" r="A7">
        <v>678</v>
      </c>
    </row>
    <row spans="1:17" r="8">
      <c t="s" s="4" r="A8">
        <v>734</v>
      </c>
      <c t="n" s="7" r="D8">
        <v>550000000</v>
      </c>
    </row>
    <row spans="1:17" r="9">
      <c t="s" s="4" r="A9">
        <v>697</v>
      </c>
      <c t="s" s="4" r="J9">
        <v>698</v>
      </c>
      <c t="s" s="4" r="K9">
        <v>698</v>
      </c>
    </row>
    <row spans="1:17" r="10">
      <c t="s" s="4" r="A10">
        <v>679</v>
      </c>
      <c t="n" s="7" r="J10">
        <v>549919000</v>
      </c>
      <c t="n" s="7" r="K10">
        <v>549889000</v>
      </c>
    </row>
    <row spans="1:17" r="11">
      <c t="s" s="4" r="A11">
        <v>735</v>
      </c>
      <c t="n" s="6" r="D11">
        <v>2018</v>
      </c>
    </row>
    <row spans="1:17" r="12">
      <c t="s" s="4" r="A12">
        <v>736</v>
      </c>
      <c t="s" s="4" r="D12">
        <v>696</v>
      </c>
      <c t="s" s="4" r="J12">
        <v>696</v>
      </c>
      <c t="s" s="4" r="K12">
        <v>696</v>
      </c>
      <c t="s" s="4" r="M12">
        <v>696</v>
      </c>
    </row>
    <row spans="1:17" r="13">
      <c t="s" s="4" r="A13">
        <v>737</v>
      </c>
      <c t="s" s="4" r="J13">
        <v>512</v>
      </c>
      <c t="s" s="4" r="K13">
        <v>512</v>
      </c>
    </row>
    <row spans="1:17" r="14">
      <c t="s" s="4" r="A14">
        <v>683</v>
      </c>
    </row>
    <row spans="1:17" r="15">
      <c t="s" s="3" r="A15">
        <v>678</v>
      </c>
    </row>
    <row spans="1:17" r="16">
      <c t="s" s="4" r="A16">
        <v>734</v>
      </c>
      <c t="n" s="7" r="D16">
        <v>550000000</v>
      </c>
    </row>
    <row spans="1:17" r="17">
      <c t="s" s="4" r="A17">
        <v>697</v>
      </c>
      <c t="s" s="4" r="J17">
        <v>701</v>
      </c>
      <c t="s" s="4" r="K17">
        <v>701</v>
      </c>
    </row>
    <row spans="1:17" r="18">
      <c t="s" s="4" r="A18">
        <v>679</v>
      </c>
      <c t="n" s="7" r="J18">
        <v>546746000</v>
      </c>
      <c t="n" s="7" r="K18">
        <v>546379000</v>
      </c>
    </row>
    <row spans="1:17" r="19">
      <c t="s" s="4" r="A19">
        <v>735</v>
      </c>
      <c t="n" s="6" r="D19">
        <v>2023</v>
      </c>
    </row>
    <row spans="1:17" r="20">
      <c t="s" s="4" r="A20">
        <v>736</v>
      </c>
      <c t="s" s="4" r="D20">
        <v>700</v>
      </c>
      <c t="s" s="4" r="J20">
        <v>700</v>
      </c>
      <c t="s" s="4" r="K20">
        <v>700</v>
      </c>
      <c t="s" s="4" r="M20">
        <v>700</v>
      </c>
    </row>
    <row spans="1:17" r="21">
      <c t="s" s="4" r="A21">
        <v>737</v>
      </c>
      <c t="s" s="4" r="J21">
        <v>509</v>
      </c>
      <c t="s" s="4" r="K21">
        <v>509</v>
      </c>
    </row>
    <row spans="1:17" r="22">
      <c t="s" s="4" r="A22">
        <v>450</v>
      </c>
    </row>
    <row spans="1:17" r="23">
      <c t="s" s="3" r="A23">
        <v>678</v>
      </c>
    </row>
    <row spans="1:17" r="24">
      <c t="s" s="4" r="A24">
        <v>738</v>
      </c>
      <c t="n" s="7" r="B24">
        <v>1396550000</v>
      </c>
      <c t="n" s="7" r="C24">
        <v>1396550000</v>
      </c>
    </row>
    <row spans="1:17" r="25">
      <c t="s" s="4" r="A25">
        <v>739</v>
      </c>
    </row>
    <row spans="1:17" r="26">
      <c t="s" s="3" r="A26">
        <v>678</v>
      </c>
    </row>
    <row spans="1:17" r="27">
      <c t="s" s="4" r="A27">
        <v>740</v>
      </c>
      <c t="s" s="4" r="J27">
        <v>741</v>
      </c>
    </row>
    <row spans="1:17" r="28">
      <c t="s" s="4" r="A28">
        <v>742</v>
      </c>
    </row>
    <row spans="1:17" r="29">
      <c t="s" s="3" r="A29">
        <v>678</v>
      </c>
    </row>
    <row spans="1:17" r="30">
      <c t="s" s="4" r="A30">
        <v>740</v>
      </c>
      <c t="s" s="4" r="J30">
        <v>743</v>
      </c>
    </row>
    <row spans="1:17" r="31">
      <c t="s" s="4" r="A31">
        <v>744</v>
      </c>
    </row>
    <row spans="1:17" r="32">
      <c t="s" s="3" r="A32">
        <v>678</v>
      </c>
    </row>
    <row spans="1:17" r="33">
      <c t="s" s="4" r="A33">
        <v>732</v>
      </c>
      <c t="n" s="7" r="E33">
        <v>200000000</v>
      </c>
    </row>
    <row spans="1:17" r="34">
      <c t="s" s="4" r="A34">
        <v>745</v>
      </c>
      <c t="s" s="4" r="E34">
        <v>512</v>
      </c>
    </row>
    <row spans="1:17" r="35">
      <c t="s" s="4" r="A35">
        <v>746</v>
      </c>
      <c t="n" s="7" r="J35">
        <v>175000000</v>
      </c>
    </row>
    <row spans="1:17" r="36">
      <c t="s" s="4" r="A36">
        <v>747</v>
      </c>
    </row>
    <row spans="1:17" r="37">
      <c t="s" s="3" r="A37">
        <v>678</v>
      </c>
    </row>
    <row spans="1:17" r="38">
      <c t="s" s="4" r="A38">
        <v>710</v>
      </c>
      <c t="s" s="4" r="E38">
        <v>715</v>
      </c>
    </row>
    <row spans="1:17" r="39">
      <c t="s" s="4" r="A39">
        <v>748</v>
      </c>
    </row>
    <row spans="1:17" r="40">
      <c t="s" s="3" r="A40">
        <v>678</v>
      </c>
    </row>
    <row spans="1:17" r="41">
      <c t="s" s="4" r="A41">
        <v>710</v>
      </c>
      <c t="s" s="4" r="E41">
        <v>749</v>
      </c>
    </row>
    <row spans="1:17" r="42">
      <c t="s" s="4" r="A42">
        <v>750</v>
      </c>
    </row>
    <row spans="1:17" r="43">
      <c t="s" s="3" r="A43">
        <v>678</v>
      </c>
    </row>
    <row spans="1:17" r="44">
      <c t="s" s="4" r="A44">
        <v>710</v>
      </c>
      <c t="s" s="4" r="E44">
        <v>751</v>
      </c>
    </row>
    <row spans="1:17" r="45">
      <c t="s" s="4" r="A45">
        <v>752</v>
      </c>
    </row>
    <row spans="1:17" r="46">
      <c t="s" s="3" r="A46">
        <v>678</v>
      </c>
    </row>
    <row spans="1:17" r="47">
      <c t="s" s="4" r="A47">
        <v>753</v>
      </c>
      <c t="s" s="4" r="F47">
        <v>754</v>
      </c>
    </row>
    <row spans="1:17" r="48">
      <c t="s" s="4" r="A48">
        <v>755</v>
      </c>
      <c t="n" s="7" r="F48">
        <v>5900000</v>
      </c>
    </row>
    <row spans="1:17" r="49">
      <c t="s" s="4" r="A49">
        <v>756</v>
      </c>
    </row>
    <row spans="1:17" r="50">
      <c t="s" s="3" r="A50">
        <v>678</v>
      </c>
    </row>
    <row spans="1:17" r="51">
      <c t="s" s="4" r="A51">
        <v>757</v>
      </c>
      <c t="n" s="7" r="F51">
        <v>1200000000</v>
      </c>
    </row>
    <row spans="1:17" r="52">
      <c t="s" s="4" r="A52">
        <v>758</v>
      </c>
    </row>
    <row spans="1:17" r="53">
      <c t="s" s="3" r="A53">
        <v>678</v>
      </c>
    </row>
    <row spans="1:17" r="54">
      <c t="s" s="4" r="A54">
        <v>679</v>
      </c>
      <c t="n" s="7" r="G54">
        <v>150000000</v>
      </c>
      <c t="n" s="7" r="H54">
        <v>252000000</v>
      </c>
    </row>
    <row spans="1:17" r="55">
      <c t="s" s="4" r="A55">
        <v>732</v>
      </c>
      <c t="n" s="7" r="G55">
        <v>350000000</v>
      </c>
    </row>
    <row spans="1:17" r="56">
      <c t="s" s="4" r="A56">
        <v>745</v>
      </c>
      <c t="s" s="4" r="G56">
        <v>512</v>
      </c>
      <c t="s" s="4" r="H56">
        <v>512</v>
      </c>
    </row>
    <row spans="1:17" r="57">
      <c t="s" s="4" r="A57">
        <v>746</v>
      </c>
      <c t="n" s="6" r="J57">
        <v>120000000</v>
      </c>
    </row>
    <row spans="1:17" r="58">
      <c t="s" s="4" r="A58">
        <v>737</v>
      </c>
      <c t="s" s="4" r="G58">
        <v>512</v>
      </c>
    </row>
    <row spans="1:17" r="59">
      <c t="s" s="4" r="A59">
        <v>759</v>
      </c>
    </row>
    <row spans="1:17" r="60">
      <c t="s" s="3" r="A60">
        <v>678</v>
      </c>
    </row>
    <row spans="1:17" r="61">
      <c t="s" s="4" r="A61">
        <v>732</v>
      </c>
      <c t="n" s="7" r="G61">
        <v>50000000</v>
      </c>
    </row>
    <row spans="1:17" r="62">
      <c t="s" s="4" r="A62">
        <v>760</v>
      </c>
    </row>
    <row spans="1:17" r="63">
      <c t="s" s="3" r="A63">
        <v>678</v>
      </c>
    </row>
    <row spans="1:17" r="64">
      <c t="s" s="4" r="A64">
        <v>732</v>
      </c>
      <c t="n" s="6" r="G64">
        <v>50000000</v>
      </c>
    </row>
    <row spans="1:17" r="65">
      <c t="s" s="4" r="A65">
        <v>761</v>
      </c>
    </row>
    <row spans="1:17" r="66">
      <c t="s" s="3" r="A66">
        <v>678</v>
      </c>
    </row>
    <row spans="1:17" r="67">
      <c t="s" s="4" r="A67">
        <v>762</v>
      </c>
      <c t="s" s="4" r="H67">
        <v>763</v>
      </c>
    </row>
    <row spans="1:17" r="68">
      <c t="s" s="4" r="A68">
        <v>764</v>
      </c>
    </row>
    <row spans="1:17" r="69">
      <c t="s" s="3" r="A69">
        <v>678</v>
      </c>
    </row>
    <row spans="1:17" r="70">
      <c t="s" s="4" r="A70">
        <v>765</v>
      </c>
      <c t="n" s="7" r="G70">
        <v>350000000</v>
      </c>
    </row>
    <row spans="1:17" r="71">
      <c t="s" s="4" r="A71">
        <v>762</v>
      </c>
      <c t="s" s="4" r="H71">
        <v>766</v>
      </c>
    </row>
    <row spans="1:17" r="72">
      <c t="s" s="4" r="A72">
        <v>767</v>
      </c>
    </row>
    <row spans="1:17" r="73">
      <c t="s" s="3" r="A73">
        <v>678</v>
      </c>
    </row>
    <row spans="1:17" r="74">
      <c t="s" s="4" r="A74">
        <v>746</v>
      </c>
      <c t="n" s="6" r="J74">
        <v>0</v>
      </c>
    </row>
    <row spans="1:17" r="75">
      <c t="s" s="4" r="A75">
        <v>768</v>
      </c>
      <c t="n" s="7" r="B75">
        <v>100000000</v>
      </c>
    </row>
    <row spans="1:17" r="76">
      <c t="s" s="4" r="A76">
        <v>769</v>
      </c>
    </row>
    <row spans="1:17" r="77">
      <c t="s" s="3" r="A77">
        <v>678</v>
      </c>
    </row>
    <row spans="1:17" r="78">
      <c t="s" s="4" r="A78">
        <v>734</v>
      </c>
      <c t="n" s="6" r="J78">
        <v>30000000</v>
      </c>
      <c t="n" s="7" r="K78">
        <v>13600000</v>
      </c>
      <c t="n" s="7" r="N78">
        <v>13600000</v>
      </c>
    </row>
    <row spans="1:17" r="79">
      <c t="s" s="4" r="A79">
        <v>770</v>
      </c>
    </row>
    <row spans="1:17" r="80">
      <c t="s" s="3" r="A80">
        <v>678</v>
      </c>
    </row>
    <row spans="1:17" r="81">
      <c t="s" s="4" r="A81">
        <v>771</v>
      </c>
      <c t="n" s="7" r="O81">
        <v>20000000</v>
      </c>
    </row>
    <row spans="1:17" r="82">
      <c t="s" s="4" r="A82">
        <v>772</v>
      </c>
    </row>
    <row spans="1:17" r="83">
      <c t="s" s="3" r="A83">
        <v>678</v>
      </c>
    </row>
    <row spans="1:17" r="84">
      <c t="s" s="4" r="A84">
        <v>773</v>
      </c>
      <c t="n" s="6" r="J84">
        <v>11900000</v>
      </c>
    </row>
    <row spans="1:17" r="85">
      <c t="s" s="4" r="A85">
        <v>771</v>
      </c>
      <c t="n" s="7" r="Q85">
        <v>8600000</v>
      </c>
    </row>
    <row spans="1:17" r="86">
      <c t="s" s="4" r="A86">
        <v>774</v>
      </c>
      <c t="n" s="6" r="J86">
        <v>8600000</v>
      </c>
    </row>
    <row spans="1:17" r="87">
      <c t="s" s="4" r="A87">
        <v>775</v>
      </c>
    </row>
    <row spans="1:17" r="88">
      <c t="s" s="3" r="A88">
        <v>678</v>
      </c>
    </row>
    <row spans="1:17" r="89">
      <c t="s" s="4" r="A89">
        <v>773</v>
      </c>
      <c t="n" s="6" r="J89">
        <v>300000</v>
      </c>
    </row>
    <row spans="1:17" r="90">
      <c t="s" s="4" r="A90">
        <v>771</v>
      </c>
      <c t="n" s="7" r="P90">
        <v>11900000</v>
      </c>
    </row>
    <row spans="1:17" r="91">
      <c t="s" s="4" r="A91">
        <v>776</v>
      </c>
    </row>
    <row spans="1:17" r="92">
      <c t="s" s="3" r="A92">
        <v>678</v>
      </c>
    </row>
    <row spans="1:17" r="93">
      <c t="s" s="4" r="A93">
        <v>773</v>
      </c>
      <c t="n" s="6" r="J93">
        <v>5100000</v>
      </c>
    </row>
    <row spans="1:17" r="94">
      <c t="s" s="4" r="A94">
        <v>777</v>
      </c>
    </row>
    <row spans="1:17" r="95">
      <c t="s" s="3" r="A95">
        <v>678</v>
      </c>
    </row>
    <row spans="1:17" r="96">
      <c t="s" s="4" r="A96">
        <v>773</v>
      </c>
      <c t="n" s="7" r="J96">
        <v>30000000</v>
      </c>
    </row>
    <row spans="1:17" r="97">
      <c t="s" s="4" r="A97">
        <v>691</v>
      </c>
    </row>
    <row spans="1:17" r="98">
      <c t="s" s="3" r="A98">
        <v>678</v>
      </c>
    </row>
    <row spans="1:17" r="99">
      <c t="s" s="4" r="A99">
        <v>734</v>
      </c>
      <c t="n" s="7" r="I99">
        <v>1900000</v>
      </c>
      <c t="n" s="7" r="K99">
        <v>1400000</v>
      </c>
      <c t="n" s="11" r="L99">
        <v>1300000</v>
      </c>
      <c t="n" s="11" r="M99">
        <v>900000</v>
      </c>
    </row>
    <row spans="1:17" r="100">
      <c t="s" s="4" r="A100">
        <v>697</v>
      </c>
      <c t="s" s="4" r="I100">
        <v>708</v>
      </c>
      <c t="s" s="4" r="J100">
        <v>708</v>
      </c>
      <c t="s" s="4" r="K100">
        <v>708</v>
      </c>
    </row>
    <row spans="1:17" r="101">
      <c t="s" s="4" r="A101">
        <v>679</v>
      </c>
      <c t="n" s="7" r="J101">
        <v>3202000</v>
      </c>
      <c t="n" s="7" r="K101">
        <v>1396000</v>
      </c>
    </row>
    <row spans="1:17" r="102">
      <c t="s" s="4" r="A102">
        <v>709</v>
      </c>
    </row>
    <row spans="1:17" r="103">
      <c t="s" s="3" r="A103">
        <v>678</v>
      </c>
    </row>
    <row spans="1:17" r="104">
      <c t="s" s="4" r="A104">
        <v>710</v>
      </c>
      <c t="s" s="4" r="J104">
        <v>711</v>
      </c>
      <c t="s" s="4" r="K104">
        <v>711</v>
      </c>
    </row>
    <row spans="1:17" r="105">
      <c t="s" s="4" r="A105">
        <v>778</v>
      </c>
    </row>
    <row spans="1:17" r="106">
      <c t="s" s="3" r="A106">
        <v>678</v>
      </c>
    </row>
    <row spans="1:17" r="107">
      <c t="s" s="4" r="A107">
        <v>710</v>
      </c>
      <c t="s" s="4" r="I107">
        <v>711</v>
      </c>
    </row>
    <row spans="1:17" r="108">
      <c t="s" s="4" r="A108">
        <v>779</v>
      </c>
    </row>
    <row spans="1:17" r="109">
      <c t="s" s="3" r="A109">
        <v>678</v>
      </c>
    </row>
    <row spans="1:17" r="110">
      <c t="s" s="4" r="A110">
        <v>755</v>
      </c>
      <c t="n" s="7" r="D110">
        <v>8900000</v>
      </c>
    </row>
    <row spans="1:17" r="111">
      <c t="s" s="4" r="A111">
        <v>780</v>
      </c>
      <c t="n" s="7" r="D111">
        <v>4300000</v>
      </c>
    </row>
    <row spans="1:17" r="112">
      <c t="s" s="4" r="A112">
        <v>781</v>
      </c>
    </row>
    <row spans="1:17" r="113">
      <c t="s" s="3" r="A113">
        <v>678</v>
      </c>
    </row>
    <row spans="1:17" r="114">
      <c t="s" s="4" r="A114">
        <v>679</v>
      </c>
      <c t="n" s="7" r="H114">
        <v>168000000</v>
      </c>
    </row>
    <row spans="1:17" r="115">
      <c t="s" s="4" r="A115">
        <v>745</v>
      </c>
      <c t="s" s="4" r="H115">
        <v>512</v>
      </c>
    </row>
    <row spans="1:17" r="116">
      <c t="s" s="4" r="A116">
        <v>782</v>
      </c>
      <c t="s" s="4" r="H116">
        <v>783</v>
      </c>
    </row>
    <row spans="1:17" r="117">
      <c t="s" s="4" r="A117">
        <v>784</v>
      </c>
    </row>
    <row spans="1:17" r="118">
      <c t="s" s="3" r="A118">
        <v>678</v>
      </c>
    </row>
    <row spans="1:17" r="119">
      <c t="s" s="4" r="A119">
        <v>710</v>
      </c>
      <c t="s" s="4" r="H119">
        <v>785</v>
      </c>
    </row>
    <row spans="1:17" r="120">
      <c t="s" s="4" r="A120">
        <v>786</v>
      </c>
    </row>
    <row spans="1:17" r="121">
      <c t="s" s="3" r="A121">
        <v>678</v>
      </c>
    </row>
    <row spans="1:17" r="122">
      <c t="s" s="4" r="A122">
        <v>710</v>
      </c>
      <c t="s" s="4" r="H122">
        <v>787</v>
      </c>
    </row>
    <row spans="1:17" r="123">
      <c t="s" s="4" r="A123">
        <v>788</v>
      </c>
    </row>
    <row spans="1:17" r="124">
      <c t="s" s="3" r="A124">
        <v>678</v>
      </c>
    </row>
    <row spans="1:17" r="125">
      <c t="s" s="4" r="A125">
        <v>710</v>
      </c>
      <c t="s" s="4" r="H125">
        <v>789</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21"/>
  </cols>
  <sheetData>
    <row spans="1:2" r="1">
      <c t="s" s="1" r="A1">
        <v>790</v>
      </c>
      <c t="s" s="2" r="B1">
        <v>627</v>
      </c>
    </row>
    <row spans="1:2" r="2">
      <c t="s" s="3" r="A2">
        <v>791</v>
      </c>
    </row>
    <row spans="1:2" r="3">
      <c t="n" s="6" r="A3">
        <v>2016</v>
      </c>
      <c t="n" s="7" r="B3">
        <v>50364</v>
      </c>
    </row>
    <row spans="1:2" r="4">
      <c t="n" s="6" r="A4">
        <v>2017</v>
      </c>
      <c t="n" s="6" r="B4">
        <v>143305</v>
      </c>
    </row>
    <row spans="1:2" r="5">
      <c t="n" s="6" r="A5">
        <v>2018</v>
      </c>
      <c t="n" s="6" r="B5">
        <v>690000</v>
      </c>
    </row>
    <row spans="1:2" r="6">
      <c t="n" s="6" r="A6">
        <v>2019</v>
      </c>
      <c t="n" s="6" r="B6">
        <v>0</v>
      </c>
    </row>
    <row spans="1:2" r="7">
      <c t="n" s="6" r="A7">
        <v>2020</v>
      </c>
      <c t="n" s="7" r="B7">
        <v>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792</v>
      </c>
      <c t="s" s="2" r="B1">
        <v>2</v>
      </c>
      <c t="s" s="2" r="C1">
        <v>32</v>
      </c>
    </row>
    <row spans="1:3" r="2">
      <c t="s" s="3" r="A2">
        <v>793</v>
      </c>
    </row>
    <row spans="1:3" r="3">
      <c t="s" s="4" r="A3">
        <v>794</v>
      </c>
      <c t="n" s="7" r="B3">
        <v>7131</v>
      </c>
      <c t="n" s="7" r="C3">
        <v>14101</v>
      </c>
    </row>
    <row spans="1:3" r="4">
      <c t="s" s="4" r="A4">
        <v>680</v>
      </c>
      <c t="n" s="6" r="B4">
        <v>3468</v>
      </c>
      <c t="n" s="6" r="C4">
        <v>7127</v>
      </c>
    </row>
    <row spans="1:3" r="5">
      <c t="s" s="4" r="A5">
        <v>795</v>
      </c>
      <c t="n" s="7" r="B5">
        <v>3663</v>
      </c>
      <c t="n" s="7" r="C5">
        <v>6974</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5"/>
    <col customWidth="1" max="2" min="2" width="21"/>
  </cols>
  <sheetData>
    <row spans="1:2" r="1">
      <c t="s" s="1" r="A1">
        <v>796</v>
      </c>
      <c t="s" s="2" r="B1">
        <v>627</v>
      </c>
    </row>
    <row spans="1:2" r="2">
      <c t="s" s="3" r="A2">
        <v>793</v>
      </c>
    </row>
    <row spans="1:2" r="3">
      <c t="n" s="6" r="A3">
        <v>2016</v>
      </c>
      <c t="n" s="7" r="B3">
        <v>3611</v>
      </c>
    </row>
    <row spans="1:2" r="4">
      <c t="n" s="6" r="A4">
        <v>2017</v>
      </c>
      <c t="n" s="6" r="B4">
        <v>2687</v>
      </c>
    </row>
    <row spans="1:2" r="5">
      <c t="n" s="6" r="A5">
        <v>2018</v>
      </c>
      <c t="n" s="6" r="B5">
        <v>1001</v>
      </c>
    </row>
    <row spans="1:2" r="6">
      <c t="n" s="6" r="A6">
        <v>2019</v>
      </c>
      <c t="n" s="6" r="B6">
        <v>63</v>
      </c>
    </row>
    <row spans="1:2" r="7">
      <c t="n" s="6" r="A7">
        <v>2020</v>
      </c>
      <c t="n" s="6" r="B7">
        <v>0</v>
      </c>
    </row>
    <row spans="1:2" r="8">
      <c t="s" s="4" r="A8">
        <v>797</v>
      </c>
      <c t="n" s="6" r="B8">
        <v>7362</v>
      </c>
    </row>
    <row spans="1:2" r="9">
      <c t="s" s="4" r="A9">
        <v>798</v>
      </c>
      <c t="n" s="6" r="B9">
        <v>-231</v>
      </c>
    </row>
    <row spans="1:2" r="10">
      <c t="s" s="4" r="A10">
        <v>799</v>
      </c>
      <c t="n" s="7" r="B10">
        <v>7131</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00</v>
      </c>
      <c t="s" s="2" r="B1">
        <v>2</v>
      </c>
      <c t="s" s="2" r="C1">
        <v>32</v>
      </c>
    </row>
    <row spans="1:3" r="2">
      <c t="s" s="3" r="A2">
        <v>801</v>
      </c>
    </row>
    <row spans="1:3" r="3">
      <c t="s" s="4" r="A3">
        <v>802</v>
      </c>
      <c t="n" s="7" r="B3">
        <v>39863</v>
      </c>
      <c t="n" s="7" r="C3">
        <v>41773</v>
      </c>
    </row>
    <row spans="1:3" r="4">
      <c t="s" s="4" r="A4">
        <v>803</v>
      </c>
      <c t="n" s="6" r="B4">
        <v>26017</v>
      </c>
      <c t="n" s="6" r="C4">
        <v>23617</v>
      </c>
    </row>
    <row spans="1:3" r="5">
      <c t="s" s="4" r="A5">
        <v>804</v>
      </c>
      <c t="n" s="6" r="B5">
        <v>19367</v>
      </c>
      <c t="n" s="6" r="C5">
        <v>19006</v>
      </c>
    </row>
    <row spans="1:3" r="6">
      <c t="s" s="4" r="A6">
        <v>586</v>
      </c>
      <c t="n" s="6" r="B6">
        <v>81332</v>
      </c>
      <c t="n" s="6" r="C6">
        <v>70409</v>
      </c>
    </row>
    <row spans="1:3" r="7">
      <c t="s" s="4" r="A7">
        <v>178</v>
      </c>
      <c t="n" s="7" r="B7">
        <v>166579</v>
      </c>
      <c t="n" s="7" r="C7">
        <v>154805</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5</v>
      </c>
      <c t="s" s="2" r="B1">
        <v>1</v>
      </c>
    </row>
    <row spans="1:4" r="2">
      <c t="s" s="2" r="B2">
        <v>2</v>
      </c>
      <c t="s" s="2" r="C2">
        <v>32</v>
      </c>
      <c t="s" s="2" r="D2">
        <v>86</v>
      </c>
    </row>
    <row spans="1:4" r="3">
      <c t="s" s="3" r="A3">
        <v>806</v>
      </c>
    </row>
    <row spans="1:4" r="4">
      <c t="s" s="4" r="A4">
        <v>807</v>
      </c>
      <c t="n" s="7" r="B4">
        <v>139228</v>
      </c>
      <c t="n" s="7" r="C4">
        <v>126203</v>
      </c>
      <c t="n" s="7" r="D4">
        <v>74327</v>
      </c>
    </row>
    <row spans="1:4" r="5">
      <c t="s" s="4" r="A5">
        <v>808</v>
      </c>
      <c t="n" s="6" r="B5">
        <v>9255</v>
      </c>
      <c t="n" s="6" r="C5">
        <v>5161</v>
      </c>
      <c t="n" s="6" r="D5">
        <v>2949</v>
      </c>
    </row>
    <row spans="1:4" r="6">
      <c t="s" s="4" r="A6">
        <v>809</v>
      </c>
      <c t="n" s="6" r="B6">
        <v>4762</v>
      </c>
      <c t="n" s="6" r="C6">
        <v>7694</v>
      </c>
      <c t="n" s="6" r="D6">
        <v>6822</v>
      </c>
    </row>
    <row spans="1:4" r="7">
      <c t="s" s="4" r="A7">
        <v>810</v>
      </c>
      <c t="n" s="6" r="B7">
        <v>153245</v>
      </c>
      <c t="n" s="6" r="C7">
        <v>139058</v>
      </c>
      <c t="n" s="6" r="D7">
        <v>84098</v>
      </c>
    </row>
    <row spans="1:4" r="8">
      <c t="s" s="3" r="A8">
        <v>811</v>
      </c>
    </row>
    <row spans="1:4" r="9">
      <c t="s" s="4" r="A9">
        <v>807</v>
      </c>
      <c t="n" s="6" r="B9">
        <v>-2198</v>
      </c>
      <c t="n" s="6" r="C9">
        <v>-3623</v>
      </c>
      <c t="n" s="6" r="D9">
        <v>27447</v>
      </c>
    </row>
    <row spans="1:4" r="10">
      <c t="s" s="4" r="A10">
        <v>808</v>
      </c>
      <c t="n" s="6" r="B10">
        <v>442</v>
      </c>
      <c t="n" s="6" r="C10">
        <v>-2039</v>
      </c>
      <c t="n" s="6" r="D10">
        <v>-55</v>
      </c>
    </row>
    <row spans="1:4" r="11">
      <c t="s" s="4" r="A11">
        <v>809</v>
      </c>
      <c t="n" s="6" r="B11">
        <v>-125</v>
      </c>
      <c t="n" s="6" r="C11">
        <v>-3635</v>
      </c>
      <c t="n" s="6" r="D11">
        <v>-509</v>
      </c>
    </row>
    <row spans="1:4" r="12">
      <c t="s" s="4" r="A12">
        <v>812</v>
      </c>
      <c t="n" s="6" r="B12">
        <v>-1881</v>
      </c>
      <c t="n" s="6" r="C12">
        <v>-9297</v>
      </c>
      <c t="n" s="6" r="D12">
        <v>26883</v>
      </c>
    </row>
    <row spans="1:4" r="13">
      <c t="s" s="4" r="A13">
        <v>813</v>
      </c>
      <c t="n" s="7" r="B13">
        <v>151364</v>
      </c>
      <c t="n" s="7" r="C13">
        <v>129761</v>
      </c>
      <c t="n" s="7" r="D13">
        <v>11098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814</v>
      </c>
      <c t="s" s="2" r="B1">
        <v>1</v>
      </c>
    </row>
    <row spans="1:4" r="2">
      <c t="s" s="2" r="B2">
        <v>2</v>
      </c>
      <c t="s" s="2" r="C2">
        <v>32</v>
      </c>
      <c t="s" s="2" r="D2">
        <v>86</v>
      </c>
    </row>
    <row spans="1:4" r="3">
      <c t="s" s="3" r="A3">
        <v>815</v>
      </c>
    </row>
    <row spans="1:4" r="4">
      <c t="s" s="4" r="A4">
        <v>816</v>
      </c>
      <c t="n" s="7" r="B4">
        <v>488515</v>
      </c>
      <c t="n" s="7" r="C4">
        <v>369888</v>
      </c>
      <c t="n" s="7" r="D4">
        <v>328052</v>
      </c>
    </row>
    <row spans="1:4" r="5">
      <c t="s" s="4" r="A5">
        <v>809</v>
      </c>
      <c t="n" s="6" r="B5">
        <v>8373</v>
      </c>
      <c t="n" s="6" r="C5">
        <v>23041</v>
      </c>
      <c t="n" s="6" r="D5">
        <v>24424</v>
      </c>
    </row>
    <row spans="1:4" r="6">
      <c t="s" s="4" r="A6">
        <v>93</v>
      </c>
      <c t="n" s="7" r="B6">
        <v>496888</v>
      </c>
      <c t="n" s="7" r="C6">
        <v>392929</v>
      </c>
      <c t="n" s="7" r="D6">
        <v>352476</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1</vt:i4>
      </vt:variant>
    </vt:vector>
  </ns0:HeadingPairs>
  <ns0:TitlesOfParts>
    <vt:vector xmlns:vt="http://schemas.openxmlformats.org/officeDocument/2006/docPropsVTypes" baseType="lpstr" size="141">
      <vt:lpstr>Document and Entity Information</vt:lpstr>
      <vt:lpstr>Consolidated Balance Sheets</vt:lpstr>
      <vt:lpstr>Consolidated Balance Sheets (Pa</vt:lpstr>
      <vt:lpstr>Consolidated Statements of Inco</vt:lpstr>
      <vt:lpstr>Consolidated Statements of Comp</vt:lpstr>
      <vt:lpstr>Consolidated Statements of Cash</vt:lpstr>
      <vt:lpstr>Consolidated Statements of Chan</vt:lpstr>
      <vt:lpstr>Consolidated Statements of Cha8</vt:lpstr>
      <vt:lpstr>Schedule II Valuation and Quali</vt:lpstr>
      <vt:lpstr>Basis of Presentation and Summa</vt:lpstr>
      <vt:lpstr>Discontinued Operations</vt:lpstr>
      <vt:lpstr>Fair Value Measurement</vt:lpstr>
      <vt:lpstr>Relationships with Affiliated C</vt:lpstr>
      <vt:lpstr>Cash and Cash Equivalents</vt:lpstr>
      <vt:lpstr>Prepaid Expenses and Other Curr</vt:lpstr>
      <vt:lpstr>Goodwill</vt:lpstr>
      <vt:lpstr>Other Intangible Assets, net</vt:lpstr>
      <vt:lpstr>Computer Software, net</vt:lpstr>
      <vt:lpstr>Property and Equipment, net</vt:lpstr>
      <vt:lpstr>Contract Acquisition Costs, net</vt:lpstr>
      <vt:lpstr>Equity Investments</vt:lpstr>
      <vt:lpstr>Long-term Borrowings and Capita</vt:lpstr>
      <vt:lpstr>Other Current Liabilities</vt:lpstr>
      <vt:lpstr>Income Taxes</vt:lpstr>
      <vt:lpstr>Commitments and Contingencies</vt:lpstr>
      <vt:lpstr>Employee Benefit Plans</vt:lpstr>
      <vt:lpstr>Equity</vt:lpstr>
      <vt:lpstr>Share-Based Compensation</vt:lpstr>
      <vt:lpstr>Treasury Stock</vt:lpstr>
      <vt:lpstr>Other Comprehensive Income (Los</vt:lpstr>
      <vt:lpstr>Segment Reporting, including Ge</vt:lpstr>
      <vt:lpstr>Supplemental Cash Flow Informat</vt:lpstr>
      <vt:lpstr>Acquisitions</vt:lpstr>
      <vt:lpstr>Collaborative Arrangement</vt:lpstr>
      <vt:lpstr>Earnings Per Share</vt:lpstr>
      <vt:lpstr>Subsequent Events</vt:lpstr>
      <vt:lpstr>Basis of Presentation and Sum37</vt:lpstr>
      <vt:lpstr>Discontinued Operations (Tables</vt:lpstr>
      <vt:lpstr>Relationships with Affiliated39</vt:lpstr>
      <vt:lpstr>Cash and Cash Equivalents (Tabl</vt:lpstr>
      <vt:lpstr>Prepaid Expenses and Other Cu41</vt:lpstr>
      <vt:lpstr>Goodwill (Tables)</vt:lpstr>
      <vt:lpstr>Other Intangible Assets, net (T</vt:lpstr>
      <vt:lpstr>Property and Equipment, net (Ta</vt:lpstr>
      <vt:lpstr>Computer Software, net (Tables)</vt:lpstr>
      <vt:lpstr>Equity Investments (Tables)</vt:lpstr>
      <vt:lpstr>Long-term Borrowings and Capi47</vt:lpstr>
      <vt:lpstr>Other Current Liabilities (Tabl</vt:lpstr>
      <vt:lpstr>Income Taxes (Tables)</vt:lpstr>
      <vt:lpstr>Commitments and Contingencies (</vt:lpstr>
      <vt:lpstr>Employee Benefit Plans (Tables)</vt:lpstr>
      <vt:lpstr>Equity (Tables)</vt:lpstr>
      <vt:lpstr>Share-Based Compensation (Table</vt:lpstr>
      <vt:lpstr>Treasury Stock (Tables)</vt:lpstr>
      <vt:lpstr>Other Comprehensive Income (L55</vt:lpstr>
      <vt:lpstr>Segment Reporting, including 56</vt:lpstr>
      <vt:lpstr>Acquisitions (Tables)</vt:lpstr>
      <vt:lpstr>Earnings Per Share (Tables)</vt:lpstr>
      <vt:lpstr>Schedule II - Valuation and Qua</vt:lpstr>
      <vt:lpstr>Schedule II - Valuation and Q60</vt:lpstr>
      <vt:lpstr>Summary of Significant Accounti</vt:lpstr>
      <vt:lpstr>Discontinued Operations - Addit</vt:lpstr>
      <vt:lpstr>Main Classes of Assets and Liab</vt:lpstr>
      <vt:lpstr>Summarized Results of Discontin</vt:lpstr>
      <vt:lpstr>Fair Value Measurement - Additi</vt:lpstr>
      <vt:lpstr>Balances with Related Parties (</vt:lpstr>
      <vt:lpstr>Revenues and Expenses Derived f</vt:lpstr>
      <vt:lpstr>Cash and Cash Equivalent Balanc</vt:lpstr>
      <vt:lpstr>Significant Components of Prepa</vt:lpstr>
      <vt:lpstr>Goodwill - Additional Informati</vt:lpstr>
      <vt:lpstr>Gross Amount and Accumulated Im</vt:lpstr>
      <vt:lpstr>Changes in Carrying Amount of G</vt:lpstr>
      <vt:lpstr>Significant Components of Other</vt:lpstr>
      <vt:lpstr>Other Intangible Assets, net - </vt:lpstr>
      <vt:lpstr>Weighted Average Useful Life fo</vt:lpstr>
      <vt:lpstr>Estimated Future Amortization E</vt:lpstr>
      <vt:lpstr>Summary of Computer Software (D</vt:lpstr>
      <vt:lpstr>Computer Software Under Capital</vt:lpstr>
      <vt:lpstr>Amortization Expense Related to</vt:lpstr>
      <vt:lpstr>Weighted Average Useful Life of</vt:lpstr>
      <vt:lpstr>Estimated Future Amortization81</vt:lpstr>
      <vt:lpstr>Property and Equipment Balances</vt:lpstr>
      <vt:lpstr>Property, Plant and Equipment u</vt:lpstr>
      <vt:lpstr>Property and Equipment, net - A</vt:lpstr>
      <vt:lpstr>Significant Components of Contr</vt:lpstr>
      <vt:lpstr>Amortization Expense Related 86</vt:lpstr>
      <vt:lpstr>Weighted Average Useful Life 87</vt:lpstr>
      <vt:lpstr>Estimated Future Amortization88</vt:lpstr>
      <vt:lpstr>Equity Investments - Additional</vt:lpstr>
      <vt:lpstr>Summary of TSYS Equity Investme</vt:lpstr>
      <vt:lpstr>Summary of Long-term Debt (Deta</vt:lpstr>
      <vt:lpstr>Summary of Long-term Debt (Pare</vt:lpstr>
      <vt:lpstr>Long-Term Borrowings and Capi93</vt:lpstr>
      <vt:lpstr>Required Annual Principal Payme</vt:lpstr>
      <vt:lpstr>Capital Lease Obligations (Deta</vt:lpstr>
      <vt:lpstr>Future Minimum Lease Payments u</vt:lpstr>
      <vt:lpstr>Significant Components of Oth97</vt:lpstr>
      <vt:lpstr>Components of Income Tax Expens</vt:lpstr>
      <vt:lpstr>Components of Income Tax Before</vt:lpstr>
      <vt:lpstr>Income Taxes - Additional Infor</vt:lpstr>
      <vt:lpstr>Income Tax Expense Differed fro</vt:lpstr>
      <vt:lpstr>Temporary Differences between F</vt:lpstr>
      <vt:lpstr>Reconciliation of Beginning and</vt:lpstr>
      <vt:lpstr>Future Minimum Lease Payment104</vt:lpstr>
      <vt:lpstr>Commitments And Contingencies -</vt:lpstr>
      <vt:lpstr>Employee Benefit Plans - Additi</vt:lpstr>
      <vt:lpstr>Contributions Charged to Expens</vt:lpstr>
      <vt:lpstr>Equity - Additional Information</vt:lpstr>
      <vt:lpstr>Summary of Equity Compensation </vt:lpstr>
      <vt:lpstr>Summary of Equity Compensati110</vt:lpstr>
      <vt:lpstr>Share-Based Compensation - Addi</vt:lpstr>
      <vt:lpstr>Summary of Number of Shares Gra</vt:lpstr>
      <vt:lpstr>Summarized Status of Nonvested </vt:lpstr>
      <vt:lpstr>Summarized Status of Nonvest114</vt:lpstr>
      <vt:lpstr>Summary of Performance- and Mar</vt:lpstr>
      <vt:lpstr>Summary of Awards Authorized (D</vt:lpstr>
      <vt:lpstr>Summarized Status of Performanc</vt:lpstr>
      <vt:lpstr>Summarized Status of Perform118</vt:lpstr>
      <vt:lpstr>Summary of Weighted Average Ass</vt:lpstr>
      <vt:lpstr>Summary of Stock Option Activit</vt:lpstr>
      <vt:lpstr>Summary of Stock Option Acti121</vt:lpstr>
      <vt:lpstr>Summary of Stock Option Exercis</vt:lpstr>
      <vt:lpstr>Summary of Shares Held as Treas</vt:lpstr>
      <vt:lpstr>Treasury Stock - Additional Inf</vt:lpstr>
      <vt:lpstr>Purchases of Common Stock on Mo</vt:lpstr>
      <vt:lpstr>Income Tax Effects Allocated to</vt:lpstr>
      <vt:lpstr>Operating Segments (Detail)</vt:lpstr>
      <vt:lpstr>Property and Equipment, Net of </vt:lpstr>
      <vt:lpstr>Reconciliation of Geographic Re</vt:lpstr>
      <vt:lpstr>Segment Reporting and Major Cus</vt:lpstr>
      <vt:lpstr>Supplementary Cash Flow Informa</vt:lpstr>
      <vt:lpstr>Acquisitions - Additional Infor</vt:lpstr>
      <vt:lpstr>Awards and Estimated Fair Value</vt:lpstr>
      <vt:lpstr>Amounts of Assets Acquired and </vt:lpstr>
      <vt:lpstr>Amounts of Assets Acquired a135</vt:lpstr>
      <vt:lpstr>Estimated Fair Value of Identif</vt:lpstr>
      <vt:lpstr>Pro Forma Revenue and Earnings </vt:lpstr>
      <vt:lpstr>Collaborative Arrangement - Add</vt:lpstr>
      <vt:lpstr>Basic and Diluted Earnings Per </vt:lpstr>
      <vt:lpstr>Earnings Per Share - Additional</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9:14:27Z</dcterms:created>
  <dcterms:modified xmlns:dcterms="http://purl.org/dc/terms/" xmlns:xsi="http://www.w3.org/2001/XMLSchema-instance" xsi:type="dcterms:W3CDTF">2016-02-24T19:14:27Z</dcterms:modified>
  <dc:title xmlns:dc="http://purl.org/dc/elements/1.1/">Untitled</dc:title>
  <dc:description xmlns:dc="http://purl.org/dc/elements/1.1/"/>
  <dc:subject xmlns:dc="http://purl.org/dc/elements/1.1/"/>
  <cp:keywords/>
  <cp:category/>
</cp:coreProperties>
</file>